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Inc3" sheetId="3" r:id="rId3"/>
    <s:sheet name="Consolidated Balance Sheets" sheetId="4" r:id="rId4"/>
    <s:sheet name="Consolidated Balance Sheets (Pa" sheetId="5" r:id="rId5"/>
    <s:sheet name="Consolidated Statements of Shar" sheetId="6" r:id="rId6"/>
    <s:sheet name="Consolidated Statements of Sha7" sheetId="7" r:id="rId7"/>
    <s:sheet name="Consolidated Statements of Cash" sheetId="8" r:id="rId8"/>
    <s:sheet name="Nature of Business Operations" sheetId="9" r:id="rId9"/>
    <s:sheet name="Summary of Significant Accounti" sheetId="10" r:id="rId10"/>
    <s:sheet name="Timberland Acquisitions" sheetId="11" r:id="rId11"/>
    <s:sheet name="Segment and Geographical Inform" sheetId="12" r:id="rId12"/>
    <s:sheet name="Debt" sheetId="13" r:id="rId13"/>
    <s:sheet name="Higher and Better Use Timberlan" sheetId="14" r:id="rId14"/>
    <s:sheet name="Joint Venture Investment" sheetId="15" r:id="rId15"/>
    <s:sheet name="Commitments" sheetId="16" r:id="rId16"/>
    <s:sheet name="Income Taxes" sheetId="17" r:id="rId17"/>
    <s:sheet name="Contingencies" sheetId="18" r:id="rId18"/>
    <s:sheet name="Guarantees" sheetId="19" r:id="rId19"/>
    <s:sheet name="Earnings Per Common Share" sheetId="20" r:id="rId20"/>
    <s:sheet name="Derivative Financial Instrument" sheetId="21" r:id="rId21"/>
    <s:sheet name="Fair Value Measurements" sheetId="22" r:id="rId22"/>
    <s:sheet name="Employee Benefit Plans" sheetId="23" r:id="rId23"/>
    <s:sheet name="Incentive Stock Plans" sheetId="24" r:id="rId24"/>
    <s:sheet name="Other Operating Income, Net" sheetId="25" r:id="rId25"/>
    <s:sheet name="Inventory" sheetId="26" r:id="rId26"/>
    <s:sheet name="Other Assets" sheetId="27" r:id="rId27"/>
    <s:sheet name="Accumulated Other Comprehensive" sheetId="28" r:id="rId28"/>
    <s:sheet name="Discontinued Operations" sheetId="29" r:id="rId29"/>
    <s:sheet name="Liabilities for Dispositions an" sheetId="30" r:id="rId30"/>
    <s:sheet name="Quarterly Results for 2015 and " sheetId="31" r:id="rId31"/>
    <s:sheet name="Consolidating Financial Stateme" sheetId="32" r:id="rId32"/>
    <s:sheet name="Schedule II - Valuation and Qua" sheetId="33" r:id="rId33"/>
    <s:sheet name="Summary of Significant Accoun34" sheetId="34" r:id="rId34"/>
    <s:sheet name="Timberland Acquisitions (Tables" sheetId="35" r:id="rId35"/>
    <s:sheet name="Segment and Geographical Info36" sheetId="36" r:id="rId36"/>
    <s:sheet name="Debt (Tables)" sheetId="37" r:id="rId37"/>
    <s:sheet name="Higher and Better Use Timberl38" sheetId="38" r:id="rId38"/>
    <s:sheet name="Joint Venture Investment (Table" sheetId="39" r:id="rId39"/>
    <s:sheet name="Commitments (Tables)" sheetId="40" r:id="rId40"/>
    <s:sheet name="Income Taxes (Tables)" sheetId="41" r:id="rId41"/>
    <s:sheet name="Guarantees (Tables)" sheetId="42" r:id="rId42"/>
    <s:sheet name="Earnings Per Common Share (Tabl" sheetId="43" r:id="rId43"/>
    <s:sheet name="Derivative Financial Instrume44" sheetId="44" r:id="rId44"/>
    <s:sheet name="Fair Value Measurements (Tables" sheetId="45" r:id="rId45"/>
    <s:sheet name="Employee Benefit Plans (Tables)" sheetId="46" r:id="rId46"/>
    <s:sheet name="Incentive Stock Plans (Tables)" sheetId="47" r:id="rId47"/>
    <s:sheet name="Other Operating Income, Net (Ta" sheetId="48" r:id="rId48"/>
    <s:sheet name="Inventory (Tables)" sheetId="49" r:id="rId49"/>
    <s:sheet name="Other Assets (Tables)" sheetId="50" r:id="rId50"/>
    <s:sheet name="Accumulated Other Comprehensi51" sheetId="51" r:id="rId51"/>
    <s:sheet name="Discontinued Operations (Tables" sheetId="52" r:id="rId52"/>
    <s:sheet name="Liabilities for Dispositions 53" sheetId="53" r:id="rId53"/>
    <s:sheet name="Quarterly Results for 2015 an54" sheetId="54" r:id="rId54"/>
    <s:sheet name="Consolidating Financial State55" sheetId="55" r:id="rId55"/>
    <s:sheet name="Nature of Business Operations (" sheetId="56" r:id="rId56"/>
    <s:sheet name="Nature of Business Operations57" sheetId="57" r:id="rId57"/>
    <s:sheet name="Summary of Significant Accoun58" sheetId="58" r:id="rId58"/>
    <s:sheet name="Summary of Significant Accoun59" sheetId="59" r:id="rId59"/>
    <s:sheet name="Summary of Significant Accoun60" sheetId="60" r:id="rId60"/>
    <s:sheet name="Summary of Significant Accoun61" sheetId="61" r:id="rId61"/>
    <s:sheet name="Summary of Significant Accoun62" sheetId="62" r:id="rId62"/>
    <s:sheet name="Summary of Significant Accoun63" sheetId="63" r:id="rId63"/>
    <s:sheet name="Summary of Significant Accoun64" sheetId="64" r:id="rId64"/>
    <s:sheet name="Summary of Significant Accoun65" sheetId="65" r:id="rId65"/>
    <s:sheet name="Summary of Significant Accoun66" sheetId="66" r:id="rId66"/>
    <s:sheet name="Summary of Significant Accoun67" sheetId="67" r:id="rId67"/>
    <s:sheet name="Timberland Acquisitions (Narrat" sheetId="68" r:id="rId68"/>
    <s:sheet name="Timberland Acquisitions - Summa" sheetId="69" r:id="rId69"/>
    <s:sheet name="Segment and Geographical Info70" sheetId="70" r:id="rId70"/>
    <s:sheet name="Segment and Geographical Info71" sheetId="71" r:id="rId71"/>
    <s:sheet name="Segment and Geographical Info72" sheetId="72" r:id="rId72"/>
    <s:sheet name="Segment and Geographical Info73" sheetId="73" r:id="rId73"/>
    <s:sheet name="Segment and Geographical Info74" sheetId="74" r:id="rId74"/>
    <s:sheet name="Segment and Geographical Info75" sheetId="75" r:id="rId75"/>
    <s:sheet name="Segment and Geographical Info76" sheetId="76" r:id="rId76"/>
    <s:sheet name="Segment and Geographical Info77" sheetId="77" r:id="rId77"/>
    <s:sheet name="Debt - Schedule of Long-Term De" sheetId="78" r:id="rId78"/>
    <s:sheet name="Debt - Schedule of Maturities o" sheetId="79" r:id="rId79"/>
    <s:sheet name="Debt - Term Credit Agreement (N" sheetId="80" r:id="rId80"/>
    <s:sheet name="Debt - Revolving Credit Facilit" sheetId="81" r:id="rId81"/>
    <s:sheet name="Debt - Joint Venture Debt (Narr" sheetId="82" r:id="rId82"/>
    <s:sheet name="Debt - Senior Secured Facilitie" sheetId="83" r:id="rId83"/>
    <s:sheet name="Debt - Senior Secured Facilit84" sheetId="84" r:id="rId84"/>
    <s:sheet name="Debt - Senior Secured Facilit85" sheetId="85" r:id="rId85"/>
    <s:sheet name="Debt - Shareholder Loan (Narrat" sheetId="86" r:id="rId86"/>
    <s:sheet name="Debt - 3.75% Senior Notes issue" sheetId="87" r:id="rId87"/>
    <s:sheet name="Debt - $105 Million Secured Mor" sheetId="88" r:id="rId88"/>
    <s:sheet name="Debt - 4.50% Senior Exchangeabl" sheetId="89" r:id="rId89"/>
    <s:sheet name="Debt - Schedule of Convertible " sheetId="90" r:id="rId90"/>
    <s:sheet name="Debt - Interest Related to Conv" sheetId="91" r:id="rId91"/>
    <s:sheet name="Debt - Debt Covenants (Narrativ" sheetId="92" r:id="rId92"/>
    <s:sheet name="Higher and Better Use Timberl93" sheetId="93" r:id="rId93"/>
    <s:sheet name="Joint Venture Investment - Narr" sheetId="94" r:id="rId94"/>
    <s:sheet name="Joint Venture Investment - Pro " sheetId="95" r:id="rId95"/>
    <s:sheet name="Commitments (Details)" sheetId="96" r:id="rId96"/>
    <s:sheet name="Income Taxes - AFMC and CBPC - " sheetId="97" r:id="rId97"/>
    <s:sheet name="Income Taxes - Schedule of Comp" sheetId="98" r:id="rId98"/>
    <s:sheet name="Income Taxes - Schedule of Effe" sheetId="99" r:id="rId99"/>
    <s:sheet name="Income Taxes - Provision for In" sheetId="100" r:id="rId100"/>
    <s:sheet name="Income Taxes - Schedule of Defe" sheetId="101" r:id="rId101"/>
    <s:sheet name="Income Taxes - Summary of Opera" sheetId="102" r:id="rId102"/>
    <s:sheet name="Income Taxes - Narrative (Detai" sheetId="103" r:id="rId103"/>
    <s:sheet name="Income Taxes - Summary of Incom" sheetId="104" r:id="rId104"/>
    <s:sheet name="Income Taxes - Unrecognized Tax" sheetId="105" r:id="rId105"/>
    <s:sheet name="Income Taxes - Summary of In106" sheetId="106" r:id="rId106"/>
    <s:sheet name="Contingencies - Narrative (Deta" sheetId="107" r:id="rId107"/>
    <s:sheet name="Guarantees (Details)" sheetId="108" r:id="rId108"/>
    <s:sheet name="Earnings Per Common Share - Sch" sheetId="109" r:id="rId109"/>
    <s:sheet name="Earnings Per Common Share - 110" sheetId="110" r:id="rId110"/>
    <s:sheet name="Earnings Per Common Share (Narr" sheetId="111" r:id="rId111"/>
    <s:sheet name="Derivative Financial Instrum112" sheetId="112" r:id="rId112"/>
    <s:sheet name="Derivative Financial Instrum113" sheetId="113" r:id="rId113"/>
    <s:sheet name="Derivative Financial Instrum114" sheetId="114" r:id="rId114"/>
    <s:sheet name="Derivative Financial Instrum115" sheetId="115" r:id="rId115"/>
    <s:sheet name="Fair Value Measurements - Carry" sheetId="116" r:id="rId116"/>
    <s:sheet name="Employee Benefit Plans - Narrat" sheetId="117" r:id="rId117"/>
    <s:sheet name="Employee Benefit Plans - Change" sheetId="118" r:id="rId118"/>
    <s:sheet name="Employee Benefit Plans - Other " sheetId="119" r:id="rId119"/>
    <s:sheet name="Employee Benefit Plans - Accumu" sheetId="120" r:id="rId120"/>
    <s:sheet name="Employee Benefit Plans - Acc121" sheetId="121" r:id="rId121"/>
    <s:sheet name="Employee Benefit Plans - Net Pe" sheetId="122" r:id="rId122"/>
    <s:sheet name="Employee Benefit Plans - AOCI A" sheetId="123" r:id="rId123"/>
    <s:sheet name="Employee Benefit Plans - Assump" sheetId="124" r:id="rId124"/>
    <s:sheet name="Employee Benefit Plans - Invest" sheetId="125" r:id="rId125"/>
    <s:sheet name="Employee Benefit Plans - Fair V" sheetId="126" r:id="rId126"/>
    <s:sheet name="Employee Benefit Plans - Expect" sheetId="127" r:id="rId127"/>
    <s:sheet name="Employee Benefit Plans - Define" sheetId="128" r:id="rId128"/>
    <s:sheet name="Incentive Stock Plans - Narrati" sheetId="129" r:id="rId129"/>
    <s:sheet name="Incentive Stock Plans Schedule " sheetId="130" r:id="rId130"/>
    <s:sheet name="Incentive Stock Plans - Restric" sheetId="131" r:id="rId131"/>
    <s:sheet name="Incentive Stock Plans - Summary" sheetId="132" r:id="rId132"/>
    <s:sheet name="Incentive Stock Plans - Schedul" sheetId="133" r:id="rId133"/>
    <s:sheet name="Incentive Stock Plans - Perform" sheetId="134" r:id="rId134"/>
    <s:sheet name="Incentive Stock Plans - Summ135" sheetId="135" r:id="rId135"/>
    <s:sheet name="Incentive Stock Plans - Sche136" sheetId="136" r:id="rId136"/>
    <s:sheet name="Incentive Stock Plans - Sche137" sheetId="137" r:id="rId137"/>
    <s:sheet name="Incentive Stock Plans - Non-Qua" sheetId="138" r:id="rId138"/>
    <s:sheet name="Incentive Stock Plans - Sche139" sheetId="139" r:id="rId139"/>
    <s:sheet name="Incentive Stock Plans - Sche140" sheetId="140" r:id="rId140"/>
    <s:sheet name="Incentive Stock Plans - Summ141" sheetId="141" r:id="rId141"/>
    <s:sheet name="Other Operating Income, Net (De" sheetId="142" r:id="rId142"/>
    <s:sheet name="Inventory (Details)" sheetId="143" r:id="rId143"/>
    <s:sheet name="Other Assets (Narrative) (Detai" sheetId="144" r:id="rId144"/>
    <s:sheet name="Other Assets - Changes in Goodw" sheetId="145" r:id="rId145"/>
    <s:sheet name="Accumulated Other Comprehens146" sheetId="146" r:id="rId146"/>
    <s:sheet name="Accumulated Other Comprehens147" sheetId="147" r:id="rId147"/>
    <s:sheet name="Discontinued Operations - Narra" sheetId="148" r:id="rId148"/>
    <s:sheet name="Discontinued Operations - Summa" sheetId="149" r:id="rId149"/>
    <s:sheet name="Discontinued Operations - Inter" sheetId="150" r:id="rId150"/>
    <s:sheet name="Discontinued Operations - Depre" sheetId="151" r:id="rId151"/>
    <s:sheet name="Discontinued Operations - Major" sheetId="152" r:id="rId152"/>
    <s:sheet name="Discontinued Operations - Elimi" sheetId="153" r:id="rId153"/>
    <s:sheet name="Discontinued Operations - Ma154" sheetId="154" r:id="rId154"/>
    <s:sheet name="Discontinued Operations - Recon" sheetId="155" r:id="rId155"/>
    <s:sheet name="Liabilities for Dispositions156" sheetId="156" r:id="rId156"/>
    <s:sheet name="Quarterly Results for 2015 a157" sheetId="157" r:id="rId157"/>
    <s:sheet name="Consolidating Financial Stat158" sheetId="158" r:id="rId158"/>
    <s:sheet name="Consolidating Financial Stat159" sheetId="159" r:id="rId159"/>
    <s:sheet name="Consolidating Financial Stat160" sheetId="160" r:id="rId160"/>
    <s:sheet name="Consolidating Financial Stat161" sheetId="161" r:id="rId161"/>
    <s:sheet name="Schedule II - Valuation and 162" sheetId="162" r:id="rId162"/>
  </s:sheets>
  <s:definedNames/>
  <s:calcPr calcId="124519" calcMode="auto" fullCalcOnLoad="1"/>
</s:workbook>
</file>

<file path=xl/sharedStrings.xml><?xml version="1.0" encoding="utf-8"?>
<sst xmlns="http://schemas.openxmlformats.org/spreadsheetml/2006/main" uniqueCount="1440">
  <si>
    <t>Document and Entity Information - USD ($)</t>
  </si>
  <si>
    <t>12 Months Ended</t>
  </si>
  <si>
    <t>Dec. 31, 2015</t>
  </si>
  <si>
    <t>Feb. 19, 2016</t>
  </si>
  <si>
    <t>Jun. 30, 2015</t>
  </si>
  <si>
    <t>Document and Entity Information [Abstract]</t>
  </si>
  <si>
    <t>Entity Registrant Name</t>
  </si>
  <si>
    <t>RAYONIER INC.</t>
  </si>
  <si>
    <t>Trading Symbol</t>
  </si>
  <si>
    <t>RYN</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Income and Comprehensive Income - USD ($) $ in Thousands</t>
  </si>
  <si>
    <t>Dec. 31, 2014</t>
  </si>
  <si>
    <t>Dec. 31, 2013</t>
  </si>
  <si>
    <t>Statement of Comprehensive Income [Abstract]</t>
  </si>
  <si>
    <t>SALES</t>
  </si>
  <si>
    <t>Costs and Expenses</t>
  </si>
  <si>
    <t>Cost of sales</t>
  </si>
  <si>
    <t>Selling and general expenses</t>
  </si>
  <si>
    <t>Other operating income, net (Note 17)</t>
  </si>
  <si>
    <t>Costs and Expenses, Total</t>
  </si>
  <si>
    <t>Equity in income of New Zealand joint venture</t>
  </si>
  <si>
    <t>OPERATING INCOME BEFORE GAIN RELATED TO CONSOLIDATION OF NEW ZEALAND JOINT VENTURE</t>
  </si>
  <si>
    <t>Gain related to consolidation of New Zealand joint venture (Note 7)</t>
  </si>
  <si>
    <t>OPERATING INCOME</t>
  </si>
  <si>
    <t>Interest expense</t>
  </si>
  <si>
    <t>Interest and miscellaneous (expense) income, net</t>
  </si>
  <si>
    <t>INCOME FROM CONTINUING OPERATIONS BEFORE INCOME TAXES</t>
  </si>
  <si>
    <t>Income tax benefit</t>
  </si>
  <si>
    <t>INCOME FROM CONTINUING OPERATIONS</t>
  </si>
  <si>
    <t>Income from discontinued operations, net of income tax expense of $0, $20,578 and $106,397</t>
  </si>
  <si>
    <t>NET INCOME</t>
  </si>
  <si>
    <t>Less: Net (loss) income attributable to noncontrolling interest</t>
  </si>
  <si>
    <t>NET INCOME ATTRIBUTABLE TO RAYONIER INC.</t>
  </si>
  <si>
    <t>OTHER COMPREHENSIVE (LOSS) INCOME</t>
  </si>
  <si>
    <t>Foreign currency translation adjustment, net of income tax expense (benefit) of $1,066, ($78) and $0</t>
  </si>
  <si>
    <t>Cash flow hedges, net of income tax (expense) benefit of ($91), $861 and ($248)</t>
  </si>
  <si>
    <t>Actuarial change and amortization of pension and postretirement plan liabilities, net of income tax effect of $470, $35,852 and $27,786</t>
  </si>
  <si>
    <t>Total other comprehensive income</t>
  </si>
  <si>
    <t>COMPREHENSIVE INCOME</t>
  </si>
  <si>
    <t>Less: Comprehensive loss attributable to noncontrolling interest</t>
  </si>
  <si>
    <t>COMPREHENSIVE INCOME ATTRIBUTABLE TO RAYONIER INC.</t>
  </si>
  <si>
    <t>BASIC EARNINGS PER SHARE ATTRIBUTABLE TO RAYONIER INC.</t>
  </si>
  <si>
    <t>Continuing Operations (in dollars per share)</t>
  </si>
  <si>
    <t>Discontinued Operations (in dollars per share)</t>
  </si>
  <si>
    <t>Net Income (in dollars per share)</t>
  </si>
  <si>
    <t>DILUTED EARNINGS PER SHARE ATTRIBUTABLE TO RAYONIER INC.</t>
  </si>
  <si>
    <t>Net income (in dollars per share)</t>
  </si>
  <si>
    <t>Consolidated Statements of Income and Comprehensive Income (Parenthetical) - USD ($) $ in Thousands</t>
  </si>
  <si>
    <t>Discontinued operation tax effect of discontinued operation</t>
  </si>
  <si>
    <t>Foreign currency translation adjustment, income tax benefit (expense)</t>
  </si>
  <si>
    <t>Other Comprehensive Income (Loss), Derivatives Qualifying as Hedges, Tax</t>
  </si>
  <si>
    <t>Amortization of losses and gains from pension and postretirement benefit plans, income tax (expense) benefit</t>
  </si>
  <si>
    <t>Consolidated Balance Sheets - USD ($) $ in Thousands</t>
  </si>
  <si>
    <t>CURRENT ASSETS</t>
  </si>
  <si>
    <t>Cash and cash equivalents</t>
  </si>
  <si>
    <t>Accounts receivable, less allowance for doubtful accounts of $42 and $42</t>
  </si>
  <si>
    <t>Inventory (Note 18)</t>
  </si>
  <si>
    <t>Prepaid logging roads</t>
  </si>
  <si>
    <t>Prepaid expenses</t>
  </si>
  <si>
    <t>Other current assets</t>
  </si>
  <si>
    <t>Total current assets</t>
  </si>
  <si>
    <t>TIMBER AND TIMBERLANDS, NET OF DEPLETION AND AMORTIZATION</t>
  </si>
  <si>
    <t>HIGHER AND BETTER USE TIMBERLANDS AND REAL ESTATE DEVELOPMENT INVESTMENTS (NOTE 6)</t>
  </si>
  <si>
    <t>PROPERTY, PLANT AND EQUIPMENT</t>
  </si>
  <si>
    <t>Land</t>
  </si>
  <si>
    <t>Buildings</t>
  </si>
  <si>
    <t>Machinery and equipment</t>
  </si>
  <si>
    <t>Construction in progress</t>
  </si>
  <si>
    <t>Total property, plant and equipment, gross</t>
  </si>
  <si>
    <t>Less—accumulated depreciation</t>
  </si>
  <si>
    <t>Total property, plant and equipment, net</t>
  </si>
  <si>
    <t>OTHER ASSETS (Note 19)</t>
  </si>
  <si>
    <t>TOTAL ASSETS</t>
  </si>
  <si>
    <t>CURRENT LIABILITIES</t>
  </si>
  <si>
    <t>Accounts payable</t>
  </si>
  <si>
    <t>Current maturities of long-term debt</t>
  </si>
  <si>
    <t>Accrued taxes</t>
  </si>
  <si>
    <t>Accrued payroll and benefits</t>
  </si>
  <si>
    <t>Accrued interest</t>
  </si>
  <si>
    <t>Other current liabilities</t>
  </si>
  <si>
    <t>Total current liabilities</t>
  </si>
  <si>
    <t>LONG-TERM DEBT (Note 5)</t>
  </si>
  <si>
    <t>PENSION AND OTHER POSTRETIREMENT BENEFITS (Note 15)</t>
  </si>
  <si>
    <t>OTHER NON-CURRENT LIABILITIES</t>
  </si>
  <si>
    <t>COMMITMENTS AND CONTINGENCIES (Notes 8 and 10)</t>
  </si>
  <si>
    <t xml:space="preserve"> </t>
  </si>
  <si>
    <t>SHAREHOLDERS’ EQUITY</t>
  </si>
  <si>
    <t>Common Shares, 480,000,000 shares authorized, 122,770,217 and 126,773,097 shares issued and outstanding</t>
  </si>
  <si>
    <t>Retained earnings</t>
  </si>
  <si>
    <t>Accumulated other comprehensive loss</t>
  </si>
  <si>
    <t>TOTAL RAYONIER INC. SHAREHOLDERS’ EQUITY</t>
  </si>
  <si>
    <t>Noncontrolling interest</t>
  </si>
  <si>
    <t>TOTAL SHAREHOLDERS’ EQUITY</t>
  </si>
  <si>
    <t>TOTAL LIABILITIES AND SHAREHOLDERS’ EQUITY</t>
  </si>
  <si>
    <t>Consolidated Balance Sheets (Parenthetical) - USD ($) $ in Thousands</t>
  </si>
  <si>
    <t>Current Assets:</t>
  </si>
  <si>
    <t>Accounts receivable, allowance for doubtful accounts</t>
  </si>
  <si>
    <t>Shareholders' Equity:</t>
  </si>
  <si>
    <t>Common stock, shares authorized</t>
  </si>
  <si>
    <t>Common stock, shares, issued</t>
  </si>
  <si>
    <t>Common stock, shares outstanding</t>
  </si>
  <si>
    <t>Consolidated Statements of Shareholders' Equity - USD ($) $ in Thousands</t>
  </si>
  <si>
    <t>Total</t>
  </si>
  <si>
    <t>Common Shares</t>
  </si>
  <si>
    <t>Retained Earnings</t>
  </si>
  <si>
    <t>Accumulated Other Comprehensive Income/(Loss)</t>
  </si>
  <si>
    <t>Non-controlling Interest</t>
  </si>
  <si>
    <t>Beginning balance (in shares) at Dec. 31, 2012</t>
  </si>
  <si>
    <t>Beginning balance at Dec. 31, 2012</t>
  </si>
  <si>
    <t>Increase (Decrease) in Stockholders' Equity [Roll Forward]</t>
  </si>
  <si>
    <t>Net income</t>
  </si>
  <si>
    <t>Dividends</t>
  </si>
  <si>
    <t>Issuance of shares under incentive stock plans, (in shares)</t>
  </si>
  <si>
    <t>Issuance of shares under incentive stock plans</t>
  </si>
  <si>
    <t>Stock-based compensation</t>
  </si>
  <si>
    <t>Excess tax benefit (deficiency) on stock-based compensation</t>
  </si>
  <si>
    <t>Repurchase of common shares, (in shares)</t>
  </si>
  <si>
    <t>Repurchase of common shares</t>
  </si>
  <si>
    <t>Equity portion of convertible debt (Note 5)</t>
  </si>
  <si>
    <t>Settlement of warrants (Note 5)</t>
  </si>
  <si>
    <t>Actuarial change and amortization of pension and postretirement plan liabilities</t>
  </si>
  <si>
    <t>Acquisition of noncontrolling interest</t>
  </si>
  <si>
    <t>Noncontrolling interest redemption of shares</t>
  </si>
  <si>
    <t>Foreign currency translation adjustment</t>
  </si>
  <si>
    <t>Joint venture cash flow hedges</t>
  </si>
  <si>
    <t>Ending balance (in shares) at Dec. 31, 2013</t>
  </si>
  <si>
    <t>Ending balance at Dec. 31, 2013</t>
  </si>
  <si>
    <t>Contribution to Rayonier Advanced Materials</t>
  </si>
  <si>
    <t>Adjustments to Rayonier Advanced Materials</t>
  </si>
  <si>
    <t>Adjustments to Additional Paid in Capital, Income Tax Deficiency from Share-based Compensation</t>
  </si>
  <si>
    <t>Ending balance (in shares) at Dec. 31, 2014</t>
  </si>
  <si>
    <t>Ending balance at Dec. 31, 2014</t>
  </si>
  <si>
    <t>Ending balance (in shares) at Dec. 31, 2015</t>
  </si>
  <si>
    <t>Ending balance at Dec. 31, 2015</t>
  </si>
  <si>
    <t>Consolidated Statements of Shareholders' Equity Parenthetical - $ / shares</t>
  </si>
  <si>
    <t>Statement of Stockholders' Equity [Abstract]</t>
  </si>
  <si>
    <t>Common Stock, Dividends (dollars per share)</t>
  </si>
  <si>
    <t>Consolidated Statements of Cash Flows - USD ($) $ in Thousands</t>
  </si>
  <si>
    <t>OPERATING ACTIVITIES</t>
  </si>
  <si>
    <t>Adjustments to reconcile net income to cash provided by operating activities:</t>
  </si>
  <si>
    <t>Depreciation, depletion and amortization</t>
  </si>
  <si>
    <t>Non-cash cost of land and real estate sold</t>
  </si>
  <si>
    <t>Non-cash cost of New York timberland sale</t>
  </si>
  <si>
    <t>Stock-based incentive compensation expense</t>
  </si>
  <si>
    <t>Amortization of debt discount/premium</t>
  </si>
  <si>
    <t>Deferred income taxes</t>
  </si>
  <si>
    <t>Tax benefit of AFMC for CBPC exchange</t>
  </si>
  <si>
    <t>Non-cash adjustments to unrecognized tax benefit liability</t>
  </si>
  <si>
    <t>Depreciation and amortization from discontinued operations</t>
  </si>
  <si>
    <t>Amortization of losses from pension and postretirement plans</t>
  </si>
  <si>
    <t>Gain on sale of discontinued operations, net</t>
  </si>
  <si>
    <t>Gain related to consolidation of New Zealand joint venture</t>
  </si>
  <si>
    <t>Loss on early redemption of exchangeable notes</t>
  </si>
  <si>
    <t>Other</t>
  </si>
  <si>
    <t>Changes in operating assets and liabilities:</t>
  </si>
  <si>
    <t>Receivables</t>
  </si>
  <si>
    <t>Inventories</t>
  </si>
  <si>
    <t>Income tax receivable/payable</t>
  </si>
  <si>
    <t>All other operating activities</t>
  </si>
  <si>
    <t>Payment to exchange AFMC for CBPC</t>
  </si>
  <si>
    <t>Expenditures for dispositions and discontinued operations</t>
  </si>
  <si>
    <t>CASH PROVIDED BY OPERATING ACTIVITIES</t>
  </si>
  <si>
    <t>INVESTING ACTIVITIES</t>
  </si>
  <si>
    <t>Capital expenditures</t>
  </si>
  <si>
    <t>Capital expenditures from discontinued operations</t>
  </si>
  <si>
    <t>Real estate development investments</t>
  </si>
  <si>
    <t>Purchase of additional interest in New Zealand joint venture</t>
  </si>
  <si>
    <t>Purchase of timberlands</t>
  </si>
  <si>
    <t>Proceeds from settlement of foreign currency hedge</t>
  </si>
  <si>
    <t>Jesup mill cellulose specialties expansion</t>
  </si>
  <si>
    <t>Proceeds from disposition of Wood Products business</t>
  </si>
  <si>
    <t>Change in restricted cash</t>
  </si>
  <si>
    <t>CASH USED FOR INVESTING ACTIVITIES</t>
  </si>
  <si>
    <t>FINANCING ACTIVITIES</t>
  </si>
  <si>
    <t>Issuance of debt</t>
  </si>
  <si>
    <t>Repayment of debt</t>
  </si>
  <si>
    <t>Dividends paid</t>
  </si>
  <si>
    <t>Proceeds from the issuance of common shares</t>
  </si>
  <si>
    <t>Excess tax benefits on stock-based compensation</t>
  </si>
  <si>
    <t>Proceeds from repurchase of common shares</t>
  </si>
  <si>
    <t>Debt issuance costs</t>
  </si>
  <si>
    <t>Net cash disbursed upon spin-off of Performance Fibers business</t>
  </si>
  <si>
    <t>CASH USED FOR FINANCING ACTIVITIES</t>
  </si>
  <si>
    <t>EFFECT OF EXCHANGE RATE CHANGES ON CASH</t>
  </si>
  <si>
    <t>CASH AND CASH EQUIVALENTS</t>
  </si>
  <si>
    <t>Change in cash and cash equivalents</t>
  </si>
  <si>
    <t>Balance, beginning of year</t>
  </si>
  <si>
    <t>Balance, end of year</t>
  </si>
  <si>
    <t>Cash paid during the year:</t>
  </si>
  <si>
    <t>Interest</t>
  </si>
  <si>
    <t>Income taxes</t>
  </si>
  <si>
    <t>Non-cash investing activity:</t>
  </si>
  <si>
    <t>Capital assets purchased on account</t>
  </si>
  <si>
    <t>Non-cash financing activity:</t>
  </si>
  <si>
    <t>Shareholder debt assumed in acquisition of New Zealand joint venture</t>
  </si>
  <si>
    <t>Conversion of shareholder debt to equity noncontrolling interest</t>
  </si>
  <si>
    <t>Partial conversion of Senior Exchangeable Notes to equity</t>
  </si>
  <si>
    <t>Nature of Business Operations</t>
  </si>
  <si>
    <t>Organization, Consolidation and Presentation of Financial Statements [Abstract]</t>
  </si>
  <si>
    <t>NATURE OF BUSINESS OPERATIONS Rayonier Inc., a North Carolina corporation, including its consolidated subsidiaries (“Rayonier” or “the Company”), is a leading timberland real estate investment trust (“REIT”) with assets located in some of the most productive softwood timber growing regions in the U.S. and New Zealand and its shares have a $0.00 par value. The Company owns or leases approximately 2.7 million acres of timberland, located in the United States and New Zealand. Included in this property is approximately 0.2 million acres of timberlands located primarily along the coastal region from Savannah, Georgia to Daytona Beach, Florida, some of which has long-term potential for real estate development. The Company also engages in the trading of logs, primarily to support the Company’s New Zealand export operations. Rayonier operates in five reportable business segments: Southern Timber, Pacific Northwest Timber, New Zealand Timber, Real Estate and Trading. See Note 4 — Segment and Geographical Information for further discussion of its reportable business segments and Note 21 — Discontinued Operations for additional information on the sale of the Wood Products business and the spin-off of the Performance Fibers business. The Company is a REIT and is generally not required to pay federal income taxes on its U.S. timber harvest earnings and other U.S. REIT operations contingent upon meeting applicable distribution, income, asset, shareholder and other tests. The U.S. timber operations are primarily conducted by the Company’s wholly-owned REIT subsidiaries. Non-REIT qualifying and certain foreign operations, which are subject to corporate-level tax on earnings, are operated by taxable subsidiaries. These operations include the Real Estate segment’s entitlement activities, limited development activities and sale of higher and better use (“HBU”) properties as well as the log trading business. The Company’s consolidated joint venture, Matariki Forestry Group (“New Zealand JV”), is subject to entity-level tax in New Zealand. Southern, Pacific Northwest and New Zealand Timber The Company’s Timber segments own or lease approximately 2.7 million acres of timberlands located in the U.S. and New Zealand. The Timber segments conduct timber harvesting activities, manage timberlands and sell timber and logs to third parties. On April 4, 2013, the Company acquired an additional 39% interest in the New Zealand JV, which currently owns or leases approximately 439,000 gross acres ( 299,000 net plantable acres) of New Zealand timberlands. The acquisition of additional interest brought the Company’s ownership to 65% . As a result, the New Zealand JV’s results of operations have been consolidated and included within the New Zealand Timber segment since the date Rayonier acquired control. Rayonier’s wholly-owned subsidiary, Rayonier New Zealand Limited (“RNZ”) serves as the manager of the New Zealand JV forests. See Note 7 — Joint Venture Investment . During 2015, the Company acquired approximately 35,000 acres of timberlands in Florida, Georgia, Louisiana, Mississippi and Oregon for $88.5 million . The Company also acquired forestry rights covering approximately 1,800 acres of timberland with mature timber in New Zealand for $9.9 million . During 2014, the Company acquired approximately 62,000 acres of timberlands in the U.S. and approximately 500 acres in New Zealand. See Note 3 — Timberland Acquisitions for additional information. Real Estate The vast majority of the Company’s HBU properties are managed as timberland and generate cash flow from timber operations prior to their sale or, in the case of Improved Development properties, prior to improvement. All of the Company’s U.S. land sales, including HBU and non-HBU, are reported in the Real Estate segment. Rayonier employs a detailed land classification process for all of its timberland and HBU acres. Trading The Company’s trading business comprises log trading in New Zealand conducted by the New Zealand JV in two core areas of business: managed export services on behalf of third parties and procured logs for export sale by the New Zealand JV. The Trading segment complements the New Zealand Timber segment by adding scale and achieving cost savings that directly benefit the New Zealand Timber segment.</t>
  </si>
  <si>
    <t>Summary of Significant Accounting Policies</t>
  </si>
  <si>
    <t>Accounting Policies [Abstract]</t>
  </si>
  <si>
    <t>SUMMARY OF SIGNIFICANT ACCOUNTING POLICIES Basis of Presentation and Principles of Consolidation The Company’s consolidated financial statements have been prepared in accordance with accounting principles generally accepted in the United States of America (“U.S. GAAP”). These statements include the accounts of Rayonier Inc. and its subsidiaries, in which it has a majority ownership or controlling interest. As of April 2013, the Company held a controlling interest ( 65% ) in its New Zealand JV, and, as such, consolidates its results of operations and Balance Sheet. The Company also records a noncontrolling interest in its consolidated financial statements representing the minority ownership interest ( 35% ) of the New Zealand JV’s results of operations and equity. All intercompany balances and transactions are eliminated. Use of Estimates The preparation of financial statements in conformity with U.S. GAAP requires management to make estimates and assumptions that affect the reported amounts of assets and liabilities and to disclose contingent assets and liabilities at the date of the financial statements and the reported amounts of revenues and expenses during the reporting period. There are risks inherent in estimating and therefore actual results could differ from those estimates. Cash and Cash Equivalents Cash and cash equivalents include time deposits with original maturities of three months or less. The consolidated cash balance includes time deposits of $23.4 million and $0 million at December 31, 2015 and December 31, 2014 , respectively. Accounts Receivable Accounts receivable are primarily amounts due to the Company for the sale of timber and are presented net of an allowance for doubtful accounts. Inventory HBU real estate properties that are expected to be sold within one year are included in inventory at lower of cost or market value. HBU properties that are expected to be sold after one year are included in a separate balance sheet line, entitled “Higher and Better Use Timberlands and Real Estate Development Investments.” See below for additional information. Inventory also includes logs available to be sold by the Trading segment. Log inventory is recorded at the lower of cost or market and expensed to cost of goods sold when sold to third-party buyers. Prepaid Logging Roads Costs for roads in the Pacific Northwest built to access particular tracts to be harvested in the upcoming 24 months are recorded as prepaid logging roads. The Company charges such costs to expense as timber is harvested using an amortization rate determined annually as the total cost of prepaid roads divided by the estimated tons of timber to be accessed by those roads. The prepaid balance is classified as short-term or long-term based on the upcoming harvest schedule. Timber and Timberlands Timber is stated at the lower of cost or market value. Costs relating to acquiring, planting and growing timber including real estate taxes, site preparation and direct support costs relating to facilities, vehicles and supplies are capitalized. Annual lease payments are also capitalized if the remaining lease term is greater than five years. Lease payments made within five years of expiration are expensed as incurred. Payroll costs are capitalized for time spent on timber growing activities, while interest or any other intangible costs are not capitalized. An annual depletion rate is established for each particular region by dividing merchantable inventory cost by standing merchantable inventory volume, which is estimated annually. The Company charges accumulated costs attributed to merchantable timber to depletion expense (cost of sales), at the time the timber is harvested or when the underlying timberland is sold based on the relationship of timber sold to the estimated volume of currently merchantable timber. Upon the acquisition of timberland, the Company makes a determination on whether to combine the newly acquired merchantable timber with an existing depletion pool or to create a new, separate pool. This determination is based on the geographic location of the new timber, the customers/markets that will be served and the species mix. If the acquisition is similar, the cost of the acquired timber is combined into an existing depletion pool and a new depletion rate is calculated for the pool. This determination and depletion rate adjustment normally occurs in the quarter following the acquisition. Higher and Better Use Timberlands and Real Estate Development Investments HBU timberland is recorded at the lower of cost or market value. These properties are managed as timberlands until sold or developed with sales and depletion expense related to the harvesting of timber accounted for within the respective timber segment. At the time of sale, the cost basis of any unharvested timber is recorded as depletion expense, a component of cost of goods sold, within the Real Estate segment. Real estate development investments include capitalized costs for targeted infrastructure improvements, such as roadways and utilities. HBU timberland and real estate development investments expected to be sold within twelve months are recorded as inventory. See Note 6 — Higher and Better Use Timberlands and Real Estate Development Investments for additional information. Property, Plant, Equipment and Depreciation Property, plant and equipment additions are recorded at cost, including applicable freight, interest, construction and installation costs. The Company depreciates its assets, including office and transportation equipment, using the straight-line depreciation method over 3 to 25 years. Buildings and land improvements are depreciated using the straight-line method over 15 to 35 years and 5 to 30 years, respectively. Gains and losses on the retirement of assets are included in operating income. Long-lived assets are reviewed for impairment whenever events or changes in circumstances indicate the carrying amount of an asset may not be recoverable. Recoverability of assets that are held and used is measured by net undiscounted cash flows expected to be generated by the asset. If such assets are considered to be impaired, the impairment to be recognized is the amount the carrying value exceeds the fair value of the assets, which is based on a discounted cash flow model. Assets to be disposed of are reported at the lower of the carrying amount or fair value less cost to sell. Fair Value Measure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A three-level hierarchy that prioritizes the inputs used to measure fair value was established as follows: Level 1 —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Goodwill Goodwill represents the excess of the acquisition cost of the New Zealand Timber segment over the fair value of the net assets acquired. Goodwill is not amortized, but is periodically reviewed for impairment. An impairment test for this reporting unit’s goodwill is performed annually and whenever events or circumstances indicate that the value of goodwill may be impaired. In performing Step 1 (recoverability test) of the impairment test as outlined in Accounting Standards Codification (“ASC”) 360-10-35, Impairment or Disposal of Long-Lived Assets, the Company compares the fair value of the New Zealand Timber segment to its carrying value including goodwill. If the carrying value including goodwill were to exceed the fair value of the New Zealand Timber segment, Step 2 of the test would be performed. Step 2 of the impairment test requires the carrying value of goodwill to be reduced to its fair value, if lower, as of the test date. For Step 1 of the test, the Company estimates the reporting unit's fair value using an independent valuation for the New Zealand forest assets. The independent valuation of the New Zealand forest assets is based on discounted cash flow models where the fair value is calculated using cash flows from sustainable forest management plans. The fair value of the forest assets is measured as the present value of cash flows from one growth cycle based on the productive forest land, taking into consideration environmental, operational, and market restrictions. These cash flow valuations involve a number of estimates that require broad assumptions and significant judgment regarding future performance. The annual impairment test was performed as of October 1, 2015; the estimated fair value of the New Zealand Timber segment exceeded its carrying value and no impairment was recorded. Foreign Currency Translation The functional currency of the Company’s New Zealand-based operations is the New Zealand dollar. All assets and liabilities are translated into U.S. dollars at the exchange rate in effect at the respective balance sheet dates. Translation gains and losses are recorded as a separate component of Accumulated Other Comprehensive Income/(Loss), (“AOCI”), within Shareholders’ Equity. U.S. denominated transactions of the New Zealand JV are translated into New Zealand dollars at the exchange rate in effect on the date of the transaction and recognized in earnings, net of related cash flow hedges. All income statement items of the New Zealand JV are translated into U.S. dollars for reporting purposes using monthly average exchange rates with translation gains and losses being recorded as a separate component of AOCI, within Shareholders’ Equity. Revenue Recognition The Company generally recognizes revenues when the following criteria are met: (i) persuasive evidence of an agreement exists, (ii) delivery has occurred or services rendered, (iii) the Company’s price to the buyer is fixed and determinable, and (iv) collectibility is reasonably assured. Timber Sales Revenue from the sale of timber is recognized when title passes to the buyer. The Company utilizes two primary methods or sales channels for the sale of timber, a stumpage or standing timber model and delivered logs. Under the stumpage model, standing timber is sold primarily under pay-as-cut contracts, with specified duration (typically one year or less) and fixed prices, whereby revenue is recognized as timber is severed and the sales volume is determined. The Company also sells stumpage under lump-sum contracts for specified parcels where the Company receives cash for the full agreed value of the timber prior to harvest and title and risk of loss pass to the buyer upon signing the contract. The Company retains interest in the land, slash products, and the use of the land for recreational and other purposes. Any uncut timber remaining at the end of the contract period reverts to the Company. Revenue is recognized for lump-sum timber sales when payment is received, the contract is signed and title and risk of loss pass to the buyer. A third type of stumpage sale the Company utilizes is an agreed-volume sale, whereby revenue is recognized as periodic physical observations are made of the percentage of acreage harvested. In delivered log sales, the Company hires third-party loggers and haulers to harvest timber and deliver it to a buyer. Revenue is recognized when the logs are delivered and title and risk of loss transfer to the buyer. Sales of delivered logs generally do not require an initial payment and are made to third-party customers on open credit terms. The sales method the Company employs for a given tract of timber depends upon local market conditions and which method is expected to provide the best overall margin. Non-timber income included in “Other Operating Income, Net” is primarily comprised of hunting and recreational leases. Lease income is recognized ratably over the period of the lease. Log Trading Domestic log trading revenue for sales within New Zealand is recorded when the goods are received by the customer and title passes. Export log trading revenue is recorded when the ship leaves the port, at which time title passes to the customer. Real Estate The Company recognizes revenue on sales of real estate when the sale is consummated, generally when payment is received and title and risk of loss have passed to the buyer. Cost of sales associated with real estate sold comprises the cost of the land, the cost of any timber on the property that was conveyed to the buyer, and any closing costs including sales commissions that may be borne by the Company. Costs incurred to obtain land use entitlements or for infrastructure such as utilities, roads or other improvements are charged to cost of sales for a project as a percentage of revenue earned to total anticipated revenue and costs for each project. Employee Benefit Plans The determination of expense and funding requirements for Rayonier’s defined benefit pension plan, its unfunded excess pension plan and its postretirement life insurance plan are largely based on a number of actuarial assumptions. The key assumptions include discount rate, return on assets, salary increases, mortality rates, longevity and service lives of employees. See Note 15 — Employee Benefit Plans for assumptions used to determine benefit obligations, and the net periodic benefit cost for the year ended December 31, 2015 . Periodic pension and other postretirement expense is included in “Cost of sales,” “Selling and general expenses” and “Income from discontinued operations, net” in the Consolidated Statements of Income and Comprehensive Income. At December 31, 2015 and 2014 , the Company’s pension plans were in a net liability position (underfunded) of $33.0 million and $31.8 million , respectively. The estimated amount to be paid in the next 12 months is recorded in “Accrued payroll and benefits” on the Consolidated Balance Sheets, with the remainder recorded as a long-term liability in “Pension and Other Postretirement Benefits.” Changes in the funded status of the Company’s plans are recorded through comprehensive income (loss) in the year in which the changes occur. The Company measures plan assets and benefit obligations as of the fiscal year-end. See Note 15 — Employee Benefit Plans for additional information. Income Taxes The Company uses the asset and liability method of accounting for income taxes. Under this method, deferred tax assets and liabilities are recognized for the estimated future tax consequences attributable to differences between the financial statement carrying amounts of assets and liabilities and their respective tax bases, operating loss carryforwards and tax credit carryforwards. Deferred tax assets and liabilities are measured pursuant to tax laws using rates expected to apply to taxable income in the years in which the temporary differences are expected to be recovered or settled. The Company recognizes the effect of a change in income tax rates on deferred tax assets and liabilities in the Consolidated Statements of Income and Comprehensive Income in the period that includes the enactment date of the rate change. The Company records a valuation allowance to reduce the carrying amounts of deferred tax assets if it is more-likely-than-not that such deferred tax assets will not be realized. In determining the provision for income taxes, the Company computes an annual effective income tax rate based on annual income by legal entity, permanent differences between book and tax, and statutory income tax rates by jurisdiction. Inherent in the effective tax rate is an assessment of the ultimate outcome of current period uncertain tax positions. The Company adjusts its annual effective tax rate as additional information on outcomes or events becomes available. Discrete items such as taxing authority examination findings or legislative changes are recognized in the period in which they occur. The Company’s income tax returns are subject to audit by U.S. federal, state and foreign taxing authorities. In evaluating the tax benefits associated with various tax filing positions, the Company records a tax benefit for an uncertain tax position if it is more-likely-than-not to be realized upon ultimate settlement of the issue. The Company records a liability for an uncertain tax position that does not meet this criterion. The Company adjusts its liabilities for uncertain tax benefits in the period in which it is determined the issue is settled with the taxing authorities, the statute of limitations expires for the relevant taxing authority to examine the tax position or when new facts or information becomes available. Liabilities for unrecognized tax benefits are included in “Other Non-Current Liabilities” in the Company’s Consolidated Balance Sheets. See Note 9 — Income Taxes for additional information. Reclassifications Certain 2014 and 2013 amounts have been reclassified to conform with the current year presentation, including the Consolidated Balance Sheet and Consolidated Statement of Cash Flows to better reflect the intended use of the assets and funds. These reclassifications did not affect revenue, total costs and expenses, operating income, or net income. The following summarizes reclassifications at December 31, 2015 : • Seeds and seedlings have been reclassified on the Consolidated Balance Sheet from “Inventory” and “Other Assets” to “Timber and Timberlands, Net” to better reflect the intended use of the assets. As of December 31, 2015 and 2014 , seeds and seedlings were $5.5 million and $4.8 million , respectively. • HBU timberlands and real estate development investments have been reclassified on the Consolidated Balance Sheet from “Other Assets” to a separate balance sheet caption. As of December 31, 2015 and 2014 , the cost of Rayonier’s HBU real estate not expected to be sold within the next 12 months was $65.4 million and $77.4 million , respectively. • Consistent with the reclassification of HBU timberland and real estate development investments from “Other Assets” to a separate balance sheet caption, real estate development investments have been reclassified on the Consolidated Statement of Cash Flows from “Cash Provided by Operating Activities” to “Cash Used for Investing Activities.” For the years ended December 31, 2015 and 2014 , real estate development investments were $2.7 million and $3.7 million , respectively. • Silvicultural expenditures on Rayonier’s HBU real estate have been reclassified on the Consolidated Statement of “Cash Flows from Cash Provided by Operating Activities” to “Cash Used for Investing Activities.” For the years ended December 31, 2015 and 2014 , silvicultural expenditures on Rayonier’s HBU property were $0.3 million and $0.2 million , respectively. New or Recently Adopted Accounting Pronouncements In May 2014, the Financial Accounting Standards Board (“FASB”) and the International Accounting Standards Board (“IASB”) jointly issued Accounting Standards Update (“ASU”) No. 2014-09, Revenue from Contracts with Customers , a comprehensive new revenue recognition standard that will supersede current revenue recognition guidance. The guidance provides a unified model to determine when and how revenue is recognized and will require enhanced disclosures regarding the nature, amount, timing and uncertainty of revenue and cash flows arising from an entity’s contracts with customers. In August 2015, the FASB issued ASU No. 2015-14, Revenue from Contracts with Customers – Deferral of the Effective Date . ASU No. 2015-14 provides a one-year deferral of the effective date of the new standard, with an option for organizations to adopt early based on the original effective date. This standard will be effective for Rayonier beginning January 1, 2018 and can be applied either retrospectively to each period presented or as a cumulative-effect adjustment as of the date of adoption. The Company is currently evaluating the impact of adopting this new guidance on the consolidated financial statements and has completed a preliminary analysis of the specific impacts to our New Zealand Timber segment. In April 2015, the FASB issued ASU No. 2015-03, Interest – Imputation of Interest (Subtopic 835-30) – Simplifying the Presentation of Debt Issuance Costs. ASU No. 2015-03 requires that debt issuance costs be presented in the Balance Sheet as a direct reduction from the carrying amount of the debt liability. ASU No. 2015-03 is effective for annual reporting periods beginning after December 31, 2015, including interim periods within that reporting period, and is required to be applied on a retrospective basis. Early adoption is permitted. In August 2015, the FASB issued ASU No. 2015-15 which clarified and amended the guidance so that debt issuance costs related to a line-of-credit arrangement can continue to be deferred and presented as an asset on the balance sheet, regardless of whether there are any outstanding borrowings on the line-of-credit arrangement. Rayonier intends to adopt ASU No. 2015-03 in the Company’s first quarter 2016 Form 10-Q and as required will present debt issuance costs as a deduction of the carrying amount of debt while presenting debt issuance costs related to the Company’s revolving credit facility as an asset with subsequent amortization over the life of the facility. As of December 31, 2015, the Company had approximately $3.3 million and $0.6 million of capitalized debt costs related to its outstanding non-revolving debt and revolving credit facilities, respectively. In May 2015, the FASB issued ASU No. 2015-07, Fair Value Measurement (Topic 820) – Disclosures for Investments in Certain Entities that Calculate Net Asset Value per Share (or Its Equivalent) . ASU No. 2015-07 requires that investments for which the fair value is measured at NAV using the practical expedient (investments in funds measured at NAV) under “Fair Value Measurements and Disclosures” (Topic 820) be excluded from the fair value hierarchy. ASU No. 2015-07 is effective for annual reporting periods beginning after December 15, 2015, including interim periods within that reporting period. ASU No. 2015-07 is required to be applied retrospectively to all periods presented beginning in the period of adoption. Early adoption is permitted. Rayonier intends to adopt ASU No. 2015-07 in the Company’s first quarter 2016 Form 10-Q filing, which will not have a material impact on the consolidated financial statements. In November 2015, the FASB issued ASU No. 2015-17, Income Taxes (Topic 740) – Balance Sheet Classification of Deferred Taxes. ASU No. 2015-17 requires deferred tax assets and liabilities to be classified as noncurrent in a classified balance sheet. ASU No. 2015-17 is effective for annual periods beginning after December 15, 2016, and interim periods within that reporting period. Early adoption is permitted. Rayonier adopted ASU No. 2015-17 in its Consolidated Balance Sheet as of December 31, 2015 in this annual report on Form 10-K. The Consolidated Balance Sheet as of December 31, 2014 was not retrospectively adjusted. See Note 9 — Income Taxes for additional information. Subsequent Events The Company has evaluated events occurring from December 31, 2015 to the date of issuance for potential recognition or disclosure in the consolidated financial statements. Share Repurchase On February 10, 2016, the Board of Directors approved the repurchase of an additional $100 million of Rayonier’s common shares (the “share repurchase program”). The program has no time limit and may be suspended or discontinued at any time.</t>
  </si>
  <si>
    <t>Timberland Acquisitions</t>
  </si>
  <si>
    <t>Property, Plant and Equipment [Abstract]</t>
  </si>
  <si>
    <t>TIMBERLAND ACQUISITIONS In eight separate transactions throughout 2015 , Rayonier purchased approximately 35,000 acres of timberland located in Florida, Georgia, Louisiana, Mississippi and Oregon, for approximately $88.5 million . These acquisitions were funded with cash on hand, like-kind exchange proceeds from real estate and timberland sales, or through the revolving credit facility and were accounted for as asset purchases. Additionally, in one transaction during 2015 , the Company acquired forestry rights covering approximately 1,800 acres of timberland with mature timber in New Zealand for approximately $9.9 million . This acquisition was funded with cash on hand. In 12 separate transactions throughout 2014 , Rayonier purchased approximately 62,000 acres of timberland located in Alabama, Florida, Georgia, Texas and Washington, for approximately $130 million . These acquisitions were funded with cash on hand, like-kind exchange proceeds from real estate and timberland sales, or through the revolving credit facility and were accounted for as asset purchases. Additionally, in one transaction during 2014 , approximately 500 acres were purchased in New Zealand for approximately $0.9 million . This acquisition was funded with cash on hand. The following table summarizes the timberland acquisitions at December 31, 2015 and 2014 : 2015 2014 Cost Acres Cost Acres Alabama — — $41,453 18,113 Florida 5,031 3,428 22,157 15,774 Georgia 1,495 1,443 46,525 16,573 Louisiana 47,840 24,494 — — Mississippi 42 40 — — Oregon 34,052 5,578 — — Texas — — 17,960 10,900 Washington — — 1,878 438 New Zealand (a) 9,949 1,767 923 546 Total Acquisitions $98,409 36,750 $130,896 62,344 (a) The 2015 New Zealand transaction represents the purchase of a forestry right.</t>
  </si>
  <si>
    <t>Segment and Geographical Information</t>
  </si>
  <si>
    <t>Segment Reporting [Abstract]</t>
  </si>
  <si>
    <t>SEGMENT AND GEOGRAPHICAL INFORMATION Rayonier operates in five reportable segments: Southern Timber, Pacific Northwest Timber, New Zealand Timber, Real Estate and Trading. The Company’s timber businesses are disaggregated into Southern Timber, Pacific Northwest Timber and New Zealand Timber segments. Sales in the Timber segments include all activities related to the harvesting of timber and other non-timber income activities such as the leasing of properties for hunting, mineral extraction and cell towers. Real Estate sales include all U.S. property sales, including those lands designated as higher and better use (HBU). The Company’s Real Estate sales categories include Improved Development, Unimproved Development, Rural and Non-Strategic / Timberlands. In the fourth quarter of 2015, the Company added a fifth sales category entitled “Large Dispositions.” This category includes sales of timberland that exceed $20 million in size and do not have any identified HBU premium relative to timberland value. Previously, these sales were reported as Non-Strategic / Timberlands. All prior period amounts have been presented to reflect the newly realigned sales categories. Improved development includes sales of development property for which Rayonier, through one of its taxable REIT subsidiaries, has invested in infrastructure to enhance the value and marketability of the property. The unimproved development sales category comprises properties sold for commercial, industrial or residential development purposes and for which Rayonier has not invested in improvements such as utilities or roads. The Trading segment comprises log trading in New Zealand, conducted by the Company’s New Zealand JV in two core areas of business, managed export services on behalf of third parties and procured logs for export sale by the New Zealand JV. The Trading segment complements the New Zealand Timber segment by adding scale and achieving cost savings that directly benefit the New Zealand Timber segment, and by contributing to income with minimal investment. Sales between operating segments are made based on estimated fair market value, and intercompany sales, purchases and profits (losses) are eliminated in consolidation. The Company evaluates financial performance based on segment operating income and Adjusted EBITDA. Asset information is not reported by segment, as the company does not produce asset information by segment internally. Operating income as presented in the Consolidated Statements of Income and Comprehensive Income is equal to segment income. Certain income (loss) items in the Consolidated Statements of Income and Comprehensive Income are not allocated to segments. These items, which include gains (losses) from certain asset dispositions, interest income (expense), miscellaneous income (expense) and income tax (expense) benefit, are not considered by management to be part of segment operations and are included under “Corporate and other.” Segment information for each of the three years ended December 31, 2015 follows: Sales 2015 2014 2013 Southern Timber $139,093 $141,833 $123,804 Pacific Northwest Timber 76,488 102,232 110,494 New Zealand Timber 161,570 182,421 147,716 Real Estate (a) 86,493 77,281 148,955 Trading 81,230 103,678 131,711 Intersegment Eliminations — (3,924 ) (2,962 ) Total $544,874 $603,521 $659,718 (a) 2013 included a fourth quarter sale of approximately 128,000 acres of New York timberlands for $57.3 million . Operating Income/(Loss) 2015 2014 2013 Southern Timber $46,669 $45,651 $37,847 Pacific Northwest Timber 6,917 29,539 32,669 New Zealand Timber 2,775 9,474 10,566 Real Estate 44,263 47,474 55,894 Trading 1,247 1,687 1,823 Corporate and other (a) (24,087 ) (35,536 ) (30,139 ) Total Operating Income 77,784 98,289 108,660 Unallocated interest expense and other (34,702 ) (53,447 ) (38,502 ) Total income from continuing operations before income taxes $43,082 $44,842 $70,158 (a) 2013 included a $16.2 million gain related to the consolidation of the New Zealand JV. See Note 7 — Joint Venture Investment . Gross Capital Expenditures 2015 2014 2013 Capital Expenditures (a) Southern Timber $33,245 $36,033 $38,093 Pacific Northwest Timber 8,515 9,742 8,404 New Zealand Timber 15,143 17,344 16,030 Real Estate 313 195 366 Trading — — — Corporate and other 77 399 310 Total capital expenditures $57,293 $63,713 $63,203 Timberland Acquisitions Southern Timber $54,408 $125,650 $20,364 Pacific Northwest Timber 34,052 1,878 — New Zealand Timber (b) 9,949 923 139,879 Real Estate — 2,445 37 Trading — — — Corporate and other — — — Total timberland acquisitions $98,409 $130,896 $160,280 Total Gross Capital Expenditures $155,702 $194,609 $223,483 (a) Excludes timberland acquisitions presented separately. (b) Includes $139.9 million related to the purchase price of the additional 39 percent JV interest acquired in 2013. See Note 7 — Joint Venture Investment for additional information . Depreciation, Depletion and Amortization 2015 2014 2013 Southern Timber $54,299 $52,307 $49,402 Pacific Northwest Timber 14,842 21,282 21,371 New Zealand Timber 29,741 32,161 27,650 Real Estate 14,533 13,355 17,365 Trading — — — Corporate and other 293 875 1,066 Total $113,708 $119,980 $116,854 Non-Cash Cost of Land and Real Estate Sold 2015 2014 2013 Southern Timber — — — Pacific Northwest Timber — — — New Zealand Timber 467 4,328 — Real Estate 12,042 8,936 10,212 Trading — — — Corporate and other — — — Total $12,509 $13,264 $10,212 Sales by Product Line 2015 2014 2013 Southern Timber $139,093 $141,833 $123,804 Pacific Northwest Timber 76,488 102,232 110,494 New Zealand Timber 161,570 182,421 147,716 Real Estate Improved Development 2,610 — 1,568 Unimproved Development 6,399 4,794 2,839 Rural 22,653 40,954 27,471 Non-Strategic / Timberlands 54,831 9,533 37,049 Large Dispositions (a) — 22,000 80,028 Total Real Estate 86,493 77,281 148,955 Trading 81,230 103,678 131,711 Intersegment eliminations — (3,924 ) (2,962 ) Total Sales $544,874 $603,521 $659,718 (a) 2013 included a fourth quarter sale of approximately 128,000 acres of New York timberlands for $57.3 million . Geographical Operating Information Sales Operating Income Identifiable Assets 2015 2014 2013 2015 2014 2013 2015 2014 United States $302,074 $317,422 $380,575 $73,749 $87,116 $80,158 $1,826,462 $1,884,585 New Zealand (a) 242,800 286,099 279,143 4,035 11,173 28,502 492,801 568,530 Total $544,874 $603,521 $659,718 $77,784 $98,289 $108,660 $2,319,263 $2,453,115 (a) 2013 included a $16.2 million operating income gain from the consolidation of the New Zealand JV. See Note 7 — Joint Venture Investment .</t>
  </si>
  <si>
    <t>Debt</t>
  </si>
  <si>
    <t>Debt Disclosure [Abstract]</t>
  </si>
  <si>
    <t>DEBT Rayonier’s debt consisted of the following at December 31, 2015 and 2014 : 2015 2014 Senior Notes due 2022 at a fixed interest rate of 3.75% $325,000 $325,000 Senior Exchangeable Notes due 2015 at a fixed interest rate of 4.50% — 129,706 Mortgage notes due 2017 at fixed interest rates of 4.35% (a) 42,638 53,801 Solid waste bonds due 2020 at a variable interest rate of 1.3% at December 31, 2015 15,000 15,000 Revolving Credit Facility borrowings at a variable interest rate of 1.34% at December 31, 2014 — 16,000 Revolving Credit Facility borrowings due 2020 at a variable interest rate of 1.6% at December 31, 2015 97,000 — Term Credit Agreement borrowings due 2024 at a variable interest rate of 1.9% at December 31, 2015 170,000 — New Zealand JV Revolving Credit Facility due 2016 at a variable interest rate of 3.54% at December 31, 2015 160,999 184,099 New Zealand JV Noncontrolling interest shareholder loan at 0% interest rate 23,242 27,949 Total debt 833,879 751,555 Less: Current maturities of long-term debt — (129,706 ) Long-term debt $833,879 $621,849 Principal payments due during the next five years and thereafter are as follows: 2016 (a) $160,999 2017 (b) 42,000 2018 — 2019 — 2020 112,000 Thereafter 518,242 Total debt $833,241 (a) The Company will refinance this debt in 2016 with proceeds from the term loan facility. (b) The mortgage notes due in 2017 were recorded at a premium of $0.6 million and $1.3 million as of December 31, 2015 and 2014 , respectively. Upon maturity the liability will be $42 million . Term Credit Agreement On August 5, 2015, the Company entered into a credit agreement with CoBank, ACB, as administrative agent, and a syndicate of Farm Credit institutions and other commercial banks to provide $550 million of new credit facilities, including a five -year $200 million unsecured revolving credit facility (see below) and a nine -year $350 million term loan facility. The Company has entered into an interest rate swap transaction to fix the cost of the term loan facility over its nine -year term. The periodic interest rate on the term credit agreement is LIBOR plus 1.625% , with an unused commitment fee of 0.175% . The Company receives annual patronage refunds, which are profit distributions made by a cooperative to its member-users based on the quantity or value of business done with the member-user. The Company estimates the effective interest rate to be approximately 3.3% after consideration of the estimated patronage refunds and interest rate swaps. As of December 31, 2015, the Company had additional draws available of $180.0 million under the term credit agreement. Revolving Credit Facility In August 2015, the Company entered into a five -year $200 million unsecured revolving credit facility, replacing the previous $200 million revolving credit facility and $ 100 million farm credit facility which were scheduled to expire in April 2016 and December 2019, respectively. The periodic interest rate on the revolving credit facility is LIBOR plus 1.250% , with an unused commitment fee of 0.175% . At December 31, 2015 , the Company had $101.2 million of available borrowings under this facility, net of $1.8 million to secure its outstanding letters of credit. Joint Venture Debt On April 4, 2013, Rayonier acquired an additional 39% interest in its New Zealand JV, bringing its total ownership to 65% and as a result, the New Zealand JV’s debt was consolidated effective on that date. See Note 7 — Joint Venture Investment for further information. Senior Secured Facilities Agreement The New Zealand JV is party to a $188 million variable rate Senior Secured Facilities Agreement comprised of two tranches. Tranche A, a $161 million revolving cash advance facility expires September 2016 and Tranche B, a $27 million working capital facility expires June 2016. Although the maximum amounts available under the agreement are denominated in New Zealand dollars, advances on Tranche A are also available in U.S. dollars. This agreement is secured by a Security Trust Deed that provides recourse to the New Zealand JV’s assets, as well as recourse to Rayonier Inc. and any of its subsidiaries. Revolving Credit Facility As of December 31, 2015 the Senior Secured Facilities Agreement had $161 million outstanding on Tranche A at 3.54% due September 2016, with a commitment fee of 80 basis points. In 2016, the Company will use proceeds from the term loan facility to fund a capital infusion into the New Zealand JV, which the New Zealand JV will in turn use for repayment of all outstanding amounts under its existing credit facility. The entire balance of the New Zealand JV Revolving Credit Facility remained classified as long-term debt at December 31, 2015 due to the ability and intent of the Company to refinance it on a long-term basis. The interest rate is indexed to the 90 day New Zealand Bank bill rate and is generally repriced quarterly. The margin on the index rate fluctuates based on the interest coverage ratio. The New Zealand JV manages these rates through interest rate swaps, as discussed at Note 13 — Derivative Financial Instruments and Hedging Activities . The notional amounts of the outstanding interest rate swap contracts at December 31, 2015 were $130 million , or 81% of the variable rate debt. The interest rate swaps have maturities extending through January 2020. The periodic interest rate on New Zealand JV debt is BKBM plus 0.80% with an additional 0.80% credit line fee. The periodic effective interest rate on New Zealand JV debt is approximately 6.3% after consideration of the interest rate swaps. Working Capital Facility The $27 million Working Capital Facility is available for short-term operating cash flow needs of the New Zealand JV. This facility holds a variable interest rate indexed to the Official Cash Rate set by the Reserve Bank of New Zealand. The margin ranges from 0.94% to 1.04% based on the interest coverage ratio and the length of time each borrowing is outstanding. At December 31, 2015 , there was no outstanding balance on the Working Capital Facility. Shareholder Loan The shareholder loan is an interest-free loan from the noncontrolling New Zealand JV partner in the amount of $23 million . This loan represents part of the noncontrolling party’s investment in the New Zealand JV. The loan is secured by timberlands owned by the New Zealand JV and is subordinated to the Senior Secured Facilities Agreement. Although Rayonier Inc. is not liable for this loan, the shareholder loan instrument contains features with characteristics of both debt and equity and is therefore required to be classified as debt and consolidated. As the loan is effectively at par, the carrying amount is deemed to be the fair value. The entire balance of the shareholder loan remained classified as long-term debt at December 31, 2015 due to its absence of a fixed maturity date. 3.75% Senior Notes issued March 2012 In March 2012, Rayonier Inc. issued $325 million of 3.75% Senior Notes due 2022, guaranteed by certain subsidiaries. The guarantors were revised in October 2012, leaving TRS and Rayonier Operating Company LLC as the remaining guarantors. $105 Million Secured Mortgage Notes Assumed In November 2011, in connection with the acquisition of approximately 250,000 acres of timberlands, the Company assumed notes totaling $105 million , secured by mortgages on certain parcels of the timberlands acquired. The notes bear fixed interest rates of 4.35% with original terms of seven years maturing in August 2017. The Company prepaid $21.0 million of principal on the mortgage notes concurrent with the acquisition and an additional $10.5 million during each of the years 2012 through 2015, the maximum amounts allowed without penalty at the respective dates. The notes were recorded at fair value on the date of acquisition. At December 31, 2015 , the carrying value of the debt outstanding was $42.6 million ; however, the liability will be $42.0 million at maturity. 4.50% Senior Exchangeable Notes issued August 2009 The Company paid $131 million of its 4.50% Senior Exchangeable Notes upon maturity in August 2015. The amounts related to convertible debt in the Consolidated Balance Sheets as of December 31, 2014 are as follows: 2014 Liabilities: Principal amount of debt 4.50% Senior Exchangeable Notes $130,973 Unamortized discount (a) 4.50% Senior Exchangeable Notes (1,267 ) Net carrying amount of debt $129,706 Equity: Common stock $8,850 (a) The discount for the 4.50% notes was amortized through August 2015. The amount of interest related to the convertible debt recognized in the Consolidated Statements of Income and Comprehensive Income for the years December 31, 2015, 2014 and 2013 is as follows: 2015 2014 2013 Contractual interest coupon 4.50% Senior Exchangeable Notes $3,438 $5,930 $7,271 Amortization of debt discount 4.50% Senior Exchangeable Notes 1,267 1,957 2,281 Total interest expense recognized $4,705 $7,887 $9,552 The effective interest rate on the liability component for the years ended December 31, 2015 , 2014 and 2013 was 6.21% . Debt Covenants In connection with the Company’s $350 million term credit agreement and $200 million revolving credit facility, customary covenants must be met, the most significant of which include interest coverage and leverage ratios. In connection with the New Zealand JV’s Senior Secured Facilities Agreement, customary covenants must be met, the most significant of which include interest coverage and leverage ratios. In addition to the financial covenants listed above, the mortgage notes, senior notes, term credit agreement and revolving credit facility include customary covenants that limit the incurrence of debt and the disposition of assets, among others. At December 31, 2015 , the Company was in compliance with all covenants.</t>
  </si>
  <si>
    <t>Higher and Better Use Timberlands and Real Estate Development Costs</t>
  </si>
  <si>
    <t>Inventory Disclosure [Abstract]</t>
  </si>
  <si>
    <t>HIGHER AND BETTER USE TIMBERLANDS AND REAL ESTATE DEVELOPMENT INVESTMENTS Rayonier continuously assesses potential alternative uses of its timberlands, as some properties may become more valuable for development, residential, recreation or other purposes. The Company periodically transfers, via a sale or contribution from the REIT to TRS, HBU timberlands to enable land-use entitlement, development or marketing activities. The Company also acquires HBU properties in connection with timberland acquisitions. These properties are managed as timberlands until sold or developed. While the majority of HBU sales involve rural and recreational land, the Company also selectively pursues various land-use entitlements on certain properties for residential, commercial and industrial development in order to enhance the long-term value of such properties. For selected development properties, Rayonier also invests in targeted infrastructure improvements, such as roadways and utilities, to accelerate the marketability and improve the value of such properties. An analysis of higher and better use timberlands and real estate development costs from December 31, 2014 to December 31, 2015 is shown below: Higher and Better Use Timberlands and Real Estate Development Investments Land and Timber Development Investments Total Non-current portion at December 31, 2014 $65,959 $11,474 $77,433 Plus: Current portion (a) 4,875 57 4,932 Total Balance at December 31, 2014 70,834 11,531 82,365 Non-cash cost of land and real estate sold (5,101 ) (344 ) (5,445 ) Timber depletion from harvesting activities and basis of timber sold in real estate sales (4,820 ) — (4,820 ) Capitalized real estate development investments — 2,676 2,676 Capital expenditures (silviculture) 308 — 308 Intersegment transfers 2,695 — 2,695 Other — (77 ) (77 ) Total Balance at December 31, 2015 63,916 13,786 77,702 Less: Current portion (a) (6,019 ) (6,233 ) (12,252 ) Non-current portion at December 31, 2015 $57,897 $7,553 $65,450 (a) The current portion of Higher and Better Use Timberlands and Real Estate Development Investments is recorded in Inventory. See Note 18 — Inventory for additional information.</t>
  </si>
  <si>
    <t>Joint Venture Investment</t>
  </si>
  <si>
    <t>Business Combinations [Abstract]</t>
  </si>
  <si>
    <t>JOINT VENTURE INVESTMENT On April 4, 2013 (the “acquisition date”), the Company acquired an additional 39 percent ownership interest in Matariki Forestry Group, a joint venture ("New Zealand JV") that owns or leases approximately 0.4 million legal acres of New Zealand timberlands. As a result of the acquisition, Rayonier is a 65 percent owner of the New Zealand JV and subsequent to April 4, 2013 it consolidated the JV’s Balance Sheet and results of operations. The portions of the consolidated financial position and results of operations attributable to the New Zealand JV’s 35 percent noncontrolling interest are also shown separately. Rayonier New Zealand Limited (“RNZ”), a wholly-owned subsidiary of Rayonier Inc., serves as the manager of the New Zealand JV forests. Prior to the acquisition date, the Company accounted for its 26 percent interest in the New Zealand JV as an equity method investment. The additional 39 percent interest was acquired for $ 139.9 million and resulted in the Company obtaining a controlling financial interest in the New Zealand JV and accordingly, the purchase was accounted for as a step-acquisition. Upon consolidation, the Company recognized a $10.1 million deferred gain, which resulted from the original sale of its New Zealand operations to the joint venture in 2005 and a $6.1 million benefit due to the required fair market value remeasurement of the Company’s equity interest in the New Zealand JV held before the purchase of the additional interest. The acquisition-date fair value of the previous equity interest was $93.3 million . The Company’s operating results for the year ended December 31, 2013 reflect 26 percent of the New Zealand JV’s income prior to the acquisition date, as reported in “Equity in income of New Zealand joint venture” in the Consolidated Statements of Income and Comprehensive Income. The following represents the pro forma (unaudited) consolidated sales and net income for the three years ended December 31, 2015 as if the additional interest in the New Zealand JV had been acquired on January 1, 2013. 2015 2014 2013 Sales $544,874 $603,521 $1,742,348 Net Income 43,941 97,846 372,039</t>
  </si>
  <si>
    <t>Commitments</t>
  </si>
  <si>
    <t>Commitments and Contingencies Disclosure [Abstract]</t>
  </si>
  <si>
    <t>COMMITMENTS The Company leases certain buildings, machinery and equipment under various operating leases. Total rental expense for operating leases amounted to $2.3 million , $1.9 million and $2.3 million in 2015 , 2014 and 2013 , respectively. The Company also has long-term lease agreements on certain timberlands in the Southern U.S. and New Zealand. U.S. leases typically have initial terms of approximately 30 to 65 years, with renewal provisions in some cases. New Zealand timberland lease terms range between 30 and 99 years. Such leases are generally non-cancellable and require minimum annual rental payments. Total expenditures for long-term leases and deeds on timberlands (including Crown Forest Licenses) amounted to $11.3 million , $12.8 million and $13.2 million in 2015 , 2014 and 2013 , respectively. At December 31, 2015 , the future minimum payments under non-cancellable operating and timberland leases were as follows: Operating Leases Timberland Leases (a) Purchase Obligations (b) Total 2016 $1,865 $11,174 $7,253 $20,292 2017 1,444 10,873 6,023 18,340 2018 736 9,372 5,585 15,693 2019 606 8,874 4,114 13,594 2020 521 8,432 3,455 12,408 Thereafter (c) 1,584 161,101 15,057 177,742 $6,756 $209,826 $41,487 $258,069 (a) The majority of timberland leases are subject to increases or decreases based on either the Consumer Price Index, Producer Price Index or market rates. (b) Purchase obligations include payments expected to be made on derivative financial instruments (foreign exchange contracts and interest rate swaps) and standby letters of credit fees for industrial revenue bonds. (c) Includes 20 years of future minimum payments for perpetual Crown Forest Licenses (“CFL”). A CFL consists of a license to use public or government owned land to operate a commercial forest. The CFL's extend indefinitely and may only be terminated upon a 35 year termination notice from the government. If no termination notice is given, the CFLs renew automatically each year for a one year term. As of December 31, 2015 , the New Zealand JV has four CFL’s under termination notice, terminating in 2034, two in 2044 and 2049 as well as two fixed term CFL’s expiring in 2062. The annual license fee is determined based on current market rental value, with triennial rent reviews.</t>
  </si>
  <si>
    <t>Income Taxes</t>
  </si>
  <si>
    <t>Income Tax Disclosure [Abstract]</t>
  </si>
  <si>
    <t>INCOME TAXES The operations conducted by the Company’s REIT entities are generally not subject to U.S. federal and state income taxation. The New Zealand JV is subject to corporate level tax in New Zealand. Non-REIT qualifying operations are conducted by the Company’s taxable REIT subsidiaries. Prior to the June 27, 2014 spin-off of Rayonier Advanced Materials, the Company’s taxable REIT subsidiaries (“TRS”) operations included the Performance Fibers manufacturing business. During 2014 and 2013, the income tax benefit from continuing operations was significantly impacted by the TRS businesses. During 2015, the primary businesses performed in Rayonier’s taxable REIT subsidiaries included log trading and certain real estate activities, such as the sale and entitlement of development HBU properties. The Company was subject to U.S. federal corporate income tax on built-in gains (the excess of fair market value over tax basis for property held upon REIT election at January 1, 2004) on taxable sales of such property during calendar years 2004 through 2013. In 2013, the law provided a built-in gains tax holiday, which impacted the Company’s 2013 tax provision. Alternative Fuel Mixture Credit (“AFMC”) and Cellulosic Biofuel Producer Credit (“CBPC”) The U.S. Internal Revenue Code allowed two credits for taxpayers that produced and used an alternative fuel in the operation of their business during calendar year 2009. The AFMC is a $0.50 per gallon refundable excise tax credit (which is not taxable), while the CBPC is a $1.01 per gallon credit that is nonrefundable, taxable and has limitations based on an entity’s tax liability. Rayonier produced and used an alternative fuel (“black liquor”) in its Performance Fibers business, which qualified for both credits. The Company claimed the AFMC on its original 2009 income tax return. In 2013, management approved an exchange of black liquor gallons previously claimed under the AFMC for the CBPC. The net tax benefit from this exchange of $18.8 million was recorded in discontinued operations. As a result of the spin-off of the Performance Fibers business in 2014, the Company recorded a $13.6 million valuation allowance in continuing operations related to CPBC remaining with the Company’s taxable REIT subsidiary and the limited potential use of the CBPC prior to its expiration on December 31, 2019. In 2015, a $1.0 million return-to-accrual adjustment was recorded related to the CBPC which resulted in a corresponding increase in the CBPC valuation allowance to $14.6 million . Provision for Income Taxes from Continuing Operations The (provision for)/benefit from income taxes consisted of the following: 2015 2014 2013 Current U.S. federal ($624 ) $27,521 $27,338 State 226 1,353 1,462 Foreign (308 ) — (261 ) (706 ) 28,874 28,539 Deferred U.S. federal 3,702 (7,260 ) 22,649 State 107 (357 ) 1,211 Foreign 2,360 1,633 (2,119 ) 6,169 (5,984 ) 21,741 Changes in valuation allowance (4,604 ) (13,289 ) (14,595 ) Total $859 $9,601 $35,685 A reconciliation of the U.S. federal statutory income tax rate to the actual income tax rate was as follows: 2015 2014 2013 U.S. federal statutory income tax rate ($15,079 ) 35.0 % ($15,695 ) 35.0 % ($24,555 ) 35.0 % U.S. and foreign REIT income and U.S. TRS taxable losses 19,446 (45.1 ) 32,058 (71.5 ) 52,812 (75.3 ) U.S. net deferred tax asset valuation allowance (3,607 ) 8.4 — — — — Foreign TRS operations 1,097 (2.6 ) (159 ) 0.4 (95 ) 0.1 Loss on early redemption of Senior Exchangeable Notes — — — — (859 ) 1.2 Other 5 — 112 (0.3 ) 101 (0.1 ) Income tax benefit before discrete items 1,862 (4.3 ) 16,316 (36.4 ) 27,404 (39.1 ) CBPC valuation allowance (997 ) 2.3 (13,644 ) 30.4 — — Deferred tax inventory valuations — — 5,151 (11.5 ) 983 (1.4 ) Uncertain tax positions — — 1,830 (4.1 ) 800 (1.1 ) Gain related to consolidation of New Zealand joint venture — — — — 5,634 (8.0 ) Reversal of REIT BIG tax payable — — — — 485 (0.7 ) Other (6 ) — (52 ) 0.2 379 (0.6 ) Income tax benefit as reported for continuing operations $859 (2.0 )% $9,601 (21.4 )% $35,685 (50.9 )% The Company’s effective tax rate is below the 35 percent U.S. statutory rate primarily due to tax benefits associated with being a REIT. Provision for Income Taxes from Discontinued Operations On June 27, 2014 Rayonier completed the spin-off of its Performance Fibers business. Income tax expense related to Performance Fibers discontinued operations was $20.6 million and $84.4 million for the years ended December 31, 2014 and 2013, respectively. During 2013, Rayonier completed the sale of its Wood Products business for $ 80 million plus a working capital adjustment. Income tax expense related to the Wood Products business was $22.0 million for the year ended December 31, 2013. See Note 21 — Discontinued Operations for additional information on the spin-off of the Performance Fibers business and the sale of the Wood Products business. Deferred Taxes Deferred income taxes result from recording revenues and expenses in different periods for financial reporting versus tax reporting. The nature of the temporary differences and the resulting net deferred tax asset/liability for the two years ended December 31 , were as follows: 2015 2014 Gross deferred tax assets: Pension, postretirement and other employee benefits $1,040 $1,994 New Zealand JV 65,078 71,482 CBPC Tax Credit Carry Forwards (a) 14,641 13,644 Capitalized real estate costs 9,378 9,554 U.S. TRS Net Operating Loss 2,327 — Other 7,050 8,067 Total gross deferred tax assets 99,514 104,741 Less: Valuation allowance (18,248 ) (13,644 ) Total deferred tax assets after valuation allowance $81,266 $91,097 Gross deferred tax liabilities: Accelerated depreciation (1,357 ) (1,796 ) Repatriation of foreign earnings (7,251 ) (8,817 ) New Zealand JV (68,551 ) (78,008 ) Timber installment sale (7,511 ) (7,511 ) Other (311 ) (1,304 ) Total gross deferred tax liabilities (84,981 ) (97,436 ) Net deferred tax (liability)/asset ($3,715 ) ($6,339 ) Noncurrent portion of deferred tax asset (b) — 8,057 Current portion of deferred tax liability (b) — (7,893 ) Noncurrent portion of deferred tax liability (b) (3,715 ) (6,503 ) Net deferred tax (liability)/asset ($3,715 ) ($6,339 ) (a) In 2015, a $1.0 million return to accrual adjustment was made in conjunction with the filing of the Company’s 2014 U.S. federal income tax return. (b) Rayonier adopted ASU No. 2015-17, which requires deferred tax assets and liabilities to be classified as noncurrent, in its Consolidated Balance Sheet as of December 31, 2015. Deferred tax assets and liabilities as of December 31, 2014 have not been retrospectively adjusted. Included above are the following foreign net operating loss (“NOL”) and tax credit carryforwards as of December 31, 2015 : Item Gross Amount Valuation Allowance Expiration New Zealand JV NOL Carryforwards $232,846 — None U.S. Net Deferred Tax Asset 3,607 (3,607 ) None Cellulosic Biofuel Producer Credit (a) 14,641 (14,641 ) 2019 Total Valuation Allowance ($18,248 ) (a) In 2015, a $1.0 million return to accrual adjustment was made in conjunction with the filing of the Company’s 2014 U.S. federal income tax return. Prepaid Taxes As of December 31, 2015 and 2014 , the Company has recorded a long-term prepaid federal income tax of $14.4 million related to recognized built-in gains on 2006, 2008 and 2010 intercompany sales of timberlands between the REIT and the TRS. Taxes for the transactions were paid at the time of sale, but the gain and income tax expense were deferred in accordance with U.S. Generally Accepted Accounting Principles. As the timberlands are sold to third parties, the appropriate gain and related income tax expense will be recognized and the prepaid income tax will be reduced. Other Tax Items In 2015 and 2014, the Company recorded tax deficiencies on stock-based compensation of $0.3 million and $0.8 million , respectively. In 2013 , the Company recorded excess tax benefits of $8.4 million related to stock-based compensation. These amounts were recorded directly to shareholders’ equity and were not included in the consolidated tax provision. Unrecognized Tax Benefits In accordance with Generally Accepted Accounting Principles, the Company recognizes the impact of a tax position if a position is “more-likely-than-not” to prevail. A reconciliation of the beginning and ending unrecognized tax benefits for the three years ended December 31 is as follows: 2015 2014 2013 Balance at January 1, — $10,547 $6,580 Decreases related to prior year tax positions — (10,547 ) (800 ) Increases related to prior year tax positions 135 — 4,767 Balance at December 31, $135 — $10,547 The unrecognized tax benefit of $135 thousand as of December 31, 2015 relates to a prior year deduction, in conjunction with the spin-off of the Performance Fibers business. The total amount of unrecognized tax benefits that, if recognized, would have affected the effective tax rate at December 31, 2015 , 2014 and 2013 is $0 , $0 and $6.6 million , respectively. The Company records interest (and penalties, if applicable) related to unrecognized tax benefits in non-operating expenses. The Company recorded $0 million and $0.5 million benefit to interest expense in 2015 and 2014, respectively. For the year ended December 31, 2013 , the Company recorded interest expense of $0.1 million . The Company had no recorded liabilities for the payment of interest at December 31, 2015 and 2014 . Tax Statutes The following table provides detail of the tax years that remain open to examination by the IRS and other significant taxing jurisdictions: Taxing Jurisdiction Open Tax Years U.S. Internal Revenue Service 2012 - 2015 New Zealand Inland Revenue 2011 - 2015</t>
  </si>
  <si>
    <t>Contingencies</t>
  </si>
  <si>
    <t>CONTINGENCIES Following the Company’s November 10, 2014 earnings release and filing of the restated interim financial statements for the quarterly periods ended March 31, 2014 and June 30, 2014 (the “November 2014 Announcement”), shareholders of the Company filed five putative class actions against the Company and Paul G. Boynton, Hans E. Vanden Noort, David L. Nunes, and H. Edwin Kiker arising from circumstances described in the November 2014 Announcement, entitled respectively: • Sating v. Rayonier Inc. et al , Civil Action No. 3:14-cv-01395; filed November 12, 2014 in the United States District Court for the Middle District of Florida; • Keasler v. Rayonier Inc. et al , Civil Action No. 3:14-cv-01398, filed November 13, 2014 in the United States District Court for the Middle District of Florida; • Lake Worth Firefighters’ Pension Trust Fund v. Rayonier Inc. et al , Civil Action No. 3:14-cv-01403, filed November 13, 2014 in the United States District Court for the Middle District of Florida; • Christie v. Rayonier Inc. et al , Civil Action No. 3:14-cv-01429, filed November 21, 2014 in the United States District Court for the Middle District of Florida; and • Brown v. Rayonier Inc. et al , Civil Action No. 1:14-cv-08986, initially filed in the United States District Court for the Southern District of New York and later transferred to the United States District Court for the Middle District of Florida and assigned as Civil Action No. 3:14-cv-01474. On January 9, 2015, the five securities actions were consolidated into one putative class action entitled In re Rayonier Inc. Securities Litigation, Case No. 3:14-cv-01395-TJC-JBT, in the United States District Court for the Middle District of Florida. The plaintiffs alleged that the defendants made false and/or misleading statements in violation of Sections 10(b) and 20(a) of the Securities Exchange Act of 1934 and Rule 10b-5 promulgated thereunder. The plaintiffs sought unspecified monetary damages and attorneys’ fees and costs. Two shareholders, the Pension Trust Fund for Operating Engineers and the Lake Worth Firefighters’ Pension Trust Fund moved for appointment as lead plaintiff on January 12, 2015, which was granted on February 25, 2015. On April 7, 2015, the plaintiffs filed a Consolidated Class Action Complaint (the “Consolidated Complaint”). In the Consolidated Complaint, plaintiffs added allegations as to and added as a defendant N. Lynn Wilson, a former officer of Rayonier. With the filing of the Consolidated Complaint, David L. Nunes and H. Edwin Kiker were dropped from the case as defendants. Defendants timely filed Motions to Dismiss the Consolidated Complaint on May 15, 2015. After oral argument on Defendants' motions on August 25, 2015, the Court dismissed the Consolidated Complaint without prejudice, allowing plaintiffs leave to refile. Plaintiffs filed the Amended Consolidated Class Action Complaint (the “Amended Complaint”) on September 25, 2015, which continued to assert claims against the Company, as well as Ms. Wilson and Messrs. Boynton and Vanden Noort. Defendants timely filed Motions to Dismiss the Amended Complaint on October 26, 2015, which are pending. At this preliminary stage, the Company cannot determine whether there is a reasonable likelihood a material loss has been incurred nor can the range of any such loss be estimated. On November 26, 2014, December 29, 2014, January 26, 2015, February 13, 2015, and May 12, 2015, the Company received separate letters from shareholders requesting that the Company investigate or pursue derivative claims against certain officers and directors related to the November 2014 Announcement. Although these demands do not identify any claims against the Company, the Company has certain obligations to advance expenses and provide indemnification to certain current and former officers and directors of the Company. The Company has also incurred expenses as a result of costs arising from the investigation of the claims alleged in the various demands. At this preliminary stage, the ultimate outcome of these matters cannot be predicted, nor can the range of potential expenses the Company may incur as a result of the obligations identified above be estimated. In November 2014, the Company received a subpoena from the SEC seeking documents related to the Company’s amended reports filed with the SEC on November 10, 2014. The Company cooperated with the SEC and complied with its requests. The Company does not currently believe that the investigation will have a material impact on the Company’s financial condition, results of operations, or cash flow, but cannot predict the timing or outcome of the SEC investigation. The Company has also been named as a defendant in various other lawsuits and claims arising in the normal course of business. While the Company has procured reasonable and customary insurance covering risks normally occurring in connection with its businesses, it has in certain cases retained some risk through the operation of self-insurance, primarily in the areas of workers’ compensation, property insurance and general liability. These pending lawsuits and claims, either individually or in the aggregate, are not expected to have a material adverse effect on the Company’s financial position, results of operations, or cash flow.</t>
  </si>
  <si>
    <t>Guarantees</t>
  </si>
  <si>
    <t>Guarantees [Abstract]</t>
  </si>
  <si>
    <t>GUARANTEES The Company provides financial guarantees as required by creditors, insurance programs, and various governmental agencies. As of December 31, 2015 , the following financial guarantees were outstanding: Financial Commitments Maximum Potential Payment Carrying Amount of Liability Standby letters of credit (a) $16,685 $15,000 Guarantees (b) 2,254 43 Surety bonds (c) 896 — Total financial commitments $19,835 $15,043 (a) Approximately $15 million of the standby letters of credit serve as credit support for industrial revenue bonds. The remaining letters of credit support various insurance related agreements, primarily workers’ compensation. These letters of credit will expire at various dates during 2016 and will be renewed as required. (b) In conjunction with a timberland sale and note monetization in the 2004, the Company issued a make-whole agreement pursuant to which it guaranteed $2.3 million of obligations of a special-purpose entity that was established to complete the monetization. At December 31, 2015 , the Company has recorded a de minimis liability to reflect the fair market value of its obligation to perform under the make-whole agreement. (c) Rayonier issues surety bonds primarily to secure timber harvesting obligations in the State of Washington and to provide collateral for the Company’s workers’ compensation self-insurance program in that state. These surety bonds expire at various dates in 2016 and 2017 and are expected to be renewed as required.</t>
  </si>
  <si>
    <t>Earnings Per Common Share</t>
  </si>
  <si>
    <t>Earnings Per Share [Abstract]</t>
  </si>
  <si>
    <t>EARNINGS PER COMMON SHARE Basic earnings per share (“EPS”) is calculated by dividing net income attributable to Rayonier by the weighted average number of common shares outstanding during the year. Diluted EPS is calculated by dividing net income attributable to Rayonier by the weighted average number of common shares outstanding adjusted to include the potentially dilutive effect of outstanding stock options, performance shares, restricted shares and convertible debt. The following table provides details of the calculation of basic and diluted EPS for the three years ended December 31 : 2015 2014 2013 Income from continuing operations $43,941 $54,443 $105,843 Less: Net (loss) income from continuing operations attributable to noncontrolling interest (2,224 ) (1,491 ) 1,902 Income from continuing operations attributable to Rayonier Inc. $46,165 $55,934 $103,941 Income from discontinued operations attributable to Rayonier Inc. — $43,403 $267,955 Net income attributable to Rayonier Inc. $46,165 $99,337 $371,896 Shares used for determining basic earnings per common share 125,385,085 126,458,710 125,717,311 Dilutive effect of: Stock options 116,792 323,125 463,949 Performance and restricted shares 39,863 149,292 158,319 Assumed conversion of Senior Exchangeable Notes (a) 358,449 2,149,982 1,965,177 Assumed conversion of warrants (a) — 1,957,154 1,800,345 Shares used for determining diluted earnings per common share 125,900,189 131,038,263 130,105,101 Basic earnings per common share attributable to Rayonier Inc.: Continuing operations $0.37 $0.44 $0.83 Discontinued operations — 0.34 2.13 Net income $0.37 $0.78 $2.96 Diluted earnings per common share attributable to Rayonier Inc.: Continuing operations $0.37 $0.43 $0.80 Discontinued operations — 0.33 2.06 Net income $0.37 $0.76 $2.86 2015 2014 2013 Anti-dilutive shares excluded from the computations of diluted earnings per share: Stock options, performance and restricted shares 897,800 461,663 337,145 Assumed conversion of exchangeable note hedges (a) 358,449 2,149,982 1,965,177 Total 1,256,249 2,611,645 2,302,322 (a) In September and October 2013, $41.5 million of the Senior Exchangeable Notes due 2015 (the “2015 Notes”) were redeemed by the noteholders; however, no additional shares were issued due to offsetting hedges. Similarly, Rayonier did not issue additional shares upon the August 2015 maturity of the remaining 2015 Notes due to offsetting hedges. ASC 260, Earnings Per Share requires the assumed conversion of the Notes to be included in dilutive shares if the average stock price for the period exceeds the strike prices, while the assumed conversion of the hedges is excluded since they are anti-dilutive. The dilutive effect of the 2015 Notes was included for the portion of the periods presented in which the notes were outstanding. The warrants sold in conjunction with the Senior Exchangeable Notes due 2012 began maturing on January 15, 2013 and matured ratably through March 27, 2013, resulting in the issuance of 2,135,221 shares. For the year ended 2013, the dilutive impact of these warrants was calculated based on the length of time they were outstanding before settlement. Rayonier will distribute additional shares upon the February 2016 maturity of the warrants sold in conjunction with the 2015 Notes if the stock price exceeds $28.11 per share. The exchange price on the warrants is lower than periods prior to 2014 as it has been adjusted to reflect the spin-off of the Performance Fibers business. The warrants were not dilutive for the year ended 2015 as the average stock price did not exceed the strike price. For further information, see Note 5 — Debt .</t>
  </si>
  <si>
    <t>Derivative Financial Instruments and Hedging Activities</t>
  </si>
  <si>
    <t>Derivative Instruments and Hedging Activities Disclosure [Abstract]</t>
  </si>
  <si>
    <t>DERIVATIVE FINANCIAL INSTRUMENTS AND HEDGING ACTIVITIES The Company is exposed to market risk related to potential fluctuations in foreign currency exchange rates and interest rates. The Company uses derivative financial instruments to mitigate the financial impact of exposure to these risks. The Company also uses derivative financial instruments to mitigate exposure to foreign currency risk due to the translation of the investment in Rayonier’s New Zealand-based operations from New Zealand dollars to U.S. dollars. Accounting for derivative financial instruments is governed by Accounting Standards Codification Topic 815, Derivatives and Hedging, (“ASC 815”). In accordance with ASC 815, the Company records its derivative instruments at fair value as either assets or liabilities in the Consolidated Balance Sheets. Changes in the instruments’ fair value are accounted for based on their intended use. Gains and losses on derivatives that are designated and qualify for cash flow hedge accounting are recorded as a component of accumulated other comprehensive income (“AOCI”) and reclassified into earnings when the hedged transaction materializes. Gains and losses on derivatives that are designated and qualify for net investment hedge accounting are recorded as a component of AOCI and will not be reclassified into earnings until the Company’s investment in its New Zealand operations is partially or completely liquidated. The ineffective portion of any hedge, changes in the fair value of derivatives not designated as hedging instruments and those which are no longer effective as hedging instruments, are recognized immediately in earnings. The Company's hedge ineffectiveness was de minimis for all periods presented. Foreign Currency Exchange and Option Contracts The functional currency of Rayonier’s wholly-owned subsidiary, Rayonier New Zealand Limited, and the New Zealand JV is the New Zealand dollar. The New Zealand JV is exposed to foreign currency risk on export sales and ocean freight payments which are mainly denominated in U.S. dollars. The New Zealand JV typically hedges 50% to 90% of its estimated foreign currency exposure with respect to the following three months forecasted sales and purchases, 50% to 75% of its forecasted sales and purchases for the forward three to 12 months and up to 50% of the forward 12 to 18 months. Foreign currency exposure from the New Zealand JV’s trading operations is typically hedged based on the following three months forecasted sales and purchases. As of December 31, 2015 , foreign currency exchange contracts and foreign currency option contracts had maturity dates through June 2017 and May 2017, respectively. Foreign currency exchange and option contracts hedging foreign currency risk on export sales and ocean freight payments qualify for cash flow hedge accounting. The fair value of foreign currency exchange contracts is determined by a mark-to-market valuation which estimates fair value by discounting the difference between the contracted forward price and the current forward price for the residual maturity of the contract using a risk-free interest rate. The fair value of foreign currency option contracts is based on a mark-to-market calculation using the Black-Scholes option pricing model. The Company may de-designate cash flow hedge relationships in advance or at the occurrence of the forecasted transaction. The portion of gains or losses on the derivative instrument previously accumulated in AOCI for de-designated hedges remains in AOCI until the forecasted transaction affects earnings. Changes in the value of derivative instruments after de-designation are recorded in earnings. De-designated cash flow hedges are included in “Derivatives not designated as hedging instruments” in the table below. In August 2015, the Company entered into foreign currency option contracts (notional amount of $332 million ) to mitigate the risk of fluctuations in foreign currency exchange rates when translating Rayonier New Zealand Limited and the New Zealand JV’s balance sheet to U.S. dollars. These contracts hedge a portion of the Company’s net investment in New Zealand and qualify as a net investment hedge. The fair value of these option contracts is determined by a mark-to-market valuation which estimates fair value by discounting the difference between the contracted forward price and the current forward price for the residual maturity of the contract using a risk-free interest rate. The hedge qualifies for hedge accounting whereby fluctuations in fair market value during the life of the hedge are recorded in AOCI and remain there permanently unless a partial or full liquidation of the investment is made. At each reporting period, the Company reviews the hedge for ineffectiveness. Ineffectiveness can occur when changes to the investment or the hedged instrument are made such that the risk of foreign exchange movements are no longer mitigated by the hedging instrument. At that time, the amount related to the ineffectiveness of the net investment hedge is recorded into earnings. The foreign currency option contracts mature in the first quarter of 2016. Interest Rate Swaps The Company uses interest rate swaps to manage the New Zealand JV’s exposure to interest rate movements on its variable rate debt attributable to changes in the New Zealand Bank bill rate. By converting a portion of these borrowings from floating rates to fixed rates, the Company has reduced the impact of interest rate changes on its expected future cash outflows. As of December 31, 2015 , the Company’s interest rate contracts hedged 81 percent of the New Zealand JV’s variable rate debt and had maturity dates through January 2020. Initially, these hedges qualified for hedge accounting; however, upon consolidation of the New Zealand JV in 2013, the hedges no longer qualified requiring all future changes in the fair market value of the hedges to be recorded in earnings. The Company is exposed to cash flow interest rate risk on its variable-rate Term Credit Agreement (as discussed below), and uses variable-to-fixed interest rate swaps to hedge this exposure. For these derivative instruments, the Company reports the gains/losses from the fluctuations in the fair market value of the hedges in AOCI and reclassifies them to earnings as interest expense in the same period in which the hedged interest payments affect earnings. In August 2015, the Company entered into a nine -year interest rate swap agreement for a notional amount of $170 million . This agreement fixes the LIBOR-related portion of the interest rate (LIBOR plus 1.625% ) to an average rate of 2.20% . This derivative instrument has been designated as an interest rate cash flow hedge and qualifies for hedge accounting. Also in August 2015, the Company entered into a nine -year forward interest rate swap agreement with a start date in April 2016 for a notional amount of $180 million . This agreement fixes the LIBOR-related portion of the interest rate (LIBOR plus 1.625% ) to an average rate of 2.35% . This derivative instrument has been designated as an interest rate cash flow hedge and qualifies for hedge accounting. Fuel Hedge Contracts The Company has historically used fuel hedge contracts to manage its New Zealand JV’s exposure to changes in New Zealand’s domestic diesel prices. Due to the low volume of diesel fuel purchases made by the New Zealand JV in 2013, the Company decided to no longer hedge its diesel fuel purchases effective November 2013. There were no contracts remaining as of December 31, 2015 . The following table demonstrates the impact of the Company’s derivatives on the Consolidated Statements of Income and Comprehensive Income for the years ended December 31, 2015 , 2014 and 2013 . Location on Statement of Income and Comprehensive Income 2015 2014 2013 Derivatives designated as cash flow hedges: Foreign currency exchange contracts Other comprehensive (loss) income ($205 ) ($1,069 ) $950 Other operating (income) expense — — 652 Foreign currency option contracts Other comprehensive (loss) income 370 (1,647 ) 460 Interest rate swaps Other comprehensive (loss) income (10,197 ) — — Derivatives designated as a net investment hedge: Foreign currency exchange contract Other comprehensive (loss) income 2,875 (145 ) — Foreign currency option contracts Other comprehensive (loss) income 4,606 — — Derivatives not designated as hedging instruments: Foreign currency exchange contracts Other operating expense (income) — 25 (1,607 ) Foreign currency option contracts Other operating expense (income) 1,394 7 1,147 Interest rate swaps Interest and miscellaneous (expense) income (4,391 ) (5,882 ) 6,085 Fuel hedge contracts Cost of sales (benefit) — 160 (255 ) During the next 12 months, the amount of the December 31, 2015 AOCI balance, net of tax, expected to be reclassified into earnings as a result of the maturation of the Company’s derivative instruments is a loss of approximately $1.6 million . The following table contains the notional amounts of the derivative financial instruments recorded in the Consolidated Balance Sheets at December 31, 2015 and 2014 : Notional Amount 2015 2014 Derivatives designated as cash flow hedges: Foreign currency exchange contracts $21,250 $28,540 Foreign currency option contracts 107,200 79,400 Interest rate swaps 350,000 — Derivatives designated as a net investment hedge: Foreign currency exchange contract — 27,419 Foreign currency option contracts 331,588 — Derivatives not designated as hedging instruments: Interest rate swaps 130,169 161,968 The following table contains the fair values of the derivative financial instruments recorded in the Consolidated Balance Sheets at December 31, 2015 and 2014 . Changes in balances of derivative financial instruments are recorded as operating activities in the Consolidated Statements of Cash Flows. Fair Value Assets (Liabilities) (a) Location on Balance Sheet 2015 2014 Derivatives designated as cash flow hedges: Foreign currency exchange contracts Other current assets $43 $132 Other assets — 59 Other current liabilities (1,449 ) (272 ) Other non-current liabilities (219 ) — Foreign currency option contracts Other current assets 560 299 Other assets 408 198 Other current liabilities (1,393 ) (1,439 ) Other non-current liabilities (217 ) (196 ) Interest rate swaps Other non-current liabilities (10,197 ) — Derivatives designated as a net investment hedge: Foreign currency exchange contract Other current liabilities — (223 ) Foreign currency option contracts Other current assets 4,630 — Other current liabilities (24 ) — Derivatives not designated as hedging instruments: Interest rate swaps Other non-current liabilities (8,047 ) (7,247 ) Total derivative contracts: Other current assets $5,233 $431 Other assets 408 257 Total derivative assets $5,641 $688 Other current liabilities (2,866 ) (1,934 ) Other non-current liabilities (18,680 ) (7,443 ) Total derivative liabilities ($21,546 ) ($9,377 ) (a) See Note 14 — Fair Value Measurements for further information on the fair value of our derivatives including their classification within the fair value hierarchy. Offsetting Derivatives Derivative financial instruments are presented at their gross fair values in the Consolidated Balance Sheets. The Company’s derivative financial instruments are not subject to master netting arrangements which would allow the right of offset.</t>
  </si>
  <si>
    <t>Fair Value Measurements</t>
  </si>
  <si>
    <t>Fair Value Disclosures [Abstract]</t>
  </si>
  <si>
    <t>FAIR VALUE MEASUREMENTS Fair Value of Financial Instruments A three-level hierarchy that prioritizes the inputs used to measure fair value was established in the Accounting Standards Codification as follows: Level 1 — Quoted prices in active markets for identical assets or liabilities. Level 2 — Observable inputs other than quoted prices included in Level 1. Level 3 — Unobservable inputs that are supported by little or no market activity and that are significant to the fair value of the assets or liabilities. The following table presents the carrying amount and estimated fair values of financial instruments held by the Company at December 31, 2015 and 2014 , using market information and what the Company believes to be appropriate valuation methodologies under generally accepted accounting principles: December 31, 2015 December 31, 2014 Asset (liability) (a) Carrying Amount Fair Value Carrying Amount Fair Value Level 1 Level 2 Level 1 Level 2 Cash and cash equivalents $51,777 $51,777 — $161,558 $161,558 — Restricted cash (b) 23,525 23,525 — 6,688 6,688 — Current maturities of long-term debt — — — (129,706 ) — (156,762 ) Long-term debt (833,879 ) — (830,203 ) (621,849 ) — (628,476 ) Interest rate swaps (c) (18,244 ) — (18,244 ) (7,247 ) — (7,247 ) Foreign currency exchange contracts (c) (1,625 ) — (1,625 ) (304 ) — (304 ) Foreign currency option contracts (c) 3,964 — 3,964 (1,138 ) — (1,138 ) (a) The Company did not have Level 3 assets or liabilities at December 31, 2015. (b) Restricted cash is recorded in “Other Assets” and represents the proceeds from LKE sales deposited with a third-party intermediary. (c) See Note 13 — Derivative Financial Instruments and Hedging Activities for information regarding the Balance Sheet classification of the Company’s derivative financial instruments. Rayonier uses the following methods and assumptions in estimating the fair value of its financial instruments: Cash and cash equivalents and Restricted cash — The carrying amount is equal to fair market value. Debt — The fair value of fixed rate debt is based upon quoted market prices for debt with similar terms and maturities. The variable rate debt adjusts with changes in the market rate, therefore the carrying value approximates fair value. Interest rate swap agreements — The fair value of interest rate contracts is determined by discounting the expected future cash flows, for each instrument, at prevailing interest rates. Foreign currency exchange contracts — The fair value of foreign currency exchange contracts is determined by a mark-to-market valuation which estimates fair value by discounting the difference between the contracted forward price and the current forward price for the residual maturity of the contract using a risk-free interest rate. Foreign currency option contracts — The fair value of foreign currency option contracts is based on a mark-to-market calculation using the Black-Scholes option pricing model.</t>
  </si>
  <si>
    <t>Employee Benefit Plans</t>
  </si>
  <si>
    <t>Compensation and Retirement Disclosure [Abstract]</t>
  </si>
  <si>
    <t>EMPLOYEE BENEFIT PLANS The Company has one qualified non-contributory defined benefit pension plan covering a portion of its employees and an unfunded plan that provides benefits in excess of amounts allowable under current tax law in the qualified plans. The Company closed enrollment in its pension plans to salaried employees hired after December 31, 2005. Employee benefit plan liabilities are calculated using actuarial estimates and management assumptions. These estimates are based on historical information, along with certain assumptions about future events. Changes in assumptions, as well as changes in actual experience, could cause the estimates to change. In connection with the spin-off of the Performance Fibers business, Rayonier entered into an Employee Matters Agreement with Rayonier Advanced Materials, (see See Note 3 — Discontinued Operations in the 2014 Form 10-K for further details), which provides that employees of Rayonier Advanced Materials will no longer participate in benefit plans sponsored or maintained by Rayonier. Upon separation, the Rayonier Pension and Postretirement Plans transferred assets and obligations to the Rayonier Advanced Materials Pension and Postretirement Plans resulting in a net decrease in sponsored pension and postretirement plan obligations of $100 million . This was based on a revaluation of plan obligations using a 4.0% discount rate versus 4.6% at December 31, 2013. In addition, $78 million of other comprehensive losses were transferred to Rayonier Advanced Materials, net of taxes of $45 million . The Company sold its Wood Products business in March 2013. As a result of the sale, all employees covered by the Wood Products defined benefit pension plan are considered terminated employees. Amendments to the plan in June 2013 resulted in all such employees automatically vesting in the plan. Additionally, a one-time lump sum distribution was offered to terminated Wood Products plan participants or their beneficiaries. Based upon acceptance of that offer by certain participants, $3.0 million was paid from the plan assets during 2013, with a corresponding decrease of $2.8 million in the benefit obligation. As a result of the lump sum distribution, a settlement loss of $0.5 million , net of tax, was recorded in “Income from Discontinued Operations, net” in the Consolidated Statements of Income and Comprehensive Income as it was directly related to the sale of the Wood Products business. For additional information on the sale of the Wood Products business, see Note 21 — Discontinued Operations . The following tables set forth the change in the projected benefit obligation and plan assets and reconcile the funded status and the amounts recognized in the Consolidated Balance Sheets for the pension and postretirement benefit plans for the two years ended December 31: Pension Postretirement 2015 2014 2015 2014 Change in Projected Benefit Obligation Projected benefit obligation at beginning of year $87,355 $413,638 $1,226 $21,999 Service cost 1,484 3,923 11 402 Interest cost 3,319 10,707 52 537 Actuarial (gain) loss (5,332 ) 43,093 (123 ) 2,250 Employee contributions — — — 484 Benefits paid (2,821 ) (11,288 ) (7 ) (888 ) Transferred to Rayonier Advanced Materials — (372,718 ) — (23,558 ) Projected benefit obligation at end of year $84,005 $87,355 $1,159 $1,226 Change in Plan Assets Fair value of plan assets at beginning of year $55,546 $341,905 — — Actual return on plan assets (1,241 ) 21,399 — — Employer contributions 29 1,103 7 404 Employee contributions — — — 484 Benefits paid (2,821 ) (11,288 ) (7 ) (888 ) Other expense (543 ) (607 ) — — Transferred to Rayonier Advanced Materials — (296,966 ) — — Fair value of plan assets at end of year $50,970 $55,546 — — Funded Status at End of Year: Net accrued benefit cost ($33,035 ) ($31,809 ) ($1,159 ) ($1,226 ) Amounts Recognized in the Consolidated Balance Sheets Consist of: Noncurrent assets — — — — Current liabilities (32 ) (15 ) (24 ) (25 ) Noncurrent liabilities (33,003 ) (31,794 ) (1,135 ) (1,201 ) Net amount recognized ($33,035 ) ($31,809 ) ($1,159 ) ($1,226 ) Net gains or losses, prior service costs or credits and plan amendment gains recognized in other comprehensive income for the three years ended December 31 are as follows: Pension Postretirement 2015 2014 2013 2015 2014 2013 Net (losses) gains ($477 ) ($37,559 ) $60,171 $123 ($2,250 ) $3,206 Prior service cost — — — — — — Negative plan amendment — — — — — 3,372 Net gains or losses and prior service costs or credits reclassified from other comprehensive income and recognized as a component of pension and postretirement expense for the three years ended December 31 are as follows: Pension Postretirement 2015 2014 2013 2015 2014 2013 Amortization of losses $3,733 $6,542 $20,914 $12 $288 $675 Amortization of prior service cost 13 576 1,356 — 8 66 Amortization of negative plan amendment — — — — (137 ) (105 ) Net losses and prior service costs or credits that have not yet been included in pension and postretirement expense for the two years ended December 31, which have been recognized as a component of AOCI are as follows: Pension Postretirement 2015 2014 2015 2014 Prior service cost — ($13 ) — — Net (losses) gains (27,710 ) (30,965 ) 45 (90 ) Negative plan amendment — — — — Deferred income tax benefit (expense) 1,927 2,425 6 (22 ) AOCI ($25,783 ) ($28,553 ) $51 ($112 ) For pension and postretirement plans with accumulated benefit obligations in excess of plan assets, the following table sets forth the projected and accumulated benefit obligations and the fair value of plan assets for the two years ended December 31: 2015 2014 Projected benefit obligation $84,005 $87,355 Accumulated benefit obligation 78,779 81,141 Fair value of plan assets 50,970 55,546 The following tables set forth the components of net pension and postretirement benefit cost that have been recognized during the three years ended December 31 : Pension Postretirement 2015 2014 2013 2015 2014 2013 Components of Net Periodic Benefit Cost Service cost $1,484 $3,923 $8,452 $11 $402 $1,056 Interest cost 3,319 10,707 16,682 52 537 937 Expected return on plan assets (4,027 ) (15,258 ) (25,302 ) — — — Amortization of prior service cost 13 576 1,296 — 8 66 Amortization of losses 3,733 6,542 20,097 12 288 675 Amortization of negative plan amendment — — — — (137 ) (105 ) Curtailment expense — — 60 — — — Settlement expense — — 817 — — — Net periodic benefit cost (a) $4,522 $6,490 $22,102 $75 $1,098 $2,629 (a) Net periodic benefit cost for the years ended December 31, 2014 and 2013 included $4.0 million and $14.9 million , respectively, recorded in “Income from discontinued operations, net” on the Consolidated Statements of Income and Comprehensive Income. The estimated pre-tax amounts that will be amortized from AOCI into net periodic benefit cost in 2016 are as follows: Pension Postretirement Amortization of loss (gain) $2,426 ($1 ) The following table sets forth the principal assumptions inherent in the determination of benefit obligations and net periodic benefit cost of the pension and postretirement benefit plans as of December 31 : Pension Postretirement 2015 2014 2013 2015 2014 2013 Assumptions used to determine benefit obligations at December 31: Discount rate 4.20 % 3.80 % 4.60 % 4.34 % 3.96 % 4.60 % Rate of compensation increase 4.50 % 4.50 % 4.60 % 4.50 % 4.50 % 4.50 % Assumptions used to determine net periodic benefit cost for years ended December 31: Discount rate (pre-spin off) — 4.60 % 3.70 % — 4.60 % 3.60 % Discount rate (post-spin off) 3.80 % 4.04 % — 3.96 % 4.00 % — Expected long-term return on plan assets 7.70 % 8.50 % 8.50 % — — — Rate of compensation increase 4.50 % 4.50 % 4.60 % 4.50 % 4.50 % 4.50 % At December 31, 2015 , the pension plan’s discount rate was 4.2% , which closely approximates interest rates on high quality, long-term obligations. In 2015 , the expected return on plan assets decreased to 7.7% , which is based on historical and expected long-term rates of return on broad equity and bond indices and consideration of the actual annualized rate of return. The Company, with the assistance of external consultants, utilizes this information in developing assumptions for returns, and risks and correlation of asset classes, which are then used to establish the asset allocation ranges. Investment of Plan Assets The Company’s pension plans’ asset allocation (excluding short-term investments) at December 31, 2015 and 2014 , and target allocation ranges by asset category are as follows: Percentage of Plan Assets Target Allocation Range Asset Category 2015 2014 Domestic equity securities 40 % 42 % 35-45% International equity securities 25 % 23 % 20-30% Domestic fixed income securities 27 % 27 % 25-29% International fixed income securities 5 % 4 % 3-7% Real estate fund 3 % 4 % 2-4% Total 100 % 100 % The Company’s Pension and Savings Plan Committee and the Audit Committee of the Board of Directors oversee the pension plans’ investment program which is designed to maximize returns and provide sufficient liquidity to meet plan obligations while maintaining acceptable risk levels. The investment approach emphasizes diversification by allocating the plans’ assets among asset categories and selecting investment managers whose various investment methodologies will be minimally correlative with each other. Investments within the equity categories may include large capitalization, small capitalization and emerging market securities, while the international fixed income portfolio may include emerging markets debt. Pension assets did not include a direct investment in Rayonier common stock at December 31, 2015 or 2014 . Fair Value Measurements The following table sets forth by level, within the fair value hierarchy (see Note 2 — Summary of Significant Accounting Policies for definition), the assets of the plans as of December 31, 2015 and 2014 . Fair Value at December 31, 2015 Fair Value at December 31, 2014 Asset Category Level 1 Level 2 Total Level 1 Level 2 Total Domestic equity securities $3,781 $16,171 $19,952 $4,557 $18,326 $22,883 International equity securities 6,062 6,287 12,349 6,277 6,488 12,765 Domestic fixed income securities — 13,654 13,654 — 14,643 14,643 International fixed income securities 2,348 — 2,348 2,428 — 2,428 Real estate fund 1,583 — 1,583 1,887 — 1,887 Short-term investments — 1,084 1,084 — 940 940 Total $13,774 $37,196 $50,970 $15,149 $40,397 $55,546 The valuation methodology used for measuring the fair value of these asset categories was as follows: Level 1 — Net asset value in an observable market. Level 2 — Assets classified as level two are held in collective trust funds. The net asset value of a collective trust is calculated by determining the fair value of the fund’s underlying assets, deducting its liabilities, and dividing by the units outstanding as of the valuation date. These funds are not publicly traded; however, the unit price calculation is based on observable market inputs of the funds’ underlying assets. Level 3 — Unobservable inputs that are supported by little or no market activity and that are significant to the fair value of the assets or liabilities. The Company did not have Level 3 assets at December 31, 2015 and there were no changes in the methodology used during the years ended December 31, 2015 and 2014 . Cash Flows Expected benefit payments for the next 10 years are as follows: Pension Benefits Postretirement Benefits 2016 $3,043 $25 2017 3,204 27 2018 3,346 29 2019 3,543 32 2020 3,811 34 2021 - 2025 21,825 211 The Company has no mandatory pension contribution requirements in 2016, but may make discretionary contributions. Defined Contribution Plans The Company provides defined contribution plans to all of its hourly and salaried employees. Company contributions charged to expense for these plans were $0.7 million , $1.6 million and $4.4 million for the years ended December 31, 2015 , 2014 and 2013 , respectively. Rayonier Hourly and Salaried Defined Contribution Plans include Rayonier common stock with a fair market value of $11.1 million and $16.3 million at December 31, 2015 and 2014 , respectively. As discussed above, the defined benefit pension plan is currently closed to new employees. Employees not eligible for the pension plan are immediately eligible to participate in the Company’s 401(k) plan and receive an enhanced contribution. Company contributions related to this plan enhancement for the years ended December 31, 2015 , 2014 and 2013 were $0.4 million , $0.5 million and $1.1 million , respectively.</t>
  </si>
  <si>
    <t>Incentive Stock Plans</t>
  </si>
  <si>
    <t>Disclosure of Compensation Related Costs, Share-based Payments [Abstract]</t>
  </si>
  <si>
    <t>INCENTIVE STOCK PLANS The Rayonier Incentive Stock Plan (“the Stock Plan”) provides up to 15.8 million shares to be granted for incentive stock options, non-qualified stock options, stock appreciation rights, performance shares, restricted stock and restricted stock units, subject to certain limitations. At December 31, 2015 , a total of 5.6 million shares were available for future grants under the Stock Plan. Under the Stock Plan, shares available for issuance are reduced by 1 share for each option or right granted and by 2.27 shares for each performance share, restricted share or restricted stock unit granted. The Company issues new shares of stock upon the exercise of stock options, the granting of restricted stock, and the vesting of performance shares. A summary of the Company’s stock-based compensation cost is presented below: 2015 2014 2013 Selling and general expenses $3,752 $7,100 $10,700 Cost of sales 635 678 942 Timber and Timberlands, net (a) 97 91 68 Total stock-based compensation $4,484 $7,869 $11,710 Tax benefit recognized related to stock-based compensation expense $302 $1,714 $3,077 (a) Represents amounts capitalized as part of the overhead allocation of timber-related costs. As a result of the spin-off and pursuant to the Employee Matters Agreement, the Company made certain adjustments to the exercise price and number of Rayonier stock-based compensation awards. For additional information on the spin-off of the Performance Fibers business, see Note 21 — Discontinued Operations . Fair Value Calculations by Award Restricted Stock Restricted stock granted to employees under the Stock Plan generally vests in thirds on the third, fourth, and fifth anniversary of the grant date. Periodically, other one-time restricted stock grants are issued to employees for special purposes, such as new hire, promotion or retention, and can vest ratably over, or upon completion of, a defined period of time. Restricted stock granted to members of the board of directors generally vests immediately upon issuance and is subject to certain holding requirements. The fair value of each share granted is equal to the share price of the Company’s stock on the date of grant. Rayonier has elected to value each grant in total and recognize the expense on a straight-line basis from the grant date of the award to the latest vesting date. Restricted stock was impacted by the spin-off as follows: • Holders of Rayonier restricted stock, including Rayonier non-employee directors, retained those awards and also received restricted stock of Rayonier Advanced Materials, in an amount that reflects the distribution to Rayonier stockholders, by applying the distribution ratio ( one share of Rayonier Advanced Materials for every three shares of Rayonier stock held) to Rayonier restricted stock awards as though they were unrestricted Rayonier common shares. • Performance share awards granted in 2013 (with a 2013-2015 performance period) were cancelled as of the distribution date and were replaced with time-vested restricted stock of the post-separation employer of each holder (Rayonier or Rayonier Advanced Materials, as the case may be). The restricted shares will vest 24 months after the distribution date, generally subject to the holder’s continued employment. The number of shares of restricted stock granted was determined in a manner intended to preserve the original value of the performance share award. The Company compared the fair value of the reissued restricted stock held by Rayonier employees with the fair value of the restricted stock and 2013 performance share awards immediately before the modification. The replacement of the 2013 performance share awards with restricted stock resulted in $0.7 million of incremental value. After adjusting the incremental value for cancellations prior to December 31, 2015 , the additional expense to be recognized over the remaining two -year vesting period ending in the second quarter of 2016 totaled $0.4 million . As of December 31, 2015 , there was $4.0 million of unrecognized compensation cost related to Rayonier and Rayonier Advanced Materials restricted stock held by Rayonier employees. The Company expects to recognize this cost over a weighted average period of 3.6 years. A summary of the Company’s restricted shares is presented below: 2015 2014 2013 Restricted shares granted 96,088 186,783 33,607 Weighted average price of restricted shares granted $26.28 $36.42 $57.54 Intrinsic value of restricted stock outstanding (a) 4,434 5,142 1,652 Grant date fair value of restricted stock vested 2,632 1,318 1,266 Cash used to purchase common shares from current and former employees to pay minimum withholding tax requirements on restricted shares vested $122 $24 $277 (a) Intrinsic value of restricted stock outstanding is based on the market price of the Company’s stock at December 31, 2015 . 2015 Number of Shares Weighted Average Grant Date Fair Value Non-vested Restricted Shares at January 1, 184,023 $37.53 Granted 96,088 26.28 Vested (76,421 ) 34.45 Cancelled (3,951 ) 40.88 Non-vested Restricted Shares at December 31, 199,739 (a) $33.09 (a) Represents all Rayonier restricted shares outstanding as of December 31, 2015 , including restricted share awards held by Rayonier Advanced Materials employees. Performance Share Units The Company’s performance share units generally vest upon completion of a three -year period. The number of shares, if any, that are ultimately awarded is contingent upon Rayonier’s total shareholder return versus selected peer group companies. The performance share payout is based on a market condition and as such, the awards are valued using a Monte Carlo simulation model. The model generates the fair value of the award at the grant date, which is then recognized as expense over the vesting period. Performance share awards outstanding as of the spin-off were treated as follows: • Performance share awards granted in 2012 (with a 2012-2014 performance period) remained subject to the same performance criteria as applied immediately prior to the spin-off, except that total shareholder return at the end of the performance period was based on the combined stock prices of Rayonier and Rayonier Advanced Materials and any payment earned was to be in shares of Rayonier common stock and shares of Rayonier Advanced Materials common stock. • Performance share awards granted in 2013 (with a 2013-2015 performance period) were cancelled as of the distribution date and were replaced with time-vested restricted stock of the post-separation employer of each holder, as discussed in the Restricted Stock section above. • Performance share awards granted in 2014 (with a 2014-2016 performance period) were cancelled and replaced with performance share awards of the post-separation employer of each holder (Rayonier or Rayonier Advanced Materials, as the case may be), and are subject to the achievement of performance criteria that relate to the post-separation business of the applicable employer during a performance period ending December 31, 2016. The number of shares underlying each such performance share award were determined in a manner intended to preserve the original value of the award. A comparison of the fair value of modified performance share awards held by Rayonier employees with the fair value of the awards immediately before the modification did not yield any incremental value. As such, the Company did not record any incremental compensation expense related to performance shares. The replacement of the 2013 performance share awards with time-vested restricted stock did result in incremental compensation expense, as discussed above. The Stock Plan allows for the cash settlement of the minimum required withholding tax on performance share unit awards. As of December 31, 2015 , there was $3.2 million of unrecognized compensation cost related to the Company’s performance share unit awards, which is solely attributable to awards granted in 2014 and 2015 to Rayonier employees. This cost is expected to be recognized over a weighted average period of 2.0 years. A summary of the Company’s performance share units is presented below: 2015 2014 2013 Common shares of Company stock reserved for performance shares granted during year 219,844 130,164 276,240 Weighted average fair value of performance share units granted $29.62 $40.33 $59.16 Intrinsic value of outstanding performance share units (a) 3,822 5,840 22,092 Fair value of performance shares vested — — 6,961 Cash used to purchase common shares from current and former employees to pay minimum withholding tax requirements on performance shares vested — $1,834 $11,048 (a) Intrinsic value of outstanding performance share units is based on the market price of the Company's stock at December 31, 2015 . 2015 Number of Units Weighted Average Grant Date Fair Value Outstanding Performance Share units at January 1, 209,024 $51.01 Granted 109,922 29.62 Other Cancellations/Adjustments (146,790 ) (a) 56.00 Outstanding Performance Share units at December 31, 172,156 $33.12 (a) Includes primarily 2012 performance shares issued to Rayonier and Rayonier Advanced Material employees that did not meet the minimum performance requirement for vesting. Expected volatility was estimated using daily returns on the Company’s common stock for the three-year period ending on the grant date. The risk-free rate was based on the 3-year U.S. treasury rate on the date of the award. The dividend yield was not used to calculate fair value as awards granted receive dividend equivalents. The following table provides an overview of the assumptions used in calculating the fair value of the awards granted for the three years ended December 31, 2015 : 2015 2014 (a) 2013 Expected volatility 21.9 % 19.7 % 23.2 % Risk-free rate 0.9 % 0.7 % 0.4 % (a) Represents assumptions used in the July 2014 valuation of re-issued 2014 performance share units with a remaining term of 2.5 years. The initial fair value of the 2014 awards assumed an expected volatility of 22.8% and a risk-free rate of 0.8% . Non-Qualified Employee Stock Options The exercise price of each non-qualified stock option granted under the Stock Plan is equal to the closing market price of the Company’s stock on the grant date. Under the Stock Plan, the maximum term is ten years from the grant date. Awards vest ratably over three years. The fair value of each option grant is estimated on the date of grant using the Black-Scholes option-pricing model. The expected volatility is based on historical volatility for each grant and is calculated using the historical change in the daily market price of the Company’s common stock over the expected life of the award. The expected life is based on prior exercise behavior. The Company has elected to value each grant in total and recognize the expense for stock options on a straight-line basis over three years. At the time of the spin-off, each Rayonier stock option was converted into an adjusted Rayonier stock option and a Rayonier Advanced Materials stock option. The exercise price and number of shares subject to each stock option were adjusted in order to preserve the aggregate value of the original Rayonier stock option as measured immediately before and immediately after the spin-off. A comparison of the fair value of modified awards held by Rayonier employees, including options in both Rayonier and Rayonier Advanced Materials shares, with the fair value of the awards immediately before the modification did not yield any incremental value. As such, the Company did not record any incremental compensation expense related to stock options. The following table provides an overview of the weighted average assumptions and related fair value calculations of options granted for the two years ended December 31, 2014 as no options were granted during the year ended December 31, 2015 : 2014 (a) 2013 Expected volatility 39.3 % 39.0 % Dividend yield 4.6 % 3.4 % Risk-free rate 2.2 % 1.0 % Expected life (in years) 6.3 6.3 Fair value per share of options granted (b) $10.58 $14.01 Fair value of options granted (in millions) $3.2 $2.7 (a) The majority of 2014 stock option awards were granted prior to the spin-off. As such, the weighted average assumptions and fair values reflect pre-spin information, including dividends, stock prices and grants to Rayonier Advanced Materials employees in addition to Rayonier employees. (b) The fair value per share of each option grant was adjusted at the spin-off to preserve the aggregate value of the original Rayonier stock option. The adjusted weighted average fair value per share applied to Rayonier employee awards was $8.23 for 2014 grants and $10.70 for 2013 grants. A summary of the status of the Company’s stock options as of and for the year ended December 31, 2015 is presented below. The information reflects options in Rayonier common shares, including those awards held by Rayonier Advanced Materials employees. 2015 Number of Shares Weighted Average Exercise Price (per common share) Weighted Average Remaining Contractual Term (in years) Aggregate Intrinsic Value Options outstanding at January 1, 1,369,900 $27.21 Granted — — Exercised (113,082 ) 18.95 Cancelled or expired (37,084 ) 32.86 Options outstanding at December 31, 1,219,734 $27.80 5.3 $1,380 Options exercisable at December 31, 1,003,510 $26.63 4.7 $1,380 A summary of additional information pertaining to the Company’s stock options is presented below: 2015 2014 2013 Intrinsic value of options exercised (a) $773 $4,044 $12,263 Fair value of options vested 1,938 3,054 2,558 Cash received from exercise of options 2,117 5,579 10,101 (a) Intrinsic value of options exercised is the amount by which the fair value of the stock on the exercise date exceeded the exercise price of the option. As of December 31, 2015 , there was $0.2 million of unrecognized compensation cost related to Rayonier and Rayonier Advanced Materials stock options held by the Company’s employees. This cost is expected to be recognized over a weighted average period of 1.0 years.</t>
  </si>
  <si>
    <t>Other Operating Income, Net</t>
  </si>
  <si>
    <t>Other Income and Expenses [Abstract]</t>
  </si>
  <si>
    <t>OTHER OPERATING INCOME, NET The following table provides the composition of Other operating income, net for the three years ended December 31 : 2015 2014 2013 Lease income, primarily from hunting $19,216 $17,569 $19,479 Other non-timber income 3,597 2,621 2,714 Foreign exchange (loss) gain (89 ) 3,498 901 Gain on sale or disposal of property plant &amp; equipment 7 48 287 (Loss) gain on foreign currency contracts, net (5,338 ) 32 (192 ) Legal and corporate development costs — (222 ) (2,242 ) Bankruptcy claim settlement — 5,779 — Gain (loss) on sale of carbon credits (a) 352 (307 ) — Log trading agency and marketing fees 1,191 — — Miscellaneous income (expense), net 823 (2,507 ) (2,460 ) Total $19,759 $26,511 $18,487 (a) Loss in 2014 reflects surrender of carbon credit units.</t>
  </si>
  <si>
    <t>Inventory</t>
  </si>
  <si>
    <t>INVENTORY In the first quarter of 2015, Rayonier reclassified seeds and seedlings from Inventory and Other Assets to Timber and Timberlands, Net to better reflect the intended use of the assets, as discussed in Note 2 - Summary of Significant Accounting Policies . As of December 31, 2015 and 2014 , Rayonier’s inventory was solely comprised of finished goods, as follows: 2015 2014 Finished goods inventory Real estate inventory (a) $12,252 $4,932 Log inventory 3,099 3,451 Total inventory $15,351 $8,383 (a) Represents cost of HBU real estate (including capitalized development investments) expected to be sold within 12 months.</t>
  </si>
  <si>
    <t>Other Assets</t>
  </si>
  <si>
    <t>Other Assets [Abstract]</t>
  </si>
  <si>
    <t>OTHER ASSETS Included in Other Assets are non-current prepaid and deferred income taxes, restricted cash, goodwill in the New Zealand JV, long-term prepaid roads, and other deferred expenses including debt issuance and capitalized software costs. Beginning in 2015, Rayonier reclassified HBU timberlands and real estate development costs from “Other Assets” to a separate balance sheet caption. See Note 2 — Summary of Significant Accounting Policies for additional information on HBU real estate. As of December 31, 2015 and 2014 , the cost of Rayonier’s HBU real estate not expected to be sold within the next 12 months was $65.4 million and $77.4 million , respectively. As of December 31, 2015 , New Zealand JV goodwill was $8.5 million and was included in the assets of the New Zealand Timber segment. Based on a Step 1 impairment analysis performed as of October 1, 2015, there is no indication of impairment of goodwill as of December 31, 2015 . Except for changes in the New Zealand foreign exchange rate, there have been no adjustments to the carrying value of goodwill since the initial recognition. See Note 2 — Summary of Significant Accounting Policies for additional information on goodwill. Changes in goodwill for the years ended December 31, 2015 and 2014 were: 2015 2014 Balance, January 1 (net of $0 of accumulated impairment) $9,694 $10,179 Changes to carrying amount Acquisitions — — Impairment — — Foreign currency adjustment (1,216 ) (485 ) Balance, December 31 (net of $0 of accumulated impairment) $8,478 $9,694 In order to qualify for like-kind (“LKE”) treatment, the proceeds from real estate sales must be deposited with a third-party intermediary. These proceeds are accounted for as restricted cash until a suitable replacement property is acquired. In the event that the LKE purchases are not completed, the proceeds are returned to the Company after 180 days and reclassified as available cash. As of December 31, 2015 and 2014 , the Company had $23.5 million and $6.7 million , respectively, of proceeds from real estate sales classified as restricted cash in “Other Assets,” which were deposited with an LKE intermediary. Costs for roads in the Pacific Northwest and New Zealand built to access particular tracts to be harvested in the upcoming 24 months to 60 months are recorded as prepaid logging and secondary roads. At December 31, 2015 and 2014 , long-term prepaid roads in the Pacific Northwest were $5.7 million and $4.7 million , respectively. At December 31, 2015 and 2014 , long-term secondary roads in New Zealand were $2.3 million and $3.3 million , respectively. Debt issuance costs are capitalized and amortized to interest expense over the term of the debt to which they relate using a method that approximates the interest method. At December 31, 2015 and 2014 , capitalized debt issuance costs were $3.9 million and $3.7 million , respectively. Software costs are capitalized and amortized over a period not exceeding five years using the straight-line method. At December 31, 2015 and 2014 , capitalized software costs were $3.9 million and $4.2 million , respectively.</t>
  </si>
  <si>
    <t>Equity [Abstract]</t>
  </si>
  <si>
    <t xml:space="preserve">ACCUMULATED OTHER COMPREHENSIVE INCOME/(LOSS) The following table summarizes the changes in AOCI by component for the years ended December 31, 2015 and 2014 . All amounts are presented net of tax and exclude portions attributable to noncontrolling interest. Foreign currency translation adjustments Net investment hedges of New Zealand JV Cash flow hedges Employee benefit plans Total Balance as of December 31, 2013 $36,914 — ($342 ) ($82,711 ) ($46,139 ) Other comprehensive income/(loss) before reclassifications (11,381 ) (145 ) 510 47,938 (a) 36,922 Amounts reclassified from accumulated other comprehensive loss — — (1,716 ) 6,108 (b) 4,392 Net other comprehensive income/(loss) (11,381 ) (145 ) (1,206 ) 54,046 41,314 Balance as of December 31, 2014 $25,533 ($145 ) ($1,548 ) ($28,665 ) ($4,825 ) Other comprehensive income/(loss) before reclassifications (27,983 ) 6,416 (14,444 ) (c) (354 ) (36,365 ) Amounts reclassified from accumulated other comprehensive loss — — 4,400 3,287 (d) 7,687 Net other comprehensive income/(loss) (27,983 ) 6,416 (10,044 ) 2,933 (28,678 ) Balance as of December 31, 2015 ($2,450 ) $6,271 ($11,592 ) ($25,732 ) ($33,503 ) (a) Reflects $78 million , net of taxes, of comprehensive income due to the transfer of losses to Rayonier Advanced Materials Pension Plans. This comprehensive income was offset by $30 million , net of taxes, of losses as a result of revaluations required due to the spin-off and at year-end. The actuarial losses were primarily caused by a decrease in the discount rate from 4.6 percent as of December 31, 2013 to 3.8 percent as of December 31, 2014. See Note 15 — Employee Benefit Plans for additional information. (b) This accumulated other comprehensive income component is comprised of $5 million from the computation of net periodic pension cost and the $1 million write-off of a deferred tax asset related to the revaluation and transfer of liabilities as a result of the spin-off. (c) Includes $10.2 million of other comprehensive loss related to interest rate swaps entered into in the third quarter 2015. See Note 13 — Derivative Financial Instruments and Hedging Activities for additional information. (d) This component of other comprehensive income is included in the computation of net periodic pension cost. See Note 15 — Employee Benefit Plans for additional information. The following table presents details of the amounts reclassified in their entirety from AOCI for the years ended December 31, 2015 and 2014 : Details about accumulated other comprehensive income components Amount reclassified from accumulated other comprehensive income Affected line item in the income statement 2015 2014 Realized loss (gain) on foreign currency exchange contracts $5,366 ($2,858 ) Other operating income, net Realized loss (gain) on foreign currency option contracts 4,035 (1,007 ) Other operating income, net Noncontrolling interest (3,290 ) 1,352 Comprehensive loss attributable to noncontrolling interest Income tax (benefit) expense from foreign currency contracts (1,711 ) 797 Income tax benefit Net (gain) loss on cash flow hedges reclassified from accumulated other comprehensive income 4,400 (1,716 ) Income tax expense on pension plan contributed to Rayonier Advanced Materials — 843 Income tax benefit Net loss (gain) reclassified from accumulated other comprehensive income $4,400 ($873 ) </t>
  </si>
  <si>
    <t>Discontinued Operations</t>
  </si>
  <si>
    <t>Discontinued Operations and Disposal Groups [Abstract]</t>
  </si>
  <si>
    <t>DISCONTINUED OPERATIONS Spin-Off of the Performance Fibers Business On June 27, 2014, Rayonier completed the tax-free spin-off of its Performance Fibers business and retained its timber, real estate and trading businesses. The spin-off resulted in two independent, publicly-traded companies, with the Performance Fibers business being spun off to Rayonier shareholders as a newly formed public company named Rayonier Advanced Materials. O n June 27, 2014, the shareholders of record received one share of Rayonier Advanced Materials common stock for every three common shares of Rayonier held as of the close of business on the record date of June 18, 2014. In connection with the spin-off, Rayonier Advanced Materials distributed $906.2 million in cash to Rayonier from $550 million in Senior Notes issued by Rayonier A.M. Products (a wholly-owned subsidiary of Rayonier Advanced Materials), $325 million in term loans, and $75 million from a revolving credit facility Rayonier Advanced Materials entered into prior to the spin-off. Pursuant to the terms of the Internal Revenue Service spin-off ruling, $75 million of this cash was paid to Rayonier’s shareholders as dividends. Of this $75 million , $63.2 million was paid to shareholders as a special dividend in the third quarter of 2014. In order to effect the spin-off and govern the Company’s relationship with Rayonier Advanced Materials after the spin-off, Rayonier and Rayonier Advanced Materials entered into a Separation and Distribution Agreement, an Intellectual Property Agreement, a Tax Sharing Agreement, an Employee Matters Agreement and a Transition Services Agreement. See Note 3 — Discontinued Operations in the 2014 Form 10-K for further details concerning these agreements. Rayonier will not have significant continuing involvement in the operations of the Performance Fibers business going forward. Accordingly, the operating results of the Performance Fibers business, formerly disclosed as a separate reportable segment, are classified as discontinued operations in the Company's Consolidated Statements of Income and Comprehensive Income for all periods presented. Certain administrative and general costs historically allocated to the Performance Fibers segment are reported in continuing operations, as required. The following table summarizes the operating results of the Company's discontinued operations related to the Performance Fibers spin-off for the years ended December 31, 2014 and December 31, 2013 , as presented in "Income from discontinued operations, net" in the Consolidated Statements of Income and Comprehensive Income: 2014 2013 Sales $456,180 $1,048,104 Cost of sales and other (369,210 ) (736,471 ) Transaction expenses (22,989 ) (3,208 ) Income from discontinued operations before income taxes 63,981 308,425 Income tax expense (20,578 ) (84,398 ) Income from discontinued operations, net $43,403 $224,027 In accordance with ASC 205-20-S99-3, Allocation of Interest to Discontinued Operations , the Company elected to allocate interest expense to discontinued operations where the debt is not directly attributed to the Performance Fibers business. Interest expense was allocated based on a ratio of net assets discontinued to the sum of consolidated net assets plus consolidated debt (other than debt directly attributable to the Timber and Real Estate operations). The following table summarizes the interest expense allocated to discontinued operations for the years ended December 31, 2014 and December 31, 2013 : 2014 2013 Interest expense allocated to the Performance Fibers business ($4,205 ) ($8,964 ) The following table summarizes the depreciation, amortization and capital expenditures of the Company's discontinued operations related to the Performance Fibers business: 2014 2013 Depreciation and amortization $37,985 $74,386 Capital expenditures 60,443 97,874 Jesup mill cellulose specialties expansion — 148,262 The major classes of Performance Fibers assets and liabilities included in the spin-off are as follows: June 27, 2014 Accounts receivable, net $66,050 Inventory 121,705 Prepaid and other current assets 70,092 Property, plant and equipment, net 862,487 Other assets 103,400 Total assets $1,223,734 Accounts payable $65,522 Other current liabilities 51,006 Long-term debt 950,000 Non-current environmental liabilities 66,434 Pension and other postretirement benefits 102,633 Other non-current liabilities 7,269 Deficit (19,130 ) Total liabilities and equity $1,223,734 In the third and fourth quarters of 2014 and 2015, the Company made immaterial adjustments to the valuation of certain classes of Performance Fibers assets and liabilities included in the spin-off as the segregation of the pension and postretirement plans were finalized and tax obligations were updated based upon filing of the 2013 and 2014 tax returns and allocated based on the terms of the Tax Sharing Agreement. The effect of these adjustments have been reflected in discontinued operations and equity for the year ended December 31, 2014 and equity for the year ended December 31, 2015. Pursuant to a Memorandum of Understanding Agreement, Rayonier may provide Rayonier Advanced Materials with up to 120,000 tons of hardwood annually through July 30, 2017. Prior to the spin-off, hardwood intercompany purchases were transactions eliminated in consolidation as follows: 2014 2013 Hardwood purchases $3,935 $3,051 Sale of Wood Products Business On March 1, 2013, Rayonier completed the sale of its Wood Products business (consisting of three lumber mills in Baxley, Swainsboro and Eatonton, Georgia) to International Forest Products Limited (“Interfor”) for $80 million plus a working capital adjustment. Accordingly, the operating results of the Wood Products business, formerly disclosed as a separate reportable segment, are classified as discontinued operations in the Company’s Consolidated Statements of Income and Comprehensive Income for the year ended December 31, 2013. Rayonier recognized an after-tax gain of $42.1 million on the sale, which included the acceleration of pension settlement costs of $0.5 million resulting from a lump sum distribution to Wood Products participants. The gain is included in “Income from discontinued operations, net” in the Consolidated Statements of Income and Comprehensive Income for the year ended December 31, 2013. The following table summarizes the operating results of the Company’s Wood Products discontinued operations as presented in “Income from discontinued operations, net” in the Consolidated Statements of Income and Comprehensive Income for the year ended December 31, 2013 : 2013 Sales $16,968 Cost of sales and other (14,258 ) Gain on sale of discontinued operations 63,217 Income from discontinued operations before income taxes 65,927 Income tax expense (21,999 ) Income from discontinued operations, net $43,928 The sale did not meet the “held for sale” criteria prior to the period it was completed. The major classes of Wood Products assets and liabilities included in the sale were as follows: March 1, 2013 Accounts receivable, net $4,127 Inventory 4,270 Prepaid and other current assets 2,053 Property, plant and equipment, net 9,990 Total assets $20,440 Total liabilities $596 Cash flows from the Wood Products business were de minimis both individually and in the aggregate. As such, they were included with cash flows from continuing operations in the Consolidated Statements of Cash Flows for the year ended December 31, 2013. The following table reconciles the operating results of both the Performance Fibers and Wood Products discontinued operations, as presented in "Income from discontinued operations, net" in the Consolidated Statements of Income and Comprehensive Income: 2014 2013 Performance Fibers income from discontinued operations, net $43,403 $224,027 Wood Products income from discontinued operations, net — 43,928 Income from discontinued operations, net $43,403 $267,955</t>
  </si>
  <si>
    <t>Liabilities for Dispositions and Discontinued Operations</t>
  </si>
  <si>
    <t>Disposal Group, Including Discontinued Operation, Liabilities [Abstract]</t>
  </si>
  <si>
    <t>LIABILITIES FOR DISPOSITIONS AND DISCONTINUED OPERATIONS An analysis of activity in the liabilities for dispositions and discontinued operations for the two years ended December 31, 2014 follows: 2014 2013 Balance, January 1 $76,378 $81,695 Expenditures charged to liabilities (5,096 ) (8,570 ) Increase to liabilities 2,558 3,253 Contribution to Rayonier Advanced Materials (73,840 ) — Balance, December 31 — 76,378 Less: Current portion — (6,835 ) Non-current portion — $69,543 In connection with the spin-off of the Performance Fibers business, all remaining liabilities associated with prior dispositions and discontinued operations were assumed by Rayonier Advanced Materials. As part of the separation agreement, Rayonier has been indemnified, released and discharged from any liability related to these sites. For additional information on the Performance Fibers spin-off, see Note 21 — Discontinued Operations .</t>
  </si>
  <si>
    <t>Quarterly Results for 2015 and 2014 (UNAUDITED)</t>
  </si>
  <si>
    <t>Quarterly Financial Information Disclosure [Abstract]</t>
  </si>
  <si>
    <t>QUARTERLY RESULTS FOR 2015 and 2014 (UNAUDITED) (thousands of dollars, except per share amounts) Quarter Ended Total Year March 31 June 30 Sept. 30 Dec. 31 2015 Sales $140,305 $115,801 $151,657 $137,111 $544,874 Cost of sales 107,234 103,689 116,044 114,132 441,099 Net income (loss) 18,180 (2,860 ) 19,181 9,440 43,941 Net income (loss) attributable to Rayonier Inc. 17,747 (1,536 ) 19,669 10,285 46,165 Basic EPS attributable to Rayonier Inc. Net Income (Loss) $0.14 ($0.01 ) $0.16 $0.08 $0.37 Diluted EPS attributable to Rayonier Inc. Net Income (Loss) $0.14 ($0.01 ) $0.16 $0.08 $0.37 2014 Sales 143,187 163,145 149,829 147,360 603,521 Cost of sales 115,900 123,096 118,088 126,776 483,860 Income from continuing operations 10,335 4,024 32,059 8,025 54,443 Income from discontinued operations 31,008 12,084 — 311 43,403 Net income 41,343 16,108 32,059 8,336 97,846 Net income attributable to Rayonier Inc. 41,426 16,353 32,701 8,857 99,337 Basic EPS attributable to Rayonier Inc. Continuing Operations $0.08 $0.03 $0.26 $0.07 $0.44 Discontinued Operations 0.25 0.10 — — 0.34 Net Income $0.33 $0.13 $0.26 $0.07 $0.78 Diluted EPS attributable to Rayonier Inc. Continuing Operations $0.08 $0.03 $0.25 $0.07 $0.43 Discontinued Operations 0.24 0.09 — — 0.33 Net Income $0.32 $0.12 $0.25 $0.07 $0.76 Rayonier completed the spin-off of its Performance Fibers business on June 27, 2014, as discussed at Note 21 — Discontinued Operations . Accordingly, the operating results of this business is reported as discontinued operations in the Company’s 2014 Consolidated Statement of Income and Comprehensive Income, including the quarterly periods shown above.</t>
  </si>
  <si>
    <t>Consolidating Financial Statements</t>
  </si>
  <si>
    <t>Condensed Financial Information of Parent Company Only Disclosure [Abstract]</t>
  </si>
  <si>
    <t>CONSOLIDATING FINANCIAL STATEMENTS The condensed consolidating financial information below follows the same accounting policies as described in the consolidated financial statements, except for the use of the equity method of accounting to reflect ownership interests in wholly-owned subsidiaries, which are eliminated upon consolidation, and the allocation of certain expenses of Rayonier Inc. incurred for the benefit of its subsidiaries. In March 2012, Rayonier Inc. issued $325 million of 3.75% Senior Notes due 2022. In connection with these notes, the Company provides the following condensed consolidating financial information in accordance with SEC Regulation S-X Rule 3-10, Financial Statements of Guarantors and Issuers of Guaranteed Securities Registered or Being Registered . The subsidiary guarantors, Rayonier Operating Company LLC (“ROC”) and Rayonier TRS Holdings Inc., are wholly-owned by the Parent Company, Rayonier Inc. The notes are fully and unconditionally guaranteed on a joint and several basis by the guarantor subsidiaries. CONDENSED CONSOLIDATING STATEMENTS OF INCOME AND COMPREHENSIVE INCOME Rayonier Inc.(Parent Issuer) Subsidiary Guarantors Non- guarantors Consolidating Adjustments Total Consolidated SALES — — $544,874 — $544,874 Costs and Expenses Cost of sales — — 441,099 — 441,099 Selling and general expenses — 20,468 25,282 — 45,750 Other operating income, net — (404 ) (19,355 ) — (19,759 ) — 20,064 447,026 — 467,090 OPERATING (LOSS) INCOME — (20,064 ) 97,848 — 77,784 Interest expense (12,703 ) (9,135 ) (9,861 ) — (31,699 ) Interest and miscellaneous income (expense), net 7,789 2,612 (13,404 ) — (3,003 ) Equity in income from subsidiaries 51,079 75,532 — (126,611 ) — INCOME FROM CONTINUING OPERATIONS BEFORE INCOME TAXES 46,165 48,945 74,583 (126,611 ) 43,082 Income tax benefit (expense) — 2,134 (1,275 ) — 859 NET INCOME 46,165 51,079 73,308 (126,611 ) 43,941 Less: Net loss attributable to noncontrolling interest — — (2,224 ) — (2,224 ) NET INCOME ATTRIBUTABLE TO RAYONIER INC. 46,165 51,079 75,532 (126,611 ) 46,165 OTHER COMPREHENSIVE INCOME Foreign currency translation adjustment (21,567 ) 7,922 (40,373 ) 21,567 (32,451 ) New Zealand joint venture cash flow hedges (10,042 ) (10,195 ) 234 10,042 (9,961 ) Actuarial change and amortization of pension and postretirement plan liabilities 2,933 2,933 — (2,933 ) 2,933 Total other comprehensive (loss) income (28,676 ) 660 (40,139 ) 28,676 (39,479 ) COMPREHENSIVE INCOME 17,489 51,739 33,169 (97,935 ) 4,462 Less: Comprehensive loss attributable to noncontrolling interest — — (13,027 ) — (13,027 ) COMPREHENSIVE INCOME ATTRIBUTABLE TO RAYONIER INC. $17,489 $51,739 $46,196 ($97,935 ) $17,489 CONDENSED CONSOLIDATING STATEMENTS OF INCOME AND COMPREHENSIVE INCOME Rayonier Inc.(Parent Issuer) Subsidiary Guarantors Non- guarantors Consolidating Adjustments Total Consolidated SALES — — $603,521 — $603,521 Costs and Expenses Cost of sales — — 483,860 — 483,860 Selling and general expenses — 14,578 33,305 — 47,883 Other operating expense (income), net — 3,275 (29,786 ) — (26,511 ) — 17,853 487,379 — 505,232 OPERATING (LOSS) INCOME — (17,853 ) 116,142 — 98,289 Interest expense (13,247 ) (23,571 ) (7,430 ) — (44,248 ) Interest and miscellaneous income (expense), net 9,186 (3,100 ) (15,285 ) — (9,199 ) Equity in income from subsidiaries 103,398 138,719 — (242,117 ) — INCOME FROM CONTINUING OPERATIONS BEFORE INCOME TAXES 99,337 94,195 93,427 (242,117 ) 44,842 Income tax benefit — 9,203 398 — 9,601 INCOME FROM CONTINUING OPERATIONS 99,337 103,398 93,825 (242,117 ) 54,443 DISCONTINUED OPERATIONS, NET Income from discontinued operations, net of income tax — — 43,403 — 43,403 NET INCOME 99,337 103,398 137,228 (242,117 ) 97,846 Less: Net loss attributable to noncontrolling interest — — (1,491 ) — (1,491 ) NET INCOME ATTRIBUTABLE TO RAYONIER INC. 99,337 103,398 138,719 (242,117 ) 99,337 OTHER COMPREHENSIVE INCOME Foreign currency translation adjustment (11,525 ) (11,527 ) (15,847 ) 23,052 (15,847 ) New Zealand joint venture cash flow hedges (1,206 ) (1,206 ) (1,855 ) 2,412 (1,855 ) Actuarial change and amortization of pension and postretirement plan liabilities 54,046 54,046 88,174 (142,220 ) 54,046 Total other comprehensive income 41,315 41,313 70,472 (116,756 ) 36,344 COMPREHENSIVE INCOME 140,652 144,711 207,700 (358,873 ) 134,190 Less: Comprehensive loss attributable to noncontrolling interest — — (6,462 ) — (6,462 ) COMPREHENSIVE INCOME ATTRIBUTABLE TO RAYONIER INC. $140,652 $144,711 $214,162 ($358,873 ) $140,652 CONDENSED CONSOLIDATING STATEMENTS OF INCOME AND COMPREHENSIVE INCOME Rayonier Inc.(Parent Issuer) Subsidiary Guarantors Non- guarantors Consolidating Adjustments Total Consolidated SALES — — $659,718 — $659,718 Costs and Expenses Cost of sales — — 530,772 — 530,772 Selling and general expenses — 9,821 45,612 — 55,433 Other operating (income) expense, net (1,701 ) 4,730 (21,516 ) — (18,487 ) (1,701 ) 14,551 554,868 — 567,718 Equity in income of New Zealand joint venture — — 562 — 562 OPERATING INCOME (LOSS) BEFORE GAIN RELATED TO CONSOLIDATION OF NEW ZEALAND JOINT VENTURE 1,701 (14,551 ) 105,412 — 92,562 Gain related to consolidation of New Zealand joint venture — — 16,098 — 16,098 OPERATING INCOME (LOSS) 1,701 (14,551 ) 121,510 — 108,660 Interest expense (13,088 ) (28,430 ) 577 — (40,941 ) Interest and miscellaneous income (expense), net 9,828 (4,297 ) (3,092 ) — 2,439 Equity in income from subsidiaries 373,455 407,722 — (781,177 ) — INCOME FROM CONTINUING OPERATIONS BEFORE INCOME TAXES 371,896 360,444 118,995 (781,177 ) 70,158 Income tax benefit — 13,011 22,674 — 35,685 INCOME FROM CONTINUING OPERATIONS 371,896 373,455 141,669 (781,177 ) 105,843 DISCONTINUED OPERATIONS, NET Income from discontinued operations, net of income tax — — 267,955 — 267,955 NET INCOME 371,896 373,455 409,624 (781,177 ) 373,798 Less: Net income attributable to noncontrolling interest — — 1,902 — 1,902 NET INCOME ATTRIBUTABLE TO RAYONIER INC. 371,896 373,455 407,722 (781,177 ) 371,896 OTHER COMPREHENSIVE INCOME Foreign currency translation adjustment (1,915 ) (1,915 ) (5,710 ) 3,830 (5,710 ) New Zealand joint venture cash flow hedges 3,286 3,286 3,629 (6,572 ) 3,629 Actuarial change and amortization of pension and postretirement plan liabilities 61,869 61,869 20,589 (82,458 ) 61,869 Total other comprehensive income 63,240 63,240 18,508 (85,200 ) 59,788 COMPREHENSIVE INCOME 435,136 436,695 428,132 (866,377 ) 433,586 Less: Comprehensive loss attributable to noncontrolling interest — — (1,550 ) — (1,550 ) COMPREHENSIVE INCOME ATTRIBUTABLE TO RAYONIER INC. $435,136 $436,695 $429,682 ($866,377 ) $435,136 CONDENSED CONSOLIDATING BALANCE SHEETS Rayonier Inc.(Parent Issuer) Subsidiary Guarantors Non- guarantors Consolidating Adjustments Total Consolidated ASSETS CURRENT ASSETS Cash and cash equivalents $2,472 $13,217 $36,088 — $51,777 Accounts receivable, less allowance for doubtful accounts — 1,870 18,352 — 20,222 Inventory — — 15,351 — 15,351 Prepaid logging roads — — 10,563 — 10,563 Prepaid expenses — 443 1,648 — 2,091 Other current assets — 4,876 805 — 5,681 Total current assets 2,472 20,406 82,807 — 105,685 TIMBER AND TIMBERLANDS, NET OF DEPLETION AND AMORTIZATION — — 2,066,780 — 2,066,780 HIGHER AND BETTER USE TIMBERLANDS AND REAL ESTATE DEVELOPMENT COSTS — — 65,450 — 65,450 NET PROPERTY, PLANT AND EQUIPMENT — 330 6,412 — 6,742 INVESTMENT IN SUBSIDIARIES 1,321,681 2,212,405 — (3,534,086 ) — INTERCOMPANY RECEIVABLE 34,567 (610,450 ) 575,883 — — OTHER ASSETS 2,305 19,741 52,560 — 74,606 TOTAL ASSETS $1,361,025 $1,642,432 $2,849,892 ($3,534,086 ) $2,319,263 LIABILITIES AND SHAREHOLDERS’ EQUITY CURRENT LIABILITIES Accounts payable $609 $1,463 $19,407 — $21,479 Accrued taxes — (10 ) 3,695 — 3,685 Accrued payroll and benefits — 3,594 3,443 — 7,037 Accrued interest 3,047 666 2,440 — 6,153 Other current liabilities — 262 20,841 — 21,103 Total current liabilities 3,656 5,975 49,826 — 59,457 LONG-TERM DEBT 325,000 282,000 226,879 — 833,879 PENSION AND OTHER POSTRETIREMENT BENEFITS — 34,822 (685 ) — 34,137 OTHER NON-CURRENT LIABILITIES — 16,914 13,136 — 30,050 INTERCOMPANY PAYABLE (255,715 ) (18,960 ) 274,675 — — TOTAL RAYONIER INC. SHAREHOLDERS’ EQUITY 1,288,084 1,321,681 2,212,405 (3,534,086 ) 1,288,084 Noncontrolling interest — — 73,656 — 73,656 TOTAL SHAREHOLDERS’ EQUITY 1,288,084 1,321,681 2,286,061 (3,534,086 ) 1,361,740 TOTAL LIABILITIES AND SHAREHOLDERS’ EQUITY $1,361,025 $1,642,432 $2,849,892 ($3,534,086 ) $2,319,263 CONDENSED CONSOLIDATING BALANCE SHEETS Rayonier Inc.(Parent Issuer) Subsidiary Guarantors Non- guarantors Consolidating Adjustments Total Consolidated ASSETS CURRENT ASSETS Cash and cash equivalents $102,218 $8,105 $51,235 — $161,558 Accounts receivable, less allowance for doubtful accounts — 1,409 22,609 — 24,018 Inventory — — 8,383 — 8,383 Prepaid logging roads — — 12,665 — 12,665 Prepaid expenses — 1,926 3,123 — 5,049 Other current assets — 83 1,948 — 2,031 Total current assets 102,218 11,523 99,963 — 213,704 TIMBER AND TIMBERLANDS, NET OF DEPLETION AND AMORTIZATION — — 2,088,501 — 2,088,501 HIGHER AND BETTER USE TIMBERLANDS AND REAL ESTATE DEVELOPMENT COSTS — — 77,433 — 77,433 NET PROPERTY, PLANT AND EQUIPMENT — 433 6,273 — 6,706 INVESTMENT IN SUBSIDIARIES 1,463,303 2,053,911 — (3,517,214 ) — INTERCOMPANY RECEIVABLES 248,233 21,500 — (269,733 ) — OTHER ASSETS 2,763 18,369 45,639 — 66,771 TOTAL ASSETS $1,816,517 $2,105,736 $2,317,809 ($3,786,947 ) $2,453,115 LIABILITIES AND SHAREHOLDERS’ EQUITY CURRENT LIABILITIES Accounts payable — $2,810 $17,401 — $20,211 Current maturities of long-term debt — 129,706 — — 129,706 Accrued taxes — 11 11,394 — 11,405 Accrued payroll and benefits — 3,253 3,137 — 6,390 Accrued interest 3,047 2,517 31,281 (28,412 ) 8,433 Other current liabilities — 1,073 24,784 — 25,857 Total current liabilities 3,047 139,370 87,997 (28,412 ) 202,002 LONG-TERM DEBT 325,000 31,000 265,849 — 621,849 PENSION AND OTHER POSTRETIREMENT BENEFITS — 34,161 (684 ) — 33,477 OTHER NON-CURRENT LIABILITIES — 6,436 14,200 — 20,636 INTERCOMPANY PAYABLE — 431,466 (153,754 ) (277,712 ) — TOTAL RAYONIER INC. SHAREHOLDERS’ EQUITY 1,488,470 1,463,303 2,017,520 (3,480,823 ) 1,488,470 Noncontrolling interest — — 86,681 — 86,681 TOTAL SHAREHOLDERS’ EQUITY 1,488,470 1,463,303 2,104,201 (3,480,823 ) 1,575,151 TOTAL LIABILITIES AND SHAREHOLDERS’ EQUITY $1,816,517 $2,105,736 $2,317,809 ($3,786,947 ) $2,453,115 CONDENSED CONSOLIDATING STATEMENTS OF CASH FLOWS Rayonier Inc.(Parent Issuer) Subsidiary Guarantors Non- guarantors Consolidating Adjustments Total Consolidated CASH (USED FOR) PROVIDED BY OPERATING ACTIVITIES ($4,890 ) ($21,421 ) $203,475 — $177,164 INVESTING ACTIVITIES Capital expenditures — (78 ) (57,215 ) — (57,293 ) Real estate development investments — — (2,676 ) — (2,676 ) Strategic purchase of timberlands and other — — (98,409 ) — (98,409 ) Proceeds from settlement of foreign currency hedge — — 2,804 — 2,804 Change in restricted cash — — (16,836 ) — (16,836 ) Investment in subsidiaries — 126,242 — (126,242 ) — Other — — 6,101 — 6,101 CASH PROVIDED BY (USED FOR) INVESTING ACTIVITIES — 126,164 (166,231 ) (126,242 ) (166,309 ) FINANCING ACTIVITIES Issuance of debt 61,000 353,000 58,558 — 472,558 Repayment of debt (61,000 ) (232,973 ) (70,429 ) — (364,402 ) Dividends paid (124,936 ) — — — (124,936 ) Proceeds from the issuance of common shares 2,117 — — — 2,117 Proceeds from repurchase of common shares (100,000 ) — — — (100,000 ) Debt issuance costs — (1,678 ) — — (1,678 ) Issuance of intercompany notes (35,500 ) — 35,500 — — Intercompany distributions 163,585 (217,980 ) (71,847 ) 126,242 — Other (122 ) — — — (122 ) CASH USED FOR FINANCING ACTIVITIES (94,856 ) (99,631 ) (48,218 ) 126,242 (116,463 ) EFFECT OF EXCHANGE RATE CHANGES ON CASH — — (4,173 ) — (4,173 ) CASH AND CASH EQUIVALENTS Change in cash and cash equivalents (99,746 ) 5,112 (15,147 ) — (109,781 ) Balance, beginning of year 102,218 8,105 51,235 — 161,558 Balance, end of year $2,472 $13,217 $36,088 — $51,777 CONDENSED CONSOLIDATING STATEMENTS OF CASH FLOWS Rayonier Inc.(Parent Issuer) Subsidiary Guarantors Non- guarantors Consolidating Adjustments Total Consolidated CASH PROVIDED BY OPERATING ACTIVITIES $269,653 $293,193 $47,727 ($290,157 ) $320,416 INVESTING ACTIVITIES Capital expenditures — (400 ) (63,313 ) — (63,713 ) Capital expenditures from discontinued operations — — (60,955 ) — (60,955 ) Real estate development investments — — (3,674 ) — (3,674 ) Strategic purchase of timberlands and other — — (130,896 ) — (130,896 ) Change in restricted cash — — 62,256 — 62,256 Investment in subsidiaries — 798,875 — (798,875 ) — Other — — 306 — 306 CASH PROVIDED BY (USED FOR) INVESTING ACTIVITIES — 798,475 (196,276 ) (798,875 ) (196,676 ) FINANCING ACTIVITIES Issuance of debt — 201,000 1,225,464 — 1,426,464 Repayment of debt — (1,002,500 ) (287,137 ) — (1,289,637 ) Dividends paid (257,517 ) — — — (257,517 ) Proceeds from the issuance of common shares 5,579 — — — 5,579 Proceeds from repurchase of common shares (1,858 ) — — — (1,858 ) Debt issuance costs — — (12,380 ) — (12,380 ) Net cash disbursed upon spin-off of Performance Fibers business (31,420 ) — — — (31,420 ) Issuance of intercompany notes (12,400 ) — 12,400 — — Intercompany distributions — (293,086 ) (795,946 ) 1,089,032 — Other — — (680 ) — (680 ) CASH (USED FOR) PROVIDED BY FINANCING ACTIVITIES (297,616 ) (1,094,586 ) 141,721 1,089,032 (161,449 ) EFFECT OF EXCHANGE RATE CHANGES ON CASH — — (377 ) — (377 ) CASH AND CASH EQUIVALENTS Change in cash and cash equivalents (27,963 ) (2,918 ) (7,205 ) — (38,086 ) Balance, beginning of year 130,181 11,023 58,440 — 199,644 Balance, end of year $102,218 $8,105 $51,235 — $161,558 CONDENSED CONSOLIDATING STATEMENTS OF CASH FLOWS Rayonier Inc.(Parent Issuer) Subsidiary Guarantors Non- guarantors Consolidating Adjustments Total Consolidated CASH PROVIDED BY OPERATING ACTIVITIES $407,712 $417,074 $493,382 ($771,375 ) $546,793 INVESTING ACTIVITIES Capital expenditures — (663 ) (62,540 ) — (63,203 ) Capital expenditures from discontinued operations — — (103,092 ) — (103,092 ) Real estate development investments — — (1,292 ) — (1,292 ) Purchase of additional interest in New Zealand joint venture — — (139,879 ) — (139,879 ) Strategic purchase of timberlands and other — — (20,401 ) — (20,401 ) Proceeds from settlement of foreign currency hedge — 1,701 — — 1,701 Jesup mill cellulose specialties expansion — — (148,262 ) — (148,262 ) Proceeds from disposition of Wood Products business — — 62,720 — 62,720 Change in restricted cash — — (58,385 ) — (58,385 ) Investment in subsidiaries (138,178 ) (385,292 ) — 523,470 — Other — — (447 ) — (447 ) CASH USED FOR INVESTING ACTIVITIES (138,178 ) (384,254 ) (471,578 ) 523,470 (470,540 ) FINANCING ACTIVITIES Issuance of debt 175,000 390,000 57,885 — 622,885 Repayment of debt (325,000 ) (151,525 ) (72,960 ) — (549,485 ) Dividends paid (237,016 ) — — — (237,016 ) Proceeds from the issuance of common shares 10,101 — — — 10,101 Excess tax benefits on stock-based compensation — — 8,413 — 8,413 Proceeds from repurchase of common shares (11,326 ) — — — (11,326 ) Issuance of intercompany notes (4,000 ) — 4,000 — — Intercompany distributions — (283,596 ) 35,691 247,905 — Other — — (713 ) — (713 ) CASH (USED FOR) PROVIDED BY FINANCING ACTIVITIES (392,241 ) (45,121 ) 32,316 247,905 (157,141 ) EFFECT OF EXCHANGE RATE CHANGES ON CASH — — (64 ) — (64 ) CASH AND CASH EQUIVALENTS Change in cash and cash equivalents (122,707 ) (12,301 ) 54,056 — (80,952 ) Balance, beginning of year 252,888 23,324 4,384 — 280,596 Balance, end of year $130,181 $11,023 $58,440 — $199,644</t>
  </si>
  <si>
    <t>Schedule II - Valuation and Qualifying Accounts</t>
  </si>
  <si>
    <t>Valuation and Qualifying Accounts [Abstract]</t>
  </si>
  <si>
    <t>SCHEDULE II—VALUATION AND QUALIFYING ACCOUNTS Years Ended December 31, 2015 , 2014 , and 2013 (In Thousands) Description Balance at Beginning of Year Additions Charged to Cost and Expenses Deductions Balance at End of Year Allowance for doubtful accounts: Year ended December 31, 2015 $42 — — $42 Year ended December 31, 2014 673 134 (765 ) (a) 42 Year ended December 31, 2013 417 855 (b) (599 ) (c) 673 Deferred tax asset valuation allowance: Year ended December 31, 2015 $13,644 $4,604 (d) — $18,248 Year ended December 31, 2014 33,889 13,289 (e) (33,534 ) (f) 13,644 Year ended December 31, 2013 19,294 14,595 (g) — 33,889 (a) The 2014 decrease is largely related to the spin-off of the Performance Fibers business. (b) The 2013 increase is primarily related to the consolidation of the New Zealand JV. (c) The deductions are primarily payments and adjustments to required reserves. (d) The 2015 increase is comprised of valuation allowance against the TRS deferred tax assets and the CBPC provision to return adjustment. (e) The 2014 increase is primarily related to the Company’s limited potential use of the CBPC prior to its expiration in 2017. (f) The decrease is primarily related to deferred tax assets contributed to Rayonier Advanced Materials in the spin-off. The decrease also reflects the utilization and expiration of RNZ NOL carryforwards, of which $355 thousand was recorded as income tax expense. (g) The 2013 increase is primarily Georgia investment tax credits earned on the CSE project.</t>
  </si>
  <si>
    <t>Summary of Significant Accounting Policies (Policies)</t>
  </si>
  <si>
    <t>Basis of Presentation and Principles of Consolidation</t>
  </si>
  <si>
    <t xml:space="preserve">Basis of Presentation and Principles of Consolidation The Company’s consolidated financial statements have been prepared in accordance with accounting principles generally accepted in the United States of America (“U.S. GAAP”). These statements include the accounts of Rayonier Inc. and its subsidiaries, in which it has a majority ownership or controlling interest. As of April 2013, the Company held a controlling interest ( 65% ) in its New Zealand JV, and, as such, consolidates its results of operations and Balance Sheet. The Company also records a noncontrolling interest in its consolidated financial statements representing the minority ownership interest ( 35% ) of the New Zealand JV’s results of operations and equity. All intercompany balances and transactions are eliminated. On April 4, 2013 (the “acquisition date”), the Company acquired an additional 39 percent ownership interest in Matariki Forestry Group, a joint venture ("New Zealand JV") that owns or leases approximately 0.4 million legal acres of New Zealand timberlands. As a result of the acquisition, Rayonier is a 65 percent owner of the New Zealand JV and subsequent to April 4, 2013 it consolidated the JV’s Balance Sheet and results of operations. The portions of the consolidated financial position and results of operations attributable to the New Zealand JV’s 35 percent noncontrolling interest are also shown separately. </t>
  </si>
  <si>
    <t>Use of Estimates</t>
  </si>
  <si>
    <t>Use of Estimates The preparation of financial statements in conformity with U.S. GAAP requires management to make estimates and assumptions that affect the reported amounts of assets and liabilities and to disclose contingent assets and liabilities at the date of the financial statements and the reported amounts of revenues and expenses during the reporting period. There are risks inherent in estimating and therefore actual results could differ from those estimates.</t>
  </si>
  <si>
    <t>Cash and Cash Equivalents</t>
  </si>
  <si>
    <t>Cash and Cash Equivalents Cash and cash equivalents include time deposits with original maturities of three months or less.</t>
  </si>
  <si>
    <t>Accounts Receivable</t>
  </si>
  <si>
    <t xml:space="preserve">Accounts Receivable Accounts receivable are primarily amounts due to the Company for the sale of timber and are presented net of an allowance for doubtful accounts. </t>
  </si>
  <si>
    <t>Inventory HBU real estate properties that are expected to be sold within one year are included in inventory at lower of cost or market value. HBU properties that are expected to be sold after one year are included in a separate balance sheet line, entitled “Higher and Better Use Timberlands and Real Estate Development Investments.” See below for additional information. Inventory also includes logs available to be sold by the Trading segment.</t>
  </si>
  <si>
    <t>Prepaid Logging Roads</t>
  </si>
  <si>
    <t>Prepaid Logging Roads Costs for roads in the Pacific Northwest built to access particular tracts to be harvested in the upcoming 24 months are recorded as prepaid logging roads. The Company charges such costs to expense as timber is harvested using an amortization rate determined annually as the total cost of prepaid roads divided by the estimated tons of timber to be accessed by those roads. The prepaid balance is classified as short-term or long-term based on the upcoming harvest schedule.</t>
  </si>
  <si>
    <t>Timber and Timberlands</t>
  </si>
  <si>
    <t>Timber and Timberlands Timber is stated at the lower of cost or market value. Costs relating to acquiring, planting and growing timber including real estate taxes, site preparation and direct support costs relating to facilities, vehicles and supplies are capitalized. Annual lease payments are also capitalized if the remaining lease term is greater than five years. Lease payments made within five years of expiration are expensed as incurred. Payroll costs are capitalized for time spent on timber growing activities, while interest or any other intangible costs are not capitalized. An annual depletion rate is established for each particular region by dividing merchantable inventory cost by standing merchantable inventory volume, which is estimated annually. The Company charges accumulated costs attributed to merchantable timber to depletion expense (cost of sales), at the time the timber is harvested or when the underlying timberland is sold based on the relationship of timber sold to the estimated volume of currently merchantable timber. Upon the acquisition of timberland, the Company makes a determination on whether to combine the newly acquired merchantable timber with an existing depletion pool or to create a new, separate pool. This determination is based on the geographic location of the new timber, the customers/markets that will be served and the species mix. If the acquisition is similar, the cost of the acquired timber is combined into an existing depletion pool and a new depletion rate is calculated for the pool. This determination and depletion rate adjustment normally occurs in the quarter following the acquisition.</t>
  </si>
  <si>
    <t>Higher and Better Use Timberlands and Real Estate Development Investments</t>
  </si>
  <si>
    <t>Higher and Better Use Timberlands and Real Estate Development Investments HBU timberland is recorded at the lower of cost or market value. These properties are managed as timberlands until sold or developed with sales and depletion expense related to the harvesting of timber accounted for within the respective timber segment. At the time of sale, the cost basis of any unharvested timber is recorded as depletion expense, a component of cost of goods sold, within the Real Estate segment. Real estate development investments include capitalized costs for targeted infrastructure improvements, such as roadways and utilities. HBU timberland and real estate development investments expected to be sold within twelve months are recorded as inventory. See Note 6 — Higher and Better Use Timberlands and Real Estate Development Investments for additional information.</t>
  </si>
  <si>
    <t>Property, Plant, Equipment and Depreciation</t>
  </si>
  <si>
    <t>Property, Plant, Equipment and Depreciation Property, plant and equipment additions are recorded at cost, including applicable freight, interest, construction and installation costs. The Company depreciates its assets, including office and transportation equipment, using the straight-line depreciation method over 3 to 25 years. Buildings and land improvements are depreciated using the straight-line method over 15 to 35 years and 5 to 30 years, respectively. Gains and losses on the retirement of assets are included in operating income. Long-lived assets are reviewed for impairment whenever events or changes in circumstances indicate the carrying amount of an asset may not be recoverable. Recoverability of assets that are held and used is measured by net undiscounted cash flows expected to be generated by the asset. If such assets are considered to be impaired, the impairment to be recognized is the amount the carrying value exceeds the fair value of the assets, which is based on a discounted cash flow model. Assets to be disposed of are reported at the lower of the carrying amount or fair value less cost to sell.</t>
  </si>
  <si>
    <t>Fair Value Measure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A three-level hierarchy that prioritizes the inputs used to measure fair value was established as follows: Level 1 —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fair value of foreign currency exchange contracts is determined by a mark-to-market valuation which estimates fair value by discounting the difference between the contracted forward price and the current forward price for the residual maturity of the contract using a risk-free interest rate. The fair value of foreign currency option contracts is based on a mark-to-market calculation using the Black-Scholes option pricing model. Rayonier uses the following methods and assumptions in estimating the fair value of its financial instruments: Cash and cash equivalents and Restricted cash — The carrying amount is equal to fair market value. Debt — The fair value of fixed rate debt is based upon quoted market prices for debt with similar terms and maturities. The variable rate debt adjusts with changes in the market rate, therefore the carrying value approximates fair value. Interest rate swap agreements — The fair value of interest rate contracts is determined by discounting the expected future cash flows, for each instrument, at prevailing interest rates. Foreign currency exchange contracts — The fair value of foreign currency exchange contracts is determined by a mark-to-market valuation which estimates fair value by discounting the difference between the contracted forward price and the current forward price for the residual maturity of the contract using a risk-free interest rate. Foreign currency option contracts — The fair value of foreign currency option contracts is based on a mark-to-market calculation using the Black-Scholes option pricing model. Fair Value of Financial Instruments A three-level hierarchy that prioritizes the inputs used to measure fair value was established in the Accounting Standards Codification as follows: Level 1 — Quoted prices in active markets for identical assets or liabilities. Level 2 — Observable inputs other than quoted prices included in Level 1. Level 3 — Unobservable inputs that are supported by little or no market activity and that are significant to the fair value of the assets or liabilities. The valuation methodology used for measuring the fair value of these asset categories was as follows: Level 1 — Net asset value in an observable market. Level 2 — Assets classified as level two are held in collective trust funds. The net asset value of a collective trust is calculated by determining the fair value of the fund’s underlying assets, deducting its liabilities, and dividing by the units outstanding as of the valuation date. These funds are not publicly traded; however, the unit price calculation is based on observable market inputs of the funds’ underlying assets. Level 3 — Unobservable inputs that are supported by little or no market activity and that are significant to the fair value of the assets or liabilities.</t>
  </si>
  <si>
    <t>Goodwill</t>
  </si>
  <si>
    <t>Goodwill Goodwill represents the excess of the acquisition cost of the New Zealand Timber segment over the fair value of the net assets acquired. Goodwill is not amortized, but is periodically reviewed for impairment. An impairment test for this reporting unit’s goodwill is performed annually and whenever events or circumstances indicate that the value of goodwill may be impaired. In performing Step 1 (recoverability test) of the impairment test as outlined in Accounting Standards Codification (“ASC”) 360-10-35, Impairment or Disposal of Long-Lived Assets, the Company compares the fair value of the New Zealand Timber segment to its carrying value including goodwill. If the carrying value including goodwill were to exceed the fair value of the New Zealand Timber segment, Step 2 of the test would be performed. Step 2 of the impairment test requires the carrying value of goodwill to be reduced to its fair value, if lower, as of the test date. For Step 1 of the test, the Company estimates the reporting unit's fair value using an independent valuation for the New Zealand forest assets. The independent valuation of the New Zealand forest assets is based on discounted cash flow models where the fair value is calculated using cash flows from sustainable forest management plans. The fair value of the forest assets is measured as the present value of cash flows from one growth cycle based on the productive forest land, taking into consideration environmental, operational, and market restrictions. These cash flow valuations involve a number of estimates that require broad assumptions and significant judgment regarding future performance. The annual impairment test was performed as of October 1, 2015; the estimated fair value of the New Zealand Timber segment exceeded its carrying value and no impairment was recorded.</t>
  </si>
  <si>
    <t>Foreign Currency Translation</t>
  </si>
  <si>
    <t>Foreign Currency Translation The functional currency of the Company’s New Zealand-based operations is the New Zealand dollar. All assets and liabilities are translated into U.S. dollars at the exchange rate in effect at the respective balance sheet dates. Translation gains and losses are recorded as a separate component of Accumulated Other Comprehensive Income/(Loss), (“AOCI”), within Shareholders’ Equity. U.S. denominated transactions of the New Zealand JV are translated into New Zealand dollars at the exchange rate in effect on the date of the transaction and recognized in earnings, net of related cash flow hedges. All income statement items of the New Zealand JV are translated into U.S. dollars for reporting purposes using monthly average exchange rates with translation gains and losses being recorded as a separate component of AOCI, within Shareholders’ Equity.</t>
  </si>
  <si>
    <t>Revenue Recognition</t>
  </si>
  <si>
    <t xml:space="preserve">Revenue Recognition The Company generally recognizes revenues when the following criteria are met: (i) persuasive evidence of an agreement exists, (ii) delivery has occurred or services rendered, (iii) the Company’s price to the buyer is fixed and determinable, and (iv) collectibility is reasonably assured. Timber Sales Revenue from the sale of timber is recognized when title passes to the buyer. The Company utilizes two primary methods or sales channels for the sale of timber, a stumpage or standing timber model and delivered logs. Under the stumpage model, standing timber is sold primarily under pay-as-cut contracts, with specified duration (typically one year or less) and fixed prices, whereby revenue is recognized as timber is severed and the sales volume is determined. The Company also sells stumpage under lump-sum contracts for specified parcels where the Company receives cash for the full agreed value of the timber prior to harvest and title and risk of loss pass to the buyer upon signing the contract. The Company retains interest in the land, slash products, and the use of the land for recreational and other purposes. Any uncut timber remaining at the end of the contract period reverts to the Company. Revenue is recognized for lump-sum timber sales when payment is received, the contract is signed and title and risk of loss pass to the buyer. A third type of stumpage sale the Company utilizes is an agreed-volume sale, whereby revenue is recognized as periodic physical observations are made of the percentage of acreage harvested. In delivered log sales, the Company hires third-party loggers and haulers to harvest timber and deliver it to a buyer. Revenue is recognized when the logs are delivered and title and risk of loss transfer to the buyer. Sales of delivered logs generally do not require an initial payment and are made to third-party customers on open credit terms. The sales method the Company employs for a given tract of timber depends upon local market conditions and which method is expected to provide the best overall margin. Non-timber income included in “Other Operating Income, Net” is primarily comprised of hunting and recreational leases. Lease income is recognized ratably over the period of the lease. Log Trading Domestic log trading revenue for sales within New Zealand is recorded when the goods are received by the customer and title passes. Export log trading revenue is recorded when the ship leaves the port, at which time title passes to the customer. Real Estate The Company recognizes revenue on sales of real estate when the sale is consummated, generally when payment is received and title and risk of loss have passed to the buyer. Cost of sales associated with real estate sold comprises the cost of the land, the cost of any timber on the property that was conveyed to the buyer, and any closing costs including sales commissions that may be borne by the Company. </t>
  </si>
  <si>
    <t>Employee Benefit Plans The determination of expense and funding requirements for Rayonier’s defined benefit pension plan, its unfunded excess pension plan and its postretirement life insurance plan are largely based on a number of actuarial assumptions. The key assumptions include discount rate, return on assets, salary increases, mortality rates, longevity and service lives of employees. See Note 15 — Employee Benefit Plans for assumptions used to determine benefit obligations, and the net periodic benefit cost for the year ended December 31, 2015 . Periodic pension and other postretirement expense is included in “Cost of sales,” “Selling and general expenses” and “Income from discontinued operations, net” in the Consolidated Statements of Income and Comprehensive Income. At December 31, 2015 and 2014 , the Company’s pension plans were in a net liability position (underfunded) of $33.0 million and $31.8 million , respectively. The estimated amount to be paid in the next 12 months is recorded in “Accrued payroll and benefits” on the Consolidated Balance Sheets, with the remainder recorded as a long-term liability in “Pension and Other Postretirement Benefits.” Changes in the funded status of the Company’s plans are recorded through comprehensive income (loss) in the year in which the changes occur. The Company measures plan assets and benefit obligations as of the fiscal year-end. See Note 15 — Employee Benefit Plans for additional information.</t>
  </si>
  <si>
    <t xml:space="preserve">Income Taxes The Company uses the asset and liability method of accounting for income taxes. Under this method, deferred tax assets and liabilities are recognized for the estimated future tax consequences attributable to differences between the financial statement carrying amounts of assets and liabilities and their respective tax bases, operating loss carryforwards and tax credit carryforwards. Deferred tax assets and liabilities are measured pursuant to tax laws using rates expected to apply to taxable income in the years in which the temporary differences are expected to be recovered or settled. The Company recognizes the effect of a change in income tax rates on deferred tax assets and liabilities in the Consolidated Statements of Income and Comprehensive Income in the period that includes the enactment date of the rate change. The Company records a valuation allowance to reduce the carrying amounts of deferred tax assets if it is more-likely-than-not that such deferred tax assets will not be realized. In determining the provision for income taxes, the Company computes an annual effective income tax rate based on annual income by legal entity, permanent differences between book and tax, and statutory income tax rates by jurisdiction. Inherent in the effective tax rate is an assessment of the ultimate outcome of current period uncertain tax positions. The Company adjusts its annual effective tax rate as additional information on outcomes or events becomes available. Discrete items such as taxing authority examination findings or legislative changes are recognized in the period in which they occur. The Company’s income tax returns are subject to audit by U.S. federal, state and foreign taxing authorities. In evaluating the tax benefits associated with various tax filing positions, the Company records a tax benefit for an uncertain tax position if it is more-likely-than-not to be realized upon ultimate settlement of the issue. The Company records a liability for an uncertain tax position that does not meet this criterion. The Company adjusts its liabilities for uncertain tax benefits in the period in which it is determined the issue is settled with the taxing authorities, the statute of limitations expires for the relevant taxing authority to examine the tax position or when new facts or information becomes available. Liabilities for unrecognized tax benefits are included in “Other Non-Current Liabilities” in the Company’s Consolidated Balance Sheets. See Note 9 — Income Taxes for additional information. </t>
  </si>
  <si>
    <t>Reclassifications</t>
  </si>
  <si>
    <t>Reclassifications Certain 2014 and 2013 amounts have been reclassified to conform with the current year presentation, including the Consolidated Balance Sheet and Consolidated Statement of Cash Flows to better reflect the intended use of the assets and funds. These reclassifications did not affect revenue, total costs and expenses, operating income, or net income. The following summarizes reclassifications at December 31, 2015 : • Seeds and seedlings have been reclassified on the Consolidated Balance Sheet from “Inventory” and “Other Assets” to “Timber and Timberlands, Net” to better reflect the intended use of the assets. As of December 31, 2015 and 2014 , seeds and seedlings were $5.5 million and $4.8 million , respectively. • HBU timberlands and real estate development investments have been reclassified on the Consolidated Balance Sheet from “Other Assets” to a separate balance sheet caption. As of December 31, 2015 and 2014 , the cost of Rayonier’s HBU real estate not expected to be sold within the next 12 months was $65.4 million and $77.4 million , respectively. • Consistent with the reclassification of HBU timberland and real estate development investments from “Other Assets” to a separate balance sheet caption, real estate development investments have been reclassified on the Consolidated Statement of Cash Flows from “Cash Provided by Operating Activities” to “Cash Used for Investing Activities.” For the years ended December 31, 2015 and 2014 , real estate development investments were $2.7 million and $3.7 million , respectively. • Silvicultural expenditures on Rayonier’s HBU real estate have been reclassified on the Consolidated Statement of “Cash Flows from Cash Provided by Operating Activities” to “Cash Used for Investing Activities.” For the years ended December 31, 2015 and 2014 , silvicultural expenditures on Rayonier’s HBU property were $0.3 million and $0.2 million , respectively.</t>
  </si>
  <si>
    <t>New or Recently Adopted Accounting Pronouncements</t>
  </si>
  <si>
    <t>New or Recently Adopted Accounting Pronouncements In May 2014, the Financial Accounting Standards Board (“FASB”) and the International Accounting Standards Board (“IASB”) jointly issued Accounting Standards Update (“ASU”) No. 2014-09, Revenue from Contracts with Customers , a comprehensive new revenue recognition standard that will supersede current revenue recognition guidance. The guidance provides a unified model to determine when and how revenue is recognized and will require enhanced disclosures regarding the nature, amount, timing and uncertainty of revenue and cash flows arising from an entity’s contracts with customers. In August 2015, the FASB issued ASU No. 2015-14, Revenue from Contracts with Customers – Deferral of the Effective Date . ASU No. 2015-14 provides a one-year deferral of the effective date of the new standard, with an option for organizations to adopt early based on the original effective date. This standard will be effective for Rayonier beginning January 1, 2018 and can be applied either retrospectively to each period presented or as a cumulative-effect adjustment as of the date of adoption. The Company is currently evaluating the impact of adopting this new guidance on the consolidated financial statements and has completed a preliminary analysis of the specific impacts to our New Zealand Timber segment. In April 2015, the FASB issued ASU No. 2015-03, Interest – Imputation of Interest (Subtopic 835-30) – Simplifying the Presentation of Debt Issuance Costs. ASU No. 2015-03 requires that debt issuance costs be presented in the Balance Sheet as a direct reduction from the carrying amount of the debt liability. ASU No. 2015-03 is effective for annual reporting periods beginning after December 31, 2015, including interim periods within that reporting period, and is required to be applied on a retrospective basis. Early adoption is permitted. In August 2015, the FASB issued ASU No. 2015-15 which clarified and amended the guidance so that debt issuance costs related to a line-of-credit arrangement can continue to be deferred and presented as an asset on the balance sheet, regardless of whether there are any outstanding borrowings on the line-of-credit arrangement. Rayonier intends to adopt ASU No. 2015-03 in the Company’s first quarter 2016 Form 10-Q and as required will present debt issuance costs as a deduction of the carrying amount of debt while presenting debt issuance costs related to the Company’s revolving credit facility as an asset with subsequent amortization over the life of the facility. As of December 31, 2015, the Company had approximately $3.3 million and $0.6 million of capitalized debt costs related to its outstanding non-revolving debt and revolving credit facilities, respectively. In May 2015, the FASB issued ASU No. 2015-07, Fair Value Measurement (Topic 820) – Disclosures for Investments in Certain Entities that Calculate Net Asset Value per Share (or Its Equivalent) . ASU No. 2015-07 requires that investments for which the fair value is measured at NAV using the practical expedient (investments in funds measured at NAV) under “Fair Value Measurements and Disclosures” (Topic 820) be excluded from the fair value hierarchy. ASU No. 2015-07 is effective for annual reporting periods beginning after December 15, 2015, including interim periods within that reporting period. ASU No. 2015-07 is required to be applied retrospectively to all periods presented beginning in the period of adoption. Early adoption is permitted. Rayonier intends to adopt ASU No. 2015-07 in the Company’s first quarter 2016 Form 10-Q filing, which will not have a material impact on the consolidated financial statements. In November 2015, the FASB issued ASU No. 2015-17, Income Taxes (Topic 740) – Balance Sheet Classification of Deferred Taxes. ASU No. 2015-17 requires deferred tax assets and liabilities to be classified as noncurrent in a classified balance sheet. ASU No. 2015-17 is effective for annual periods beginning after December 15, 2016, and interim periods within that reporting period. Early adoption is permitted. Rayonier adopted ASU No. 2015-17 in its Consolidated Balance Sheet as of December 31, 2015 in this annual report on Form 10-K. The Consolidated Balance Sheet as of December 31, 2014 was not retrospectively adjusted. See Note 9 — Income Taxes for additional information.</t>
  </si>
  <si>
    <t>Segment Reporting</t>
  </si>
  <si>
    <t>Sales between operating segments are made based on estimated fair market value, and intercompany sales, purchases and profits (losses) are eliminated in consolidation. The Company evaluates financial performance based on segment operating income and Adjusted EBITDA. Asset information is not reported by segment, as the company does not produce asset information by segment internally. Operating income as presented in the Consolidated Statements of Income and Comprehensive Income is equal to segment income. Certain income (loss) items in the Consolidated Statements of Income and Comprehensive Income are not allocated to segments. These items, which include gains (losses) from certain asset dispositions, interest income (expense), miscellaneous income (expense) and income tax (expense) benefit, are not considered by management to be part of segment operations and are included under “Corporate and other.”</t>
  </si>
  <si>
    <t>Equity Method Investments</t>
  </si>
  <si>
    <t>The Company’s operating results for the year ended December 31, 2013 reflect 26 percent of the New Zealand JV’s income prior to the acquisition date, as reported in “Equity in income of New Zealand joint venture” in the Consolidated Statements of Income and Comprehensive Income.</t>
  </si>
  <si>
    <t>Earnings Per Share</t>
  </si>
  <si>
    <t>Basic earnings per share (“EPS”) is calculated by dividing net income attributable to Rayonier by the weighted average number of common shares outstanding during the year. Diluted EPS is calculated by dividing net income attributable to Rayonier by the weighted average number of common shares outstanding adjusted to include the potentially dilutive effect of outstanding stock options, performance shares, restricted shares and convertible debt.</t>
  </si>
  <si>
    <t>Derivatives</t>
  </si>
  <si>
    <t>Accounting for derivative financial instruments is governed by Accounting Standards Codification Topic 815, Derivatives and Hedging, (“ASC 815”). In accordance with ASC 815, the Company records its derivative instruments at fair value as either assets or liabilities in the Consolidated Balance Sheets. Changes in the instruments’ fair value are accounted for based on their intended use. Gains and losses on derivatives that are designated and qualify for cash flow hedge accounting are recorded as a component of accumulated other comprehensive income (“AOCI”) and reclassified into earnings when the hedged transaction materializes. Gains and losses on derivatives that are designated and qualify for net investment hedge accounting are recorded as a component of AOCI and will not be reclassified into earnings until the Company’s investment in its New Zealand operations is partially or completely liquidated. The ineffective portion of any hedge, changes in the fair value of derivatives not designated as hedging instruments and those which are no longer effective as hedging instruments, are recognized immediately in earnings.</t>
  </si>
  <si>
    <t>Derivatives, Offsetting Fair Value Amounts</t>
  </si>
  <si>
    <t>Derivative financial instruments are presented at their gross fair values in the Consolidated Balance Sheets. The Company’s derivative financial instruments are not subject to master netting arrangements which would allow the right of offset.</t>
  </si>
  <si>
    <t>Share-based Compensation, Option and Incentive Plans</t>
  </si>
  <si>
    <t>Non-Qualified Employee Stock Options The exercise price of each non-qualified stock option granted under the Stock Plan is equal to the closing market price of the Company’s stock on the grant date. Under the Stock Plan, the maximum term is ten years from the grant date. Awards vest ratably over three years. The fair value of each option grant is estimated on the date of grant using the Black-Scholes option-pricing model. The expected volatility is based on historical volatility for each grant and is calculated using the historical change in the daily market price of the Company’s common stock over the expected life of the award. The expected life is based on prior exercise behavior. The Company has elected to value each grant in total and recognize the expense for stock options on a straight-line basis over three years. Performance Share Units The Company’s performance share units generally vest upon completion of a three -year period. The number of shares, if any, that are ultimately awarded is contingent upon Rayonier’s total shareholder return versus selected peer group companies. The performance share payout is based on a market condition and as such, the awards are valued using a Monte Carlo simulation model. The model generates the fair value of the award at the grant date, which is then recognized as expense over the vesting period. Performance share awards outstanding as of the spin-off were treated as follows: • Performance share awards granted in 2012 (with a 2012-2014 performance period) remained subject to the same performance criteria as applied immediately prior to the spin-off, except that total shareholder return at the end of the performance period was based on the combined stock prices of Rayonier and Rayonier Advanced Materials and any payment earned was to be in shares of Rayonier common stock and shares of Rayonier Advanced Materials common stock. • Performance share awards granted in 2013 (with a 2013-2015 performance period) were cancelled as of the distribution date and were replaced with time-vested restricted stock of the post-separation employer of each holder, as discussed in the Restricted Stock section above. • Performance share awards granted in 2014 (with a 2014-2016 performance period) were cancelled and replaced with performance share awards of the post-separation employer of each holder (Rayonier or Rayonier Advanced Materials, as the case may be), and are subject to the achievement of performance criteria that relate to the post-separation business of the applicable employer during a performance period ending December 31, 2016. The number of shares underlying each such performance share award were determined in a manner intended to preserve the original value of the award. A comparison of the fair value of modified performance share awards held by Rayonier employees with the fair value of the awards immediately before the modification did not yield any incremental value. As such, the Company did not record any incremental compensation expense related to performance shares. The replacement of the 2013 performance share awards with time-vested restricted stock did result in incremental compensation expense, as discussed above. The Stock Plan allows for the cash settlement of the minimum required withholding tax on performance share unit awards. As of December 31, 2015 , there was $3.2 million of unrecognized compensation cost related to the Company’s performance share unit awards, which is solely attributable to awards granted in 2014 and 2015 to Rayonier employees. This cost is expected to be recognized over a weighted average period of 2.0 years. Expected volatility was estimated using daily returns on the Company’s common stock for the three-year period ending on the grant date. The risk-free rate was based on the 3-year U.S. treasury rate on the date of the award. The dividend yield was not used to calculate fair value as awards granted receive dividend equivalents. Restricted Stock Restricted stock granted to employees under the Stock Plan generally vests in thirds on the third, fourth, and fifth anniversary of the grant date. Periodically, other one-time restricted stock grants are issued to employees for special purposes, such as new hire, promotion or retention, and can vest ratably over, or upon completion of, a defined period of time. Restricted stock granted to members of the board of directors generally vests immediately upon issuance and is subject to certain holding requirements. The fair value of each share granted is equal to the share price of the Company’s stock on the date of grant. Rayonier has elected to value each grant in total and recognize the expense on a straight-line basis from the grant date of the award to the latest vesting date. Restricted stock was impacted by the spin-off as follows: • Holders of Rayonier restricted stock, including Rayonier non-employee directors, retained those awards and also received restricted stock of Rayonier Advanced Materials, in an amount that reflects the distribution to Rayonier stockholders, by applying the distribution ratio ( one share of Rayonier Advanced Materials for every three shares of Rayonier stock held) to Rayonier restricted stock awards as though they were unrestricted Rayonier common shares. • Performance share awards granted in 2013 (with a 2013-2015 performance period) were cancelled as of the distribution date and were replaced with time-vested restricted stock of the post-separation employer of each holder (Rayonier or Rayonier Advanced Materials, as the case may be). The restricted shares will vest 24 months after the distribution date, generally subject to the holder’s continued employment. The number of shares of restricted stock granted was determined in a manner intended to preserve the original value of the performance share award. The Company compared the fair value of the reissued restricted stock held by Rayonier employees with the fair value of the restricted stock and 2013 performance share awards immediately before the modification. The replacement of the 2013 performance share awards with restricted stock resulted in $0.7 million of incremental value. After adjusting the incremental value for cancellations prior to December 31, 2015 , the additional expense to be recognized over the remaining two -year vesting period ending in the second quarter of 2016 totaled $0.4 million . As of December 31, 2015 , there was $4.0 million of unrecognized compensation cost related to Rayonier and Rayonier Advanced Materials restricted stock held by Rayonier employees. The Company expects to recognize this cost over a weighted average period of 3.6 years.</t>
  </si>
  <si>
    <t>Debt issuance costs are capitalized and amortized to interest expense over the term of the debt to which they relate using a method that approximates the interest method.</t>
  </si>
  <si>
    <t>Internal Use Software</t>
  </si>
  <si>
    <t>Software costs are capitalized and amortized over a period not exceeding five years using the straight-line method.</t>
  </si>
  <si>
    <t xml:space="preserve">Accordingly, the operating results of the Wood Products business, formerly disclosed as a separate reportable segment, are classified as discontinued operations in the Company’s Consolidated Statements of Income and Comprehensive Income for the year ended December 31, 2013. Rayonier will not have significant continuing involvement in the operations of the Performance Fibers business going forward. Accordingly, the operating results of the Performance Fibers business, formerly disclosed as a separate reportable segment, are classified as discontinued operations in the Company's Consolidated Statements of Income and Comprehensive Income for all periods presented. Certain administrative and general costs historically allocated to the Performance Fibers segment are reported in continuing operations, as required. </t>
  </si>
  <si>
    <t>Interest Expense Allocated to Discontinued Operations</t>
  </si>
  <si>
    <t>In accordance with ASC 205-20-S99-3, Allocation of Interest to Discontinued Operations , the Company elected to allocate interest expense to discontinued operations where the debt is not directly attributed to the Performance Fibers business. Interest expense was allocated based on a ratio of net assets discontinued to the sum of consolidated net assets plus consolidated debt (other than debt directly attributable to the Timber and Real Estate operations).</t>
  </si>
  <si>
    <t>Timberland Acquisitions (Tables)</t>
  </si>
  <si>
    <t>The following table summarizes the timberland acquisitions at December 31, 2015 and 2014 : 2015 2014 Cost Acres Cost Acres Alabama — — $41,453 18,113 Florida 5,031 3,428 22,157 15,774 Georgia 1,495 1,443 46,525 16,573 Louisiana 47,840 24,494 — — Mississippi 42 40 — — Oregon 34,052 5,578 — — Texas — — 17,960 10,900 Washington — — 1,878 438 New Zealand (a) 9,949 1,767 923 546 Total Acquisitions $98,409 36,750 $130,896 62,344 (a) The 2015 New Zealand transaction represents the purchase of a forestry right.</t>
  </si>
  <si>
    <t>Segment and Geographical Information (Tables)</t>
  </si>
  <si>
    <t>Schedule of Segment Reporting Information, by Segment</t>
  </si>
  <si>
    <t xml:space="preserve">Segment information for each of the three years ended December 31, 2015 follows: Sales 2015 2014 2013 Southern Timber $139,093 $141,833 $123,804 Pacific Northwest Timber 76,488 102,232 110,494 New Zealand Timber 161,570 182,421 147,716 Real Estate (a) 86,493 77,281 148,955 Trading 81,230 103,678 131,711 Intersegment Eliminations — (3,924 ) (2,962 ) Total $544,874 $603,521 $659,718 (a) 2013 included a fourth quarter sale of approximately 128,000 acres of New York timberlands for $57.3 million . Operating Income/(Loss) 2015 2014 2013 Southern Timber $46,669 $45,651 $37,847 Pacific Northwest Timber 6,917 29,539 32,669 New Zealand Timber 2,775 9,474 10,566 Real Estate 44,263 47,474 55,894 Trading 1,247 1,687 1,823 Corporate and other (a) (24,087 ) (35,536 ) (30,139 ) Total Operating Income 77,784 98,289 108,660 Unallocated interest expense and other (34,702 ) (53,447 ) (38,502 ) Total income from continuing operations before income taxes $43,082 $44,842 $70,158 (a) 2013 included a $16.2 million gain related to the consolidation of the New Zealand JV. See Note 7 — Joint Venture Investment . Gross Capital Expenditures 2015 2014 2013 Capital Expenditures (a) Southern Timber $33,245 $36,033 $38,093 Pacific Northwest Timber 8,515 9,742 8,404 New Zealand Timber 15,143 17,344 16,030 Real Estate 313 195 366 Trading — — — Corporate and other 77 399 310 Total capital expenditures $57,293 $63,713 $63,203 Timberland Acquisitions Southern Timber $54,408 $125,650 $20,364 Pacific Northwest Timber 34,052 1,878 — New Zealand Timber (b) 9,949 923 139,879 Real Estate — 2,445 37 Trading — — — Corporate and other — — — Total timberland acquisitions $98,409 $130,896 $160,280 Total Gross Capital Expenditures $155,702 $194,609 $223,483 (a) Excludes timberland acquisitions presented separately. (b) Includes $139.9 million related to the purchase price of the additional 39 percent JV interest acquired in 2013. See Note 7 — Joint Venture Investment for additional information . Depreciation, Depletion and Amortization 2015 2014 2013 Southern Timber $54,299 $52,307 $49,402 Pacific Northwest Timber 14,842 21,282 21,371 New Zealand Timber 29,741 32,161 27,650 Real Estate 14,533 13,355 17,365 Trading — — — Corporate and other 293 875 1,066 Total $113,708 $119,980 $116,854 Non-Cash Cost of Land and Real Estate Sold 2015 2014 2013 Southern Timber — — — Pacific Northwest Timber — — — New Zealand Timber 467 4,328 — Real Estate 12,042 8,936 10,212 Trading — — — Corporate and other — — — Total $12,509 $13,264 $10,212 Sales by Product Line 2015 2014 2013 Southern Timber $139,093 $141,833 $123,804 Pacific Northwest Timber 76,488 102,232 110,494 New Zealand Timber 161,570 182,421 147,716 Real Estate Improved Development 2,610 — 1,568 Unimproved Development 6,399 4,794 2,839 Rural 22,653 40,954 27,471 Non-Strategic / Timberlands 54,831 9,533 37,049 Large Dispositions (a) — 22,000 80,028 Total Real Estate 86,493 77,281 148,955 Trading 81,230 103,678 131,711 Intersegment eliminations — (3,924 ) (2,962 ) Total Sales $544,874 $603,521 $659,718 (a) 2013 included a fourth quarter sale of approximately 128,000 acres of New York timberlands for $57.3 million . Geographical Operating Information Sales Operating Income Identifiable Assets 2015 2014 2013 2015 2014 2013 2015 2014 United States $302,074 $317,422 $380,575 $73,749 $87,116 $80,158 $1,826,462 $1,884,585 New Zealand (a) 242,800 286,099 279,143 4,035 11,173 28,502 492,801 568,530 Total $544,874 $603,521 $659,718 $77,784 $98,289 $108,660 $2,319,263 $2,453,115 </t>
  </si>
  <si>
    <t>Schedule of Disclosure on Geographic Areas, Long-Lived Assets in Individual Foreign Countries by Country</t>
  </si>
  <si>
    <t xml:space="preserve"> Geographical Operating Information Sales Operating Income Identifiable Assets 2015 2014 2013 2015 2014 2013 2015 2014 United States $302,074 $317,422 $380,575 $73,749 $87,116 $80,158 $1,826,462 $1,884,585 New Zealand (a) 242,800 286,099 279,143 4,035 11,173 28,502 492,801 568,530 Total $544,874 $603,521 $659,718 $77,784 $98,289 $108,660 $2,319,263 $2,453,115 (a) 2013 included a $16.2 million operating income gain from the consolidation of the New Zealand JV. See Note 7 — Joint Venture Investment . </t>
  </si>
  <si>
    <t>Debt (Tables)</t>
  </si>
  <si>
    <t>Schedule of Long-term Debt Instruments</t>
  </si>
  <si>
    <t>Rayonier’s debt consisted of the following at December 31, 2015 and 2014 : 2015 2014 Senior Notes due 2022 at a fixed interest rate of 3.75% $325,000 $325,000 Senior Exchangeable Notes due 2015 at a fixed interest rate of 4.50% — 129,706 Mortgage notes due 2017 at fixed interest rates of 4.35% (a) 42,638 53,801 Solid waste bonds due 2020 at a variable interest rate of 1.3% at December 31, 2015 15,000 15,000 Revolving Credit Facility borrowings at a variable interest rate of 1.34% at December 31, 2014 — 16,000 Revolving Credit Facility borrowings due 2020 at a variable interest rate of 1.6% at December 31, 2015 97,000 — Term Credit Agreement borrowings due 2024 at a variable interest rate of 1.9% at December 31, 2015 170,000 — New Zealand JV Revolving Credit Facility due 2016 at a variable interest rate of 3.54% at December 31, 2015 160,999 184,099 New Zealand JV Noncontrolling interest shareholder loan at 0% interest rate 23,242 27,949 Total debt 833,879 751,555 Less: Current maturities of long-term debt — (129,706 ) Long-term debt $833,879 $621,849</t>
  </si>
  <si>
    <t>Schedule of Maturities of Long-term Debt</t>
  </si>
  <si>
    <t>Principal payments due during the next five years and thereafter are as follows: 2016 (a) $160,999 2017 (b) 42,000 2018 — 2019 — 2020 112,000 Thereafter 518,242 Total debt $833,241 (a) The Company will refinance this debt in 2016 with proceeds from the term loan facility. (b) The mortgage notes due in 2017 were recorded at a premium of $0.6 million and $1.3 million as of December 31, 2015 and 2014 , respectively. Upon maturity the liability will be $42 million .</t>
  </si>
  <si>
    <t>Schedule of Convertible Debt</t>
  </si>
  <si>
    <t>The amounts related to convertible debt in the Consolidated Balance Sheets as of December 31, 2014 are as follows: 2014 Liabilities: Principal amount of debt 4.50% Senior Exchangeable Notes $130,973 Unamortized discount (a) 4.50% Senior Exchangeable Notes (1,267 ) Net carrying amount of debt $129,706 Equity: Common stock $8,850 (a) The discount for the 4.50% notes was amortized through August 2015.</t>
  </si>
  <si>
    <t>Schedule of Interest Related to Convertible Debt</t>
  </si>
  <si>
    <t xml:space="preserve">The amount of interest related to the convertible debt recognized in the Consolidated Statements of Income and Comprehensive Income for the years December 31, 2015, 2014 and 2013 is as follows: 2015 2014 2013 Contractual interest coupon 4.50% Senior Exchangeable Notes $3,438 $5,930 $7,271 Amortization of debt discount 4.50% Senior Exchangeable Notes 1,267 1,957 2,281 Total interest expense recognized $4,705 $7,887 $9,552 </t>
  </si>
  <si>
    <t>Higher and Better Use Timberlands and Real Estate Development Costs (Tables)</t>
  </si>
  <si>
    <t>Schedule of Higher and Better Use Timberlands and Real Estate Development Costs</t>
  </si>
  <si>
    <t>An analysis of higher and better use timberlands and real estate development costs from December 31, 2014 to December 31, 2015 is shown below: Higher and Better Use Timberlands and Real Estate Development Investments Land and Timber Development Investments Total Non-current portion at December 31, 2014 $65,959 $11,474 $77,433 Plus: Current portion (a) 4,875 57 4,932 Total Balance at December 31, 2014 70,834 11,531 82,365 Non-cash cost of land and real estate sold (5,101 ) (344 ) (5,445 ) Timber depletion from harvesting activities and basis of timber sold in real estate sales (4,820 ) — (4,820 ) Capitalized real estate development investments — 2,676 2,676 Capital expenditures (silviculture) 308 — 308 Intersegment transfers 2,695 — 2,695 Other — (77 ) (77 ) Total Balance at December 31, 2015 63,916 13,786 77,702 Less: Current portion (a) (6,019 ) (6,233 ) (12,252 ) Non-current portion at December 31, 2015 $57,897 $7,553 $65,450 (a) The current portion of Higher and Better Use Timberlands and Real Estate Development Investments is recorded in Inventory. See Note 18 — Inventory for additional information.</t>
  </si>
  <si>
    <t>Joint Venture Investment (Tables)</t>
  </si>
  <si>
    <t>Summary of Pro Forma information</t>
  </si>
  <si>
    <t>The following represents the pro forma (unaudited) consolidated sales and net income for the three years ended December 31, 2015 as if the additional interest in the New Zealand JV had been acquired on January 1, 2013. 2015 2014 2013 Sales $544,874 $603,521 $1,742,348 Net Income 43,941 97,846 372,039</t>
  </si>
  <si>
    <t>Commitments (Tables)</t>
  </si>
  <si>
    <t>Schedule of Future Minimum Rental Payments for Operating Leases</t>
  </si>
  <si>
    <t>At December 31, 2015 , the future minimum payments under non-cancellable operating and timberland leases were as follows: Operating Leases Timberland Leases (a) Purchase Obligations (b) Total 2016 $1,865 $11,174 $7,253 $20,292 2017 1,444 10,873 6,023 18,340 2018 736 9,372 5,585 15,693 2019 606 8,874 4,114 13,594 2020 521 8,432 3,455 12,408 Thereafter (c) 1,584 161,101 15,057 177,742 $6,756 $209,826 $41,487 $258,069 (a) The majority of timberland leases are subject to increases or decreases based on either the Consumer Price Index, Producer Price Index or market rates. (b) Purchase obligations include payments expected to be made on derivative financial instruments (foreign exchange contracts and interest rate swaps) and standby letters of credit fees for industrial revenue bonds. (c) Includes 20 years of future minimum payments for perpetual Crown Forest Licenses (“CFL”).</t>
  </si>
  <si>
    <t>Income Taxes (Tables)</t>
  </si>
  <si>
    <t>Schedule of Components of Income Tax Expense (Benefit)</t>
  </si>
  <si>
    <t>The (provision for)/benefit from income taxes consisted of the following: 2015 2014 2013 Current U.S. federal ($624 ) $27,521 $27,338 State 226 1,353 1,462 Foreign (308 ) — (261 ) (706 ) 28,874 28,539 Deferred U.S. federal 3,702 (7,260 ) 22,649 State 107 (357 ) 1,211 Foreign 2,360 1,633 (2,119 ) 6,169 (5,984 ) 21,741 Changes in valuation allowance (4,604 ) (13,289 ) (14,595 ) Total $859 $9,601 $35,685</t>
  </si>
  <si>
    <t>Schedule of Effective Income Tax Rate Reconciliation</t>
  </si>
  <si>
    <t>A reconciliation of the U.S. federal statutory income tax rate to the actual income tax rate was as follows: 2015 2014 2013 U.S. federal statutory income tax rate ($15,079 ) 35.0 % ($15,695 ) 35.0 % ($24,555 ) 35.0 % U.S. and foreign REIT income and U.S. TRS taxable losses 19,446 (45.1 ) 32,058 (71.5 ) 52,812 (75.3 ) U.S. net deferred tax asset valuation allowance (3,607 ) 8.4 — — — — Foreign TRS operations 1,097 (2.6 ) (159 ) 0.4 (95 ) 0.1 Loss on early redemption of Senior Exchangeable Notes — — — — (859 ) 1.2 Other 5 — 112 (0.3 ) 101 (0.1 ) Income tax benefit before discrete items 1,862 (4.3 ) 16,316 (36.4 ) 27,404 (39.1 ) CBPC valuation allowance (997 ) 2.3 (13,644 ) 30.4 — — Deferred tax inventory valuations — — 5,151 (11.5 ) 983 (1.4 ) Uncertain tax positions — — 1,830 (4.1 ) 800 (1.1 ) Gain related to consolidation of New Zealand joint venture — — — — 5,634 (8.0 ) Reversal of REIT BIG tax payable — — — — 485 (0.7 ) Other (6 ) — (52 ) 0.2 379 (0.6 ) Income tax benefit as reported for continuing operations $859 (2.0 )% $9,601 (21.4 )% $35,685 (50.9 )%</t>
  </si>
  <si>
    <t>Schedule of Deferred Tax Assets and Liabilities</t>
  </si>
  <si>
    <t>The nature of the temporary differences and the resulting net deferred tax asset/liability for the two years ended December 31 , were as follows: 2015 2014 Gross deferred tax assets: Pension, postretirement and other employee benefits $1,040 $1,994 New Zealand JV 65,078 71,482 CBPC Tax Credit Carry Forwards (a) 14,641 13,644 Capitalized real estate costs 9,378 9,554 U.S. TRS Net Operating Loss 2,327 — Other 7,050 8,067 Total gross deferred tax assets 99,514 104,741 Less: Valuation allowance (18,248 ) (13,644 ) Total deferred tax assets after valuation allowance $81,266 $91,097 Gross deferred tax liabilities: Accelerated depreciation (1,357 ) (1,796 ) Repatriation of foreign earnings (7,251 ) (8,817 ) New Zealand JV (68,551 ) (78,008 ) Timber installment sale (7,511 ) (7,511 ) Other (311 ) (1,304 ) Total gross deferred tax liabilities (84,981 ) (97,436 ) Net deferred tax (liability)/asset ($3,715 ) ($6,339 ) Noncurrent portion of deferred tax asset (b) — 8,057 Current portion of deferred tax liability (b) — (7,893 ) Noncurrent portion of deferred tax liability (b) (3,715 ) (6,503 ) Net deferred tax (liability)/asset ($3,715 ) ($6,339 ) (a) In 2015, a $1.0 million return to accrual adjustment was made in conjunction with the filing of the Company’s 2014 U.S. federal income tax return. (b) Rayonier adopted ASU No. 2015-17, which requires deferred tax assets and liabilities to be classified as noncurrent, in its Consolidated Balance Sheet as of December 31, 2015. Deferred tax assets and liabilities as of December 31, 2014 have not been retrospectively adjusted.</t>
  </si>
  <si>
    <t>Summary of Operating Loss and Tax Credit Carryforwards</t>
  </si>
  <si>
    <t>Included above are the following foreign net operating loss (“NOL”) and tax credit carryforwards as of December 31, 2015 : Item Gross Amount Valuation Allowance Expiration New Zealand JV NOL Carryforwards $232,846 — None U.S. Net Deferred Tax Asset 3,607 (3,607 ) None Cellulosic Biofuel Producer Credit (a) 14,641 (14,641 ) 2019 Total Valuation Allowance ($18,248 ) (a) In 2015, a $1.0 million return to accrual adjustment was made in conjunction with the filing of the Company’s 2014 U.S. federal income tax return.</t>
  </si>
  <si>
    <t>Summary of Income Tax Contingencies</t>
  </si>
  <si>
    <t>A reconciliation of the beginning and ending unrecognized tax benefits for the three years ended December 31 is as follows: 2015 2014 2013 Balance at January 1, — $10,547 $6,580 Decreases related to prior year tax positions — (10,547 ) (800 ) Increases related to prior year tax positions 135 — 4,767 Balance at December 31, $135 — $10,547</t>
  </si>
  <si>
    <t>Summary of Income Tax Examinations</t>
  </si>
  <si>
    <t>The following table provides detail of the tax years that remain open to examination by the IRS and other significant taxing jurisdictions: Taxing Jurisdiction Open Tax Years U.S. Internal Revenue Service 2012 - 2015 New Zealand Inland Revenue 2011 - 2015</t>
  </si>
  <si>
    <t>Guarantees (Tables)</t>
  </si>
  <si>
    <t>Schedule of Guarantor Obligations</t>
  </si>
  <si>
    <t>The Company provides financial guarantees as required by creditors, insurance programs, and various governmental agencies. As of December 31, 2015 , the following financial guarantees were outstanding: Financial Commitments Maximum Potential Payment Carrying Amount of Liability Standby letters of credit (a) $16,685 $15,000 Guarantees (b) 2,254 43 Surety bonds (c) 896 — Total financial commitments $19,835 $15,043 (a) Approximately $15 million of the standby letters of credit serve as credit support for industrial revenue bonds. The remaining letters of credit support various insurance related agreements, primarily workers’ compensation. These letters of credit will expire at various dates during 2016 and will be renewed as required. (b) In conjunction with a timberland sale and note monetization in the 2004, the Company issued a make-whole agreement pursuant to which it guaranteed $2.3 million of obligations of a special-purpose entity that was established to complete the monetization. At December 31, 2015 , the Company has recorded a de minimis liability to reflect the fair market value of its obligation to perform under the make-whole agreement. (c) Rayonier issues surety bonds primarily to secure timber harvesting obligations in the State of Washington and to provide collateral for the Company’s workers’ compensation self-insurance program in that state. These surety bonds expire at various dates in 2016 and 2017 and are expected to be renewed as required.</t>
  </si>
  <si>
    <t>Earnings Per Common Share (Tables)</t>
  </si>
  <si>
    <t>Schedule of Earnings Per Share, Basic and Diluted</t>
  </si>
  <si>
    <t>The following table provides details of the calculation of basic and diluted EPS for the three years ended December 31 : 2015 2014 2013 Income from continuing operations $43,941 $54,443 $105,843 Less: Net (loss) income from continuing operations attributable to noncontrolling interest (2,224 ) (1,491 ) 1,902 Income from continuing operations attributable to Rayonier Inc. $46,165 $55,934 $103,941 Income from discontinued operations attributable to Rayonier Inc. — $43,403 $267,955 Net income attributable to Rayonier Inc. $46,165 $99,337 $371,896 Shares used for determining basic earnings per common share 125,385,085 126,458,710 125,717,311 Dilutive effect of: Stock options 116,792 323,125 463,949 Performance and restricted shares 39,863 149,292 158,319 Assumed conversion of Senior Exchangeable Notes (a) 358,449 2,149,982 1,965,177 Assumed conversion of warrants (a) — 1,957,154 1,800,345 Shares used for determining diluted earnings per common share 125,900,189 131,038,263 130,105,101 Basic earnings per common share attributable to Rayonier Inc.: Continuing operations $0.37 $0.44 $0.83 Discontinued operations — 0.34 2.13 Net income $0.37 $0.78 $2.96 Diluted earnings per common share attributable to Rayonier Inc.: Continuing operations $0.37 $0.43 $0.80 Discontinued operations — 0.33 2.06 Net income $0.37 $0.76 $2.86 (a) In September and October 2013, $41.5 million of the Senior Exchangeable Notes due 2015 (the “2015 Notes”) were redeemed by the noteholders; however, no additional shares were issued due to offsetting hedges. Similarly, Rayonier did not issue additional shares upon the August 2015 maturity of the remaining 2015 Notes due to offsetting hedges. ASC 260, Earnings Per Share requires the assumed conversion of the Notes to be included in dilutive shares if the average stock price for the period exceeds the strike prices, while the assumed conversion of the hedges is excluded since they are anti-dilutive. The dilutive effect of the 2015 Notes was included for the portion of the periods presented in which the notes were outstanding. The warrants sold in conjunction with the Senior Exchangeable Notes due 2012 began maturing on January 15, 2013 and matured ratably through March 27, 2013, resulting in the issuance of 2,135,221 shares. For the year ended 2013, the dilutive impact of these warrants was calculated based on the length of time they were outstanding before settlement. Rayonier will distribute additional shares upon the February 2016 maturity of the warrants sold in conjunction with the 2015 Notes if the stock price exceeds $28.11 per share. The exchange price on the warrants is lower than periods prior to 2014 as it has been adjusted to reflect the spin-off of the Performance Fibers business. The warrants were not dilutive for the year ended 2015 as the average stock price did not exceed the strike price. For further information, see Note 5 — Debt .</t>
  </si>
  <si>
    <t>Schedule of Antidilutive Securities Excluded from Computation of Earnings Per Share</t>
  </si>
  <si>
    <t xml:space="preserve"> 2015 2014 2013 Anti-dilutive shares excluded from the computations of diluted earnings per share: Stock options, performance and restricted shares 897,800 461,663 337,145 Assumed conversion of exchangeable note hedges (a) 358,449 2,149,982 1,965,177 Total 1,256,249 2,611,645 2,302,322 (a) In September and October 2013, $41.5 million of the Senior Exchangeable Notes due 2015 (the “2015 Notes”) were redeemed by the noteholders; however, no additional shares were issued due to offsetting hedges. Similarly, Rayonier did not issue additional shares upon the August 2015 maturity of the remaining 2015 Notes due to offsetting hedges. ASC 260, Earnings Per Share requires the assumed conversion of the Notes to be included in dilutive shares if the average stock price for the period exceeds the strike prices, while the assumed conversion of the hedges is excluded since they are anti-dilutive. The dilutive effect of the 2015 Notes was included for the portion of the periods presented in which the notes were outstanding. The warrants sold in conjunction with the Senior Exchangeable Notes due 2012 began maturing on January 15, 2013 and matured ratably through March 27, 2013, resulting in the issuance of 2,135,221 shares. For the year ended 2013, the dilutive impact of these warrants was calculated based on the length of time they were outstanding before settlement. Rayonier will distribute additional shares upon the February 2016 maturity of the warrants sold in conjunction with the 2015 Notes if the stock price exceeds $28.11 per share. The exchange price on the warrants is lower than periods prior to 2014 as it has been adjusted to reflect the spin-off of the Performance Fibers business. The warrants were not dilutive for the year ended 2015 as the average stock price did not exceed the strike price. For further information, see Note 5 — Debt .</t>
  </si>
  <si>
    <t>Derivative Financial Instruments and Hedging Activities (Tables)</t>
  </si>
  <si>
    <t>Schedule of derivatives on the Consolidated Statements of Income and Comprehensive Income</t>
  </si>
  <si>
    <t>The following table demonstrates the impact of the Company’s derivatives on the Consolidated Statements of Income and Comprehensive Income for the years ended December 31, 2015 , 2014 and 2013 . Location on Statement of Income and Comprehensive Income 2015 2014 2013 Derivatives designated as cash flow hedges: Foreign currency exchange contracts Other comprehensive (loss) income ($205 ) ($1,069 ) $950 Other operating (income) expense — — 652 Foreign currency option contracts Other comprehensive (loss) income 370 (1,647 ) 460 Interest rate swaps Other comprehensive (loss) income (10,197 ) — — Derivatives designated as a net investment hedge: Foreign currency exchange contract Other comprehensive (loss) income 2,875 (145 ) — Foreign currency option contracts Other comprehensive (loss) income 4,606 — — Derivatives not designated as hedging instruments: Foreign currency exchange contracts Other operating expense (income) — 25 (1,607 ) Foreign currency option contracts Other operating expense (income) 1,394 7 1,147 Interest rate swaps Interest and miscellaneous (expense) income (4,391 ) (5,882 ) 6,085 Fuel hedge contracts Cost of sales (benefit) — 160 (255 )</t>
  </si>
  <si>
    <t>Schedule of Notional Amounts of Outstanding Derivative Positions</t>
  </si>
  <si>
    <t>The following table contains the notional amounts of the derivative financial instruments recorded in the Consolidated Balance Sheets at December 31, 2015 and 2014 : Notional Amount 2015 2014 Derivatives designated as cash flow hedges: Foreign currency exchange contracts $21,250 $28,540 Foreign currency option contracts 107,200 79,400 Interest rate swaps 350,000 — Derivatives designated as a net investment hedge: Foreign currency exchange contract — 27,419 Foreign currency option contracts 331,588 — Derivatives not designated as hedging instruments: Interest rate swaps 130,169 161,968</t>
  </si>
  <si>
    <t>Schedule of Derivative Instruments in Statement of Financial Position</t>
  </si>
  <si>
    <t>The following table contains the fair values of the derivative financial instruments recorded in the Consolidated Balance Sheets at December 31, 2015 and 2014 . Changes in balances of derivative financial instruments are recorded as operating activities in the Consolidated Statements of Cash Flows. Fair Value Assets (Liabilities) (a) Location on Balance Sheet 2015 2014 Derivatives designated as cash flow hedges: Foreign currency exchange contracts Other current assets $43 $132 Other assets — 59 Other current liabilities (1,449 ) (272 ) Other non-current liabilities (219 ) — Foreign currency option contracts Other current assets 560 299 Other assets 408 198 Other current liabilities (1,393 ) (1,439 ) Other non-current liabilities (217 ) (196 ) Interest rate swaps Other non-current liabilities (10,197 ) — Derivatives designated as a net investment hedge: Foreign currency exchange contract Other current liabilities — (223 ) Foreign currency option contracts Other current assets 4,630 — Other current liabilities (24 ) — Derivatives not designated as hedging instruments: Interest rate swaps Other non-current liabilities (8,047 ) (7,247 ) Total derivative contracts: Other current assets $5,233 $431 Other assets 408 257 Total derivative assets $5,641 $688 Other current liabilities (2,866 ) (1,934 ) Other non-current liabilities (18,680 ) (7,443 ) Total derivative liabilities ($21,546 ) ($9,377 ) (a) See Note 14 — Fair Value Measurements for further information on the fair value of our derivatives including their classification within the fair value hierarchy.</t>
  </si>
  <si>
    <t>Fair Value Measurements (Tables)</t>
  </si>
  <si>
    <t>Fair Value, by Balance Sheet Grouping</t>
  </si>
  <si>
    <t>The following table presents the carrying amount and estimated fair values of financial instruments held by the Company at December 31, 2015 and 2014 , using market information and what the Company believes to be appropriate valuation methodologies under generally accepted accounting principles: December 31, 2015 December 31, 2014 Asset (liability) (a) Carrying Amount Fair Value Carrying Amount Fair Value Level 1 Level 2 Level 1 Level 2 Cash and cash equivalents $51,777 $51,777 — $161,558 $161,558 — Restricted cash (b) 23,525 23,525 — 6,688 6,688 — Current maturities of long-term debt — — — (129,706 ) — (156,762 ) Long-term debt (833,879 ) — (830,203 ) (621,849 ) — (628,476 ) Interest rate swaps (c) (18,244 ) — (18,244 ) (7,247 ) — (7,247 ) Foreign currency exchange contracts (c) (1,625 ) — (1,625 ) (304 ) — (304 ) Foreign currency option contracts (c) 3,964 — 3,964 (1,138 ) — (1,138 ) (a) The Company did not have Level 3 assets or liabilities at December 31, 2015. (b) Restricted cash is recorded in “Other Assets” and represents the proceeds from LKE sales deposited with a third-party intermediary. (c) See Note 13 — Derivative Financial Instruments and Hedging Activities for information regarding the Balance Sheet classification of the Company’s derivative financial instruments.</t>
  </si>
  <si>
    <t>Employee Benefit Plans (Tables)</t>
  </si>
  <si>
    <t>Schedule of Changes in Projected Benefit Obligations</t>
  </si>
  <si>
    <t>The following tables set forth the change in the projected benefit obligation and plan assets and reconcile the funded status and the amounts recognized in the Consolidated Balance Sheets for the pension and postretirement benefit plans for the two years ended December 31: Pension Postretirement 2015 2014 2015 2014 Change in Projected Benefit Obligation Projected benefit obligation at beginning of year $87,355 $413,638 $1,226 $21,999 Service cost 1,484 3,923 11 402 Interest cost 3,319 10,707 52 537 Actuarial (gain) loss (5,332 ) 43,093 (123 ) 2,250 Employee contributions — — — 484 Benefits paid (2,821 ) (11,288 ) (7 ) (888 ) Transferred to Rayonier Advanced Materials — (372,718 ) — (23,558 ) Projected benefit obligation at end of year $84,005 $87,355 $1,159 $1,226 Funded Status at End of Year: Net accrued benefit cost ($33,035 ) ($31,809 ) ($1,159 ) ($1,226 )</t>
  </si>
  <si>
    <t>Schedule of Changes in Fair Value of Plan Assets</t>
  </si>
  <si>
    <t>Change in Plan Assets Fair value of plan assets at beginning of year $55,546 $341,905 — — Actual return on plan assets (1,241 ) 21,399 — — Employer contributions 29 1,103 7 404 Employee contributions — — — 484 Benefits paid (2,821 ) (11,288 ) (7 ) (888 ) Other expense (543 ) (607 ) — — Transferred to Rayonier Advanced Materials — (296,966 ) — — Fair value of plan assets at end of year $50,970 $55,546 — —</t>
  </si>
  <si>
    <t>Schedule of Amounts Recognized in Balance Sheet</t>
  </si>
  <si>
    <t>Amounts Recognized in the Consolidated Balance Sheets Consist of: Noncurrent assets — — — — Current liabilities (32 ) (15 ) (24 ) (25 ) Noncurrent liabilities (33,003 ) (31,794 ) (1,135 ) (1,201 ) Net amount recognized ($33,035 ) ($31,809 ) ($1,159 ) ($1,226 )</t>
  </si>
  <si>
    <t>Schedule of Amounts Recognized in Other Comprehensive Income (Loss)</t>
  </si>
  <si>
    <t>Net gains or losses, prior service costs or credits and plan amendment gains recognized in other comprehensive income for the three years ended December 31 are as follows: Pension Postretirement 2015 2014 2013 2015 2014 2013 Net (losses) gains ($477 ) ($37,559 ) $60,171 $123 ($2,250 ) $3,206 Prior service cost — — — — — — Negative plan amendment — — — — — 3,372 Net gains or losses and prior service costs or credits reclassified from other comprehensive income and recognized as a component of pension and postretirement expense for the three years ended December 31 are as follows: Pension Postretirement 2015 2014 2013 2015 2014 2013 Amortization of losses $3,733 $6,542 $20,914 $12 $288 $675 Amortization of prior service cost 13 576 1,356 — 8 66 Amortization of negative plan amendment — — — — (137 ) (105 )</t>
  </si>
  <si>
    <t>Schedule of Net Periodic Benefit Cost Not yet Recognized</t>
  </si>
  <si>
    <t>Net losses and prior service costs or credits that have not yet been included in pension and postretirement expense for the two years ended December 31, which have been recognized as a component of AOCI are as follows: Pension Postretirement 2015 2014 2015 2014 Prior service cost — ($13 ) — — Net (losses) gains (27,710 ) (30,965 ) 45 (90 ) Negative plan amendment — — — — Deferred income tax benefit (expense) 1,927 2,425 6 (22 ) AOCI ($25,783 ) ($28,553 ) $51 ($112 )</t>
  </si>
  <si>
    <t>Schedule of Projected Benefit Obligation and Accumulated Benefit Obligation in Excess of Fair Value</t>
  </si>
  <si>
    <t>For pension and postretirement plans with accumulated benefit obligations in excess of plan assets, the following table sets forth the projected and accumulated benefit obligations and the fair value of plan assets for the two years ended December 31: 2015 2014 Projected benefit obligation $84,005 $87,355 Accumulated benefit obligation 78,779 81,141 Fair value of plan assets 50,970 55,546</t>
  </si>
  <si>
    <t>Schedule of Net Benefit Costs</t>
  </si>
  <si>
    <t>The following tables set forth the components of net pension and postretirement benefit cost that have been recognized during the three years ended December 31 : Pension Postretirement 2015 2014 2013 2015 2014 2013 Components of Net Periodic Benefit Cost Service cost $1,484 $3,923 $8,452 $11 $402 $1,056 Interest cost 3,319 10,707 16,682 52 537 937 Expected return on plan assets (4,027 ) (15,258 ) (25,302 ) — — — Amortization of prior service cost 13 576 1,296 — 8 66 Amortization of losses 3,733 6,542 20,097 12 288 675 Amortization of negative plan amendment — — — — (137 ) (105 ) Curtailment expense — — 60 — — — Settlement expense — — 817 — — — Net periodic benefit cost (a) $4,522 $6,490 $22,102 $75 $1,098 $2,629 (a) Net periodic benefit cost for the years ended December 31, 2014 and 2013 included $4.0 million and $14.9 million , respectively, recorded in “Income from discontinued operations, net” on the Consolidated Statements of Income and Comprehensive Income.</t>
  </si>
  <si>
    <t>Schedule of Amounts in Accumulated Other Comprehensive Income (Loss) to be Recognized over Next Fiscal Year</t>
  </si>
  <si>
    <t>The estimated pre-tax amounts that will be amortized from AOCI into net periodic benefit cost in 2016 are as follows: Pension Postretirement Amortization of loss (gain) $2,426 ($1 )</t>
  </si>
  <si>
    <t>Schedule of Assumptions Used</t>
  </si>
  <si>
    <t>The following table sets forth the principal assumptions inherent in the determination of benefit obligations and net periodic benefit cost of the pension and postretirement benefit plans as of December 31 : Pension Postretirement 2015 2014 2013 2015 2014 2013 Assumptions used to determine benefit obligations at December 31: Discount rate 4.20 % 3.80 % 4.60 % 4.34 % 3.96 % 4.60 % Rate of compensation increase 4.50 % 4.50 % 4.60 % 4.50 % 4.50 % 4.50 % Assumptions used to determine net periodic benefit cost for years ended December 31: Discount rate (pre-spin off) — 4.60 % 3.70 % — 4.60 % 3.60 % Discount rate (post-spin off) 3.80 % 4.04 % — 3.96 % 4.00 % — Expected long-term return on plan assets 7.70 % 8.50 % 8.50 % — — — Rate of compensation increase 4.50 % 4.50 % 4.60 % 4.50 % 4.50 % 4.50 %</t>
  </si>
  <si>
    <t>Schedule of Allocation of Plan Assets</t>
  </si>
  <si>
    <t xml:space="preserve">The following table sets forth by level, within the fair value hierarchy (see Note 2 — Summary of Significant Accounting Policies for definition), the assets of the plans as of December 31, 2015 and 2014 . Fair Value at December 31, 2015 Fair Value at December 31, 2014 Asset Category Level 1 Level 2 Total Level 1 Level 2 Total Domestic equity securities $3,781 $16,171 $19,952 $4,557 $18,326 $22,883 International equity securities 6,062 6,287 12,349 6,277 6,488 12,765 Domestic fixed income securities — 13,654 13,654 — 14,643 14,643 International fixed income securities 2,348 — 2,348 2,428 — 2,428 Real estate fund 1,583 — 1,583 1,887 — 1,887 Short-term investments — 1,084 1,084 — 940 940 Total $13,774 $37,196 $50,970 $15,149 $40,397 $55,546 The Company’s pension plans’ asset allocation (excluding short-term investments) at December 31, 2015 and 2014 , and target allocation ranges by asset category are as follows: Percentage of Plan Assets Target Allocation Range Asset Category 2015 2014 Domestic equity securities 40 % 42 % 35-45% International equity securities 25 % 23 % 20-30% Domestic fixed income securities 27 % 27 % 25-29% International fixed income securities 5 % 4 % 3-7% Real estate fund 3 % 4 % 2-4% Total 100 % 100 % </t>
  </si>
  <si>
    <t>Schedule of Expected Benefit Payments</t>
  </si>
  <si>
    <t>Expected benefit payments for the next 10 years are as follows: Pension Benefits Postretirement Benefits 2016 $3,043 $25 2017 3,204 27 2018 3,346 29 2019 3,543 32 2020 3,811 34 2021 - 2025 21,825 211</t>
  </si>
  <si>
    <t>Incentive Stock Plans (Tables)</t>
  </si>
  <si>
    <t>Schedule of Compensation Cost for Share-based Payment Arrangements, Allocation of Share-based Compensation Costs</t>
  </si>
  <si>
    <t>A summary of the Company’s stock-based compensation cost is presented below: 2015 2014 2013 Selling and general expenses $3,752 $7,100 $10,700 Cost of sales 635 678 942 Timber and Timberlands, net (a) 97 91 68 Total stock-based compensation $4,484 $7,869 $11,710 Tax benefit recognized related to stock-based compensation expense $302 $1,714 $3,077 (a) Represents amounts capitalized as part of the overhead allocation of timber-related costs.</t>
  </si>
  <si>
    <t>Schedule of Share-based Compensation, Restricted Stock and Restricted Stock Units Activity</t>
  </si>
  <si>
    <t>A summary of the Company’s restricted shares is presented below: 2015 2014 2013 Restricted shares granted 96,088 186,783 33,607 Weighted average price of restricted shares granted $26.28 $36.42 $57.54 Intrinsic value of restricted stock outstanding (a) 4,434 5,142 1,652 Grant date fair value of restricted stock vested 2,632 1,318 1,266 Cash used to purchase common shares from current and former employees to pay minimum withholding tax requirements on restricted shares vested $122 $24 $277 (a) Intrinsic value of restricted stock outstanding is based on the market price of the Company’s stock at December 31, 2015 . 2015 Number of Shares Weighted Average Grant Date Fair Value Non-vested Restricted Shares at January 1, 184,023 $37.53 Granted 96,088 26.28 Vested (76,421 ) 34.45 Cancelled (3,951 ) 40.88 Non-vested Restricted Shares at December 31, 199,739 (a) $33.09 (a) Represents all Rayonier restricted shares outstanding as of December 31, 2015 , including restricted share awards held by Rayonier Advanced Materials employees.</t>
  </si>
  <si>
    <t>Schedule of Nonvested Performance-based Units Activity</t>
  </si>
  <si>
    <t>A summary of the Company’s performance share units is presented below: 2015 2014 2013 Common shares of Company stock reserved for performance shares granted during year 219,844 130,164 276,240 Weighted average fair value of performance share units granted $29.62 $40.33 $59.16 Intrinsic value of outstanding performance share units (a) 3,822 5,840 22,092 Fair value of performance shares vested — — 6,961 Cash used to purchase common shares from current and former employees to pay minimum withholding tax requirements on performance shares vested — $1,834 $11,048 (a) Intrinsic value of outstanding performance share units is based on the market price of the Company's stock at December 31, 2015 . 2015 Number of Units Weighted Average Grant Date Fair Value Outstanding Performance Share units at January 1, 209,024 $51.01 Granted 109,922 29.62 Other Cancellations/Adjustments (146,790 ) (a) 56.00 Outstanding Performance Share units at December 31, 172,156 $33.12 (a) Includes primarily 2012 performance shares issued to Rayonier and Rayonier Advanced Material employees that did not meet the minimum performance requirement for vesting. Expected volatility was estimated using daily returns on the Company’s common stock for the three-year period ending on the grant date. The risk-free rate was based on the 3-year U.S. treasury rate on the date of the award. The dividend yield was not used to calculate fair value as awards granted receive dividend equivalents. The following table provides an overview of the assumptions used in calculating the fair value of the awards granted for the three years ended December 31, 2015 : 2015 2014 (a) 2013 Expected volatility 21.9 % 19.7 % 23.2 % Risk-free rate 0.9 % 0.7 % 0.4 % (a) Represents assumptions used in the July 2014 valuation of re-issued 2014 performance share units with a remaining term of 2.5 years. The initial fair value of the 2014 awards assumed an expected volatility of 22.8% and a risk-free rate of 0.8% .</t>
  </si>
  <si>
    <t>Schedule of Share-based Compensation, Stock Options, Activity</t>
  </si>
  <si>
    <t>The following table provides an overview of the weighted average assumptions and related fair value calculations of options granted for the two years ended December 31, 2014 as no options were granted during the year ended December 31, 2015 : 2014 (a) 2013 Expected volatility 39.3 % 39.0 % Dividend yield 4.6 % 3.4 % Risk-free rate 2.2 % 1.0 % Expected life (in years) 6.3 6.3 Fair value per share of options granted (b) $10.58 $14.01 Fair value of options granted (in millions) $3.2 $2.7 (a) The majority of 2014 stock option awards were granted prior to the spin-off. As such, the weighted average assumptions and fair values reflect pre-spin information, including dividends, stock prices and grants to Rayonier Advanced Materials employees in addition to Rayonier employees. (b) The fair value per share of each option grant was adjusted at the spin-off to preserve the aggregate value of the original Rayonier stock option. The adjusted weighted average fair value per share applied to Rayonier employee awards was $8.23 for 2014 grants and $10.70 for 2013 grants. A summary of the status of the Company’s stock options as of and for the year ended December 31, 2015 is presented below. The information reflects options in Rayonier common shares, including those awards held by Rayonier Advanced Materials employees. 2015 Number of Shares Weighted Average Exercise Price (per common share) Weighted Average Remaining Contractual Term (in years) Aggregate Intrinsic Value Options outstanding at January 1, 1,369,900 $27.21 Granted — — Exercised (113,082 ) 18.95 Cancelled or expired (37,084 ) 32.86 Options outstanding at December 31, 1,219,734 $27.80 5.3 $1,380 Options exercisable at December 31, 1,003,510 $26.63 4.7 $1,380 A summary of additional information pertaining to the Company’s stock options is presented below: 2015 2014 2013 Intrinsic value of options exercised (a) $773 $4,044 $12,263 Fair value of options vested 1,938 3,054 2,558 Cash received from exercise of options 2,117 5,579 10,101 (a) Intrinsic value of options exercised is the amount by which the fair value of the stock on the exercise date exceeded the exercise price of the option.</t>
  </si>
  <si>
    <t>Other Operating Income, Net (Tables)</t>
  </si>
  <si>
    <t>Interest and Other Income</t>
  </si>
  <si>
    <t>The following table provides the composition of Other operating income, net for the three years ended December 31 : 2015 2014 2013 Lease income, primarily from hunting $19,216 $17,569 $19,479 Other non-timber income 3,597 2,621 2,714 Foreign exchange (loss) gain (89 ) 3,498 901 Gain on sale or disposal of property plant &amp; equipment 7 48 287 (Loss) gain on foreign currency contracts, net (5,338 ) 32 (192 ) Legal and corporate development costs — (222 ) (2,242 ) Bankruptcy claim settlement — 5,779 — Gain (loss) on sale of carbon credits (a) 352 (307 ) — Log trading agency and marketing fees 1,191 — — Miscellaneous income (expense), net 823 (2,507 ) (2,460 ) Total $19,759 $26,511 $18,487 (a) Loss in 2014 reflects surrender of carbon credit units.</t>
  </si>
  <si>
    <t>Inventory (Tables)</t>
  </si>
  <si>
    <t>Schedule of Inventory</t>
  </si>
  <si>
    <t>As of December 31, 2015 and 2014 , Rayonier’s inventory was solely comprised of finished goods, as follows: 2015 2014 Finished goods inventory Real estate inventory (a) $12,252 $4,932 Log inventory 3,099 3,451 Total inventory $15,351 $8,383 (a) Represents cost of HBU real estate (including capitalized development investments) expected to be sold within 12 months.</t>
  </si>
  <si>
    <t>Other Assets (Tables)</t>
  </si>
  <si>
    <t>Schedule of Changes in Goodwill</t>
  </si>
  <si>
    <t>Changes in goodwill for the years ended December 31, 2015 and 2014 were: 2015 2014 Balance, January 1 (net of $0 of accumulated impairment) $9,694 $10,179 Changes to carrying amount Acquisitions — — Impairment — — Foreign currency adjustment (1,216 ) (485 ) Balance, December 31 (net of $0 of accumulated impairment) $8,478 $9,694</t>
  </si>
  <si>
    <t>Accumulated Other Comprehensive Income/(Loss) (Tables)</t>
  </si>
  <si>
    <t>Schedule of Accumulated Other Comprehensive Income (Loss)</t>
  </si>
  <si>
    <t xml:space="preserve">The following table summarizes the changes in AOCI by component for the years ended December 31, 2015 and 2014 . All amounts are presented net of tax and exclude portions attributable to noncontrolling interest. Foreign currency translation adjustments Net investment hedges of New Zealand JV Cash flow hedges Employee benefit plans Total Balance as of December 31, 2013 $36,914 — ($342 ) ($82,711 ) ($46,139 ) Other comprehensive income/(loss) before reclassifications (11,381 ) (145 ) 510 47,938 (a) 36,922 Amounts reclassified from accumulated other comprehensive loss — — (1,716 ) 6,108 (b) 4,392 Net other comprehensive income/(loss) (11,381 ) (145 ) (1,206 ) 54,046 41,314 Balance as of December 31, 2014 $25,533 ($145 ) ($1,548 ) ($28,665 ) ($4,825 ) Other comprehensive income/(loss) before reclassifications (27,983 ) 6,416 (14,444 ) (c) (354 ) (36,365 ) Amounts reclassified from accumulated other comprehensive loss — — 4,400 3,287 (d) 7,687 Net other comprehensive income/(loss) (27,983 ) 6,416 (10,044 ) 2,933 (28,678 ) Balance as of December 31, 2015 ($2,450 ) $6,271 ($11,592 ) ($25,732 ) ($33,503 ) (a) Reflects $78 million , net of taxes, of comprehensive income due to the transfer of losses to Rayonier Advanced Materials Pension Plans. This comprehensive income was offset by $30 million , net of taxes, of losses as a result of revaluations required due to the spin-off and at year-end. The actuarial losses were primarily caused by a decrease in the discount rate from 4.6 percent as of December 31, 2013 to 3.8 percent as of December 31, 2014. See Note 15 — Employee Benefit Plans for additional information. (b) This accumulated other comprehensive income component is comprised of $5 million from the computation of net periodic pension cost and the $1 million write-off of a deferred tax asset related to the revaluation and transfer of liabilities as a result of the spin-off. (c) Includes $10.2 million of other comprehensive loss related to interest rate swaps entered into in the third quarter 2015. See Note 13 — Derivative Financial Instruments and Hedging Activities for additional information. (d) This component of other comprehensive income is included in the computation of net periodic pension cost. See Note 15 — Employee Benefit Plans for additional information. </t>
  </si>
  <si>
    <t>Reclassification out of Accumulated Other Comprehensive Income</t>
  </si>
  <si>
    <t xml:space="preserve">The following table presents details of the amounts reclassified in their entirety from AOCI for the years ended December 31, 2015 and 2014 : Details about accumulated other comprehensive income components Amount reclassified from accumulated other comprehensive income Affected line item in the income statement 2015 2014 Realized loss (gain) on foreign currency exchange contracts $5,366 ($2,858 ) Other operating income, net Realized loss (gain) on foreign currency option contracts 4,035 (1,007 ) Other operating income, net Noncontrolling interest (3,290 ) 1,352 Comprehensive loss attributable to noncontrolling interest Income tax (benefit) expense from foreign currency contracts (1,711 ) 797 Income tax benefit Net (gain) loss on cash flow hedges reclassified from accumulated other comprehensive income 4,400 (1,716 ) Income tax expense on pension plan contributed to Rayonier Advanced Materials — 843 Income tax benefit Net loss (gain) reclassified from accumulated other comprehensive income $4,400 ($873 ) </t>
  </si>
  <si>
    <t>Discontinued Operations (Tables)</t>
  </si>
  <si>
    <t>Schedule of Disposal Groups, Including Discontinued Operations, Income Statement, Balance Sheet and Additional Disclosures</t>
  </si>
  <si>
    <t>The following table summarizes the operating results of the Company’s Wood Products discontinued operations as presented in “Income from discontinued operations, net” in the Consolidated Statements of Income and Comprehensive Income for the year ended December 31, 2013 : 2013 Sales $16,968 Cost of sales and other (14,258 ) Gain on sale of discontinued operations 63,217 Income from discontinued operations before income taxes 65,927 Income tax expense (21,999 ) Income from discontinued operations, net $43,928 The major classes of Wood Products assets and liabilities included in the sale were as follows: March 1, 2013 Accounts receivable, net $4,127 Inventory 4,270 Prepaid and other current assets 2,053 Property, plant and equipment, net 9,990 Total assets $20,440 Total liabilities $596 The following table reconciles the operating results of both the Performance Fibers and Wood Products discontinued operations, as presented in "Income from discontinued operations, net" in the Consolidated Statements of Income and Comprehensive Income: 2014 2013 Performance Fibers income from discontinued operations, net $43,403 $224,027 Wood Products income from discontinued operations, net — 43,928 Income from discontinued operations, net $43,403 $267,955 The following table summarizes the operating results of the Company's discontinued operations related to the Performance Fibers spin-off for the years ended December 31, 2014 and December 31, 2013 , as presented in "Income from discontinued operations, net" in the Consolidated Statements of Income and Comprehensive Income: 2014 2013 Sales $456,180 $1,048,104 Cost of sales and other (369,210 ) (736,471 ) Transaction expenses (22,989 ) (3,208 ) Income from discontinued operations before income taxes 63,981 308,425 Income tax expense (20,578 ) (84,398 ) Income from discontinued operations, net $43,403 $224,027</t>
  </si>
  <si>
    <t>Schedule of Interest Expense Allocated to Discontinued Operations</t>
  </si>
  <si>
    <t>The following table summarizes the interest expense allocated to discontinued operations for the years ended December 31, 2014 and December 31, 2013 : 2014 2013 Interest expense allocated to the Performance Fibers business ($4,205 ) ($8,964 )</t>
  </si>
  <si>
    <t>Schedule of Disposal Groups, Depreciation, Amortization, and Capital Expenditures</t>
  </si>
  <si>
    <t>The following table summarizes the depreciation, amortization and capital expenditures of the Company's discontinued operations related to the Performance Fibers business: 2014 2013 Depreciation and amortization $37,985 $74,386 Capital expenditures 60,443 97,874 Jesup mill cellulose specialties expansion — 148,262</t>
  </si>
  <si>
    <t>Schedule of Adjustments to Major Classes of Performance Fibers Assets and Liabilities</t>
  </si>
  <si>
    <t>The major classes of Performance Fibers assets and liabilities included in the spin-off are as follows: June 27, 2014 Accounts receivable, net $66,050 Inventory 121,705 Prepaid and other current assets 70,092 Property, plant and equipment, net 862,487 Other assets 103,400 Total assets $1,223,734 Accounts payable $65,522 Other current liabilities 51,006 Long-term debt 950,000 Non-current environmental liabilities 66,434 Pension and other postretirement benefits 102,633 Other non-current liabilities 7,269 Deficit (19,130 ) Total liabilities and equity $1,223,734</t>
  </si>
  <si>
    <t>Schedule of Elimination of Intercompany Hardwood Purchases</t>
  </si>
  <si>
    <t>Prior to the spin-off, hardwood intercompany purchases were transactions eliminated in consolidation as follows: 2014 2013 Hardwood purchases $3,935 $3,051</t>
  </si>
  <si>
    <t>Liabilities for Dispositions and Discontinued Operations (Tables)</t>
  </si>
  <si>
    <t>Schedule of Change in Environmental Loss Contingencies</t>
  </si>
  <si>
    <t>An analysis of activity in the liabilities for dispositions and discontinued operations for the two years ended December 31, 2014 follows: 2014 2013 Balance, January 1 $76,378 $81,695 Expenditures charged to liabilities (5,096 ) (8,570 ) Increase to liabilities 2,558 3,253 Contribution to Rayonier Advanced Materials (73,840 ) — Balance, December 31 — 76,378 Less: Current portion — (6,835 ) Non-current portion — $69,543</t>
  </si>
  <si>
    <t>Quarterly Results for 2015 and 2014 (UNAUDITED) (Tables)</t>
  </si>
  <si>
    <t>Schedule of Quarterly Financial Information</t>
  </si>
  <si>
    <t xml:space="preserve"> Quarter Ended Total Year March 31 June 30 Sept. 30 Dec. 31 2015 Sales $140,305 $115,801 $151,657 $137,111 $544,874 Cost of sales 107,234 103,689 116,044 114,132 441,099 Net income (loss) 18,180 (2,860 ) 19,181 9,440 43,941 Net income (loss) attributable to Rayonier Inc. 17,747 (1,536 ) 19,669 10,285 46,165 Basic EPS attributable to Rayonier Inc. Net Income (Loss) $0.14 ($0.01 ) $0.16 $0.08 $0.37 Diluted EPS attributable to Rayonier Inc. Net Income (Loss) $0.14 ($0.01 ) $0.16 $0.08 $0.37 2014 Sales 143,187 163,145 149,829 147,360 603,521 Cost of sales 115,900 123,096 118,088 126,776 483,860 Income from continuing operations 10,335 4,024 32,059 8,025 54,443 Income from discontinued operations 31,008 12,084 — 311 43,403 Net income 41,343 16,108 32,059 8,336 97,846 Net income attributable to Rayonier Inc. 41,426 16,353 32,701 8,857 99,337 Basic EPS attributable to Rayonier Inc. Continuing Operations $0.08 $0.03 $0.26 $0.07 $0.44 Discontinued Operations 0.25 0.10 — — 0.34 Net Income $0.33 $0.13 $0.26 $0.07 $0.78 Diluted EPS attributable to Rayonier Inc. Continuing Operations $0.08 $0.03 $0.25 $0.07 $0.43 Discontinued Operations 0.24 0.09 — — 0.33 Net Income $0.32 $0.12 $0.25 $0.07 $0.76 </t>
  </si>
  <si>
    <t>Consolidating Financial Statements (Tables)</t>
  </si>
  <si>
    <t>Schedule of Condensed Consolidating of Income Statement</t>
  </si>
  <si>
    <t xml:space="preserve"> CONDENSED CONSOLIDATING STATEMENTS OF INCOME AND COMPREHENSIVE INCOME Rayonier Inc.(Parent Issuer) Subsidiary Guarantors Non- guarantors Consolidating Adjustments Total Consolidated SALES — — $544,874 — $544,874 Costs and Expenses Cost of sales — — 441,099 — 441,099 Selling and general expenses — 20,468 25,282 — 45,750 Other operating income, net — (404 ) (19,355 ) — (19,759 ) — 20,064 447,026 — 467,090 OPERATING (LOSS) INCOME — (20,064 ) 97,848 — 77,784 Interest expense (12,703 ) (9,135 ) (9,861 ) — (31,699 ) Interest and miscellaneous income (expense), net 7,789 2,612 (13,404 ) — (3,003 ) Equity in income from subsidiaries 51,079 75,532 — (126,611 ) — INCOME FROM CONTINUING OPERATIONS BEFORE INCOME TAXES 46,165 48,945 74,583 (126,611 ) 43,082 Income tax benefit (expense) — 2,134 (1,275 ) — 859 NET INCOME 46,165 51,079 73,308 (126,611 ) 43,941 Less: Net loss attributable to noncontrolling interest — — (2,224 ) — (2,224 ) NET INCOME ATTRIBUTABLE TO RAYONIER INC. 46,165 51,079 75,532 (126,611 ) 46,165 OTHER COMPREHENSIVE INCOME Foreign currency translation adjustment (21,567 ) 7,922 (40,373 ) 21,567 (32,451 ) New Zealand joint venture cash flow hedges (10,042 ) (10,195 ) 234 10,042 (9,961 ) Actuarial change and amortization of pension and postretirement plan liabilities 2,933 2,933 — (2,933 ) 2,933 Total other comprehensive (loss) income (28,676 ) 660 (40,139 ) 28,676 (39,479 ) COMPREHENSIVE INCOME 17,489 51,739 33,169 (97,935 ) 4,462 Less: Comprehensive loss attributable to noncontrolling interest — — (13,027 ) — (13,027 ) COMPREHENSIVE INCOME ATTRIBUTABLE TO RAYONIER INC. $17,489 $51,739 $46,196 ($97,935 ) $17,489 CONDENSED CONSOLIDATING STATEMENTS OF INCOME AND COMPREHENSIVE INCOME Rayonier Inc.(Parent Issuer) Subsidiary Guarantors Non- guarantors Consolidating Adjustments Total Consolidated SALES — — $603,521 — $603,521 Costs and Expenses Cost of sales — — 483,860 — 483,860 Selling and general expenses — 14,578 33,305 — 47,883 Other operating expense (income), net — 3,275 (29,786 ) — (26,511 ) — 17,853 487,379 — 505,232 OPERATING (LOSS) INCOME — (17,853 ) 116,142 — 98,289 Interest expense (13,247 ) (23,571 ) (7,430 ) — (44,248 ) Interest and miscellaneous income (expense), net 9,186 (3,100 ) (15,285 ) — (9,199 ) Equity in income from subsidiaries 103,398 138,719 — (242,117 ) — INCOME FROM CONTINUING OPERATIONS BEFORE INCOME TAXES 99,337 94,195 93,427 (242,117 ) 44,842 Income tax benefit — 9,203 398 — 9,601 INCOME FROM CONTINUING OPERATIONS 99,337 103,398 93,825 (242,117 ) 54,443 DISCONTINUED OPERATIONS, NET Income from discontinued operations, net of income tax — — 43,403 — 43,403 NET INCOME 99,337 103,398 137,228 (242,117 ) 97,846 Less: Net loss attributable to noncontrolling interest — — (1,491 ) — (1,491 ) NET INCOME ATTRIBUTABLE TO RAYONIER INC. 99,337 103,398 138,719 (242,117 ) 99,337 OTHER COMPREHENSIVE INCOME Foreign currency translation adjustment (11,525 ) (11,527 ) (15,847 ) 23,052 (15,847 ) New Zealand joint venture cash flow hedges (1,206 ) (1,206 ) (1,855 ) 2,412 (1,855 ) Actuarial change and amortization of pension and postretirement plan liabilities 54,046 54,046 88,174 (142,220 ) 54,046 Total other comprehensive income 41,315 41,313 70,472 (116,756 ) 36,344 COMPREHENSIVE INCOME 140,652 144,711 207,700 (358,873 ) 134,190 Less: Comprehensive loss attributable to noncontrolling interest — — (6,462 ) — (6,462 ) COMPREHENSIVE INCOME ATTRIBUTABLE TO RAYONIER INC. $140,652 $144,711 $214,162 ($358,873 ) $140,652 CONDENSED CONSOLIDATING STATEMENTS OF INCOME AND COMPREHENSIVE INCOME Rayonier Inc.(Parent Issuer) Subsidiary Guarantors Non- guarantors Consolidating Adjustments Total Consolidated SALES — — $659,718 — $659,718 Costs and Expenses Cost of sales — — 530,772 — 530,772 Selling and general expenses — 9,821 45,612 — 55,433 Other operating (income) expense, net (1,701 ) 4,730 (21,516 ) — (18,487 ) (1,701 ) 14,551 554,868 — 567,718 Equity in income of New Zealand joint venture — — 562 — 562 OPERATING INCOME (LOSS) BEFORE GAIN RELATED TO CONSOLIDATION OF NEW ZEALAND JOINT VENTURE 1,701 (14,551 ) 105,412 — 92,562 Gain related to consolidation of New Zealand joint venture — — 16,098 — 16,098 OPERATING INCOME (LOSS) 1,701 (14,551 ) 121,510 — 108,660 Interest expense (13,088 ) (28,430 ) 577 — (40,941 ) Interest and miscellaneous income (expense), net 9,828 (4,297 ) (3,092 ) — 2,439 Equity in income from subsidiaries 373,455 407,722 — (781,177 ) — INCOME FROM CONTINUING OPERATIONS BEFORE INCOME TAXES 371,896 360,444 118,995 (781,177 ) 70,158 Income tax benefit — 13,011 22,674 — 35,685 INCOME FROM CONTINUING OPERATIONS 371,896 373,455 141,669 (781,177 ) 105,843 DISCONTINUED OPERATIONS, NET Income from discontinued operations, net of income tax — — 267,955 — 267,955 NET INCOME 371,896 373,455 409,624 (781,177 ) 373,798 Less: Net income attributable to noncontrolling interest — — 1,902 — 1,902 NET INCOME ATTRIBUTABLE TO RAYONIER INC. 371,896 373,455 407,722 (781,177 ) 371,896 OTHER COMPREHENSIVE INCOME Foreign currency translation adjustment (1,915 ) (1,915 ) (5,710 ) 3,830 (5,710 ) New Zealand joint venture cash flow hedges 3,286 3,286 3,629 (6,572 ) 3,629 Actuarial change and amortization of pension and postretirement plan liabilities 61,869 61,869 20,589 (82,458 ) 61,869 Total other comprehensive income 63,240 63,240 18,508 (85,200 ) 59,788 COMPREHENSIVE INCOME 435,136 436,695 428,132 (866,377 ) 433,586 Less: Comprehensive loss attributable to noncontrolling interest — — (1,550 ) — (1,550 ) COMPREHENSIVE INCOME ATTRIBUTABLE TO RAYONIER INC. $435,136 $436,695 $429,682 ($866,377 ) $435,136</t>
  </si>
  <si>
    <t>Schedule of Condensed Consolidating Balance Sheet</t>
  </si>
  <si>
    <t xml:space="preserve"> CONDENSED CONSOLIDATING BALANCE SHEETS Rayonier Inc.(Parent Issuer) Subsidiary Guarantors Non- guarantors Consolidating Adjustments Total Consolidated ASSETS CURRENT ASSETS Cash and cash equivalents $2,472 $13,217 $36,088 — $51,777 Accounts receivable, less allowance for doubtful accounts — 1,870 18,352 — 20,222 Inventory — — 15,351 — 15,351 Prepaid logging roads — — 10,563 — 10,563 Prepaid expenses — 443 1,648 — 2,091 Other current assets — 4,876 805 — 5,681 Total current assets 2,472 20,406 82,807 — 105,685 TIMBER AND TIMBERLANDS, NET OF DEPLETION AND AMORTIZATION — — 2,066,780 — 2,066,780 HIGHER AND BETTER USE TIMBERLANDS AND REAL ESTATE DEVELOPMENT COSTS — — 65,450 — 65,450 NET PROPERTY, PLANT AND EQUIPMENT — 330 6,412 — 6,742 INVESTMENT IN SUBSIDIARIES 1,321,681 2,212,405 — (3,534,086 ) — INTERCOMPANY RECEIVABLE 34,567 (610,450 ) 575,883 — — OTHER ASSETS 2,305 19,741 52,560 — 74,606 TOTAL ASSETS $1,361,025 $1,642,432 $2,849,892 ($3,534,086 ) $2,319,263 LIABILITIES AND SHAREHOLDERS’ EQUITY CURRENT LIABILITIES Accounts payable $609 $1,463 $19,407 — $21,479 Accrued taxes — (10 ) 3,695 — 3,685 Accrued payroll and benefits — 3,594 3,443 — 7,037 Accrued interest 3,047 666 2,440 — 6,153 Other current liabilities — 262 20,841 — 21,103 Total current liabilities 3,656 5,975 49,826 — 59,457 LONG-TERM DEBT 325,000 282,000 226,879 — 833,879 PENSION AND OTHER POSTRETIREMENT BENEFITS — 34,822 (685 ) — 34,137 OTHER NON-CURRENT LIABILITIES — 16,914 13,136 — 30,050 INTERCOMPANY PAYABLE (255,715 ) (18,960 ) 274,675 — — TOTAL RAYONIER INC. SHAREHOLDERS’ EQUITY 1,288,084 1,321,681 2,212,405 (3,534,086 ) 1,288,084 Noncontrolling interest — — 73,656 — 73,656 TOTAL SHAREHOLDERS’ EQUITY 1,288,084 1,321,681 2,286,061 (3,534,086 ) 1,361,740 TOTAL LIABILITIES AND SHAREHOLDERS’ EQUITY $1,361,025 $1,642,432 $2,849,892 ($3,534,086 ) $2,319,263 CONDENSED CONSOLIDATING BALANCE SHEETS Rayonier Inc.(Parent Issuer) Subsidiary Guarantors Non- guarantors Consolidating Adjustments Total Consolidated ASSETS CURRENT ASSETS Cash and cash equivalents $102,218 $8,105 $51,235 — $161,558 Accounts receivable, less allowance for doubtful accounts — 1,409 22,609 — 24,018 Inventory — — 8,383 — 8,383 Prepaid logging roads — — 12,665 — 12,665 Prepaid expenses — 1,926 3,123 — 5,049 Other current assets — 83 1,948 — 2,031 Total current assets 102,218 11,523 99,963 — 213,704 TIMBER AND TIMBERLANDS, NET OF DEPLETION AND AMORTIZATION — — 2,088,501 — 2,088,501 HIGHER AND BETTER USE TIMBERLANDS AND REAL ESTATE DEVELOPMENT COSTS — — 77,433 — 77,433 NET PROPERTY, PLANT AND EQUIPMENT — 433 6,273 — 6,706 INVESTMENT IN SUBSIDIARIES 1,463,303 2,053,911 — (3,517,214 ) — INTERCOMPANY RECEIVABLES 248,233 21,500 — (269,733 ) — OTHER ASSETS 2,763 18,369 45,639 — 66,771 TOTAL ASSETS $1,816,517 $2,105,736 $2,317,809 ($3,786,947 ) $2,453,115 LIABILITIES AND SHAREHOLDERS’ EQUITY CURRENT LIABILITIES Accounts payable — $2,810 $17,401 — $20,211 Current maturities of long-term debt — 129,706 — — 129,706 Accrued taxes — 11 11,394 — 11,405 Accrued payroll and benefits — 3,253 3,137 — 6,390 Accrued interest 3,047 2,517 31,281 (28,412 ) 8,433 Other current liabilities — 1,073 24,784 — 25,857 Total current liabilities 3,047 139,370 87,997 (28,412 ) 202,002 LONG-TERM DEBT 325,000 31,000 265,849 — 621,849 PENSION AND OTHER POSTRETIREMENT BENEFITS — 34,161 (684 ) — 33,477 OTHER NON-CURRENT LIABILITIES — 6,436 14,200 — 20,636 INTERCOMPANY PAYABLE — 431,466 (153,754 ) (277,712 ) — TOTAL RAYONIER INC. SHAREHOLDERS’ EQUITY 1,488,470 1,463,303 2,017,520 (3,480,823 ) 1,488,470 Noncontrolling interest — — 86,681 — 86,681 TOTAL SHAREHOLDERS’ EQUITY 1,488,470 1,463,303 2,104,201 (3,480,823 ) 1,575,151 TOTAL LIABILITIES AND SHAREHOLDERS’ EQUITY $1,816,517 $2,105,736 $2,317,809 ($3,786,947 ) $2,453,115</t>
  </si>
  <si>
    <t>Schedule of Condensed Consolidating Cash Flows Statement</t>
  </si>
  <si>
    <t xml:space="preserve"> CONDENSED CONSOLIDATING STATEMENTS OF CASH FLOWS Rayonier Inc.(Parent Issuer) Subsidiary Guarantors Non- guarantors Consolidating Adjustments Total Consolidated CASH (USED FOR) PROVIDED BY OPERATING ACTIVITIES ($4,890 ) ($21,421 ) $203,475 — $177,164 INVESTING ACTIVITIES Capital expenditures — (78 ) (57,215 ) — (57,293 ) Real estate development investments — — (2,676 ) — (2,676 ) Strategic purchase of timberlands and other — — (98,409 ) — (98,409 ) Proceeds from settlement of foreign currency hedge — — 2,804 — 2,804 Change in restricted cash — — (16,836 ) — (16,836 ) Investment in subsidiaries — 126,242 — (126,242 ) — Other — — 6,101 — 6,101 CASH PROVIDED BY (USED FOR) INVESTING ACTIVITIES — 126,164 (166,231 ) (126,242 ) (166,309 ) FINANCING ACTIVITIES Issuance of debt 61,000 353,000 58,558 — 472,558 Repayment of debt (61,000 ) (232,973 ) (70,429 ) — (364,402 ) Dividends paid (124,936 ) — — — (124,936 ) Proceeds from the issuance of common shares 2,117 — — — 2,117 Proceeds from repurchase of common shares (100,000 ) — — — (100,000 ) Debt issuance costs — (1,678 ) — — (1,678 ) Issuance of intercompany notes (35,500 ) — 35,500 — — Intercompany distributions 163,585 (217,980 ) (71,847 ) 126,242 — Other (122 ) — — — (122 ) CASH USED FOR FINANCING ACTIVITIES (94,856 ) (99,631 ) (48,218 ) 126,242 (116,463 ) EFFECT OF EXCHANGE RATE CHANGES ON CASH — — (4,173 ) — (4,173 ) CASH AND CASH EQUIVALENTS Change in cash and cash equivalents (99,746 ) 5,112 (15,147 ) — (109,781 ) Balance, beginning of year 102,218 8,105 51,235 — 161,558 Balance, end of year $2,472 $13,217 $36,088 — $51,777 CONDENSED CONSOLIDATING STATEMENTS OF CASH FLOWS Rayonier Inc.(Parent Issuer) Subsidiary Guarantors Non- guarantors Consolidating Adjustments Total Consolidated CASH PROVIDED BY OPERATING ACTIVITIES $269,653 $293,193 $47,727 ($290,157 ) $320,416 INVESTING ACTIVITIES Capital expenditures — (400 ) (63,313 ) — (63,713 ) Capital expenditures from discontinued operations — — (60,955 ) — (60,955 ) Real estate development investments — — (3,674 ) — (3,674 ) Strategic purchase of timberlands and other — — (130,896 ) — (130,896 ) Change in restricted cash — — 62,256 — 62,256 Investment in subsidiaries — 798,875 — (798,875 ) — Other — — 306 — 306 CASH PROVIDED BY (USED FOR) INVESTING ACTIVITIES — 798,475 (196,276 ) (798,875 ) (196,676 ) FINANCING ACTIVITIES Issuance of debt — 201,000 1,225,464 — 1,426,464 Repayment of debt — (1,002,500 ) (287,137 ) — (1,289,637 ) Dividends paid (257,517 ) — — — (257,517 ) Proceeds from the issuance of common shares 5,579 — — — 5,579 Proceeds from repurchase of common shares (1,858 ) — — — (1,858 ) Debt issuance costs — — (12,380 ) — (12,380 ) Net cash disbursed upon spin-off of Performance Fibers business (31,420 ) — — — (31,420 ) Issuance of intercompany notes (12,400 ) — 12,400 — — Intercompany distributions — (293,086 ) (795,946 ) 1,089,032 — Other — — (680 ) — (680 ) CASH (USED FOR) PROVIDED BY FINANCING ACTIVITIES (297,616 ) (1,094,586 ) 141,721 1,089,032 (161,449 ) EFFECT OF EXCHANGE RATE CHANGES ON CASH — — (377 ) — (377 ) CASH AND CASH EQUIVALENTS Change in cash and cash equivalents (27,963 ) (2,918 ) (7,205 ) — (38,086 ) Balance, beginning of year 130,181 11,023 58,440 — 199,644 Balance, end of year $102,218 $8,105 $51,235 — $161,558 CONDENSED CONSOLIDATING STATEMENTS OF CASH FLOWS Rayonier Inc.(Parent Issuer) Subsidiary Guarantors Non- guarantors Consolidating Adjustments Total Consolidated CASH PROVIDED BY OPERATING ACTIVITIES $407,712 $417,074 $493,382 ($771,375 ) $546,793 INVESTING ACTIVITIES Capital expenditures — (663 ) (62,540 ) — (63,203 ) Capital expenditures from discontinued operations — — (103,092 ) — (103,092 ) Real estate development investments — — (1,292 ) — (1,292 ) Purchase of additional interest in New Zealand joint venture — — (139,879 ) — (139,879 ) Strategic purchase of timberlands and other — — (20,401 ) — (20,401 ) Proceeds from settlement of foreign currency hedge — 1,701 — — 1,701 Jesup mill cellulose specialties expansion — — (148,262 ) — (148,262 ) Proceeds from disposition of Wood Products business — — 62,720 — 62,720 Change in restricted cash — — (58,385 ) — (58,385 ) Investment in subsidiaries (138,178 ) (385,292 ) — 523,470 — Other — — (447 ) — (447 ) CASH USED FOR INVESTING ACTIVITIES (138,178 ) (384,254 ) (471,578 ) 523,470 (470,540 ) FINANCING ACTIVITIES Issuance of debt 175,000 390,000 57,885 — 622,885 Repayment of debt (325,000 ) (151,525 ) (72,960 ) — (549,485 ) Dividends paid (237,016 ) — — — (237,016 ) Proceeds from the issuance of common shares 10,101 — — — 10,101 Excess tax benefits on stock-based compensation — — 8,413 — 8,413 Proceeds from repurchase of common shares (11,326 ) — — — (11,326 ) Issuance of intercompany notes (4,000 ) — 4,000 — — Intercompany distributions — (283,596 ) 35,691 247,905 — Other — — (713 ) — (713 ) CASH (USED FOR) PROVIDED BY FINANCING ACTIVITIES (392,241 ) (45,121 ) 32,316 247,905 (157,141 ) EFFECT OF EXCHANGE RATE CHANGES ON CASH — — (64 ) — (64 ) CASH AND CASH EQUIVALENTS Change in cash and cash equivalents (122,707 ) (12,301 ) 54,056 — (80,952 ) Balance, beginning of year 252,888 23,324 4,384 — 280,596 Balance, end of year $130,181 $11,023 $58,440 — $199,644</t>
  </si>
  <si>
    <t>Nature of Business Operations (Narrative) (Details) a in Millions</t>
  </si>
  <si>
    <t>Dec. 31, 2015asegment$ / shares</t>
  </si>
  <si>
    <t>Common stock, par value (dollars per share) | $ / shares</t>
  </si>
  <si>
    <t>Acres of timberland owned leased</t>
  </si>
  <si>
    <t>Acres of high value real estate owned</t>
  </si>
  <si>
    <t>Number of reportable segments | segment</t>
  </si>
  <si>
    <t>Nature of Business Operations (Narrative) (Details 2) $ in Thousands</t>
  </si>
  <si>
    <t>1 Months Ended</t>
  </si>
  <si>
    <t>Nov. 30, 2011a</t>
  </si>
  <si>
    <t>Dec. 31, 2015USD ($)acore_business_area</t>
  </si>
  <si>
    <t>Dec. 31, 2014USD ($)a</t>
  </si>
  <si>
    <t>Dec. 31, 2013USD ($)</t>
  </si>
  <si>
    <t>Apr. 30, 2013</t>
  </si>
  <si>
    <t>Apr. 04, 2013a</t>
  </si>
  <si>
    <t>Segment Reporting Information [Line Items]</t>
  </si>
  <si>
    <t>Percentage of voting interests acquired</t>
  </si>
  <si>
    <t>39.00%</t>
  </si>
  <si>
    <t>Acres of timberland owned or leased</t>
  </si>
  <si>
    <t>Ownership percentage by parent</t>
  </si>
  <si>
    <t>65.00%</t>
  </si>
  <si>
    <t>Acres acquired</t>
  </si>
  <si>
    <t>Payments to acquire timberlands | $</t>
  </si>
  <si>
    <t>Number of core business areas | core_business_area</t>
  </si>
  <si>
    <t>New Zealand</t>
  </si>
  <si>
    <t>Lease payments | $</t>
  </si>
  <si>
    <t>Florida Georgia Louisianna Mississippi and Oregon</t>
  </si>
  <si>
    <t>Alabama, Florida, Georgia, Texas and Washington Timberland Acquisitions</t>
  </si>
  <si>
    <t>New Zealand JV</t>
  </si>
  <si>
    <t>New Zealand JV | New Zealand</t>
  </si>
  <si>
    <t>Productive acres of timberland</t>
  </si>
  <si>
    <t>Timber Segment</t>
  </si>
  <si>
    <t>Summary of Significant Accounting Policies - Principles of Consolidation (Details)</t>
  </si>
  <si>
    <t>Apr. 04, 2013</t>
  </si>
  <si>
    <t>Noncontrolling interest ownership percentage by noncontrolling owners</t>
  </si>
  <si>
    <t>35.00%</t>
  </si>
  <si>
    <t>Summary of Significant Accounting Policies - Cash and Cash Equivalents (Details) - USD ($) $ in Millions</t>
  </si>
  <si>
    <t>Time deposits</t>
  </si>
  <si>
    <t>Summary of Significant Accounting Policies - Prepaid Logging Roads and Timber (Details)</t>
  </si>
  <si>
    <t>Lease capitalized for remaining lease term when greater than 5 years</t>
  </si>
  <si>
    <t>5 years</t>
  </si>
  <si>
    <t>Lease payments expensed within 5 years</t>
  </si>
  <si>
    <t>Summary of Significant Accounting Policies - Property, Plant, Equipment and Depreciation (Details)</t>
  </si>
  <si>
    <t>Minimum</t>
  </si>
  <si>
    <t>Property, Plant and Equipment [Line Items]</t>
  </si>
  <si>
    <t>Useful life</t>
  </si>
  <si>
    <t>3 years</t>
  </si>
  <si>
    <t>Maximum</t>
  </si>
  <si>
    <t>25 years</t>
  </si>
  <si>
    <t>Building | Minimum</t>
  </si>
  <si>
    <t>15 years</t>
  </si>
  <si>
    <t>Building | Maximum</t>
  </si>
  <si>
    <t>35 years</t>
  </si>
  <si>
    <t>Land Improvements | Minimum</t>
  </si>
  <si>
    <t>Land Improvements | Maximum</t>
  </si>
  <si>
    <t>30 years</t>
  </si>
  <si>
    <t>Summary of Significant Accounting Policies - Goodwill (Details) - USD ($)</t>
  </si>
  <si>
    <t>Impairment</t>
  </si>
  <si>
    <t>New Zealand Timber</t>
  </si>
  <si>
    <t>Summary of Significant Accounting Policies - Revenue Recognition (Details)</t>
  </si>
  <si>
    <t>Dec. 31, 2015method</t>
  </si>
  <si>
    <t>Number of sales categories</t>
  </si>
  <si>
    <t>Contract duration (one year or less)</t>
  </si>
  <si>
    <t>1 year</t>
  </si>
  <si>
    <t>Summary of Significant Accounting Policies - Employee Benefit Plans (Details) - USD ($) $ in Thousands</t>
  </si>
  <si>
    <t>Pension Benefits</t>
  </si>
  <si>
    <t>Defined Benefit Plans and Other Postretirement Benefit Plans Table Text Block [Line Items]</t>
  </si>
  <si>
    <t>Underfunded amount recognized in balance sheet</t>
  </si>
  <si>
    <t>Summary of Significant Accounting Policies - Reclassifications (Details) - USD ($) $ in Thousands</t>
  </si>
  <si>
    <t>Timber and timberlands, seeds and seedlings</t>
  </si>
  <si>
    <t>HBU real estate not expected to be sold within next 12 months</t>
  </si>
  <si>
    <t>Silvicultural expenditures on higher and better use property</t>
  </si>
  <si>
    <t>Summary of Significant Accounting Policies - New or Recently Adopted Accounting Pronouncements (Details) $ in Millions</t>
  </si>
  <si>
    <t>Dec. 31, 2015USD ($)</t>
  </si>
  <si>
    <t>Capitalized Debt Costs</t>
  </si>
  <si>
    <t>Capitalized Revolving Debt Costs</t>
  </si>
  <si>
    <t>Summary of Significant Accounting Policies - Subsequent Events (Details) $ in Millions</t>
  </si>
  <si>
    <t>Feb. 10, 2016USD ($)</t>
  </si>
  <si>
    <t>Subsequent Event</t>
  </si>
  <si>
    <t>Subsequent Event [Line Items]</t>
  </si>
  <si>
    <t>Stock repurchase program, authorized amount</t>
  </si>
  <si>
    <t>Timberland Acquisitions (Narrative) (Details) $ in Thousands</t>
  </si>
  <si>
    <t>Dec. 31, 2015USD ($)aacquisition</t>
  </si>
  <si>
    <t>Dec. 31, 2014USD ($)aacquisition</t>
  </si>
  <si>
    <t>Business Acquisition [Line Items]</t>
  </si>
  <si>
    <t>Cost | $</t>
  </si>
  <si>
    <t>Number of timberland acquisition transactions | acquisition</t>
  </si>
  <si>
    <t>Timberland Acquisitions - Summary of Timberland Acquisitions (Details) $ in Thousands</t>
  </si>
  <si>
    <t>Dec. 31, 2015USD ($)a</t>
  </si>
  <si>
    <t>Acres | a</t>
  </si>
  <si>
    <t>Alabama</t>
  </si>
  <si>
    <t>Florida</t>
  </si>
  <si>
    <t>Georgia</t>
  </si>
  <si>
    <t>Louisiana</t>
  </si>
  <si>
    <t>Mississippi</t>
  </si>
  <si>
    <t>Oregon</t>
  </si>
  <si>
    <t>Texas</t>
  </si>
  <si>
    <t>Washington</t>
  </si>
  <si>
    <t>Segment and Geographical Information - Narrative (Details) $ in Millions</t>
  </si>
  <si>
    <t>3 Months Ended</t>
  </si>
  <si>
    <t>Dec. 31, 2015USD ($)core_business_area</t>
  </si>
  <si>
    <t>Dec. 31, 2015segmentcore_business_area</t>
  </si>
  <si>
    <t>Sale of timberlands reclassification threshold | $</t>
  </si>
  <si>
    <t>Segment and Geographical Information - Schedule of Segment Sales (Details) $ in Thousands</t>
  </si>
  <si>
    <t>Sep. 30, 2015USD ($)</t>
  </si>
  <si>
    <t>Jun. 30, 2015USD ($)</t>
  </si>
  <si>
    <t>Mar. 31, 2015USD ($)</t>
  </si>
  <si>
    <t>Dec. 31, 2014USD ($)</t>
  </si>
  <si>
    <t>Sep. 30, 2014USD ($)</t>
  </si>
  <si>
    <t>Jun. 30, 2014USD ($)</t>
  </si>
  <si>
    <t>Mar. 31, 2014USD ($)</t>
  </si>
  <si>
    <t>Dec. 31, 2013USD ($)a</t>
  </si>
  <si>
    <t>Sales</t>
  </si>
  <si>
    <t>Operating Segments | Southern Timber</t>
  </si>
  <si>
    <t>Operating Segments | Pacific Northwest Timber</t>
  </si>
  <si>
    <t>Operating Segments | New Zealand Timber</t>
  </si>
  <si>
    <t>Operating Segments | Real Estate</t>
  </si>
  <si>
    <t>Acres of timberland divested | a</t>
  </si>
  <si>
    <t>Sale of New York timberlands</t>
  </si>
  <si>
    <t>Operating Segments | Trading</t>
  </si>
  <si>
    <t>Intersegment Eliminations</t>
  </si>
  <si>
    <t>Segment and Geographical Information - Schedule of Segment Operating Income (Loss) (Details) - USD ($) $ in Thousands</t>
  </si>
  <si>
    <t>Total Operating Income</t>
  </si>
  <si>
    <t>Unallocated interest expense and other</t>
  </si>
  <si>
    <t>Corporate and other</t>
  </si>
  <si>
    <t>Corporate and other | New Zealand JV</t>
  </si>
  <si>
    <t>Segment and Geographical Information - Schedule of Gross Capital Expenditures (Details) - USD ($) $ in Thousands</t>
  </si>
  <si>
    <t>Total Gross Capital Expenditures</t>
  </si>
  <si>
    <t>Purchase price</t>
  </si>
  <si>
    <t>Segment and Geographical Information - Schedule Depreciation, Depletion and Amortization (Details) - USD ($) $ in Thousands</t>
  </si>
  <si>
    <t>Segment and Geographical Information - Schedule of the Non-cash Cost of Land Sold (Details) - USD ($) $ in Thousands</t>
  </si>
  <si>
    <t>Non-Cash Cost of Land and Real Estate Sold</t>
  </si>
  <si>
    <t>Segment and Geographical Information - Schedule of Sales by Product Line (Details) $ in Thousands</t>
  </si>
  <si>
    <t>Real Estate | Improved Development</t>
  </si>
  <si>
    <t>Real Estate | Unimproved Development</t>
  </si>
  <si>
    <t>Real Estate | Rural</t>
  </si>
  <si>
    <t>Real Estate | Non-Strategic / Timberlands</t>
  </si>
  <si>
    <t>Real Estate | Large Dispositions</t>
  </si>
  <si>
    <t>Segment and Geographical Information - Geographical Operating Information (Details) - USD ($) $ in Thousands</t>
  </si>
  <si>
    <t>Sep. 30, 2015</t>
  </si>
  <si>
    <t>Mar. 31, 2015</t>
  </si>
  <si>
    <t>Sep. 30, 2014</t>
  </si>
  <si>
    <t>Jun. 30, 2014</t>
  </si>
  <si>
    <t>Mar. 31, 2014</t>
  </si>
  <si>
    <t>Revenues from External Customers and Long-Lived Assets [Line Items]</t>
  </si>
  <si>
    <t>Operating Income</t>
  </si>
  <si>
    <t>Identifiable Assets</t>
  </si>
  <si>
    <t>Operating income gain from consolidation of New Zealand JV</t>
  </si>
  <si>
    <t>Geographic Operating Information | United States</t>
  </si>
  <si>
    <t>Geographic Operating Information | New Zealand</t>
  </si>
  <si>
    <t>Debt - Schedule of Long-Term Debt (Details) - USD ($) $ in Thousands</t>
  </si>
  <si>
    <t>Aug. 31, 2015</t>
  </si>
  <si>
    <t>Mar. 31, 2012</t>
  </si>
  <si>
    <t>Nov. 30, 2011</t>
  </si>
  <si>
    <t>Debt Instrument [Line Items]</t>
  </si>
  <si>
    <t>Total debt</t>
  </si>
  <si>
    <t>Less: Current maturities of long-term debt</t>
  </si>
  <si>
    <t>Long-term debt</t>
  </si>
  <si>
    <t>Variable interest rate</t>
  </si>
  <si>
    <t>6.21%</t>
  </si>
  <si>
    <t>Senior Notes due 2022 at a fixed interest rate of 3.75%</t>
  </si>
  <si>
    <t>Fixed interest rate</t>
  </si>
  <si>
    <t>3.75%</t>
  </si>
  <si>
    <t>Senior Exchangeable Notes due 2015 at a fixed interest rate of 4.50%</t>
  </si>
  <si>
    <t>4.50%</t>
  </si>
  <si>
    <t>Mortgage notes due 2017 at fixed interest rates of 4.35%</t>
  </si>
  <si>
    <t>4.35%</t>
  </si>
  <si>
    <t>Solid waste bonds due 2020 at a variable interest rate of 1.3% at December 31, 2015</t>
  </si>
  <si>
    <t>1.30%</t>
  </si>
  <si>
    <t>Revolving Credit Facility borrowings at a variable interest rate of 1.34% at December 31, 2014</t>
  </si>
  <si>
    <t>1.34%</t>
  </si>
  <si>
    <t>Revolving Credit Facility borrowings due 2020 at a variable interest rate of 1.6% at December 31, 2015</t>
  </si>
  <si>
    <t>1.60%</t>
  </si>
  <si>
    <t>Term Credit Agreement borrowings due 2024 at a variable interest rate of 1.9% at December 31, 2015</t>
  </si>
  <si>
    <t>1.90%</t>
  </si>
  <si>
    <t>New Zealand JV Revolving Credit Facility due 2016 at a variable interest rate of 3.54% at December 31, 2015</t>
  </si>
  <si>
    <t>3.54%</t>
  </si>
  <si>
    <t>New Zealand JV Noncontrolling interest shareholder loan at 0% interest rate</t>
  </si>
  <si>
    <t>0.00%</t>
  </si>
  <si>
    <t>Debt - Schedule of Maturities of Long-term Debt (Details) - USD ($)</t>
  </si>
  <si>
    <t>Maturities of Long-term Debt [Abstract]</t>
  </si>
  <si>
    <t>Thereafter</t>
  </si>
  <si>
    <t>Unamortized premium</t>
  </si>
  <si>
    <t>Amount due upon maturity</t>
  </si>
  <si>
    <t>Debt - Term Credit Agreement (Narrative) (Details) - USD ($)</t>
  </si>
  <si>
    <t>Aug. 05, 2015</t>
  </si>
  <si>
    <t>Effective percentage rate</t>
  </si>
  <si>
    <t>Line of Credit</t>
  </si>
  <si>
    <t>Maximum borrowing capacity</t>
  </si>
  <si>
    <t>Unsecured Revolving Credit Agreement Expiring 2020</t>
  </si>
  <si>
    <t>Debt instrument term, years</t>
  </si>
  <si>
    <t>Basis spread on variable rate, percentage</t>
  </si>
  <si>
    <t>1.25%</t>
  </si>
  <si>
    <t>Term Loan Facility</t>
  </si>
  <si>
    <t>9 years</t>
  </si>
  <si>
    <t>1.625%</t>
  </si>
  <si>
    <t>Commitment fee percentage</t>
  </si>
  <si>
    <t>0.175%</t>
  </si>
  <si>
    <t>3.30%</t>
  </si>
  <si>
    <t>Unused borrowing capacity</t>
  </si>
  <si>
    <t>Debt - Revolving Credit Facility (Narrative) (Details) - USD ($)</t>
  </si>
  <si>
    <t>Line of Credit Facility [Line Items]</t>
  </si>
  <si>
    <t>Line of credit facility term, years</t>
  </si>
  <si>
    <t>Remaining borrowing capacity</t>
  </si>
  <si>
    <t>Unsecured Revolving Credit Agreement Expiring 2020 | Standby Letters of Credit</t>
  </si>
  <si>
    <t>Letters of credit</t>
  </si>
  <si>
    <t>Revolving Credit Facility Due 2016</t>
  </si>
  <si>
    <t>Revolving Credit Facility Due December 2019</t>
  </si>
  <si>
    <t>Debt - Joint Venture Debt (Narrative) (Details)</t>
  </si>
  <si>
    <t>Debt - Senior Secured Facilities Agreement (Narrative) (Details)</t>
  </si>
  <si>
    <t>Dec. 31, 2015USD ($)tranche</t>
  </si>
  <si>
    <t>Number of tranches | tranche</t>
  </si>
  <si>
    <t>Tranche A, Revolving Cash Advance Facility</t>
  </si>
  <si>
    <t>Tranche B, Working Capital Facility</t>
  </si>
  <si>
    <t>New Zealand JV | Senior Secured Facilities Agreement</t>
  </si>
  <si>
    <t>New Zealand JV | Tranche B, Working Capital Facility</t>
  </si>
  <si>
    <t>Debt - Senior Secured Facilities Agreement - Revolving Credit Facility (Narrative) (Details) - USD ($) $ in Millions</t>
  </si>
  <si>
    <t>Interest rate index period, in days</t>
  </si>
  <si>
    <t>90 days</t>
  </si>
  <si>
    <t>Not Designated as Hedging Instrument | Interest rate swaps</t>
  </si>
  <si>
    <t>Derivative, Notional Amount, Net of Current Expirations</t>
  </si>
  <si>
    <t>Percentage of JV variable debt hedged by long-term interest rate derivatives</t>
  </si>
  <si>
    <t>81.00%</t>
  </si>
  <si>
    <t>0.80%</t>
  </si>
  <si>
    <t>Line of Credit Facility, Credit Line Fee</t>
  </si>
  <si>
    <t>6.30%</t>
  </si>
  <si>
    <t>Tranche A, Revolving Cash Advance Facility | Not Designated as Hedging Instrument | Interest rate swaps</t>
  </si>
  <si>
    <t>Tranche A, Revolving Cash Advance Facility | New Zealand JV</t>
  </si>
  <si>
    <t>Amount outstanding</t>
  </si>
  <si>
    <t>Interest rate during period</t>
  </si>
  <si>
    <t>80.00%</t>
  </si>
  <si>
    <t>Debt - Senior Secured Facilities Agreement - Working Capital Facility (Narrative) (Details)</t>
  </si>
  <si>
    <t>Tranche B, Working Capital Facility | New Zealand JV</t>
  </si>
  <si>
    <t>Tranche B, Working Capital Facility | New Zealand JV | Minimum</t>
  </si>
  <si>
    <t>0.94%</t>
  </si>
  <si>
    <t>Tranche B, Working Capital Facility | New Zealand JV | Maximum</t>
  </si>
  <si>
    <t>1.04%</t>
  </si>
  <si>
    <t>Debt - Shareholder Loan (Narrative) (Details)</t>
  </si>
  <si>
    <t>Noncontrolling interest shareholder loan at 0% interest rate | New Zealand JV</t>
  </si>
  <si>
    <t>Face amount</t>
  </si>
  <si>
    <t>Debt - 3.75% Senior Notes issued March 2012 (Narrative) (Details) - Senior Notes due 2022 at a fixed interest rate of 3.75% - USD ($)</t>
  </si>
  <si>
    <t>Senior Notes</t>
  </si>
  <si>
    <t>Debt - $105 Million Secured Mortgage Notes Assumed (Narrative) (Details) $ in Thousands</t>
  </si>
  <si>
    <t>Nov. 30, 2011USD ($)a</t>
  </si>
  <si>
    <t>Acres acquired | a</t>
  </si>
  <si>
    <t>Carrying value of debt</t>
  </si>
  <si>
    <t>Noncash or part noncash acquisition, debt assumed</t>
  </si>
  <si>
    <t>7 years</t>
  </si>
  <si>
    <t>Repayments of secured debt</t>
  </si>
  <si>
    <t>Outstanding principal</t>
  </si>
  <si>
    <t>Debt - 4.50% Senior Exchangeable Notes issued August 2009 (Narrative) (Details) - Senior Exchangeable Notes due 2015 at a fixed interest rate of 4.50% - USD ($) $ in Millions</t>
  </si>
  <si>
    <t>Extinguishment of debt, amount</t>
  </si>
  <si>
    <t>Debt - Schedule of Convertible Debt (Details) - USD ($) $ in Thousands</t>
  </si>
  <si>
    <t>Schedule of Convertible Debt [Line Items]</t>
  </si>
  <si>
    <t>Common stock</t>
  </si>
  <si>
    <t>4.50% Senior Exchangeable Notes</t>
  </si>
  <si>
    <t>Principal amount of debt</t>
  </si>
  <si>
    <t>Unamortized discount</t>
  </si>
  <si>
    <t>Net carrying amount of debt</t>
  </si>
  <si>
    <t>Debt - Interest Related to Convertible Debt (Details) - USD ($) $ in Thousands</t>
  </si>
  <si>
    <t>Amortization of debt discount</t>
  </si>
  <si>
    <t>Contractual interest coupon</t>
  </si>
  <si>
    <t>Convertible Debt</t>
  </si>
  <si>
    <t>Total interest expense recognized</t>
  </si>
  <si>
    <t>Debt - Debt Covenants (Narrative) (Details)</t>
  </si>
  <si>
    <t>Aug. 05, 2015USD ($)</t>
  </si>
  <si>
    <t>Higher and Better Use Timberlands and Real Estate Development Costs (Details) $ in Thousands</t>
  </si>
  <si>
    <t>Real Estate, Land and Land Development Costs [Roll Forward]</t>
  </si>
  <si>
    <t>Non-current portion, beginning balance</t>
  </si>
  <si>
    <t>Plus: Current portion, beginning balance</t>
  </si>
  <si>
    <t>Total Balance, beginning</t>
  </si>
  <si>
    <t>Timber depletion from harvesting activities and basis of timber sold in real estate sales</t>
  </si>
  <si>
    <t>Capitalized real estate development investments</t>
  </si>
  <si>
    <t>Capital expenditures (silviculture)</t>
  </si>
  <si>
    <t>Intersegment transfers</t>
  </si>
  <si>
    <t>Total Balance, ending</t>
  </si>
  <si>
    <t>Less: Current portion, ending balance</t>
  </si>
  <si>
    <t>Non-current portion, ending balance</t>
  </si>
  <si>
    <t>Land and Timber</t>
  </si>
  <si>
    <t>Development Investments</t>
  </si>
  <si>
    <t>Joint Venture Investment - Narrative (Details) a in Millions, $ in Millions</t>
  </si>
  <si>
    <t>Apr. 04, 2013USD ($)a</t>
  </si>
  <si>
    <t>Apr. 03, 2013</t>
  </si>
  <si>
    <t>Acres of timberland owned | a</t>
  </si>
  <si>
    <t>Step acquisition percentage equity interest in acquiree</t>
  </si>
  <si>
    <t>26.00%</t>
  </si>
  <si>
    <t>Step acquisition equity interest in acquiree, fair value</t>
  </si>
  <si>
    <t>Recognition of deferred gain on original sale of operations</t>
  </si>
  <si>
    <t>Step acquisition equity interest in acquiree remeasurement gain, net</t>
  </si>
  <si>
    <t>Gain on fair market value revaluation of equity interest</t>
  </si>
  <si>
    <t>Joint Venture Investment - Pro Forma Sales and Net Income (Details) - USD ($) $ in Thousands</t>
  </si>
  <si>
    <t>Net Income</t>
  </si>
  <si>
    <t>Commitments (Details) $ in Thousands</t>
  </si>
  <si>
    <t>Dec. 31, 2015USD ($)lease</t>
  </si>
  <si>
    <t>Recorded Unconditional Purchase Obligation, Fiscal Year Maturity Schedule [Abstract]</t>
  </si>
  <si>
    <t>Purchase Obligation, Fiscal Year Maturity [Abstract]</t>
  </si>
  <si>
    <t>Matariki Crown Forest Licenses</t>
  </si>
  <si>
    <t>Future minimum payments included, years</t>
  </si>
  <si>
    <t>20 years</t>
  </si>
  <si>
    <t>Lessee Leasing Arrangements, Operating Leases, Termination Notice (in years)</t>
  </si>
  <si>
    <t>Lessee Leasing Arrangements, Operating Leases, Renewal Term (in years)</t>
  </si>
  <si>
    <t>Number of Leases Under Termination Notice | lease</t>
  </si>
  <si>
    <t>Number of Fixed Term Forest Leases Expiring | lease</t>
  </si>
  <si>
    <t>Operating Leases</t>
  </si>
  <si>
    <t>Operating Leased Assets [Line Items]</t>
  </si>
  <si>
    <t>Rent expense</t>
  </si>
  <si>
    <t>Operating Leases, Future Minimum Payments Due, Fiscal Year Maturity [Abstract]</t>
  </si>
  <si>
    <t>Timber Properties</t>
  </si>
  <si>
    <t>Expenditures for long-term leases and deeds on timberlands</t>
  </si>
  <si>
    <t>Timber Properties | United States | Minimum</t>
  </si>
  <si>
    <t>Lessee leasing arrangements, operating leases, term of contract (in years)</t>
  </si>
  <si>
    <t>Timber Properties | United States | Maximum</t>
  </si>
  <si>
    <t>65 years</t>
  </si>
  <si>
    <t>Timber Properties | New Zealand | Minimum</t>
  </si>
  <si>
    <t>Timber Properties | New Zealand | Maximum</t>
  </si>
  <si>
    <t>99 years</t>
  </si>
  <si>
    <t>Income Taxes - AFMC and CBPC - Narrative (Details) $ in Thousands</t>
  </si>
  <si>
    <t>Dec. 31, 2009tax_credit$ / gal</t>
  </si>
  <si>
    <t>AFMC for CBPC Exchange [Line Items]</t>
  </si>
  <si>
    <t>Number of tax credits | tax_credit</t>
  </si>
  <si>
    <t>Valuation allowance adjustment</t>
  </si>
  <si>
    <t>Valuation allowance</t>
  </si>
  <si>
    <t>Alternative Fuel Mixture Credit</t>
  </si>
  <si>
    <t>Tax credit amount per gallon (USD per gallon) | $ / gal</t>
  </si>
  <si>
    <t>Cellulosic Biofuel Producer Credit</t>
  </si>
  <si>
    <t>Exchange of Alternative Fuel Tax Benefit</t>
  </si>
  <si>
    <t>Net tax benefit from AFMC for CBPC exchange</t>
  </si>
  <si>
    <t>Income Taxes - Schedule of Components of Income Tax Expense (Benefit) (Details) - USD ($) $ in Thousands</t>
  </si>
  <si>
    <t>Current</t>
  </si>
  <si>
    <t>U.S. federal</t>
  </si>
  <si>
    <t>State</t>
  </si>
  <si>
    <t>Foreign</t>
  </si>
  <si>
    <t>Total Current</t>
  </si>
  <si>
    <t>Deferred</t>
  </si>
  <si>
    <t>Total Deferred</t>
  </si>
  <si>
    <t>Changes in valuation allowance</t>
  </si>
  <si>
    <t>Income Taxes - Schedule of Effective Income Tax Rate Reconciliation (Details) - USD ($) $ in Thousands</t>
  </si>
  <si>
    <t>Effective Income Tax Rate Reconciliation, Amount [Abstract]</t>
  </si>
  <si>
    <t>U.S. federal statutory income tax rate</t>
  </si>
  <si>
    <t>U.S. and foreign REIT income and U.S. TRS taxable losses</t>
  </si>
  <si>
    <t>U.S. net deferred tax asset valuation allowance</t>
  </si>
  <si>
    <t>Foreign TRS operations</t>
  </si>
  <si>
    <t>Loss on early redemption of Senior Exchangeable Notes</t>
  </si>
  <si>
    <t>Income tax benefit before discrete items</t>
  </si>
  <si>
    <t>CBPC valuation allowance</t>
  </si>
  <si>
    <t>Deferred tax inventory valuations</t>
  </si>
  <si>
    <t>Uncertain tax positions</t>
  </si>
  <si>
    <t>Reversal of REIT BIG tax payable</t>
  </si>
  <si>
    <t>Effective Income Tax Rate Reconciliation, Percent [Abstract]</t>
  </si>
  <si>
    <t>U.S. federal statutory income tax rate, percent</t>
  </si>
  <si>
    <t>REIT income and taxable losses, percent</t>
  </si>
  <si>
    <t>(45.10%)</t>
  </si>
  <si>
    <t>(71.50%)</t>
  </si>
  <si>
    <t>(75.30%)</t>
  </si>
  <si>
    <t>U.S. net deferred tax asset valuation allowance, percent</t>
  </si>
  <si>
    <t>8.40%</t>
  </si>
  <si>
    <t>Foreign operations, percent</t>
  </si>
  <si>
    <t>(2.60%)</t>
  </si>
  <si>
    <t>0.40%</t>
  </si>
  <si>
    <t>0.10%</t>
  </si>
  <si>
    <t>Loss on early redemption of Senior Exchangeable Notes, percent</t>
  </si>
  <si>
    <t>(0.00%)</t>
  </si>
  <si>
    <t>1.20%</t>
  </si>
  <si>
    <t>Other, percent</t>
  </si>
  <si>
    <t>(0.30%)</t>
  </si>
  <si>
    <t>(0.10%)</t>
  </si>
  <si>
    <t>Income tax benefit before discrete items, percent</t>
  </si>
  <si>
    <t>(4.30%)</t>
  </si>
  <si>
    <t>(36.40%)</t>
  </si>
  <si>
    <t>(39.10%)</t>
  </si>
  <si>
    <t>CBPC valuation allowance, percent</t>
  </si>
  <si>
    <t>2.30%</t>
  </si>
  <si>
    <t>30.40%</t>
  </si>
  <si>
    <t>Deferred tax inventory valuations, percent</t>
  </si>
  <si>
    <t>(11.50%)</t>
  </si>
  <si>
    <t>(1.40%)</t>
  </si>
  <si>
    <t>Uncertain tax positions, percent</t>
  </si>
  <si>
    <t>(4.10%)</t>
  </si>
  <si>
    <t>(1.10%)</t>
  </si>
  <si>
    <t>Gain related to consolidation of New Zealand joint venture, percent</t>
  </si>
  <si>
    <t>(8.00%)</t>
  </si>
  <si>
    <t>Reversal of REIT BIG tax payable, percent</t>
  </si>
  <si>
    <t>(0.70%)</t>
  </si>
  <si>
    <t>0.20%</t>
  </si>
  <si>
    <t>(0.60%)</t>
  </si>
  <si>
    <t>Income tax benefit as reported for continuing operations, percent</t>
  </si>
  <si>
    <t>(2.00%)</t>
  </si>
  <si>
    <t>(21.40%)</t>
  </si>
  <si>
    <t>(50.90%)</t>
  </si>
  <si>
    <t>Income Taxes - Provision for Income Taxes from Discontinued Operations - Narrative (Details) - USD ($) $ in Thousands</t>
  </si>
  <si>
    <t>Mar. 01, 2013</t>
  </si>
  <si>
    <t>Income Statement, Balance Sheet and Additional Disclosures by Disposal Groups, Including Discontinued Operations [Line Items]</t>
  </si>
  <si>
    <t>Discontinued operation, tax effect of discontinued operation</t>
  </si>
  <si>
    <t>Performance Fibers business</t>
  </si>
  <si>
    <t>Wood Products business</t>
  </si>
  <si>
    <t>Base consideration received</t>
  </si>
  <si>
    <t>Income Taxes - Schedule of Deferred Tax Assets and Liabilities (Details) - USD ($) $ in Thousands</t>
  </si>
  <si>
    <t>Gross deferred tax assets:</t>
  </si>
  <si>
    <t>Pension, postretirement and other employee benefits</t>
  </si>
  <si>
    <t>CBPC Tax Credit Carry Forwards</t>
  </si>
  <si>
    <t>Capitalized real estate costs</t>
  </si>
  <si>
    <t>U.S. TRS Net Operating Loss</t>
  </si>
  <si>
    <t>Total gross deferred tax assets</t>
  </si>
  <si>
    <t>Less: Valuation allowance</t>
  </si>
  <si>
    <t>Total deferred tax assets after valuation allowance</t>
  </si>
  <si>
    <t>Gross deferred tax liabilities:</t>
  </si>
  <si>
    <t>Accelerated depreciation</t>
  </si>
  <si>
    <t>Repatriation of foreign earnings</t>
  </si>
  <si>
    <t>Timber installment sale</t>
  </si>
  <si>
    <t>Total gross deferred tax liabilities</t>
  </si>
  <si>
    <t>Net deferred tax (liability)/asset</t>
  </si>
  <si>
    <t>Noncurrent portion of deferred tax asset (b)</t>
  </si>
  <si>
    <t>Current portion of deferred tax liability (b)</t>
  </si>
  <si>
    <t>Noncurrent portion of deferred tax liability (b)</t>
  </si>
  <si>
    <t>Return to accrual tax adjustment</t>
  </si>
  <si>
    <t>Income Taxes - Summary of Operating Loss and Tax Credit Carryforwards (Details) - USD ($) $ in Thousands</t>
  </si>
  <si>
    <t>NOL Carryforwards</t>
  </si>
  <si>
    <t>Deferred Tax Asset, Nontaxable Entities, Gross Amount</t>
  </si>
  <si>
    <t>Valuation Allowance, Nontaxable Entities</t>
  </si>
  <si>
    <t>Total Valuation Allowance</t>
  </si>
  <si>
    <t>Gross Amount, Tax Credits</t>
  </si>
  <si>
    <t>Valuation Allowance, Tax Credits</t>
  </si>
  <si>
    <t>Tax Credit Carryforward, Expiration Date</t>
  </si>
  <si>
    <t>Dec. 31,
		2019</t>
  </si>
  <si>
    <t>New Zealand JV | New Zealand JV NOL Carryforwards</t>
  </si>
  <si>
    <t>Gross Amount, NOL Carryforwards</t>
  </si>
  <si>
    <t>Valuation Allowance, NOL Carryforwards</t>
  </si>
  <si>
    <t>Income Taxes - Narrative (Details) - USD ($) $ in Millions</t>
  </si>
  <si>
    <t>Prepaid taxes, noncurrent</t>
  </si>
  <si>
    <t>Excess tax benefits (deficiency)</t>
  </si>
  <si>
    <t>Income Taxes - Summary of Income Tax Contingencies (Details) - USD ($) $ in Thousands</t>
  </si>
  <si>
    <t>Reconciliation of Unrecognized Tax Benefits, Excluding Amounts Pertaining to Examined Tax Returns [Roll Forward]</t>
  </si>
  <si>
    <t>Beginning balance</t>
  </si>
  <si>
    <t>Decreases related to prior year tax positions</t>
  </si>
  <si>
    <t>Increases related to prior year tax positions</t>
  </si>
  <si>
    <t>Ending balance</t>
  </si>
  <si>
    <t>Income Taxes - Unrecognized Tax Benefits - Narrative (Details) - USD ($)</t>
  </si>
  <si>
    <t>Dec. 31, 2012</t>
  </si>
  <si>
    <t>Unrecognized tax benefits</t>
  </si>
  <si>
    <t>Unrecognized tax benefits that, if recognized, would affect the effective tax rate</t>
  </si>
  <si>
    <t>Interest expense (benefit) on unrecognized income tax benefits</t>
  </si>
  <si>
    <t>Interest on income taxes accrued</t>
  </si>
  <si>
    <t>Income Taxes - Summary of Income Tax Examinations (Details)</t>
  </si>
  <si>
    <t>Minimum | U.S. Internal Revenue Service</t>
  </si>
  <si>
    <t>Income Tax Examination</t>
  </si>
  <si>
    <t>Open Tax Year</t>
  </si>
  <si>
    <t>Minimum | New Zealand Inland Revenue</t>
  </si>
  <si>
    <t>Maximum | U.S. Internal Revenue Service</t>
  </si>
  <si>
    <t>Maximum | New Zealand Inland Revenue</t>
  </si>
  <si>
    <t>Contingencies - Narrative (Details) - Pending Litigation - claim</t>
  </si>
  <si>
    <t>Jan. 09, 2015</t>
  </si>
  <si>
    <t>Nov. 10, 2014</t>
  </si>
  <si>
    <t>Loss Contingencies [Line Items]</t>
  </si>
  <si>
    <t>Number of new claims filed</t>
  </si>
  <si>
    <t>Number of consolidated claims filed</t>
  </si>
  <si>
    <t>Guarantees (Details) $ in Thousands</t>
  </si>
  <si>
    <t>Guarantor Obligations [Line Items]</t>
  </si>
  <si>
    <t>Maximum Potential Payment</t>
  </si>
  <si>
    <t>Carrying Amount of Liability</t>
  </si>
  <si>
    <t>Standy letters of credit</t>
  </si>
  <si>
    <t>Guarantor obligations collateral for industrial revenue bonds</t>
  </si>
  <si>
    <t>Surety bonds</t>
  </si>
  <si>
    <t>Earnings Per Common Share - Schedule of Earnings Per Share, Basic and Diluted (Details) - USD ($) $ / shares in Units, $ in Thousands</t>
  </si>
  <si>
    <t>Income from continuing operations</t>
  </si>
  <si>
    <t>Less: Net (loss) income from continuing operations attributable to noncontrolling interest</t>
  </si>
  <si>
    <t>Income from continuing operations attributable to Rayonier Inc.</t>
  </si>
  <si>
    <t>Income from discontinued operations attributable to Rayonier Inc.</t>
  </si>
  <si>
    <t>Shares used for determining basic earnings per common share</t>
  </si>
  <si>
    <t>Dilutive effect of:</t>
  </si>
  <si>
    <t>Stock options (in shares)</t>
  </si>
  <si>
    <t>Performance and restricted shares (in shares)</t>
  </si>
  <si>
    <t>Assumed conversion of Senior Exchangeable Notes (in shares)</t>
  </si>
  <si>
    <t>Assumed conversion of warrants (in shares)</t>
  </si>
  <si>
    <t>Shares used for determining diluted earnings per common share</t>
  </si>
  <si>
    <t>Basic earnings per common share attributable to Rayonier Inc.:</t>
  </si>
  <si>
    <t>Diluted earnings per common share attributable to Rayonier Inc.:</t>
  </si>
  <si>
    <t>Earnings Per Common Share - Schedule of Antidilutive Shares Excluded from the Computation of Diluted Earnings Per Share (Details) - shares</t>
  </si>
  <si>
    <t>Antidilutive Securities Excluded from Computation of Earnings Per Share [Line Items]</t>
  </si>
  <si>
    <t>Stock options, performance and restricted shares</t>
  </si>
  <si>
    <t>Assumed conversion of exchangeable note hedges</t>
  </si>
  <si>
    <t>Earnings Per Common Share (Narrative) (Details) - USD ($) $ / shares in Units, $ in Millions</t>
  </si>
  <si>
    <t>2 Months Ended</t>
  </si>
  <si>
    <t>Oct. 31, 2013</t>
  </si>
  <si>
    <t>Warrants on Senior Exchangeable Notes due 2012</t>
  </si>
  <si>
    <t>Class of Warrant or Right [Line Items]</t>
  </si>
  <si>
    <t>Shares issued on conversion of warrants</t>
  </si>
  <si>
    <t>Warrants on Senior Exchangeable Notes due 2015</t>
  </si>
  <si>
    <t>Strike price of warrants (dollars per share)</t>
  </si>
  <si>
    <t>Senior Exchangeable Notes due 2015</t>
  </si>
  <si>
    <t>Redemption amount settled</t>
  </si>
  <si>
    <t>Derivative Financial Instruments and Hedging Activities (Narrative) (Details) - USD ($) $ in Thousands</t>
  </si>
  <si>
    <t>Derivative [Line Items]</t>
  </si>
  <si>
    <t>Derivative, basis spread on variable rate</t>
  </si>
  <si>
    <t>Derivative, average variable interest rate</t>
  </si>
  <si>
    <t>2.35%</t>
  </si>
  <si>
    <t>Designated as Hedging Instrument | Cash Flow Hedging</t>
  </si>
  <si>
    <t>AOCI gain (loss) balance expected to be reclassified in next twelve months</t>
  </si>
  <si>
    <t>Foreign Currency Exchange and Option Contracts, Scale 1</t>
  </si>
  <si>
    <t>Maximum foreign currency cash flow hedge, period (in months)</t>
  </si>
  <si>
    <t>3 months</t>
  </si>
  <si>
    <t>Foreign currency option contracts</t>
  </si>
  <si>
    <t>Notional amount</t>
  </si>
  <si>
    <t>Foreign currency option contracts | Designated as Hedging Instrument | Cash Flow Hedging</t>
  </si>
  <si>
    <t>Interest rate swaps</t>
  </si>
  <si>
    <t>Derivative, term of contract (in years)</t>
  </si>
  <si>
    <t>2.20%</t>
  </si>
  <si>
    <t>Interest rate swaps | Not Designated as Hedging Instrument</t>
  </si>
  <si>
    <t>Interest rate swaps | Designated as Hedging Instrument | Cash Flow Hedging</t>
  </si>
  <si>
    <t>Forward Interest Rate Swap</t>
  </si>
  <si>
    <t>Foreign currency exposure hedged for forecasted sales in next three months, percent</t>
  </si>
  <si>
    <t>50.00%</t>
  </si>
  <si>
    <t>Foreign currency exposure hedged for forecasted sales In next three to twelve months, percent</t>
  </si>
  <si>
    <t>Foreign currency exposure hedged for forecasted sales in next 12 to 18 months, percent</t>
  </si>
  <si>
    <t>Minimum | Foreign Currency Exchange and Option Contracts, Scale 2</t>
  </si>
  <si>
    <t>Foreign currency cash flow hedge, period (in months)</t>
  </si>
  <si>
    <t>Minimum | Foreign Currency Exchange and Option Contracts, Scale 3</t>
  </si>
  <si>
    <t>12 months</t>
  </si>
  <si>
    <t>90.00%</t>
  </si>
  <si>
    <t>75.00%</t>
  </si>
  <si>
    <t>Maximum | Foreign Currency Exchange and Option Contracts, Scale 2</t>
  </si>
  <si>
    <t>Maximum | Foreign Currency Exchange and Option Contracts, Scale 3</t>
  </si>
  <si>
    <t>18 months</t>
  </si>
  <si>
    <t>Derivative Financial Instruments and Hedging Activities - Schedule of derivatives on the Consolidated Statements of Income and Comprehensive Income (Details) - USD ($) $ in Thousands</t>
  </si>
  <si>
    <t>Designated as Hedging Instrument | Cash Flow Hedging | Foreign currency exchange contracts | Other operating (income) expense</t>
  </si>
  <si>
    <t>Derivative Instruments, Gain (Loss) [Line Items]</t>
  </si>
  <si>
    <t>Designated hedged item, gain (loss) recognized in income</t>
  </si>
  <si>
    <t>Designated as Hedging Instrument | Cash Flow Hedging | Foreign currency exchange contracts | Other comprehensive (loss) income</t>
  </si>
  <si>
    <t>Designated hedged item, gain (loss) recognized in other comprehensive income</t>
  </si>
  <si>
    <t>Designated as Hedging Instrument | Cash Flow Hedging | Foreign currency option contracts | Other comprehensive (loss) income</t>
  </si>
  <si>
    <t>Designated as Hedging Instrument | Cash Flow Hedging | Interest rate swaps | Other comprehensive (loss) income</t>
  </si>
  <si>
    <t>Designated as Hedging Instrument | Net Investment Hedging | Foreign currency exchange contracts | Other comprehensive (loss) income</t>
  </si>
  <si>
    <t>Designated as Hedging Instrument | Net Investment Hedging | Foreign currency option contracts | Other comprehensive (loss) income</t>
  </si>
  <si>
    <t>Not Designated as Hedging Instrument | Foreign currency exchange contracts | Other operating (income) expense</t>
  </si>
  <si>
    <t>Non-designated hedged item, gain (loss) recognized in income</t>
  </si>
  <si>
    <t>Not Designated as Hedging Instrument | Foreign currency option contracts | Other operating (income) expense</t>
  </si>
  <si>
    <t>Not Designated as Hedging Instrument | Interest rate swaps | Interest and miscellaneous (expense) income</t>
  </si>
  <si>
    <t>Not Designated as Hedging Instrument | Fuel hedge contracts | Cost of sales (benefit)</t>
  </si>
  <si>
    <t>Derivative Financial Instruments and Hedging Activities - Schedule of Notional Amounts of Outstanding Derivative Positions (Details) - USD ($) $ in Thousands</t>
  </si>
  <si>
    <t>Derivatives, Fair Value [Line Items]</t>
  </si>
  <si>
    <t>Notional Amount</t>
  </si>
  <si>
    <t>Designated as Hedging Instrument | Cash Flow Hedging | Foreign currency exchange contracts</t>
  </si>
  <si>
    <t>Designated as Hedging Instrument | Cash Flow Hedging | Foreign currency option contracts</t>
  </si>
  <si>
    <t>Designated as Hedging Instrument | Cash Flow Hedging | Interest rate swaps</t>
  </si>
  <si>
    <t>Designated as Hedging Instrument | Net Investment Hedging | Foreign currency exchange contracts</t>
  </si>
  <si>
    <t>Designated as Hedging Instrument | Net Investment Hedging | Foreign currency option contracts</t>
  </si>
  <si>
    <t>Derivative Financial Instruments and Hedging Activities - Schedule of Derivative Instruments in Statement of Financial Position (Details) - USD ($) $ in Thousands</t>
  </si>
  <si>
    <t>Derivative Asset</t>
  </si>
  <si>
    <t>Derivative Liability</t>
  </si>
  <si>
    <t>Other assets</t>
  </si>
  <si>
    <t>Other non-current liabilities</t>
  </si>
  <si>
    <t>Designated as Hedging Instrument | Cash Flow Hedging | Foreign currency exchange contracts | Other current assets</t>
  </si>
  <si>
    <t>Designated as Hedging Instrument | Cash Flow Hedging | Foreign currency exchange contracts | Other assets</t>
  </si>
  <si>
    <t>Designated as Hedging Instrument | Cash Flow Hedging | Foreign currency exchange contracts | Other current liabilities</t>
  </si>
  <si>
    <t>Designated as Hedging Instrument | Cash Flow Hedging | Foreign currency exchange contracts | Other non-current liabilities</t>
  </si>
  <si>
    <t>Designated as Hedging Instrument | Cash Flow Hedging | Foreign currency option contracts | Other current assets</t>
  </si>
  <si>
    <t>Designated as Hedging Instrument | Cash Flow Hedging | Foreign currency option contracts | Other assets</t>
  </si>
  <si>
    <t>Designated as Hedging Instrument | Cash Flow Hedging | Foreign currency option contracts | Other current liabilities</t>
  </si>
  <si>
    <t>Designated as Hedging Instrument | Cash Flow Hedging | Foreign currency option contracts | Other non-current liabilities</t>
  </si>
  <si>
    <t>Designated as Hedging Instrument | Cash Flow Hedging | Interest rate swaps | Other non-current liabilities</t>
  </si>
  <si>
    <t>Designated as Hedging Instrument | Net Investment Hedging | Foreign currency exchange contracts | Other current liabilities</t>
  </si>
  <si>
    <t>Designated as Hedging Instrument | Net Investment Hedging | Foreign currency option contracts | Other current assets</t>
  </si>
  <si>
    <t>Designated as Hedging Instrument | Net Investment Hedging | Foreign currency option contracts | Other current liabilities</t>
  </si>
  <si>
    <t>Not Designated as Hedging Instrument | Interest rate swaps | Other non-current liabilities</t>
  </si>
  <si>
    <t>Fair Value Measurements - Carrying Amounts and Fair Values (Details) - USD ($) $ in Thousands</t>
  </si>
  <si>
    <t>Fair Value, Balance Sheet Grouping, Financial Statement Captions [Line Items]</t>
  </si>
  <si>
    <t>Carrying Amount | Fair Value, Measurements, Recurring</t>
  </si>
  <si>
    <t>Restricted cash</t>
  </si>
  <si>
    <t>Carrying Amount | Fair Value, Measurements, Recurring | Foreign currency exchange contracts</t>
  </si>
  <si>
    <t>Foreign Currency Contracts, Liability</t>
  </si>
  <si>
    <t>Carrying Amount | Fair Value, Measurements, Recurring | Foreign currency option contracts</t>
  </si>
  <si>
    <t>Foreign Currency Contracts, Asset</t>
  </si>
  <si>
    <t>Carrying Amount | Fair Value, Measurements, Recurring | Interest rate swaps</t>
  </si>
  <si>
    <t>Fair Value | Level 1 | Fair Value, Measurements, Recurring</t>
  </si>
  <si>
    <t>Fair Value | Level 1 | Fair Value, Measurements, Recurring | Foreign currency exchange contracts</t>
  </si>
  <si>
    <t>Fair Value | Level 1 | Fair Value, Measurements, Recurring | Foreign currency option contracts</t>
  </si>
  <si>
    <t>Fair Value | Level 1 | Fair Value, Measurements, Recurring | Interest rate swaps</t>
  </si>
  <si>
    <t>Fair Value | Level 2 | Fair Value, Measurements, Recurring</t>
  </si>
  <si>
    <t>Fair Value | Level 2 | Fair Value, Measurements, Recurring | Foreign currency exchange contracts</t>
  </si>
  <si>
    <t>Fair Value | Level 2 | Fair Value, Measurements, Recurring | Foreign currency option contracts</t>
  </si>
  <si>
    <t>Fair Value | Level 2 | Fair Value, Measurements, Recurring | Interest rate swaps</t>
  </si>
  <si>
    <t>Employee Benefit Plans - Narrative (Details) $ in Millions</t>
  </si>
  <si>
    <t>Dec. 31, 2015USD ($)pension_plan</t>
  </si>
  <si>
    <t>Defined Benefit Plan Disclosure [Line Items]</t>
  </si>
  <si>
    <t>Number of qualified defined benefit plans | pension_plan</t>
  </si>
  <si>
    <t>Net decrease in pension obligations</t>
  </si>
  <si>
    <t>Discount rate</t>
  </si>
  <si>
    <t>4.00%</t>
  </si>
  <si>
    <t>4.60%</t>
  </si>
  <si>
    <t>Other comprehensive income (loss) transferred</t>
  </si>
  <si>
    <t>Other comprehensive income loss, tax</t>
  </si>
  <si>
    <t>Pension</t>
  </si>
  <si>
    <t>4.20%</t>
  </si>
  <si>
    <t>3.80%</t>
  </si>
  <si>
    <t>Settlement Payment Amount</t>
  </si>
  <si>
    <t>Effect of Plan Amendment on Benefit Obligation</t>
  </si>
  <si>
    <t>Expected long-term return on plan assets, percent</t>
  </si>
  <si>
    <t>7.70%</t>
  </si>
  <si>
    <t>8.50%</t>
  </si>
  <si>
    <t>Pension | Income from Discontinued Operations, net</t>
  </si>
  <si>
    <t>Recognized Loss Due to Settlements, Net of Tax</t>
  </si>
  <si>
    <t>Employee Benefit Plans - Change in PBO and Assets and Reconciliations (Details) - USD ($) $ in Thousands</t>
  </si>
  <si>
    <t>Defined Benefit Plan, Amounts Recognized in Balance Sheet [Abstract]</t>
  </si>
  <si>
    <t>Noncurrent liabilities</t>
  </si>
  <si>
    <t>Defined Benefit Plan, Change in Benefit Obligation [Rollforward]</t>
  </si>
  <si>
    <t>Projected benefit obligation at beginning of year</t>
  </si>
  <si>
    <t>Service cost</t>
  </si>
  <si>
    <t>Interest cost</t>
  </si>
  <si>
    <t>Actuarial (gain) loss</t>
  </si>
  <si>
    <t>Employee contributions</t>
  </si>
  <si>
    <t>Benefits paid</t>
  </si>
  <si>
    <t>Transferred to Rayonier Advanced Materials</t>
  </si>
  <si>
    <t>Projected benefit obligation at end of year</t>
  </si>
  <si>
    <t>Defined Benefit Plan, Change in Fair Value of Plan Assets [Roll Forward]</t>
  </si>
  <si>
    <t>Fair value of plan assets at beginning of year</t>
  </si>
  <si>
    <t>Actual return on plan assets</t>
  </si>
  <si>
    <t>Employer contributions</t>
  </si>
  <si>
    <t>Other expense</t>
  </si>
  <si>
    <t>Fair value of plan assets at end of year</t>
  </si>
  <si>
    <t>Defined Benefit Plan, Funded Status of Plan [Abstract]</t>
  </si>
  <si>
    <t>Net accrued benefit cost</t>
  </si>
  <si>
    <t>Noncurrent assets</t>
  </si>
  <si>
    <t>Current liabilities</t>
  </si>
  <si>
    <t>Net amount recognized</t>
  </si>
  <si>
    <t>Postretirement</t>
  </si>
  <si>
    <t>Employee Benefit Plans - Other Comprehensive Income (Details) - USD ($) $ in Thousands</t>
  </si>
  <si>
    <t>Net (losses) gains</t>
  </si>
  <si>
    <t>Prior service cost</t>
  </si>
  <si>
    <t>Negative plan amendment</t>
  </si>
  <si>
    <t>Amortization of losses</t>
  </si>
  <si>
    <t>Amortization of prior service cost</t>
  </si>
  <si>
    <t>Amortization of negative plan amendment</t>
  </si>
  <si>
    <t>Employee Benefit Plans - Accumulated Other Comprehensive Income (Details) - USD ($) $ in Thousands</t>
  </si>
  <si>
    <t>Deferred income tax benefit (expense)</t>
  </si>
  <si>
    <t>AOCI</t>
  </si>
  <si>
    <t>Employee Benefit Plans - Accumulated Benefit Obligations (Details) - USD ($) $ in Thousands</t>
  </si>
  <si>
    <t>Projected benefit obligation</t>
  </si>
  <si>
    <t>Accumulated benefit obligation</t>
  </si>
  <si>
    <t>Fair value of plan assets</t>
  </si>
  <si>
    <t>Employee Benefit Plans - Net Periodic Benefit Cost (Details) - USD ($) $ in Thousands</t>
  </si>
  <si>
    <t>Income from Discontinued Operations, net</t>
  </si>
  <si>
    <t>Net periodic benefit cost</t>
  </si>
  <si>
    <t>Expected return on plan assets</t>
  </si>
  <si>
    <t>Curtailment expense</t>
  </si>
  <si>
    <t>Settlement expense</t>
  </si>
  <si>
    <t>Employee Benefit Plans - AOCI Amortization in Next Fiscal Year (Details) $ in Thousands</t>
  </si>
  <si>
    <t>Amortization of loss (gain)</t>
  </si>
  <si>
    <t>Employee Benefit Plans - Assumptions Used in Calculations (Details)</t>
  </si>
  <si>
    <t>Defined Benefit Plan, Weighted Average Assumptions Used in Calculating Benefit Obligation [Abstract]</t>
  </si>
  <si>
    <t>Discount rate, percent</t>
  </si>
  <si>
    <t>Rate of compensation, percent</t>
  </si>
  <si>
    <t>Assumptions used to determine net periodic benefit cost for years ended December 31:</t>
  </si>
  <si>
    <t>Discount rate (pre-spin off), percent</t>
  </si>
  <si>
    <t>3.70%</t>
  </si>
  <si>
    <t>Discount rate (post-spin off), percent</t>
  </si>
  <si>
    <t>4.04%</t>
  </si>
  <si>
    <t>Rate of compensation increase, percent</t>
  </si>
  <si>
    <t>4.34%</t>
  </si>
  <si>
    <t>3.96%</t>
  </si>
  <si>
    <t>3.60%</t>
  </si>
  <si>
    <t>Employee Benefit Plans - Investment of Plan Assets (Details) - Pension</t>
  </si>
  <si>
    <t>Percentage of Plan Assets</t>
  </si>
  <si>
    <t>100.00%</t>
  </si>
  <si>
    <t>Domestic equity securities</t>
  </si>
  <si>
    <t>40.00%</t>
  </si>
  <si>
    <t>42.00%</t>
  </si>
  <si>
    <t>Defined Benefit Plan, Assets, Target Allocations [Abstract]</t>
  </si>
  <si>
    <t>Target allocation range minimum, percent</t>
  </si>
  <si>
    <t>Target allocation range maximum, percent</t>
  </si>
  <si>
    <t>45.00%</t>
  </si>
  <si>
    <t>International equity securities</t>
  </si>
  <si>
    <t>25.00%</t>
  </si>
  <si>
    <t>23.00%</t>
  </si>
  <si>
    <t>20.00%</t>
  </si>
  <si>
    <t>30.00%</t>
  </si>
  <si>
    <t>Domestic fixed income securities</t>
  </si>
  <si>
    <t>27.00%</t>
  </si>
  <si>
    <t>29.00%</t>
  </si>
  <si>
    <t>International fixed income securities</t>
  </si>
  <si>
    <t>5.00%</t>
  </si>
  <si>
    <t>3.00%</t>
  </si>
  <si>
    <t>7.00%</t>
  </si>
  <si>
    <t>Real estate fund</t>
  </si>
  <si>
    <t>2.00%</t>
  </si>
  <si>
    <t>Employee Benefit Plans - Fair Value Measurements (Details) - Pension - USD ($) $ in Thousands</t>
  </si>
  <si>
    <t>Fair Value</t>
  </si>
  <si>
    <t>Domestic equity securities | Level 1</t>
  </si>
  <si>
    <t>Domestic equity securities | Level 2</t>
  </si>
  <si>
    <t>International equity securities | Level 1</t>
  </si>
  <si>
    <t>International equity securities | Level 2</t>
  </si>
  <si>
    <t>Domestic fixed income securities | Level 1</t>
  </si>
  <si>
    <t>Domestic fixed income securities | Level 2</t>
  </si>
  <si>
    <t>International fixed income securities | Level 1</t>
  </si>
  <si>
    <t>International fixed income securities | Level 2</t>
  </si>
  <si>
    <t>Real estate fund | Level 1</t>
  </si>
  <si>
    <t>Real estate fund | Level 2</t>
  </si>
  <si>
    <t>Short-term investments</t>
  </si>
  <si>
    <t>Short-term investments | Level 1</t>
  </si>
  <si>
    <t>Short-term investments | Level 2</t>
  </si>
  <si>
    <t>Employee Benefit Plans - Expected Benefit Payments (Details) $ in Thousands</t>
  </si>
  <si>
    <t>Defined Benefit Plan, Estimated Future Benefit Payments [Abstract]</t>
  </si>
  <si>
    <t>2021 - 2025</t>
  </si>
  <si>
    <t>Postretirement Benefits</t>
  </si>
  <si>
    <t>Employee Benefit Plans - Defined Contribution Plans - Narrative (Details) - USD ($) $ in Millions</t>
  </si>
  <si>
    <t>Cost recognized</t>
  </si>
  <si>
    <t>Amount of employer and related party securities included in plan assets</t>
  </si>
  <si>
    <t>Contributions for 401k plan enhancement</t>
  </si>
  <si>
    <t>Incentive Stock Plans - Narrative (Details) - USD ($) $ in Thousands</t>
  </si>
  <si>
    <t>Share-based Compensation Arrangement by Share-based Payment Award [Line Items]</t>
  </si>
  <si>
    <t>Tax benefit recognized related to stock-based compensation expense</t>
  </si>
  <si>
    <t>Stock-based compensation cost</t>
  </si>
  <si>
    <t>Stock Options</t>
  </si>
  <si>
    <t>Reduction in number of shares available for grants</t>
  </si>
  <si>
    <t>Restricted Stock</t>
  </si>
  <si>
    <t>Performance Shares</t>
  </si>
  <si>
    <t>Rayonier Incentive Stock Plan</t>
  </si>
  <si>
    <t>Number of shares authorized</t>
  </si>
  <si>
    <t>Number of shares available for future grant</t>
  </si>
  <si>
    <t>Incentive Stock Plans Schedule of Stock Based Compensation Cost (Details) - USD ($) $ in Thousands</t>
  </si>
  <si>
    <t>Share-based Compensation Arrangement by Share-based Payment Award, Compensation Cost [Line Items]</t>
  </si>
  <si>
    <t>Total stock-based compensation</t>
  </si>
  <si>
    <t>Timber and Timberlands, Net</t>
  </si>
  <si>
    <t>Employee Service Share-based Compensation, Allocation of Recognized Period Costs, Capitalized Amount</t>
  </si>
  <si>
    <t>Incentive Stock Plans - Restricted Stock - Narrative (Details) - Restricted Stock $ in Millions</t>
  </si>
  <si>
    <t>Dec. 31, 2015USD ($)anniversaryshares</t>
  </si>
  <si>
    <t>Vesting rate, percentage</t>
  </si>
  <si>
    <t>33.00%</t>
  </si>
  <si>
    <t>Vesting of First Batch, Anniversary | anniversary</t>
  </si>
  <si>
    <t>Vesting of Second Batch, Anniversary | anniversary</t>
  </si>
  <si>
    <t>Vesting of Third Batch, Anniversary | anniversary</t>
  </si>
  <si>
    <t>Number of Rayonier Advanced Materials shares for every three Rayonier shares | shares</t>
  </si>
  <si>
    <t>Number of Rayonier shares for issuance of one Rayonier Advanced Materials share | shares</t>
  </si>
  <si>
    <t>Unrecognized compensation cost | $</t>
  </si>
  <si>
    <t>Weighted average period for recognition, years</t>
  </si>
  <si>
    <t>3 years 7 months</t>
  </si>
  <si>
    <t>Reissued 2013 Performance Shares</t>
  </si>
  <si>
    <t>Award vesting period (in years)</t>
  </si>
  <si>
    <t>24 months</t>
  </si>
  <si>
    <t>Performance Share Award 2013, Incremental</t>
  </si>
  <si>
    <t>2 years</t>
  </si>
  <si>
    <t>Incremental value | $</t>
  </si>
  <si>
    <t>Incremental value adjusted for cancels | $</t>
  </si>
  <si>
    <t>Incentive Stock Plans - Summary of Restricted Shares (Details) - Restricted Stock - USD ($) $ / shares in Units, $ in Thousands</t>
  </si>
  <si>
    <t>Restricted shares granted</t>
  </si>
  <si>
    <t>Weighted average price of restricted shares granted (in dollars per share)</t>
  </si>
  <si>
    <t>Intrinsic value of restricted stock outstanding</t>
  </si>
  <si>
    <t>Grant date fair value of restricted stock vested</t>
  </si>
  <si>
    <t>Cash used to purchase common shares from current and former employees to pay minimum withholding tax requirements on restricted shares vested</t>
  </si>
  <si>
    <t>Incentive Stock Plans - Schedule of Restricted Stock Activity (Details) - Restricted Stock - $ / shares</t>
  </si>
  <si>
    <t>Share-based Compensation Arrangement by Share-based Payment Award, Equity Instruments Other than Options, Nonvested, Number of Shares [Roll Forward]</t>
  </si>
  <si>
    <t>Number of Shares, Beginning Balance</t>
  </si>
  <si>
    <t>Granted (in shares)</t>
  </si>
  <si>
    <t>Vested (in shares)</t>
  </si>
  <si>
    <t>Cancelled (in shares)</t>
  </si>
  <si>
    <t>Number of Shares, Ending Balance</t>
  </si>
  <si>
    <t>Share-based Compensation Arrangement by Share-based Payment Award, Equity Instruments Other than Options, Nonvested, Weighted Average Grant Date Fair Value [Abstract]</t>
  </si>
  <si>
    <t>Weighted Average Grant Date Fair Value, Beginning Balance (in dollars per share)</t>
  </si>
  <si>
    <t>Granted (in dollars per share)</t>
  </si>
  <si>
    <t>Vested (in dollars per share)</t>
  </si>
  <si>
    <t>Cancelled (in dollars per share)</t>
  </si>
  <si>
    <t>Weighted Average Grant Date Fair Value, Ending Balance (in dollars per share)</t>
  </si>
  <si>
    <t>Incentive Stock Plans - Performance Share Units - Narrative (Details) - Performance Shares $ in Millions</t>
  </si>
  <si>
    <t>Unrecognized compensation cost</t>
  </si>
  <si>
    <t>Incentive Stock Plans - Summary of Performance Shares (Details) - Performance Shares - USD ($) $ / shares in Units, $ in Thousands</t>
  </si>
  <si>
    <t>Common shares of Company stock reserved for performance shares granted during year</t>
  </si>
  <si>
    <t>Weighted average fair value of performance share units granted (in dollars per share)</t>
  </si>
  <si>
    <t>Intrinsic value of outstanding performance share units</t>
  </si>
  <si>
    <t>Fair value of performance shares vested</t>
  </si>
  <si>
    <t>Incentive Stock Plans - Schedule of Performance Share Activity (Details) - Performance Shares - $ / shares</t>
  </si>
  <si>
    <t>Share-based Compensation Arrangement by Share-based Payment Award, Options, Outstanding [Roll Forward]</t>
  </si>
  <si>
    <t>Other Cancellations/Adjustments (in shares)</t>
  </si>
  <si>
    <t>Share-based Compensation Arrangement by Share-based Payment Award, Options, Nonvested, Weighted Average Grant Date Fair Value [Abstract]</t>
  </si>
  <si>
    <t>Other Cancellations/Adjustments (in dollars per share)</t>
  </si>
  <si>
    <t>Incentive Stock Plans - Schedule of Assumptions used for Performance Shares (Details) - Performance Shares</t>
  </si>
  <si>
    <t>Jul. 31, 2014</t>
  </si>
  <si>
    <t>Expected volatility</t>
  </si>
  <si>
    <t>21.90%</t>
  </si>
  <si>
    <t>23.20%</t>
  </si>
  <si>
    <t>Risk-free rate</t>
  </si>
  <si>
    <t>0.90%</t>
  </si>
  <si>
    <t>Re-issued 2014 Performance Shares</t>
  </si>
  <si>
    <t>19.70%</t>
  </si>
  <si>
    <t>0.70%</t>
  </si>
  <si>
    <t>Maximum term (in years)</t>
  </si>
  <si>
    <t>2 years 6 months</t>
  </si>
  <si>
    <t>2014 Performance Shares, as originally issued</t>
  </si>
  <si>
    <t>22.80%</t>
  </si>
  <si>
    <t>Incentive Stock Plans - Non-Qualified Employee Stock Options - Narrative (Details) - Stock Options $ in Millions</t>
  </si>
  <si>
    <t>Dec. 31, 2015USD ($)shares</t>
  </si>
  <si>
    <t>10 years</t>
  </si>
  <si>
    <t>Shares granted (in shares) | shares</t>
  </si>
  <si>
    <t>Expense recognition method, years</t>
  </si>
  <si>
    <t>Incentive Stock Plans - Schedule of Assumptions Used to Determine Fair Value, Options (Details) - Stock Options - USD ($) $ / shares in Units, $ in Millions</t>
  </si>
  <si>
    <t>39.30%</t>
  </si>
  <si>
    <t>Dividend yield</t>
  </si>
  <si>
    <t>3.40%</t>
  </si>
  <si>
    <t>1.00%</t>
  </si>
  <si>
    <t>Expected life (in years)</t>
  </si>
  <si>
    <t>6 years 3 months 18 days</t>
  </si>
  <si>
    <t>Fair value per share of options granted</t>
  </si>
  <si>
    <t>Fair value of options granted (in millions)</t>
  </si>
  <si>
    <t>2014 Rayonier Stock Options</t>
  </si>
  <si>
    <t>Adjusted fair value per share of options granted</t>
  </si>
  <si>
    <t>2013 Rayonier Stock Options</t>
  </si>
  <si>
    <t>Incentive Stock Plans - Schedule of Stock Option Activity (Details) - Stock Options $ / shares in Units, $ in Thousands</t>
  </si>
  <si>
    <t>Dec. 31, 2015USD ($)$ / sharesshares</t>
  </si>
  <si>
    <t>Number of Shares, Beginning Balance | shares</t>
  </si>
  <si>
    <t>Granted (in shares) | shares</t>
  </si>
  <si>
    <t>Exercised (in shares) | shares</t>
  </si>
  <si>
    <t>Cancelled or expired (in shares) | shares</t>
  </si>
  <si>
    <t>Number of Shares, Ending Balance | shares</t>
  </si>
  <si>
    <t>Number of Shares, Options exercisable | shares</t>
  </si>
  <si>
    <t>Share-based Compensation Arrangement by Share-based Payment Award, Options, Outstanding, Weighted Average Exercise Price [Abstract]</t>
  </si>
  <si>
    <t>Weighted Average Exercise Price (in dollars per common share), Beginning Balance | $ / shares</t>
  </si>
  <si>
    <t>Granted (in dollars per share) | $ / shares</t>
  </si>
  <si>
    <t>Exercised (in dollars per share) | $ / shares</t>
  </si>
  <si>
    <t>Cancelled or expired (in dollars per share) | $ / shares</t>
  </si>
  <si>
    <t>Weighted Average Exercise Price (in dollars per common share), Ending Balance | $ / shares</t>
  </si>
  <si>
    <t>Weighted Average Exercise Price (in dollars per common share), Options exercisable | $ / shares</t>
  </si>
  <si>
    <t>Share-based Compensation Arrangement by Share-based Payment Award, Options, Additional Disclosures [Abstract]</t>
  </si>
  <si>
    <t>Weighted Average Remaining Contractual term (in years), Options outstanding</t>
  </si>
  <si>
    <t>5 years 3 months 18 days</t>
  </si>
  <si>
    <t>Weighted Average Remaining Contractual term (in years), Options exercisable</t>
  </si>
  <si>
    <t>4 years 8 months 12 days</t>
  </si>
  <si>
    <t>Aggregate Intrinsic Value, Options outstanding | $</t>
  </si>
  <si>
    <t>Aggregate Intrinsic Value, Options exercisable | $</t>
  </si>
  <si>
    <t>Incentive Stock Plans - Summary of Additional Information for Stock Options (Details) - Stock Options - USD ($) $ in Thousands</t>
  </si>
  <si>
    <t>Intrinsic value of options exercised</t>
  </si>
  <si>
    <t>Fair value of options vested</t>
  </si>
  <si>
    <t>Cash received from exercise of options</t>
  </si>
  <si>
    <t>Other Operating Income, Net (Details) - USD ($) $ in Thousands</t>
  </si>
  <si>
    <t>Lease income, primarily from hunting</t>
  </si>
  <si>
    <t>Other non-timber income</t>
  </si>
  <si>
    <t>Foreign exchange (loss) gain</t>
  </si>
  <si>
    <t>Gain on sale or disposal of property plant &amp; equipment</t>
  </si>
  <si>
    <t>(Loss) gain on foreign currency contracts, net</t>
  </si>
  <si>
    <t>Legal and corporate development costs</t>
  </si>
  <si>
    <t>Bankruptcy claim settlement</t>
  </si>
  <si>
    <t>Gain (loss) on sale of carbon credits</t>
  </si>
  <si>
    <t>Log trading agency and marketing fees</t>
  </si>
  <si>
    <t>Miscellaneous income (expense), net</t>
  </si>
  <si>
    <t>Inventory (Details) - USD ($) $ in Thousands</t>
  </si>
  <si>
    <t>Inventory [Line Items]</t>
  </si>
  <si>
    <t>Real Estate Inventory</t>
  </si>
  <si>
    <t>Log inventory</t>
  </si>
  <si>
    <t>Other Assets (Narrative) (Details) - USD ($) $ in Thousands</t>
  </si>
  <si>
    <t>Goodwill [Line Items]</t>
  </si>
  <si>
    <t>Time period proceeds from LKE sale maintained with third party intermediary</t>
  </si>
  <si>
    <t>180 days</t>
  </si>
  <si>
    <t>Capitalized debt issuance costs</t>
  </si>
  <si>
    <t>Capitalized computer software costs</t>
  </si>
  <si>
    <t>Software Costs</t>
  </si>
  <si>
    <t>Amortization period, in years</t>
  </si>
  <si>
    <t>Period for recording prepaid logging roads</t>
  </si>
  <si>
    <t>60 months</t>
  </si>
  <si>
    <t>Pacific Northwest</t>
  </si>
  <si>
    <t>Prepaid Roads, Noncurrent</t>
  </si>
  <si>
    <t>New Zealand JV | New Zealand Timber</t>
  </si>
  <si>
    <t>Other Assets - Changes in Goodwill (Details) - USD ($) $ in Thousands</t>
  </si>
  <si>
    <t>Changes to carrying amount</t>
  </si>
  <si>
    <t>Goodwill Beginning Balance (net of $0 of accumulated impairment)</t>
  </si>
  <si>
    <t>Acquisitions</t>
  </si>
  <si>
    <t>Foreign currency adjustment</t>
  </si>
  <si>
    <t>Goodwill Ending Balance (net of $0 accumulated impairment)</t>
  </si>
  <si>
    <t>Accumulated Other Comprehensive Income/(Loss) - Schedule of Accumulated Other Comprehensive Income (Loss) (Details) - USD ($) $ in Thousands</t>
  </si>
  <si>
    <t>6 Months Ended</t>
  </si>
  <si>
    <t>Accumulated Other Comprehensive Income (Loss) [Roll Forward]</t>
  </si>
  <si>
    <t>Other comprehensive income/(loss) before reclassifications</t>
  </si>
  <si>
    <t>Amounts reclassified from accumulated other comprehensive loss</t>
  </si>
  <si>
    <t>Net other comprehensive income/(loss)</t>
  </si>
  <si>
    <t>Net losses transferred to Rayonier Advanced Materials Pension Plans</t>
  </si>
  <si>
    <t>Additional Gains (Losses) from Revaluation Related to Spinoff</t>
  </si>
  <si>
    <t>Net periodic pension cost</t>
  </si>
  <si>
    <t>Foreign currency translation adjustments</t>
  </si>
  <si>
    <t>Net investment hedges of New Zealand JV</t>
  </si>
  <si>
    <t>Cash flow hedges</t>
  </si>
  <si>
    <t>Employee benefit plans</t>
  </si>
  <si>
    <t>Reclassification out of Accumulated Other Comprehensive Income | Cash flow hedges</t>
  </si>
  <si>
    <t>Interest rate swaps | Cash flow hedges</t>
  </si>
  <si>
    <t>Accumulated Other Comprehensive Income/(Loss) - Reclassifications (Details) - USD ($) $ in Thousands</t>
  </si>
  <si>
    <t>Reclassification Adjustment out of Accumulated Other Comprehensive Income on Derivatives [Line Items]</t>
  </si>
  <si>
    <t>Other operating income, net</t>
  </si>
  <si>
    <t>Comprehensive loss attributable to noncontrolling interest</t>
  </si>
  <si>
    <t>Net (gain) loss on cash flow hedges reclassified from accumulated other comprehensive income</t>
  </si>
  <si>
    <t>Accumulated Net Gain (Loss) from Designated or Qualifying Cash Flow Hedges</t>
  </si>
  <si>
    <t>Reclassification out of Accumulated Other Comprehensive Income | Accumulated Net Gain (Loss) from Designated or Qualifying Cash Flow Hedges</t>
  </si>
  <si>
    <t>Realized loss (gain) on foreign currency exchange contracts | Reclassification out of Accumulated Other Comprehensive Income | Accumulated Net Gain (Loss) from Designated or Qualifying Cash Flow Hedges</t>
  </si>
  <si>
    <t>Realized loss (gain) on foreign currency option contracts | Reclassification out of Accumulated Other Comprehensive Income | Accumulated Net Gain (Loss) from Designated or Qualifying Cash Flow Hedges</t>
  </si>
  <si>
    <t>Discontinued Operations - Narrative (Details) $ in Thousands</t>
  </si>
  <si>
    <t>Jun. 27, 2014USD ($)companyshares</t>
  </si>
  <si>
    <t>Dec. 31, 2015USD ($)T</t>
  </si>
  <si>
    <t>Mar. 01, 2013USD ($)lumber_mill</t>
  </si>
  <si>
    <t>Rayonier Advanced Materials debt</t>
  </si>
  <si>
    <t>Restricted cash received (paid)</t>
  </si>
  <si>
    <t>Payments of dividends</t>
  </si>
  <si>
    <t>Annual number of tons of hardwood that can be provided to former subsidiary | T</t>
  </si>
  <si>
    <t>Number of post-spin companies | company</t>
  </si>
  <si>
    <t>Cash distribution from former subsidiary</t>
  </si>
  <si>
    <t>Performance Fibers business | Senior Notes</t>
  </si>
  <si>
    <t>Performance Fibers business | Medium-term Notes</t>
  </si>
  <si>
    <t>Performance Fibers business | Line of Credit | Revolving Credit Facility</t>
  </si>
  <si>
    <t>Performance Fibers business | Common Stock</t>
  </si>
  <si>
    <t>Number of lumber mills sold | lumber_mill</t>
  </si>
  <si>
    <t>Gain on disposal of discontinued operation, net of tax</t>
  </si>
  <si>
    <t>Wood Products business | Pension Benefits</t>
  </si>
  <si>
    <t>Recognized net loss due to settlements</t>
  </si>
  <si>
    <t>Discontinued Operations - Summary of Discontinued Operations (Details) - USD ($) $ in Thousands</t>
  </si>
  <si>
    <t>Income tax expense</t>
  </si>
  <si>
    <t>Income from discontinued operations, net</t>
  </si>
  <si>
    <t>Cost of sales and other</t>
  </si>
  <si>
    <t>Transaction expenses</t>
  </si>
  <si>
    <t>Income from discontinued operations before income taxes</t>
  </si>
  <si>
    <t>Gain on sale of discontinued operations</t>
  </si>
  <si>
    <t>Discontinued Operations - Interest Expense Allocated to Discontinued Operations (Details) - USD ($) $ in Thousands</t>
  </si>
  <si>
    <t>Interest expense allocated to the Performance Fibers business</t>
  </si>
  <si>
    <t>Discontinued Operations - Depreciation, Amortization, and Capital Expenditures (Details) - Performance Fibers business - USD ($) $ in Thousands</t>
  </si>
  <si>
    <t>Depreciation and amortization</t>
  </si>
  <si>
    <t>Discontinued Operations - Major Classes of Performance Fibers Assets and Liabilities (Details) - USD ($) $ in Thousands</t>
  </si>
  <si>
    <t>Jun. 27, 2014</t>
  </si>
  <si>
    <t>Property, plant and equipment, net</t>
  </si>
  <si>
    <t>Non-current environmental liabilities</t>
  </si>
  <si>
    <t>PENSION AND OTHER POSTRETIREMENT BENEFITS</t>
  </si>
  <si>
    <t>Deficit</t>
  </si>
  <si>
    <t>Accounts receivable, net</t>
  </si>
  <si>
    <t>Prepaid and other current assets</t>
  </si>
  <si>
    <t>Discontinued Operations - Elimination of Intercompany Hardwood Purchases (Details) - USD ($) $ in Thousands</t>
  </si>
  <si>
    <t>Hardwood purchases</t>
  </si>
  <si>
    <t>Discontinued Operations - Major Classes of Wood Product Assets and Liabilities Sold (Details) - Wood Products business $ in Thousands</t>
  </si>
  <si>
    <t>Mar. 01, 2013USD ($)</t>
  </si>
  <si>
    <t>Total assets</t>
  </si>
  <si>
    <t>Total liabilities</t>
  </si>
  <si>
    <t>Discontinued Operations - Reconciliation of Discontinued Operations (Details) - USD ($) $ in Thousands</t>
  </si>
  <si>
    <t>Income from discontinued operations</t>
  </si>
  <si>
    <t>Liabilities for Dispositions and Discontinued Operations - Schedule of Change in Environmental Loss Contingencies (Details) - USD ($) $ in Thousands</t>
  </si>
  <si>
    <t>Accrual for Environmental Loss Contingencies [Roll Forward]</t>
  </si>
  <si>
    <t>Expenditures charged to liabilities</t>
  </si>
  <si>
    <t>Increase to liabilities</t>
  </si>
  <si>
    <t>Less: Current portion</t>
  </si>
  <si>
    <t>Non-current portion</t>
  </si>
  <si>
    <t>Quarterly Results for 2015 and 2014 (UNAUDITED) (Details) - USD ($) $ / shares in Units, $ in Thousands</t>
  </si>
  <si>
    <t>Net income (loss) attributable to Rayonier Inc.</t>
  </si>
  <si>
    <t>Basic EPS attributable to Rayonier Inc.</t>
  </si>
  <si>
    <t>Diluted EPS attributable to Rayonier Inc.</t>
  </si>
  <si>
    <t>Consolidating Financial Statements - Narrative (Details) - Senior Notes due 2022 at a fixed interest rate of 3.75% - USD ($)</t>
  </si>
  <si>
    <t>Consolidating Financial Statements - Condensed Consolidating Statements of Income and Comprehensive Income (Details) - USD ($) $ in Thousands</t>
  </si>
  <si>
    <t>Income Statement [Abstract]</t>
  </si>
  <si>
    <t>Interest and miscellaneous income (expense), net</t>
  </si>
  <si>
    <t>Equity in income from subsidiaries</t>
  </si>
  <si>
    <t>Income tax (expense) benefit</t>
  </si>
  <si>
    <t>New Zealand joint venture cash flow hedges</t>
  </si>
  <si>
    <t>Net gain from pension and postretirement plans</t>
  </si>
  <si>
    <t>Rayonier Inc.(Parent Issuer)</t>
  </si>
  <si>
    <t>Senior Notes due 2022 at a fixed interest rate of 3.75% | Consolidating Adjustments</t>
  </si>
  <si>
    <t>Senior Notes due 2022 at a fixed interest rate of 3.75% | Subsidiary Guarantors</t>
  </si>
  <si>
    <t>Senior Notes due 2022 at a fixed interest rate of 3.75% | Non- guarantors</t>
  </si>
  <si>
    <t>Consolidating Financial Statements - Condensed Consolidating Balance Sheets (Details) - USD ($) $ in Thousands</t>
  </si>
  <si>
    <t>Accounts receivable, less allowance for doubtful accounts</t>
  </si>
  <si>
    <t>NET PROPERTY, PLANT AND EQUIPMENT</t>
  </si>
  <si>
    <t>INVESTMENT IN SUBSIDIARIES</t>
  </si>
  <si>
    <t>INTERCOMPANY NOTES RECEIVABLE</t>
  </si>
  <si>
    <t>LONG-TERM DEBT</t>
  </si>
  <si>
    <t>INTERCOMPANY PAYABLE</t>
  </si>
  <si>
    <t>Consolidating Financial Statements - Condensed Consolidating Statements of Cash Flow (Details) - USD ($) $ in Thousands</t>
  </si>
  <si>
    <t>Consolidated Statements of Cash Flows [Abstract]</t>
  </si>
  <si>
    <t>Investment in Subsidiaries</t>
  </si>
  <si>
    <t>Issuance of intercompany notes</t>
  </si>
  <si>
    <t>Intercompany distributions</t>
  </si>
  <si>
    <t>Schedule II - Valuation and Qualifying Accounts (Details) - USD ($) $ in Thousands</t>
  </si>
  <si>
    <t>Movement in Valuation Allowances and Reserves [Roll Forward]</t>
  </si>
  <si>
    <t>Additions Charged to Cost and Expenses</t>
  </si>
  <si>
    <t>Income tax provision</t>
  </si>
  <si>
    <t>Allowance for doubtful accounts</t>
  </si>
  <si>
    <t>Balance at Beginning of Year</t>
  </si>
  <si>
    <t>Deductions</t>
  </si>
  <si>
    <t>Balance at End of Year</t>
  </si>
  <si>
    <t>Deferred tax asset valuation allowance</t>
  </si>
  <si>
    <t>Valuation Allowance, Operating Loss Carryforwards</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 &quot;#,##0.0_);_(&quot;$ &quot;(#,##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worksheets/sheet146.xml" Type="http://schemas.openxmlformats.org/officeDocument/2006/relationships/worksheet"/><ns0:Relationship Id="rId147" Target="worksheets/sheet147.xml" Type="http://schemas.openxmlformats.org/officeDocument/2006/relationships/worksheet"/><ns0:Relationship Id="rId148" Target="worksheets/sheet148.xml" Type="http://schemas.openxmlformats.org/officeDocument/2006/relationships/worksheet"/><ns0:Relationship Id="rId149" Target="worksheets/sheet149.xml" Type="http://schemas.openxmlformats.org/officeDocument/2006/relationships/worksheet"/><ns0:Relationship Id="rId150" Target="worksheets/sheet150.xml" Type="http://schemas.openxmlformats.org/officeDocument/2006/relationships/worksheet"/><ns0:Relationship Id="rId151" Target="worksheets/sheet151.xml" Type="http://schemas.openxmlformats.org/officeDocument/2006/relationships/worksheet"/><ns0:Relationship Id="rId152" Target="worksheets/sheet152.xml" Type="http://schemas.openxmlformats.org/officeDocument/2006/relationships/worksheet"/><ns0:Relationship Id="rId153" Target="worksheets/sheet153.xml" Type="http://schemas.openxmlformats.org/officeDocument/2006/relationships/worksheet"/><ns0:Relationship Id="rId154" Target="worksheets/sheet154.xml" Type="http://schemas.openxmlformats.org/officeDocument/2006/relationships/worksheet"/><ns0:Relationship Id="rId155" Target="worksheets/sheet155.xml" Type="http://schemas.openxmlformats.org/officeDocument/2006/relationships/worksheet"/><ns0:Relationship Id="rId156" Target="worksheets/sheet156.xml" Type="http://schemas.openxmlformats.org/officeDocument/2006/relationships/worksheet"/><ns0:Relationship Id="rId157" Target="worksheets/sheet157.xml" Type="http://schemas.openxmlformats.org/officeDocument/2006/relationships/worksheet"/><ns0:Relationship Id="rId158" Target="worksheets/sheet158.xml" Type="http://schemas.openxmlformats.org/officeDocument/2006/relationships/worksheet"/><ns0:Relationship Id="rId159" Target="worksheets/sheet159.xml" Type="http://schemas.openxmlformats.org/officeDocument/2006/relationships/worksheet"/><ns0:Relationship Id="rId160" Target="worksheets/sheet160.xml" Type="http://schemas.openxmlformats.org/officeDocument/2006/relationships/worksheet"/><ns0:Relationship Id="rId161" Target="worksheets/sheet161.xml" Type="http://schemas.openxmlformats.org/officeDocument/2006/relationships/worksheet"/><ns0:Relationship Id="rId162" Target="worksheets/sheet162.xml" Type="http://schemas.openxmlformats.org/officeDocument/2006/relationships/worksheet"/><ns0:Relationship Id="rId163" Target="sharedStrings.xml" Type="http://schemas.openxmlformats.org/officeDocument/2006/relationships/sharedStrings"/><ns0:Relationship Id="rId164" Target="styles.xml" Type="http://schemas.openxmlformats.org/officeDocument/2006/relationships/styles"/><ns0:Relationship Id="rId1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6" t="n">
        <v>52827</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6" t="n">
        <v>2015</v>
      </c>
    </row>
    <row r="12" spans="1:4">
      <c r="A12" s="4" t="s">
        <v>20</v>
      </c>
      <c r="B12" s="4" t="s">
        <v>21</v>
      </c>
    </row>
    <row r="13" spans="1:4">
      <c r="A13" s="4" t="s">
        <v>22</v>
      </c>
      <c r="B13" s="4" t="s">
        <v>23</v>
      </c>
    </row>
    <row r="14" spans="1:4">
      <c r="A14" s="4" t="s">
        <v>24</v>
      </c>
      <c r="C14" s="6" t="n">
        <v>122735017</v>
      </c>
    </row>
    <row r="15" spans="1:4">
      <c r="A15" s="4" t="s">
        <v>25</v>
      </c>
      <c r="B15" s="4" t="s">
        <v>26</v>
      </c>
    </row>
    <row r="16" spans="1:4">
      <c r="A16" s="4" t="s">
        <v>27</v>
      </c>
      <c r="B16" s="4" t="s">
        <v>28</v>
      </c>
    </row>
    <row r="17" spans="1:4">
      <c r="A17" s="4" t="s">
        <v>29</v>
      </c>
      <c r="B17" s="4" t="s">
        <v>26</v>
      </c>
    </row>
    <row r="18" spans="1:4">
      <c r="A18" s="4" t="s">
        <v>30</v>
      </c>
      <c r="D18" s="7" t="n">
        <v>32234702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853</v>
      </c>
      <c r="B1" s="2" t="s">
        <v>1</v>
      </c>
    </row>
    <row r="2" spans="1:5">
      <c r="B2" s="2" t="s">
        <v>2</v>
      </c>
      <c r="C2" s="2" t="s">
        <v>32</v>
      </c>
      <c r="D2" s="2" t="s">
        <v>33</v>
      </c>
      <c r="E2" s="2" t="s">
        <v>854</v>
      </c>
    </row>
    <row r="3" spans="1:5">
      <c r="A3" s="3" t="s">
        <v>855</v>
      </c>
    </row>
    <row r="4" spans="1:5">
      <c r="A4" s="4" t="s">
        <v>856</v>
      </c>
      <c r="B4" s="7" t="n">
        <v>0</v>
      </c>
      <c r="C4" s="7" t="n">
        <v>20578</v>
      </c>
      <c r="D4" s="7" t="n">
        <v>106396</v>
      </c>
    </row>
    <row r="5" spans="1:5">
      <c r="A5" s="4" t="s">
        <v>857</v>
      </c>
    </row>
    <row r="6" spans="1:5">
      <c r="A6" s="3" t="s">
        <v>855</v>
      </c>
    </row>
    <row r="7" spans="1:5">
      <c r="A7" s="4" t="s">
        <v>856</v>
      </c>
      <c r="C7" s="7" t="n">
        <v>20578</v>
      </c>
      <c r="D7" s="6" t="n">
        <v>84398</v>
      </c>
    </row>
    <row r="8" spans="1:5">
      <c r="A8" s="4" t="s">
        <v>858</v>
      </c>
    </row>
    <row r="9" spans="1:5">
      <c r="A9" s="3" t="s">
        <v>855</v>
      </c>
    </row>
    <row r="10" spans="1:5">
      <c r="A10" s="4" t="s">
        <v>856</v>
      </c>
      <c r="D10" s="6" t="n">
        <v>21999</v>
      </c>
    </row>
    <row r="11" spans="1:5">
      <c r="A11" s="4" t="s">
        <v>859</v>
      </c>
      <c r="D11" s="7" t="n">
        <v>80000</v>
      </c>
      <c r="E11" s="7" t="n">
        <v>800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60</v>
      </c>
      <c r="B1" s="2" t="s">
        <v>1</v>
      </c>
    </row>
    <row r="2" spans="1:3">
      <c r="B2" s="2" t="s">
        <v>2</v>
      </c>
      <c r="C2" s="2" t="s">
        <v>32</v>
      </c>
    </row>
    <row r="3" spans="1:3">
      <c r="A3" s="3" t="s">
        <v>861</v>
      </c>
    </row>
    <row r="4" spans="1:3">
      <c r="A4" s="4" t="s">
        <v>862</v>
      </c>
      <c r="B4" s="7" t="n">
        <v>1040</v>
      </c>
      <c r="C4" s="7" t="n">
        <v>1994</v>
      </c>
    </row>
    <row r="5" spans="1:3">
      <c r="A5" s="4" t="s">
        <v>492</v>
      </c>
      <c r="B5" s="6" t="n">
        <v>65078</v>
      </c>
      <c r="C5" s="6" t="n">
        <v>71482</v>
      </c>
    </row>
    <row r="6" spans="1:3">
      <c r="A6" s="4" t="s">
        <v>863</v>
      </c>
      <c r="B6" s="6" t="n">
        <v>14641</v>
      </c>
      <c r="C6" s="6" t="n">
        <v>13644</v>
      </c>
    </row>
    <row r="7" spans="1:3">
      <c r="A7" s="4" t="s">
        <v>864</v>
      </c>
      <c r="B7" s="6" t="n">
        <v>9378</v>
      </c>
      <c r="C7" s="6" t="n">
        <v>9554</v>
      </c>
    </row>
    <row r="8" spans="1:3">
      <c r="A8" s="4" t="s">
        <v>865</v>
      </c>
      <c r="B8" s="6" t="n">
        <v>2327</v>
      </c>
      <c r="C8" s="6" t="n">
        <v>0</v>
      </c>
    </row>
    <row r="9" spans="1:3">
      <c r="A9" s="4" t="s">
        <v>174</v>
      </c>
      <c r="B9" s="6" t="n">
        <v>7050</v>
      </c>
      <c r="C9" s="6" t="n">
        <v>8067</v>
      </c>
    </row>
    <row r="10" spans="1:3">
      <c r="A10" s="4" t="s">
        <v>866</v>
      </c>
      <c r="B10" s="6" t="n">
        <v>99514</v>
      </c>
      <c r="C10" s="6" t="n">
        <v>104741</v>
      </c>
    </row>
    <row r="11" spans="1:3">
      <c r="A11" s="4" t="s">
        <v>867</v>
      </c>
      <c r="B11" s="6" t="n">
        <v>-18248</v>
      </c>
      <c r="C11" s="6" t="n">
        <v>-13644</v>
      </c>
    </row>
    <row r="12" spans="1:3">
      <c r="A12" s="4" t="s">
        <v>868</v>
      </c>
      <c r="B12" s="6" t="n">
        <v>81266</v>
      </c>
      <c r="C12" s="6" t="n">
        <v>91097</v>
      </c>
    </row>
    <row r="13" spans="1:3">
      <c r="A13" s="3" t="s">
        <v>869</v>
      </c>
    </row>
    <row r="14" spans="1:3">
      <c r="A14" s="4" t="s">
        <v>870</v>
      </c>
      <c r="B14" s="6" t="n">
        <v>-1357</v>
      </c>
      <c r="C14" s="6" t="n">
        <v>-1796</v>
      </c>
    </row>
    <row r="15" spans="1:3">
      <c r="A15" s="4" t="s">
        <v>871</v>
      </c>
      <c r="B15" s="6" t="n">
        <v>-7251</v>
      </c>
      <c r="C15" s="6" t="n">
        <v>-8817</v>
      </c>
    </row>
    <row r="16" spans="1:3">
      <c r="A16" s="4" t="s">
        <v>492</v>
      </c>
      <c r="B16" s="6" t="n">
        <v>-68551</v>
      </c>
      <c r="C16" s="6" t="n">
        <v>-78008</v>
      </c>
    </row>
    <row r="17" spans="1:3">
      <c r="A17" s="4" t="s">
        <v>872</v>
      </c>
      <c r="B17" s="6" t="n">
        <v>-7511</v>
      </c>
      <c r="C17" s="6" t="n">
        <v>-7511</v>
      </c>
    </row>
    <row r="18" spans="1:3">
      <c r="A18" s="4" t="s">
        <v>174</v>
      </c>
      <c r="B18" s="6" t="n">
        <v>-311</v>
      </c>
      <c r="C18" s="6" t="n">
        <v>-1304</v>
      </c>
    </row>
    <row r="19" spans="1:3">
      <c r="A19" s="4" t="s">
        <v>873</v>
      </c>
      <c r="B19" s="6" t="n">
        <v>-84981</v>
      </c>
      <c r="C19" s="6" t="n">
        <v>-97436</v>
      </c>
    </row>
    <row r="20" spans="1:3">
      <c r="A20" s="4" t="s">
        <v>874</v>
      </c>
      <c r="B20" s="6" t="n">
        <v>-3715</v>
      </c>
      <c r="C20" s="6" t="n">
        <v>-6339</v>
      </c>
    </row>
    <row r="21" spans="1:3">
      <c r="A21" s="3" t="s">
        <v>874</v>
      </c>
    </row>
    <row r="22" spans="1:3">
      <c r="A22" s="4" t="s">
        <v>875</v>
      </c>
      <c r="B22" s="6" t="n">
        <v>0</v>
      </c>
      <c r="C22" s="6" t="n">
        <v>8057</v>
      </c>
    </row>
    <row r="23" spans="1:3">
      <c r="A23" s="4" t="s">
        <v>876</v>
      </c>
      <c r="B23" s="6" t="n">
        <v>0</v>
      </c>
      <c r="C23" s="6" t="n">
        <v>-7893</v>
      </c>
    </row>
    <row r="24" spans="1:3">
      <c r="A24" s="4" t="s">
        <v>877</v>
      </c>
      <c r="B24" s="6" t="n">
        <v>-3715</v>
      </c>
      <c r="C24" s="6" t="n">
        <v>-6503</v>
      </c>
    </row>
    <row r="25" spans="1:3">
      <c r="A25" s="4" t="s">
        <v>874</v>
      </c>
      <c r="B25" s="6" t="n">
        <v>-3715</v>
      </c>
      <c r="C25" s="6" t="n">
        <v>-6339</v>
      </c>
    </row>
    <row r="26" spans="1:3">
      <c r="A26" s="4" t="s">
        <v>878</v>
      </c>
      <c r="B26" s="7" t="n">
        <v>1000</v>
      </c>
      <c r="C26" s="7" t="n">
        <v>100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79</v>
      </c>
      <c r="B1" s="2" t="s">
        <v>1</v>
      </c>
    </row>
    <row r="2" spans="1:3">
      <c r="B2" s="2" t="s">
        <v>2</v>
      </c>
      <c r="C2" s="2" t="s">
        <v>32</v>
      </c>
    </row>
    <row r="3" spans="1:3">
      <c r="A3" s="3" t="s">
        <v>880</v>
      </c>
    </row>
    <row r="4" spans="1:3">
      <c r="A4" s="4" t="s">
        <v>881</v>
      </c>
      <c r="B4" s="7" t="n">
        <v>3607</v>
      </c>
    </row>
    <row r="5" spans="1:3">
      <c r="A5" s="4" t="s">
        <v>882</v>
      </c>
      <c r="B5" s="6" t="n">
        <v>-3607</v>
      </c>
    </row>
    <row r="6" spans="1:3">
      <c r="A6" s="4" t="s">
        <v>883</v>
      </c>
      <c r="B6" s="6" t="n">
        <v>-18248</v>
      </c>
      <c r="C6" s="7" t="n">
        <v>-13644</v>
      </c>
    </row>
    <row r="7" spans="1:3">
      <c r="A7" s="4" t="s">
        <v>788</v>
      </c>
    </row>
    <row r="8" spans="1:3">
      <c r="A8" s="3" t="s">
        <v>880</v>
      </c>
    </row>
    <row r="9" spans="1:3">
      <c r="A9" s="4" t="s">
        <v>884</v>
      </c>
      <c r="B9" s="6" t="n">
        <v>14641</v>
      </c>
    </row>
    <row r="10" spans="1:3">
      <c r="A10" s="4" t="s">
        <v>885</v>
      </c>
      <c r="B10" s="7" t="n">
        <v>-14641</v>
      </c>
    </row>
    <row r="11" spans="1:3">
      <c r="A11" s="4" t="s">
        <v>886</v>
      </c>
      <c r="B11" s="4" t="s">
        <v>887</v>
      </c>
    </row>
    <row r="12" spans="1:3">
      <c r="A12" s="4" t="s">
        <v>888</v>
      </c>
    </row>
    <row r="13" spans="1:3">
      <c r="A13" s="3" t="s">
        <v>880</v>
      </c>
    </row>
    <row r="14" spans="1:3">
      <c r="A14" s="4" t="s">
        <v>889</v>
      </c>
      <c r="B14" s="7" t="n">
        <v>232846</v>
      </c>
    </row>
    <row r="15" spans="1:3">
      <c r="A15" s="4" t="s">
        <v>890</v>
      </c>
      <c r="B15" s="7" t="n">
        <v>0</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r="A1" s="1" t="s">
        <v>891</v>
      </c>
      <c r="B1" s="2" t="s">
        <v>1</v>
      </c>
    </row>
    <row r="2" spans="1:4">
      <c r="B2" s="2" t="s">
        <v>2</v>
      </c>
      <c r="C2" s="2" t="s">
        <v>32</v>
      </c>
      <c r="D2" s="2" t="s">
        <v>33</v>
      </c>
    </row>
    <row r="3" spans="1:4">
      <c r="A3" s="3" t="s">
        <v>243</v>
      </c>
    </row>
    <row r="4" spans="1:4">
      <c r="A4" s="4" t="s">
        <v>892</v>
      </c>
      <c r="B4" s="11" t="n">
        <v>14.4</v>
      </c>
      <c r="C4" s="11" t="n">
        <v>14.4</v>
      </c>
    </row>
    <row r="5" spans="1:4">
      <c r="A5" s="4" t="s">
        <v>893</v>
      </c>
      <c r="B5" s="11" t="n">
        <v>-0.3</v>
      </c>
      <c r="C5" s="11" t="n">
        <v>-0.8</v>
      </c>
      <c r="D5" s="11" t="n">
        <v>8.4</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94</v>
      </c>
      <c r="B1" s="2" t="s">
        <v>1</v>
      </c>
    </row>
    <row r="2" spans="1:4">
      <c r="B2" s="2" t="s">
        <v>2</v>
      </c>
      <c r="C2" s="2" t="s">
        <v>32</v>
      </c>
      <c r="D2" s="2" t="s">
        <v>33</v>
      </c>
    </row>
    <row r="3" spans="1:4">
      <c r="A3" s="3" t="s">
        <v>895</v>
      </c>
    </row>
    <row r="4" spans="1:4">
      <c r="A4" s="4" t="s">
        <v>896</v>
      </c>
      <c r="B4" s="7" t="n">
        <v>0</v>
      </c>
      <c r="C4" s="7" t="n">
        <v>10547</v>
      </c>
      <c r="D4" s="7" t="n">
        <v>6580</v>
      </c>
    </row>
    <row r="5" spans="1:4">
      <c r="A5" s="4" t="s">
        <v>897</v>
      </c>
      <c r="B5" s="6" t="n">
        <v>0</v>
      </c>
      <c r="C5" s="6" t="n">
        <v>-10547</v>
      </c>
      <c r="D5" s="6" t="n">
        <v>-800</v>
      </c>
    </row>
    <row r="6" spans="1:4">
      <c r="A6" s="4" t="s">
        <v>898</v>
      </c>
      <c r="B6" s="6" t="n">
        <v>135</v>
      </c>
      <c r="C6" s="6" t="n">
        <v>0</v>
      </c>
      <c r="D6" s="6" t="n">
        <v>4767</v>
      </c>
    </row>
    <row r="7" spans="1:4">
      <c r="A7" s="4" t="s">
        <v>899</v>
      </c>
      <c r="B7" s="7" t="n">
        <v>135</v>
      </c>
      <c r="C7" s="7" t="n">
        <v>0</v>
      </c>
      <c r="D7" s="7" t="n">
        <v>10547</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900</v>
      </c>
      <c r="B1" s="2" t="s">
        <v>1</v>
      </c>
    </row>
    <row r="2" spans="1:5">
      <c r="B2" s="2" t="s">
        <v>2</v>
      </c>
      <c r="C2" s="2" t="s">
        <v>32</v>
      </c>
      <c r="D2" s="2" t="s">
        <v>33</v>
      </c>
      <c r="E2" s="2" t="s">
        <v>901</v>
      </c>
    </row>
    <row r="3" spans="1:5">
      <c r="A3" s="3" t="s">
        <v>243</v>
      </c>
    </row>
    <row r="4" spans="1:5">
      <c r="A4" s="4" t="s">
        <v>902</v>
      </c>
      <c r="B4" s="7" t="n">
        <v>135000</v>
      </c>
      <c r="C4" s="7" t="n">
        <v>0</v>
      </c>
      <c r="D4" s="7" t="n">
        <v>10547000</v>
      </c>
      <c r="E4" s="7" t="n">
        <v>6580000</v>
      </c>
    </row>
    <row r="5" spans="1:5">
      <c r="A5" s="4" t="s">
        <v>903</v>
      </c>
      <c r="B5" s="6" t="n">
        <v>0</v>
      </c>
      <c r="C5" s="6" t="n">
        <v>0</v>
      </c>
      <c r="D5" s="6" t="n">
        <v>6600000</v>
      </c>
    </row>
    <row r="6" spans="1:5">
      <c r="A6" s="4" t="s">
        <v>904</v>
      </c>
      <c r="B6" s="6" t="n">
        <v>0</v>
      </c>
      <c r="C6" s="6" t="n">
        <v>-500000</v>
      </c>
      <c r="D6" s="7" t="n">
        <v>100000</v>
      </c>
    </row>
    <row r="7" spans="1:5">
      <c r="A7" s="4" t="s">
        <v>905</v>
      </c>
      <c r="B7" s="7" t="n">
        <v>0</v>
      </c>
      <c r="C7" s="7" t="n">
        <v>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0"/>
    <col customWidth="1" max="2" min="2" width="16"/>
  </cols>
  <sheetData>
    <row r="1" spans="1:2">
      <c r="A1" s="1" t="s">
        <v>906</v>
      </c>
      <c r="B1" s="2" t="s">
        <v>1</v>
      </c>
    </row>
    <row r="2" spans="1:2">
      <c r="B2" s="2" t="s">
        <v>2</v>
      </c>
    </row>
    <row r="3" spans="1:2">
      <c r="A3" s="4" t="s">
        <v>907</v>
      </c>
    </row>
    <row r="4" spans="1:2">
      <c r="A4" s="3" t="s">
        <v>908</v>
      </c>
    </row>
    <row r="5" spans="1:2">
      <c r="A5" s="4" t="s">
        <v>909</v>
      </c>
      <c r="B5" s="6" t="n">
        <v>2012</v>
      </c>
    </row>
    <row r="6" spans="1:2">
      <c r="A6" s="4" t="s">
        <v>910</v>
      </c>
    </row>
    <row r="7" spans="1:2">
      <c r="A7" s="3" t="s">
        <v>908</v>
      </c>
    </row>
    <row r="8" spans="1:2">
      <c r="A8" s="4" t="s">
        <v>909</v>
      </c>
      <c r="B8" s="6" t="n">
        <v>2011</v>
      </c>
    </row>
    <row r="9" spans="1:2">
      <c r="A9" s="4" t="s">
        <v>911</v>
      </c>
    </row>
    <row r="10" spans="1:2">
      <c r="A10" s="3" t="s">
        <v>908</v>
      </c>
    </row>
    <row r="11" spans="1:2">
      <c r="A11" s="4" t="s">
        <v>909</v>
      </c>
      <c r="B11" s="6" t="n">
        <v>2015</v>
      </c>
    </row>
    <row r="12" spans="1:2">
      <c r="A12" s="4" t="s">
        <v>912</v>
      </c>
    </row>
    <row r="13" spans="1:2">
      <c r="A13" s="3" t="s">
        <v>908</v>
      </c>
    </row>
    <row r="14" spans="1:2">
      <c r="A14" s="4" t="s">
        <v>909</v>
      </c>
      <c r="B14" s="6" t="n">
        <v>2015</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913</v>
      </c>
      <c r="B1" s="2" t="s">
        <v>914</v>
      </c>
      <c r="C1" s="2" t="s">
        <v>915</v>
      </c>
    </row>
    <row r="2" spans="1:3">
      <c r="A2" s="3" t="s">
        <v>916</v>
      </c>
    </row>
    <row r="3" spans="1:3">
      <c r="A3" s="4" t="s">
        <v>917</v>
      </c>
      <c r="C3" s="6" t="n">
        <v>5</v>
      </c>
    </row>
    <row r="4" spans="1:3">
      <c r="A4" s="4" t="s">
        <v>918</v>
      </c>
      <c r="B4" s="6" t="n">
        <v>1</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2"/>
    <col customWidth="1" max="2" min="2" width="21"/>
  </cols>
  <sheetData>
    <row r="1" spans="1:2">
      <c r="A1" s="1" t="s">
        <v>919</v>
      </c>
      <c r="B1" s="2" t="s">
        <v>1</v>
      </c>
    </row>
    <row r="2" spans="1:2">
      <c r="B2" s="2" t="s">
        <v>537</v>
      </c>
    </row>
    <row r="3" spans="1:2">
      <c r="A3" s="3" t="s">
        <v>920</v>
      </c>
    </row>
    <row r="4" spans="1:2">
      <c r="A4" s="4" t="s">
        <v>921</v>
      </c>
      <c r="B4" s="7" t="n">
        <v>19835</v>
      </c>
    </row>
    <row r="5" spans="1:2">
      <c r="A5" s="4" t="s">
        <v>922</v>
      </c>
      <c r="B5" s="6" t="n">
        <v>15043</v>
      </c>
    </row>
    <row r="6" spans="1:2">
      <c r="A6" s="4" t="s">
        <v>923</v>
      </c>
    </row>
    <row r="7" spans="1:2">
      <c r="A7" s="3" t="s">
        <v>920</v>
      </c>
    </row>
    <row r="8" spans="1:2">
      <c r="A8" s="4" t="s">
        <v>921</v>
      </c>
      <c r="B8" s="6" t="n">
        <v>16685</v>
      </c>
    </row>
    <row r="9" spans="1:2">
      <c r="A9" s="4" t="s">
        <v>922</v>
      </c>
      <c r="B9" s="6" t="n">
        <v>15000</v>
      </c>
    </row>
    <row r="10" spans="1:2">
      <c r="A10" s="4" t="s">
        <v>924</v>
      </c>
      <c r="B10" s="6" t="n">
        <v>15000</v>
      </c>
    </row>
    <row r="11" spans="1:2">
      <c r="A11" s="4" t="s">
        <v>247</v>
      </c>
    </row>
    <row r="12" spans="1:2">
      <c r="A12" s="3" t="s">
        <v>920</v>
      </c>
    </row>
    <row r="13" spans="1:2">
      <c r="A13" s="4" t="s">
        <v>921</v>
      </c>
      <c r="B13" s="6" t="n">
        <v>2254</v>
      </c>
    </row>
    <row r="14" spans="1:2">
      <c r="A14" s="4" t="s">
        <v>922</v>
      </c>
      <c r="B14" s="6" t="n">
        <v>43</v>
      </c>
    </row>
    <row r="15" spans="1:2">
      <c r="A15" s="4" t="s">
        <v>925</v>
      </c>
    </row>
    <row r="16" spans="1:2">
      <c r="A16" s="3" t="s">
        <v>920</v>
      </c>
    </row>
    <row r="17" spans="1:2">
      <c r="A17" s="4" t="s">
        <v>921</v>
      </c>
      <c r="B17" s="6" t="n">
        <v>896</v>
      </c>
    </row>
    <row r="18" spans="1:2">
      <c r="A18" s="4" t="s">
        <v>922</v>
      </c>
      <c r="B18" s="7" t="n">
        <v>0</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L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6</v>
      </c>
      <c r="B1" s="2" t="s">
        <v>563</v>
      </c>
      <c r="J1" s="2" t="s">
        <v>1</v>
      </c>
    </row>
    <row r="2" spans="1:12">
      <c r="B2" s="2" t="s">
        <v>2</v>
      </c>
      <c r="C2" s="2" t="s">
        <v>603</v>
      </c>
      <c r="D2" s="2" t="s">
        <v>4</v>
      </c>
      <c r="E2" s="2" t="s">
        <v>604</v>
      </c>
      <c r="F2" s="2" t="s">
        <v>32</v>
      </c>
      <c r="G2" s="2" t="s">
        <v>605</v>
      </c>
      <c r="H2" s="2" t="s">
        <v>606</v>
      </c>
      <c r="I2" s="2" t="s">
        <v>607</v>
      </c>
      <c r="J2" s="2" t="s">
        <v>2</v>
      </c>
      <c r="K2" s="2" t="s">
        <v>32</v>
      </c>
      <c r="L2" s="2" t="s">
        <v>33</v>
      </c>
    </row>
    <row r="3" spans="1:12">
      <c r="A3" s="3" t="s">
        <v>251</v>
      </c>
    </row>
    <row r="4" spans="1:12">
      <c r="A4" s="4" t="s">
        <v>927</v>
      </c>
      <c r="F4" s="7" t="n">
        <v>8025</v>
      </c>
      <c r="G4" s="7" t="n">
        <v>32059</v>
      </c>
      <c r="H4" s="7" t="n">
        <v>4024</v>
      </c>
      <c r="I4" s="7" t="n">
        <v>10335</v>
      </c>
      <c r="J4" s="7" t="n">
        <v>43941</v>
      </c>
      <c r="K4" s="7" t="n">
        <v>54443</v>
      </c>
      <c r="L4" s="7" t="n">
        <v>105843</v>
      </c>
    </row>
    <row r="5" spans="1:12">
      <c r="A5" s="4" t="s">
        <v>928</v>
      </c>
      <c r="J5" s="6" t="n">
        <v>-2224</v>
      </c>
      <c r="K5" s="6" t="n">
        <v>-1491</v>
      </c>
      <c r="L5" s="6" t="n">
        <v>1902</v>
      </c>
    </row>
    <row r="6" spans="1:12">
      <c r="A6" s="4" t="s">
        <v>929</v>
      </c>
      <c r="J6" s="6" t="n">
        <v>46165</v>
      </c>
      <c r="K6" s="6" t="n">
        <v>55934</v>
      </c>
      <c r="L6" s="6" t="n">
        <v>103941</v>
      </c>
    </row>
    <row r="7" spans="1:12">
      <c r="A7" s="4" t="s">
        <v>930</v>
      </c>
      <c r="J7" s="6" t="n">
        <v>0</v>
      </c>
      <c r="K7" s="6" t="n">
        <v>43403</v>
      </c>
      <c r="L7" s="6" t="n">
        <v>267955</v>
      </c>
    </row>
    <row r="8" spans="1:12">
      <c r="A8" s="4" t="s">
        <v>53</v>
      </c>
      <c r="B8" s="7" t="n">
        <v>10285</v>
      </c>
      <c r="C8" s="7" t="n">
        <v>19669</v>
      </c>
      <c r="D8" s="7" t="n">
        <v>-1536</v>
      </c>
      <c r="E8" s="7" t="n">
        <v>17747</v>
      </c>
      <c r="F8" s="7" t="n">
        <v>8857</v>
      </c>
      <c r="G8" s="7" t="n">
        <v>32701</v>
      </c>
      <c r="H8" s="7" t="n">
        <v>16353</v>
      </c>
      <c r="I8" s="7" t="n">
        <v>41426</v>
      </c>
      <c r="J8" s="7" t="n">
        <v>46165</v>
      </c>
      <c r="K8" s="7" t="n">
        <v>99337</v>
      </c>
      <c r="L8" s="7" t="n">
        <v>371896</v>
      </c>
    </row>
    <row r="9" spans="1:12">
      <c r="A9" s="4" t="s">
        <v>931</v>
      </c>
      <c r="J9" s="6" t="n">
        <v>125385085</v>
      </c>
      <c r="K9" s="6" t="n">
        <v>126458710</v>
      </c>
      <c r="L9" s="6" t="n">
        <v>125717311</v>
      </c>
    </row>
    <row r="10" spans="1:12">
      <c r="A10" s="3" t="s">
        <v>932</v>
      </c>
    </row>
    <row r="11" spans="1:12">
      <c r="A11" s="4" t="s">
        <v>933</v>
      </c>
      <c r="J11" s="6" t="n">
        <v>116792</v>
      </c>
      <c r="K11" s="6" t="n">
        <v>323125</v>
      </c>
      <c r="L11" s="6" t="n">
        <v>463949</v>
      </c>
    </row>
    <row r="12" spans="1:12">
      <c r="A12" s="4" t="s">
        <v>934</v>
      </c>
      <c r="J12" s="6" t="n">
        <v>39863</v>
      </c>
      <c r="K12" s="6" t="n">
        <v>149292</v>
      </c>
      <c r="L12" s="6" t="n">
        <v>158319</v>
      </c>
    </row>
    <row r="13" spans="1:12">
      <c r="A13" s="4" t="s">
        <v>935</v>
      </c>
      <c r="J13" s="6" t="n">
        <v>358449</v>
      </c>
      <c r="K13" s="6" t="n">
        <v>2149982</v>
      </c>
      <c r="L13" s="6" t="n">
        <v>1965177</v>
      </c>
    </row>
    <row r="14" spans="1:12">
      <c r="A14" s="4" t="s">
        <v>936</v>
      </c>
      <c r="J14" s="6" t="n">
        <v>0</v>
      </c>
      <c r="K14" s="6" t="n">
        <v>1957154</v>
      </c>
      <c r="L14" s="6" t="n">
        <v>1800345</v>
      </c>
    </row>
    <row r="15" spans="1:12">
      <c r="A15" s="4" t="s">
        <v>937</v>
      </c>
      <c r="J15" s="6" t="n">
        <v>125900189</v>
      </c>
      <c r="K15" s="6" t="n">
        <v>131038263</v>
      </c>
      <c r="L15" s="6" t="n">
        <v>130105101</v>
      </c>
    </row>
    <row r="16" spans="1:12">
      <c r="A16" s="3" t="s">
        <v>938</v>
      </c>
    </row>
    <row r="17" spans="1:12">
      <c r="A17" s="4" t="s">
        <v>63</v>
      </c>
      <c r="F17" s="8" t="n">
        <v>0.07000000000000001</v>
      </c>
      <c r="G17" s="8" t="n">
        <v>0.26</v>
      </c>
      <c r="H17" s="8" t="n">
        <v>0.03</v>
      </c>
      <c r="I17" s="8" t="n">
        <v>0.08</v>
      </c>
      <c r="J17" s="8" t="n">
        <v>0.37</v>
      </c>
      <c r="K17" s="8" t="n">
        <v>0.44</v>
      </c>
      <c r="L17" s="8" t="n">
        <v>0.83</v>
      </c>
    </row>
    <row r="18" spans="1:12">
      <c r="A18" s="4" t="s">
        <v>64</v>
      </c>
      <c r="J18" s="6" t="n">
        <v>0</v>
      </c>
      <c r="K18" s="9" t="n">
        <v>0.34</v>
      </c>
      <c r="L18" s="9" t="n">
        <v>2.13</v>
      </c>
    </row>
    <row r="19" spans="1:12">
      <c r="A19" s="4" t="s">
        <v>65</v>
      </c>
      <c r="B19" s="8" t="n">
        <v>0.08</v>
      </c>
      <c r="C19" s="8" t="n">
        <v>0.16</v>
      </c>
      <c r="D19" s="8" t="n">
        <v>-0.01</v>
      </c>
      <c r="E19" s="8" t="n">
        <v>0.14</v>
      </c>
      <c r="F19" s="9" t="n">
        <v>0.07000000000000001</v>
      </c>
      <c r="G19" s="9" t="n">
        <v>0.26</v>
      </c>
      <c r="H19" s="9" t="n">
        <v>0.13</v>
      </c>
      <c r="I19" s="9" t="n">
        <v>0.33</v>
      </c>
      <c r="J19" s="9" t="n">
        <v>0.37</v>
      </c>
      <c r="K19" s="9" t="n">
        <v>0.78</v>
      </c>
      <c r="L19" s="9" t="n">
        <v>2.96</v>
      </c>
    </row>
    <row r="20" spans="1:12">
      <c r="A20" s="3" t="s">
        <v>939</v>
      </c>
    </row>
    <row r="21" spans="1:12">
      <c r="A21" s="4" t="s">
        <v>63</v>
      </c>
      <c r="F21" s="9" t="n">
        <v>0.07000000000000001</v>
      </c>
      <c r="G21" s="9" t="n">
        <v>0.25</v>
      </c>
      <c r="H21" s="9" t="n">
        <v>0.03</v>
      </c>
      <c r="I21" s="9" t="n">
        <v>0.08</v>
      </c>
      <c r="J21" s="9" t="n">
        <v>0.37</v>
      </c>
      <c r="K21" s="9" t="n">
        <v>0.43</v>
      </c>
      <c r="L21" s="9" t="n">
        <v>0.8</v>
      </c>
    </row>
    <row r="22" spans="1:12">
      <c r="A22" s="4" t="s">
        <v>64</v>
      </c>
      <c r="F22" s="6" t="n">
        <v>0</v>
      </c>
      <c r="G22" s="6" t="n">
        <v>0</v>
      </c>
      <c r="H22" s="9" t="n">
        <v>0.09</v>
      </c>
      <c r="I22" s="9" t="n">
        <v>0.24</v>
      </c>
      <c r="J22" s="6" t="n">
        <v>0</v>
      </c>
      <c r="K22" s="9" t="n">
        <v>0.33</v>
      </c>
      <c r="L22" s="9" t="n">
        <v>2.06</v>
      </c>
    </row>
    <row r="23" spans="1:12">
      <c r="A23" s="4" t="s">
        <v>67</v>
      </c>
      <c r="B23" s="8" t="n">
        <v>0.08</v>
      </c>
      <c r="C23" s="8" t="n">
        <v>0.16</v>
      </c>
      <c r="D23" s="8" t="n">
        <v>-0.01</v>
      </c>
      <c r="E23" s="8" t="n">
        <v>0.14</v>
      </c>
      <c r="F23" s="8" t="n">
        <v>0.07000000000000001</v>
      </c>
      <c r="G23" s="8" t="n">
        <v>0.25</v>
      </c>
      <c r="H23" s="8" t="n">
        <v>0.12</v>
      </c>
      <c r="I23" s="8" t="n">
        <v>0.32</v>
      </c>
      <c r="J23" s="8" t="n">
        <v>0.37</v>
      </c>
      <c r="K23" s="8" t="n">
        <v>0.76</v>
      </c>
      <c r="L23" s="8" t="n">
        <v>2.86</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40</v>
      </c>
      <c r="B1" s="2" t="s">
        <v>1</v>
      </c>
    </row>
    <row r="2" spans="1:4">
      <c r="B2" s="2" t="s">
        <v>2</v>
      </c>
      <c r="C2" s="2" t="s">
        <v>32</v>
      </c>
      <c r="D2" s="2" t="s">
        <v>33</v>
      </c>
    </row>
    <row r="3" spans="1:4">
      <c r="A3" s="3" t="s">
        <v>941</v>
      </c>
    </row>
    <row r="4" spans="1:4">
      <c r="A4" s="4" t="s">
        <v>123</v>
      </c>
      <c r="B4" s="6" t="n">
        <v>1256249</v>
      </c>
      <c r="C4" s="6" t="n">
        <v>2611645</v>
      </c>
      <c r="D4" s="6" t="n">
        <v>2302322</v>
      </c>
    </row>
    <row r="5" spans="1:4">
      <c r="A5" s="4" t="s">
        <v>942</v>
      </c>
    </row>
    <row r="6" spans="1:4">
      <c r="A6" s="3" t="s">
        <v>941</v>
      </c>
    </row>
    <row r="7" spans="1:4">
      <c r="A7" s="4" t="s">
        <v>123</v>
      </c>
      <c r="B7" s="6" t="n">
        <v>897800</v>
      </c>
      <c r="C7" s="6" t="n">
        <v>461663</v>
      </c>
      <c r="D7" s="6" t="n">
        <v>337145</v>
      </c>
    </row>
    <row r="8" spans="1:4">
      <c r="A8" s="4" t="s">
        <v>943</v>
      </c>
    </row>
    <row r="9" spans="1:4">
      <c r="A9" s="3" t="s">
        <v>941</v>
      </c>
    </row>
    <row r="10" spans="1:4">
      <c r="A10" s="4" t="s">
        <v>123</v>
      </c>
      <c r="B10" s="6" t="n">
        <v>358449</v>
      </c>
      <c r="C10" s="6" t="n">
        <v>2149982</v>
      </c>
      <c r="D10" s="6" t="n">
        <v>1965177</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944</v>
      </c>
      <c r="B1" s="2" t="s">
        <v>945</v>
      </c>
      <c r="C1" s="2" t="s">
        <v>1</v>
      </c>
    </row>
    <row r="2" spans="1:4">
      <c r="B2" s="2" t="s">
        <v>946</v>
      </c>
      <c r="C2" s="2" t="s">
        <v>33</v>
      </c>
      <c r="D2" s="2" t="s">
        <v>2</v>
      </c>
    </row>
    <row r="3" spans="1:4">
      <c r="A3" s="4" t="s">
        <v>947</v>
      </c>
    </row>
    <row r="4" spans="1:4">
      <c r="A4" s="3" t="s">
        <v>948</v>
      </c>
    </row>
    <row r="5" spans="1:4">
      <c r="A5" s="4" t="s">
        <v>949</v>
      </c>
      <c r="C5" s="6" t="n">
        <v>2135221</v>
      </c>
    </row>
    <row r="6" spans="1:4">
      <c r="A6" s="4" t="s">
        <v>950</v>
      </c>
    </row>
    <row r="7" spans="1:4">
      <c r="A7" s="3" t="s">
        <v>948</v>
      </c>
    </row>
    <row r="8" spans="1:4">
      <c r="A8" s="4" t="s">
        <v>951</v>
      </c>
      <c r="D8" s="8" t="n">
        <v>28.11</v>
      </c>
    </row>
    <row r="9" spans="1:4">
      <c r="A9" s="4" t="s">
        <v>952</v>
      </c>
    </row>
    <row r="10" spans="1:4">
      <c r="A10" s="3" t="s">
        <v>948</v>
      </c>
    </row>
    <row r="11" spans="1:4">
      <c r="A11" s="4" t="s">
        <v>953</v>
      </c>
      <c r="B11" s="11" t="n">
        <v>41.5</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954</v>
      </c>
      <c r="B1" s="2" t="s">
        <v>472</v>
      </c>
      <c r="C1" s="2" t="s">
        <v>1</v>
      </c>
    </row>
    <row r="2" spans="1:4">
      <c r="B2" s="2" t="s">
        <v>615</v>
      </c>
      <c r="C2" s="2" t="s">
        <v>2</v>
      </c>
      <c r="D2" s="2" t="s">
        <v>32</v>
      </c>
    </row>
    <row r="3" spans="1:4">
      <c r="A3" s="3" t="s">
        <v>955</v>
      </c>
    </row>
    <row r="4" spans="1:4">
      <c r="A4" s="4" t="s">
        <v>956</v>
      </c>
      <c r="B4" s="4" t="s">
        <v>659</v>
      </c>
    </row>
    <row r="5" spans="1:4">
      <c r="A5" s="4" t="s">
        <v>957</v>
      </c>
      <c r="B5" s="4" t="s">
        <v>958</v>
      </c>
    </row>
    <row r="6" spans="1:4">
      <c r="A6" s="4" t="s">
        <v>959</v>
      </c>
    </row>
    <row r="7" spans="1:4">
      <c r="A7" s="3" t="s">
        <v>955</v>
      </c>
    </row>
    <row r="8" spans="1:4">
      <c r="A8" s="4" t="s">
        <v>960</v>
      </c>
      <c r="C8" s="7" t="n">
        <v>-1600</v>
      </c>
    </row>
    <row r="9" spans="1:4">
      <c r="A9" s="4" t="s">
        <v>961</v>
      </c>
    </row>
    <row r="10" spans="1:4">
      <c r="A10" s="3" t="s">
        <v>955</v>
      </c>
    </row>
    <row r="11" spans="1:4">
      <c r="A11" s="4" t="s">
        <v>962</v>
      </c>
      <c r="C11" s="4" t="s">
        <v>963</v>
      </c>
    </row>
    <row r="12" spans="1:4">
      <c r="A12" s="4" t="s">
        <v>964</v>
      </c>
    </row>
    <row r="13" spans="1:4">
      <c r="A13" s="3" t="s">
        <v>955</v>
      </c>
    </row>
    <row r="14" spans="1:4">
      <c r="A14" s="4" t="s">
        <v>965</v>
      </c>
      <c r="B14" s="7" t="n">
        <v>332000</v>
      </c>
    </row>
    <row r="15" spans="1:4">
      <c r="A15" s="4" t="s">
        <v>966</v>
      </c>
    </row>
    <row r="16" spans="1:4">
      <c r="A16" s="3" t="s">
        <v>955</v>
      </c>
    </row>
    <row r="17" spans="1:4">
      <c r="A17" s="4" t="s">
        <v>965</v>
      </c>
      <c r="C17" s="7" t="n">
        <v>107200</v>
      </c>
      <c r="D17" s="7" t="n">
        <v>79400</v>
      </c>
    </row>
    <row r="18" spans="1:4">
      <c r="A18" s="4" t="s">
        <v>967</v>
      </c>
    </row>
    <row r="19" spans="1:4">
      <c r="A19" s="3" t="s">
        <v>955</v>
      </c>
    </row>
    <row r="20" spans="1:4">
      <c r="A20" s="4" t="s">
        <v>965</v>
      </c>
      <c r="B20" s="7" t="n">
        <v>170000</v>
      </c>
    </row>
    <row r="21" spans="1:4">
      <c r="A21" s="4" t="s">
        <v>968</v>
      </c>
      <c r="B21" s="4" t="s">
        <v>658</v>
      </c>
    </row>
    <row r="22" spans="1:4">
      <c r="A22" s="4" t="s">
        <v>956</v>
      </c>
      <c r="B22" s="4" t="s">
        <v>659</v>
      </c>
    </row>
    <row r="23" spans="1:4">
      <c r="A23" s="4" t="s">
        <v>957</v>
      </c>
      <c r="B23" s="4" t="s">
        <v>969</v>
      </c>
    </row>
    <row r="24" spans="1:4">
      <c r="A24" s="4" t="s">
        <v>970</v>
      </c>
    </row>
    <row r="25" spans="1:4">
      <c r="A25" s="3" t="s">
        <v>955</v>
      </c>
    </row>
    <row r="26" spans="1:4">
      <c r="A26" s="4" t="s">
        <v>965</v>
      </c>
      <c r="C26" s="7" t="n">
        <v>130169</v>
      </c>
      <c r="D26" s="6" t="n">
        <v>161968</v>
      </c>
    </row>
    <row r="27" spans="1:4">
      <c r="A27" s="4" t="s">
        <v>685</v>
      </c>
      <c r="C27" s="4" t="s">
        <v>686</v>
      </c>
    </row>
    <row r="28" spans="1:4">
      <c r="A28" s="4" t="s">
        <v>971</v>
      </c>
    </row>
    <row r="29" spans="1:4">
      <c r="A29" s="3" t="s">
        <v>955</v>
      </c>
    </row>
    <row r="30" spans="1:4">
      <c r="A30" s="4" t="s">
        <v>965</v>
      </c>
      <c r="C30" s="7" t="n">
        <v>350000</v>
      </c>
      <c r="D30" s="7" t="n">
        <v>0</v>
      </c>
    </row>
    <row r="31" spans="1:4">
      <c r="A31" s="4" t="s">
        <v>972</v>
      </c>
    </row>
    <row r="32" spans="1:4">
      <c r="A32" s="3" t="s">
        <v>955</v>
      </c>
    </row>
    <row r="33" spans="1:4">
      <c r="A33" s="4" t="s">
        <v>965</v>
      </c>
      <c r="B33" s="7" t="n">
        <v>180000</v>
      </c>
    </row>
    <row r="34" spans="1:4">
      <c r="A34" s="4" t="s">
        <v>968</v>
      </c>
      <c r="B34" s="4" t="s">
        <v>658</v>
      </c>
    </row>
    <row r="35" spans="1:4">
      <c r="A35" s="4" t="s">
        <v>507</v>
      </c>
    </row>
    <row r="36" spans="1:4">
      <c r="A36" s="3" t="s">
        <v>955</v>
      </c>
    </row>
    <row r="37" spans="1:4">
      <c r="A37" s="4" t="s">
        <v>973</v>
      </c>
      <c r="C37" s="4" t="s">
        <v>974</v>
      </c>
    </row>
    <row r="38" spans="1:4">
      <c r="A38" s="4" t="s">
        <v>975</v>
      </c>
      <c r="C38" s="4" t="s">
        <v>974</v>
      </c>
    </row>
    <row r="39" spans="1:4">
      <c r="A39" s="4" t="s">
        <v>976</v>
      </c>
      <c r="C39" s="4" t="s">
        <v>974</v>
      </c>
    </row>
    <row r="40" spans="1:4">
      <c r="A40" s="4" t="s">
        <v>977</v>
      </c>
    </row>
    <row r="41" spans="1:4">
      <c r="A41" s="3" t="s">
        <v>955</v>
      </c>
    </row>
    <row r="42" spans="1:4">
      <c r="A42" s="4" t="s">
        <v>978</v>
      </c>
      <c r="C42" s="4" t="s">
        <v>963</v>
      </c>
    </row>
    <row r="43" spans="1:4">
      <c r="A43" s="4" t="s">
        <v>979</v>
      </c>
    </row>
    <row r="44" spans="1:4">
      <c r="A44" s="3" t="s">
        <v>955</v>
      </c>
    </row>
    <row r="45" spans="1:4">
      <c r="A45" s="4" t="s">
        <v>978</v>
      </c>
      <c r="C45" s="4" t="s">
        <v>980</v>
      </c>
    </row>
    <row r="46" spans="1:4">
      <c r="A46" s="4" t="s">
        <v>511</v>
      </c>
    </row>
    <row r="47" spans="1:4">
      <c r="A47" s="3" t="s">
        <v>955</v>
      </c>
    </row>
    <row r="48" spans="1:4">
      <c r="A48" s="4" t="s">
        <v>973</v>
      </c>
      <c r="C48" s="4" t="s">
        <v>981</v>
      </c>
    </row>
    <row r="49" spans="1:4">
      <c r="A49" s="4" t="s">
        <v>975</v>
      </c>
      <c r="C49" s="4" t="s">
        <v>982</v>
      </c>
    </row>
    <row r="50" spans="1:4">
      <c r="A50" s="4" t="s">
        <v>983</v>
      </c>
    </row>
    <row r="51" spans="1:4">
      <c r="A51" s="3" t="s">
        <v>955</v>
      </c>
    </row>
    <row r="52" spans="1:4">
      <c r="A52" s="4" t="s">
        <v>978</v>
      </c>
      <c r="C52" s="4" t="s">
        <v>980</v>
      </c>
    </row>
    <row r="53" spans="1:4">
      <c r="A53" s="4" t="s">
        <v>984</v>
      </c>
    </row>
    <row r="54" spans="1:4">
      <c r="A54" s="3" t="s">
        <v>955</v>
      </c>
    </row>
    <row r="55" spans="1:4">
      <c r="A55" s="4" t="s">
        <v>978</v>
      </c>
      <c r="C55" s="4" t="s">
        <v>985</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86</v>
      </c>
      <c r="B1" s="2" t="s">
        <v>1</v>
      </c>
    </row>
    <row r="2" spans="1:4">
      <c r="B2" s="2" t="s">
        <v>2</v>
      </c>
      <c r="C2" s="2" t="s">
        <v>32</v>
      </c>
      <c r="D2" s="2" t="s">
        <v>33</v>
      </c>
    </row>
    <row r="3" spans="1:4">
      <c r="A3" s="4" t="s">
        <v>987</v>
      </c>
    </row>
    <row r="4" spans="1:4">
      <c r="A4" s="3" t="s">
        <v>988</v>
      </c>
    </row>
    <row r="5" spans="1:4">
      <c r="A5" s="4" t="s">
        <v>989</v>
      </c>
      <c r="B5" s="7" t="n">
        <v>0</v>
      </c>
      <c r="C5" s="7" t="n">
        <v>0</v>
      </c>
      <c r="D5" s="7" t="n">
        <v>652</v>
      </c>
    </row>
    <row r="6" spans="1:4">
      <c r="A6" s="4" t="s">
        <v>990</v>
      </c>
    </row>
    <row r="7" spans="1:4">
      <c r="A7" s="3" t="s">
        <v>988</v>
      </c>
    </row>
    <row r="8" spans="1:4">
      <c r="A8" s="4" t="s">
        <v>991</v>
      </c>
      <c r="B8" s="6" t="n">
        <v>-205</v>
      </c>
      <c r="C8" s="6" t="n">
        <v>-1069</v>
      </c>
      <c r="D8" s="6" t="n">
        <v>950</v>
      </c>
    </row>
    <row r="9" spans="1:4">
      <c r="A9" s="4" t="s">
        <v>992</v>
      </c>
    </row>
    <row r="10" spans="1:4">
      <c r="A10" s="3" t="s">
        <v>988</v>
      </c>
    </row>
    <row r="11" spans="1:4">
      <c r="A11" s="4" t="s">
        <v>991</v>
      </c>
      <c r="B11" s="6" t="n">
        <v>370</v>
      </c>
      <c r="C11" s="6" t="n">
        <v>-1647</v>
      </c>
      <c r="D11" s="6" t="n">
        <v>460</v>
      </c>
    </row>
    <row r="12" spans="1:4">
      <c r="A12" s="4" t="s">
        <v>993</v>
      </c>
    </row>
    <row r="13" spans="1:4">
      <c r="A13" s="3" t="s">
        <v>988</v>
      </c>
    </row>
    <row r="14" spans="1:4">
      <c r="A14" s="4" t="s">
        <v>991</v>
      </c>
      <c r="B14" s="6" t="n">
        <v>-10197</v>
      </c>
      <c r="C14" s="6" t="n">
        <v>0</v>
      </c>
      <c r="D14" s="6" t="n">
        <v>0</v>
      </c>
    </row>
    <row r="15" spans="1:4">
      <c r="A15" s="4" t="s">
        <v>994</v>
      </c>
    </row>
    <row r="16" spans="1:4">
      <c r="A16" s="3" t="s">
        <v>988</v>
      </c>
    </row>
    <row r="17" spans="1:4">
      <c r="A17" s="4" t="s">
        <v>991</v>
      </c>
      <c r="B17" s="6" t="n">
        <v>2875</v>
      </c>
      <c r="C17" s="6" t="n">
        <v>-145</v>
      </c>
      <c r="D17" s="6" t="n">
        <v>0</v>
      </c>
    </row>
    <row r="18" spans="1:4">
      <c r="A18" s="4" t="s">
        <v>995</v>
      </c>
    </row>
    <row r="19" spans="1:4">
      <c r="A19" s="3" t="s">
        <v>988</v>
      </c>
    </row>
    <row r="20" spans="1:4">
      <c r="A20" s="4" t="s">
        <v>991</v>
      </c>
      <c r="B20" s="6" t="n">
        <v>4606</v>
      </c>
      <c r="C20" s="6" t="n">
        <v>0</v>
      </c>
      <c r="D20" s="6" t="n">
        <v>0</v>
      </c>
    </row>
    <row r="21" spans="1:4">
      <c r="A21" s="4" t="s">
        <v>996</v>
      </c>
    </row>
    <row r="22" spans="1:4">
      <c r="A22" s="3" t="s">
        <v>988</v>
      </c>
    </row>
    <row r="23" spans="1:4">
      <c r="A23" s="4" t="s">
        <v>997</v>
      </c>
      <c r="B23" s="6" t="n">
        <v>0</v>
      </c>
      <c r="C23" s="6" t="n">
        <v>25</v>
      </c>
      <c r="D23" s="6" t="n">
        <v>-1607</v>
      </c>
    </row>
    <row r="24" spans="1:4">
      <c r="A24" s="4" t="s">
        <v>998</v>
      </c>
    </row>
    <row r="25" spans="1:4">
      <c r="A25" s="3" t="s">
        <v>988</v>
      </c>
    </row>
    <row r="26" spans="1:4">
      <c r="A26" s="4" t="s">
        <v>997</v>
      </c>
      <c r="B26" s="6" t="n">
        <v>1394</v>
      </c>
      <c r="C26" s="6" t="n">
        <v>7</v>
      </c>
      <c r="D26" s="6" t="n">
        <v>1147</v>
      </c>
    </row>
    <row r="27" spans="1:4">
      <c r="A27" s="4" t="s">
        <v>999</v>
      </c>
    </row>
    <row r="28" spans="1:4">
      <c r="A28" s="3" t="s">
        <v>988</v>
      </c>
    </row>
    <row r="29" spans="1:4">
      <c r="A29" s="4" t="s">
        <v>997</v>
      </c>
      <c r="B29" s="6" t="n">
        <v>-4391</v>
      </c>
      <c r="C29" s="6" t="n">
        <v>-5882</v>
      </c>
      <c r="D29" s="6" t="n">
        <v>6085</v>
      </c>
    </row>
    <row r="30" spans="1:4">
      <c r="A30" s="4" t="s">
        <v>1000</v>
      </c>
    </row>
    <row r="31" spans="1:4">
      <c r="A31" s="3" t="s">
        <v>988</v>
      </c>
    </row>
    <row r="32" spans="1:4">
      <c r="A32" s="4" t="s">
        <v>997</v>
      </c>
      <c r="B32" s="7" t="n">
        <v>0</v>
      </c>
      <c r="C32" s="7" t="n">
        <v>160</v>
      </c>
      <c r="D32" s="7" t="n">
        <v>-255</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001</v>
      </c>
      <c r="B1" s="2" t="s">
        <v>2</v>
      </c>
      <c r="C1" s="2" t="s">
        <v>615</v>
      </c>
      <c r="D1" s="2" t="s">
        <v>32</v>
      </c>
    </row>
    <row r="2" spans="1:4">
      <c r="A2" s="4" t="s">
        <v>964</v>
      </c>
    </row>
    <row r="3" spans="1:4">
      <c r="A3" s="3" t="s">
        <v>1002</v>
      </c>
    </row>
    <row r="4" spans="1:4">
      <c r="A4" s="4" t="s">
        <v>1003</v>
      </c>
      <c r="C4" s="7" t="n">
        <v>332000</v>
      </c>
    </row>
    <row r="5" spans="1:4">
      <c r="A5" s="4" t="s">
        <v>967</v>
      </c>
    </row>
    <row r="6" spans="1:4">
      <c r="A6" s="3" t="s">
        <v>1002</v>
      </c>
    </row>
    <row r="7" spans="1:4">
      <c r="A7" s="4" t="s">
        <v>1003</v>
      </c>
      <c r="C7" s="7" t="n">
        <v>170000</v>
      </c>
    </row>
    <row r="8" spans="1:4">
      <c r="A8" s="4" t="s">
        <v>1004</v>
      </c>
    </row>
    <row r="9" spans="1:4">
      <c r="A9" s="3" t="s">
        <v>1002</v>
      </c>
    </row>
    <row r="10" spans="1:4">
      <c r="A10" s="4" t="s">
        <v>1003</v>
      </c>
      <c r="B10" s="7" t="n">
        <v>21250</v>
      </c>
      <c r="D10" s="7" t="n">
        <v>28540</v>
      </c>
    </row>
    <row r="11" spans="1:4">
      <c r="A11" s="4" t="s">
        <v>1005</v>
      </c>
    </row>
    <row r="12" spans="1:4">
      <c r="A12" s="3" t="s">
        <v>1002</v>
      </c>
    </row>
    <row r="13" spans="1:4">
      <c r="A13" s="4" t="s">
        <v>1003</v>
      </c>
      <c r="B13" s="6" t="n">
        <v>107200</v>
      </c>
      <c r="D13" s="6" t="n">
        <v>79400</v>
      </c>
    </row>
    <row r="14" spans="1:4">
      <c r="A14" s="4" t="s">
        <v>1006</v>
      </c>
    </row>
    <row r="15" spans="1:4">
      <c r="A15" s="3" t="s">
        <v>1002</v>
      </c>
    </row>
    <row r="16" spans="1:4">
      <c r="A16" s="4" t="s">
        <v>1003</v>
      </c>
      <c r="B16" s="6" t="n">
        <v>350000</v>
      </c>
      <c r="D16" s="6" t="n">
        <v>0</v>
      </c>
    </row>
    <row r="17" spans="1:4">
      <c r="A17" s="4" t="s">
        <v>1007</v>
      </c>
    </row>
    <row r="18" spans="1:4">
      <c r="A18" s="3" t="s">
        <v>1002</v>
      </c>
    </row>
    <row r="19" spans="1:4">
      <c r="A19" s="4" t="s">
        <v>1003</v>
      </c>
      <c r="B19" s="6" t="n">
        <v>0</v>
      </c>
      <c r="D19" s="6" t="n">
        <v>27419</v>
      </c>
    </row>
    <row r="20" spans="1:4">
      <c r="A20" s="4" t="s">
        <v>1008</v>
      </c>
    </row>
    <row r="21" spans="1:4">
      <c r="A21" s="3" t="s">
        <v>1002</v>
      </c>
    </row>
    <row r="22" spans="1:4">
      <c r="A22" s="4" t="s">
        <v>1003</v>
      </c>
      <c r="B22" s="6" t="n">
        <v>331588</v>
      </c>
      <c r="D22" s="6" t="n">
        <v>0</v>
      </c>
    </row>
    <row r="23" spans="1:4">
      <c r="A23" s="4" t="s">
        <v>683</v>
      </c>
    </row>
    <row r="24" spans="1:4">
      <c r="A24" s="3" t="s">
        <v>1002</v>
      </c>
    </row>
    <row r="25" spans="1:4">
      <c r="A25" s="4" t="s">
        <v>1003</v>
      </c>
      <c r="B25" s="7" t="n">
        <v>130169</v>
      </c>
      <c r="D25" s="7" t="n">
        <v>161968</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09</v>
      </c>
      <c r="B1" s="2" t="s">
        <v>2</v>
      </c>
      <c r="C1" s="2" t="s">
        <v>32</v>
      </c>
    </row>
    <row r="2" spans="1:3">
      <c r="A2" s="3" t="s">
        <v>1002</v>
      </c>
    </row>
    <row r="3" spans="1:3">
      <c r="A3" s="4" t="s">
        <v>1010</v>
      </c>
      <c r="B3" s="7" t="n">
        <v>5641</v>
      </c>
      <c r="C3" s="7" t="n">
        <v>688</v>
      </c>
    </row>
    <row r="4" spans="1:3">
      <c r="A4" s="4" t="s">
        <v>1011</v>
      </c>
      <c r="B4" s="6" t="n">
        <v>-21546</v>
      </c>
      <c r="C4" s="6" t="n">
        <v>-9377</v>
      </c>
    </row>
    <row r="5" spans="1:3">
      <c r="A5" s="4" t="s">
        <v>80</v>
      </c>
    </row>
    <row r="6" spans="1:3">
      <c r="A6" s="3" t="s">
        <v>1002</v>
      </c>
    </row>
    <row r="7" spans="1:3">
      <c r="A7" s="4" t="s">
        <v>1010</v>
      </c>
      <c r="B7" s="6" t="n">
        <v>5233</v>
      </c>
      <c r="C7" s="6" t="n">
        <v>431</v>
      </c>
    </row>
    <row r="8" spans="1:3">
      <c r="A8" s="4" t="s">
        <v>1012</v>
      </c>
    </row>
    <row r="9" spans="1:3">
      <c r="A9" s="3" t="s">
        <v>1002</v>
      </c>
    </row>
    <row r="10" spans="1:3">
      <c r="A10" s="4" t="s">
        <v>1010</v>
      </c>
      <c r="B10" s="6" t="n">
        <v>408</v>
      </c>
      <c r="C10" s="6" t="n">
        <v>257</v>
      </c>
    </row>
    <row r="11" spans="1:3">
      <c r="A11" s="4" t="s">
        <v>100</v>
      </c>
    </row>
    <row r="12" spans="1:3">
      <c r="A12" s="3" t="s">
        <v>1002</v>
      </c>
    </row>
    <row r="13" spans="1:3">
      <c r="A13" s="4" t="s">
        <v>1011</v>
      </c>
      <c r="B13" s="6" t="n">
        <v>-2866</v>
      </c>
      <c r="C13" s="6" t="n">
        <v>-1934</v>
      </c>
    </row>
    <row r="14" spans="1:3">
      <c r="A14" s="4" t="s">
        <v>1013</v>
      </c>
    </row>
    <row r="15" spans="1:3">
      <c r="A15" s="3" t="s">
        <v>1002</v>
      </c>
    </row>
    <row r="16" spans="1:3">
      <c r="A16" s="4" t="s">
        <v>1011</v>
      </c>
      <c r="B16" s="6" t="n">
        <v>-18680</v>
      </c>
      <c r="C16" s="6" t="n">
        <v>-7443</v>
      </c>
    </row>
    <row r="17" spans="1:3">
      <c r="A17" s="4" t="s">
        <v>1014</v>
      </c>
    </row>
    <row r="18" spans="1:3">
      <c r="A18" s="3" t="s">
        <v>1002</v>
      </c>
    </row>
    <row r="19" spans="1:3">
      <c r="A19" s="4" t="s">
        <v>1010</v>
      </c>
      <c r="B19" s="6" t="n">
        <v>43</v>
      </c>
      <c r="C19" s="6" t="n">
        <v>132</v>
      </c>
    </row>
    <row r="20" spans="1:3">
      <c r="A20" s="4" t="s">
        <v>1015</v>
      </c>
    </row>
    <row r="21" spans="1:3">
      <c r="A21" s="3" t="s">
        <v>1002</v>
      </c>
    </row>
    <row r="22" spans="1:3">
      <c r="A22" s="4" t="s">
        <v>1010</v>
      </c>
      <c r="B22" s="6" t="n">
        <v>0</v>
      </c>
      <c r="C22" s="6" t="n">
        <v>59</v>
      </c>
    </row>
    <row r="23" spans="1:3">
      <c r="A23" s="4" t="s">
        <v>1016</v>
      </c>
    </row>
    <row r="24" spans="1:3">
      <c r="A24" s="3" t="s">
        <v>1002</v>
      </c>
    </row>
    <row r="25" spans="1:3">
      <c r="A25" s="4" t="s">
        <v>1011</v>
      </c>
      <c r="B25" s="6" t="n">
        <v>-1449</v>
      </c>
      <c r="C25" s="6" t="n">
        <v>-272</v>
      </c>
    </row>
    <row r="26" spans="1:3">
      <c r="A26" s="4" t="s">
        <v>1017</v>
      </c>
    </row>
    <row r="27" spans="1:3">
      <c r="A27" s="3" t="s">
        <v>1002</v>
      </c>
    </row>
    <row r="28" spans="1:3">
      <c r="A28" s="4" t="s">
        <v>1011</v>
      </c>
      <c r="B28" s="6" t="n">
        <v>-219</v>
      </c>
      <c r="C28" s="6" t="n">
        <v>0</v>
      </c>
    </row>
    <row r="29" spans="1:3">
      <c r="A29" s="4" t="s">
        <v>1018</v>
      </c>
    </row>
    <row r="30" spans="1:3">
      <c r="A30" s="3" t="s">
        <v>1002</v>
      </c>
    </row>
    <row r="31" spans="1:3">
      <c r="A31" s="4" t="s">
        <v>1010</v>
      </c>
      <c r="B31" s="6" t="n">
        <v>560</v>
      </c>
      <c r="C31" s="6" t="n">
        <v>299</v>
      </c>
    </row>
    <row r="32" spans="1:3">
      <c r="A32" s="4" t="s">
        <v>1019</v>
      </c>
    </row>
    <row r="33" spans="1:3">
      <c r="A33" s="3" t="s">
        <v>1002</v>
      </c>
    </row>
    <row r="34" spans="1:3">
      <c r="A34" s="4" t="s">
        <v>1010</v>
      </c>
      <c r="B34" s="6" t="n">
        <v>408</v>
      </c>
      <c r="C34" s="6" t="n">
        <v>198</v>
      </c>
    </row>
    <row r="35" spans="1:3">
      <c r="A35" s="4" t="s">
        <v>1020</v>
      </c>
    </row>
    <row r="36" spans="1:3">
      <c r="A36" s="3" t="s">
        <v>1002</v>
      </c>
    </row>
    <row r="37" spans="1:3">
      <c r="A37" s="4" t="s">
        <v>1011</v>
      </c>
      <c r="B37" s="6" t="n">
        <v>-1393</v>
      </c>
      <c r="C37" s="6" t="n">
        <v>-1439</v>
      </c>
    </row>
    <row r="38" spans="1:3">
      <c r="A38" s="4" t="s">
        <v>1021</v>
      </c>
    </row>
    <row r="39" spans="1:3">
      <c r="A39" s="3" t="s">
        <v>1002</v>
      </c>
    </row>
    <row r="40" spans="1:3">
      <c r="A40" s="4" t="s">
        <v>1011</v>
      </c>
      <c r="B40" s="6" t="n">
        <v>-217</v>
      </c>
      <c r="C40" s="6" t="n">
        <v>-196</v>
      </c>
    </row>
    <row r="41" spans="1:3">
      <c r="A41" s="4" t="s">
        <v>1022</v>
      </c>
    </row>
    <row r="42" spans="1:3">
      <c r="A42" s="3" t="s">
        <v>1002</v>
      </c>
    </row>
    <row r="43" spans="1:3">
      <c r="A43" s="4" t="s">
        <v>1011</v>
      </c>
      <c r="B43" s="6" t="n">
        <v>-10197</v>
      </c>
      <c r="C43" s="6" t="n">
        <v>0</v>
      </c>
    </row>
    <row r="44" spans="1:3">
      <c r="A44" s="4" t="s">
        <v>1023</v>
      </c>
    </row>
    <row r="45" spans="1:3">
      <c r="A45" s="3" t="s">
        <v>1002</v>
      </c>
    </row>
    <row r="46" spans="1:3">
      <c r="A46" s="4" t="s">
        <v>1011</v>
      </c>
      <c r="B46" s="6" t="n">
        <v>0</v>
      </c>
      <c r="C46" s="6" t="n">
        <v>-223</v>
      </c>
    </row>
    <row r="47" spans="1:3">
      <c r="A47" s="4" t="s">
        <v>1024</v>
      </c>
    </row>
    <row r="48" spans="1:3">
      <c r="A48" s="3" t="s">
        <v>1002</v>
      </c>
    </row>
    <row r="49" spans="1:3">
      <c r="A49" s="4" t="s">
        <v>1010</v>
      </c>
      <c r="B49" s="6" t="n">
        <v>4630</v>
      </c>
      <c r="C49" s="6" t="n">
        <v>0</v>
      </c>
    </row>
    <row r="50" spans="1:3">
      <c r="A50" s="4" t="s">
        <v>1025</v>
      </c>
    </row>
    <row r="51" spans="1:3">
      <c r="A51" s="3" t="s">
        <v>1002</v>
      </c>
    </row>
    <row r="52" spans="1:3">
      <c r="A52" s="4" t="s">
        <v>1011</v>
      </c>
      <c r="B52" s="6" t="n">
        <v>-24</v>
      </c>
      <c r="C52" s="6" t="n">
        <v>0</v>
      </c>
    </row>
    <row r="53" spans="1:3">
      <c r="A53" s="4" t="s">
        <v>1026</v>
      </c>
    </row>
    <row r="54" spans="1:3">
      <c r="A54" s="3" t="s">
        <v>1002</v>
      </c>
    </row>
    <row r="55" spans="1:3">
      <c r="A55" s="4" t="s">
        <v>1011</v>
      </c>
      <c r="B55" s="7" t="n">
        <v>-8047</v>
      </c>
      <c r="C55" s="7" t="n">
        <v>-7247</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27</v>
      </c>
      <c r="B1" s="2" t="s">
        <v>2</v>
      </c>
      <c r="C1" s="2" t="s">
        <v>32</v>
      </c>
    </row>
    <row r="2" spans="1:3">
      <c r="A2" s="3" t="s">
        <v>1028</v>
      </c>
    </row>
    <row r="3" spans="1:3">
      <c r="A3" s="4" t="s">
        <v>96</v>
      </c>
      <c r="B3" s="7" t="n">
        <v>0</v>
      </c>
      <c r="C3" s="7" t="n">
        <v>-129706</v>
      </c>
    </row>
    <row r="4" spans="1:3">
      <c r="A4" s="4" t="s">
        <v>621</v>
      </c>
      <c r="B4" s="6" t="n">
        <v>-833879</v>
      </c>
      <c r="C4" s="6" t="n">
        <v>-621849</v>
      </c>
    </row>
    <row r="5" spans="1:3">
      <c r="A5" s="4" t="s">
        <v>1029</v>
      </c>
    </row>
    <row r="6" spans="1:3">
      <c r="A6" s="3" t="s">
        <v>1028</v>
      </c>
    </row>
    <row r="7" spans="1:3">
      <c r="A7" s="4" t="s">
        <v>75</v>
      </c>
      <c r="B7" s="6" t="n">
        <v>51777</v>
      </c>
      <c r="C7" s="6" t="n">
        <v>161558</v>
      </c>
    </row>
    <row r="8" spans="1:3">
      <c r="A8" s="4" t="s">
        <v>1030</v>
      </c>
      <c r="B8" s="6" t="n">
        <v>23525</v>
      </c>
      <c r="C8" s="6" t="n">
        <v>6688</v>
      </c>
    </row>
    <row r="9" spans="1:3">
      <c r="A9" s="4" t="s">
        <v>96</v>
      </c>
      <c r="B9" s="6" t="n">
        <v>0</v>
      </c>
      <c r="C9" s="6" t="n">
        <v>-129706</v>
      </c>
    </row>
    <row r="10" spans="1:3">
      <c r="A10" s="4" t="s">
        <v>621</v>
      </c>
      <c r="B10" s="6" t="n">
        <v>-833879</v>
      </c>
      <c r="C10" s="6" t="n">
        <v>-621849</v>
      </c>
    </row>
    <row r="11" spans="1:3">
      <c r="A11" s="4" t="s">
        <v>1031</v>
      </c>
    </row>
    <row r="12" spans="1:3">
      <c r="A12" s="3" t="s">
        <v>1028</v>
      </c>
    </row>
    <row r="13" spans="1:3">
      <c r="A13" s="4" t="s">
        <v>1032</v>
      </c>
      <c r="B13" s="6" t="n">
        <v>-1625</v>
      </c>
      <c r="C13" s="6" t="n">
        <v>-304</v>
      </c>
    </row>
    <row r="14" spans="1:3">
      <c r="A14" s="4" t="s">
        <v>1033</v>
      </c>
    </row>
    <row r="15" spans="1:3">
      <c r="A15" s="3" t="s">
        <v>1028</v>
      </c>
    </row>
    <row r="16" spans="1:3">
      <c r="A16" s="4" t="s">
        <v>1032</v>
      </c>
      <c r="C16" s="6" t="n">
        <v>-1138</v>
      </c>
    </row>
    <row r="17" spans="1:3">
      <c r="A17" s="4" t="s">
        <v>1034</v>
      </c>
      <c r="B17" s="6" t="n">
        <v>3964</v>
      </c>
    </row>
    <row r="18" spans="1:3">
      <c r="A18" s="4" t="s">
        <v>1035</v>
      </c>
    </row>
    <row r="19" spans="1:3">
      <c r="A19" s="3" t="s">
        <v>1028</v>
      </c>
    </row>
    <row r="20" spans="1:3">
      <c r="A20" s="4" t="s">
        <v>967</v>
      </c>
      <c r="B20" s="6" t="n">
        <v>-18244</v>
      </c>
      <c r="C20" s="6" t="n">
        <v>-7247</v>
      </c>
    </row>
    <row r="21" spans="1:3">
      <c r="A21" s="4" t="s">
        <v>1036</v>
      </c>
    </row>
    <row r="22" spans="1:3">
      <c r="A22" s="3" t="s">
        <v>1028</v>
      </c>
    </row>
    <row r="23" spans="1:3">
      <c r="A23" s="4" t="s">
        <v>75</v>
      </c>
      <c r="B23" s="6" t="n">
        <v>51777</v>
      </c>
      <c r="C23" s="6" t="n">
        <v>161558</v>
      </c>
    </row>
    <row r="24" spans="1:3">
      <c r="A24" s="4" t="s">
        <v>1030</v>
      </c>
      <c r="B24" s="6" t="n">
        <v>23525</v>
      </c>
      <c r="C24" s="6" t="n">
        <v>6688</v>
      </c>
    </row>
    <row r="25" spans="1:3">
      <c r="A25" s="4" t="s">
        <v>96</v>
      </c>
      <c r="B25" s="6" t="n">
        <v>0</v>
      </c>
      <c r="C25" s="6" t="n">
        <v>0</v>
      </c>
    </row>
    <row r="26" spans="1:3">
      <c r="A26" s="4" t="s">
        <v>621</v>
      </c>
      <c r="B26" s="6" t="n">
        <v>0</v>
      </c>
      <c r="C26" s="6" t="n">
        <v>0</v>
      </c>
    </row>
    <row r="27" spans="1:3">
      <c r="A27" s="4" t="s">
        <v>1037</v>
      </c>
    </row>
    <row r="28" spans="1:3">
      <c r="A28" s="3" t="s">
        <v>1028</v>
      </c>
    </row>
    <row r="29" spans="1:3">
      <c r="A29" s="4" t="s">
        <v>1034</v>
      </c>
      <c r="B29" s="6" t="n">
        <v>0</v>
      </c>
      <c r="C29" s="6" t="n">
        <v>0</v>
      </c>
    </row>
    <row r="30" spans="1:3">
      <c r="A30" s="4" t="s">
        <v>1038</v>
      </c>
    </row>
    <row r="31" spans="1:3">
      <c r="A31" s="3" t="s">
        <v>1028</v>
      </c>
    </row>
    <row r="32" spans="1:3">
      <c r="A32" s="4" t="s">
        <v>1034</v>
      </c>
      <c r="B32" s="6" t="n">
        <v>0</v>
      </c>
      <c r="C32" s="6" t="n">
        <v>0</v>
      </c>
    </row>
    <row r="33" spans="1:3">
      <c r="A33" s="4" t="s">
        <v>1039</v>
      </c>
    </row>
    <row r="34" spans="1:3">
      <c r="A34" s="3" t="s">
        <v>1028</v>
      </c>
    </row>
    <row r="35" spans="1:3">
      <c r="A35" s="4" t="s">
        <v>967</v>
      </c>
      <c r="B35" s="6" t="n">
        <v>0</v>
      </c>
      <c r="C35" s="6" t="n">
        <v>0</v>
      </c>
    </row>
    <row r="36" spans="1:3">
      <c r="A36" s="4" t="s">
        <v>1040</v>
      </c>
    </row>
    <row r="37" spans="1:3">
      <c r="A37" s="3" t="s">
        <v>1028</v>
      </c>
    </row>
    <row r="38" spans="1:3">
      <c r="A38" s="4" t="s">
        <v>75</v>
      </c>
      <c r="B38" s="6" t="n">
        <v>0</v>
      </c>
      <c r="C38" s="6" t="n">
        <v>0</v>
      </c>
    </row>
    <row r="39" spans="1:3">
      <c r="A39" s="4" t="s">
        <v>1030</v>
      </c>
      <c r="B39" s="6" t="n">
        <v>0</v>
      </c>
      <c r="C39" s="6" t="n">
        <v>0</v>
      </c>
    </row>
    <row r="40" spans="1:3">
      <c r="A40" s="4" t="s">
        <v>96</v>
      </c>
      <c r="B40" s="6" t="n">
        <v>0</v>
      </c>
      <c r="C40" s="6" t="n">
        <v>-156762</v>
      </c>
    </row>
    <row r="41" spans="1:3">
      <c r="A41" s="4" t="s">
        <v>621</v>
      </c>
      <c r="B41" s="6" t="n">
        <v>-830203</v>
      </c>
      <c r="C41" s="6" t="n">
        <v>-628476</v>
      </c>
    </row>
    <row r="42" spans="1:3">
      <c r="A42" s="4" t="s">
        <v>1041</v>
      </c>
    </row>
    <row r="43" spans="1:3">
      <c r="A43" s="3" t="s">
        <v>1028</v>
      </c>
    </row>
    <row r="44" spans="1:3">
      <c r="A44" s="4" t="s">
        <v>1032</v>
      </c>
      <c r="B44" s="6" t="n">
        <v>-1625</v>
      </c>
      <c r="C44" s="6" t="n">
        <v>-304</v>
      </c>
    </row>
    <row r="45" spans="1:3">
      <c r="A45" s="4" t="s">
        <v>1042</v>
      </c>
    </row>
    <row r="46" spans="1:3">
      <c r="A46" s="3" t="s">
        <v>1028</v>
      </c>
    </row>
    <row r="47" spans="1:3">
      <c r="A47" s="4" t="s">
        <v>1032</v>
      </c>
      <c r="C47" s="6" t="n">
        <v>-1138</v>
      </c>
    </row>
    <row r="48" spans="1:3">
      <c r="A48" s="4" t="s">
        <v>1034</v>
      </c>
      <c r="B48" s="6" t="n">
        <v>3964</v>
      </c>
    </row>
    <row r="49" spans="1:3">
      <c r="A49" s="4" t="s">
        <v>1043</v>
      </c>
    </row>
    <row r="50" spans="1:3">
      <c r="A50" s="3" t="s">
        <v>1028</v>
      </c>
    </row>
    <row r="51" spans="1:3">
      <c r="A51" s="4" t="s">
        <v>967</v>
      </c>
      <c r="B51" s="7" t="n">
        <v>-18244</v>
      </c>
      <c r="C51" s="7" t="n">
        <v>-7247</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9"/>
    <col customWidth="1" max="2" min="2" width="33"/>
    <col customWidth="1" max="3" min="3" width="21"/>
    <col customWidth="1" max="4" min="4" width="21"/>
  </cols>
  <sheetData>
    <row r="1" spans="1:4">
      <c r="A1" s="1" t="s">
        <v>1044</v>
      </c>
      <c r="B1" s="2" t="s">
        <v>1</v>
      </c>
    </row>
    <row r="2" spans="1:4">
      <c r="B2" s="2" t="s">
        <v>1045</v>
      </c>
      <c r="C2" s="2" t="s">
        <v>571</v>
      </c>
      <c r="D2" s="2" t="s">
        <v>476</v>
      </c>
    </row>
    <row r="3" spans="1:4">
      <c r="A3" s="3" t="s">
        <v>1046</v>
      </c>
    </row>
    <row r="4" spans="1:4">
      <c r="A4" s="4" t="s">
        <v>1047</v>
      </c>
      <c r="B4" s="6" t="n">
        <v>1</v>
      </c>
    </row>
    <row r="5" spans="1:4">
      <c r="A5" s="4" t="s">
        <v>1048</v>
      </c>
      <c r="B5" s="7" t="n">
        <v>100</v>
      </c>
    </row>
    <row r="6" spans="1:4">
      <c r="A6" s="4" t="s">
        <v>1049</v>
      </c>
      <c r="B6" s="4" t="s">
        <v>1050</v>
      </c>
      <c r="D6" s="4" t="s">
        <v>1051</v>
      </c>
    </row>
    <row r="7" spans="1:4">
      <c r="A7" s="4" t="s">
        <v>1052</v>
      </c>
      <c r="B7" s="7" t="n">
        <v>-78</v>
      </c>
      <c r="C7" s="7" t="n">
        <v>78</v>
      </c>
    </row>
    <row r="8" spans="1:4">
      <c r="A8" s="4" t="s">
        <v>1053</v>
      </c>
      <c r="B8" s="7" t="n">
        <v>45</v>
      </c>
    </row>
    <row r="9" spans="1:4">
      <c r="A9" s="4" t="s">
        <v>1054</v>
      </c>
    </row>
    <row r="10" spans="1:4">
      <c r="A10" s="3" t="s">
        <v>1046</v>
      </c>
    </row>
    <row r="11" spans="1:4">
      <c r="A11" s="4" t="s">
        <v>1049</v>
      </c>
      <c r="B11" s="4" t="s">
        <v>1055</v>
      </c>
      <c r="C11" s="4" t="s">
        <v>1056</v>
      </c>
      <c r="D11" s="4" t="s">
        <v>1051</v>
      </c>
    </row>
    <row r="12" spans="1:4">
      <c r="A12" s="4" t="s">
        <v>1057</v>
      </c>
      <c r="D12" s="7" t="n">
        <v>3</v>
      </c>
    </row>
    <row r="13" spans="1:4">
      <c r="A13" s="4" t="s">
        <v>1058</v>
      </c>
      <c r="D13" s="11" t="n">
        <v>2.8</v>
      </c>
    </row>
    <row r="14" spans="1:4">
      <c r="A14" s="4" t="s">
        <v>1059</v>
      </c>
      <c r="B14" s="4" t="s">
        <v>1060</v>
      </c>
      <c r="C14" s="4" t="s">
        <v>1061</v>
      </c>
      <c r="D14" s="4" t="s">
        <v>1061</v>
      </c>
    </row>
    <row r="15" spans="1:4">
      <c r="A15" s="4" t="s">
        <v>1062</v>
      </c>
    </row>
    <row r="16" spans="1:4">
      <c r="A16" s="3" t="s">
        <v>1046</v>
      </c>
    </row>
    <row r="17" spans="1:4">
      <c r="A17" s="4" t="s">
        <v>1063</v>
      </c>
      <c r="D17" s="11" t="n">
        <v>0.5</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64</v>
      </c>
      <c r="B1" s="2" t="s">
        <v>1</v>
      </c>
    </row>
    <row r="2" spans="1:4">
      <c r="B2" s="2" t="s">
        <v>2</v>
      </c>
      <c r="C2" s="2" t="s">
        <v>32</v>
      </c>
      <c r="D2" s="2" t="s">
        <v>33</v>
      </c>
    </row>
    <row r="3" spans="1:4">
      <c r="A3" s="3" t="s">
        <v>1065</v>
      </c>
    </row>
    <row r="4" spans="1:4">
      <c r="A4" s="4" t="s">
        <v>1066</v>
      </c>
      <c r="B4" s="7" t="n">
        <v>-34137</v>
      </c>
      <c r="C4" s="7" t="n">
        <v>-33477</v>
      </c>
    </row>
    <row r="5" spans="1:4">
      <c r="A5" s="4" t="s">
        <v>1054</v>
      </c>
    </row>
    <row r="6" spans="1:4">
      <c r="A6" s="3" t="s">
        <v>1067</v>
      </c>
    </row>
    <row r="7" spans="1:4">
      <c r="A7" s="4" t="s">
        <v>1068</v>
      </c>
      <c r="B7" s="6" t="n">
        <v>87355</v>
      </c>
      <c r="C7" s="6" t="n">
        <v>413638</v>
      </c>
    </row>
    <row r="8" spans="1:4">
      <c r="A8" s="4" t="s">
        <v>1069</v>
      </c>
      <c r="B8" s="6" t="n">
        <v>1484</v>
      </c>
      <c r="C8" s="6" t="n">
        <v>3923</v>
      </c>
      <c r="D8" s="7" t="n">
        <v>8452</v>
      </c>
    </row>
    <row r="9" spans="1:4">
      <c r="A9" s="4" t="s">
        <v>1070</v>
      </c>
      <c r="B9" s="6" t="n">
        <v>3319</v>
      </c>
      <c r="C9" s="6" t="n">
        <v>10707</v>
      </c>
      <c r="D9" s="6" t="n">
        <v>16682</v>
      </c>
    </row>
    <row r="10" spans="1:4">
      <c r="A10" s="4" t="s">
        <v>1071</v>
      </c>
      <c r="B10" s="6" t="n">
        <v>-5332</v>
      </c>
      <c r="C10" s="6" t="n">
        <v>43093</v>
      </c>
    </row>
    <row r="11" spans="1:4">
      <c r="A11" s="4" t="s">
        <v>1072</v>
      </c>
      <c r="B11" s="6" t="n">
        <v>0</v>
      </c>
      <c r="C11" s="6" t="n">
        <v>0</v>
      </c>
    </row>
    <row r="12" spans="1:4">
      <c r="A12" s="4" t="s">
        <v>1073</v>
      </c>
      <c r="B12" s="6" t="n">
        <v>-2821</v>
      </c>
      <c r="C12" s="6" t="n">
        <v>-11288</v>
      </c>
    </row>
    <row r="13" spans="1:4">
      <c r="A13" s="4" t="s">
        <v>1074</v>
      </c>
      <c r="B13" s="6" t="n">
        <v>0</v>
      </c>
      <c r="C13" s="6" t="n">
        <v>-372718</v>
      </c>
    </row>
    <row r="14" spans="1:4">
      <c r="A14" s="4" t="s">
        <v>1075</v>
      </c>
      <c r="B14" s="6" t="n">
        <v>84005</v>
      </c>
      <c r="C14" s="6" t="n">
        <v>87355</v>
      </c>
      <c r="D14" s="6" t="n">
        <v>413638</v>
      </c>
    </row>
    <row r="15" spans="1:4">
      <c r="A15" s="3" t="s">
        <v>1076</v>
      </c>
    </row>
    <row r="16" spans="1:4">
      <c r="A16" s="4" t="s">
        <v>1077</v>
      </c>
      <c r="B16" s="6" t="n">
        <v>55546</v>
      </c>
      <c r="C16" s="6" t="n">
        <v>341905</v>
      </c>
    </row>
    <row r="17" spans="1:4">
      <c r="A17" s="4" t="s">
        <v>1078</v>
      </c>
      <c r="B17" s="6" t="n">
        <v>-1241</v>
      </c>
      <c r="C17" s="6" t="n">
        <v>21399</v>
      </c>
    </row>
    <row r="18" spans="1:4">
      <c r="A18" s="4" t="s">
        <v>1079</v>
      </c>
      <c r="B18" s="6" t="n">
        <v>29</v>
      </c>
      <c r="C18" s="6" t="n">
        <v>1103</v>
      </c>
    </row>
    <row r="19" spans="1:4">
      <c r="A19" s="4" t="s">
        <v>1072</v>
      </c>
      <c r="B19" s="6" t="n">
        <v>0</v>
      </c>
      <c r="C19" s="6" t="n">
        <v>0</v>
      </c>
    </row>
    <row r="20" spans="1:4">
      <c r="A20" s="4" t="s">
        <v>1073</v>
      </c>
      <c r="B20" s="6" t="n">
        <v>-2821</v>
      </c>
      <c r="C20" s="6" t="n">
        <v>-11288</v>
      </c>
    </row>
    <row r="21" spans="1:4">
      <c r="A21" s="4" t="s">
        <v>1080</v>
      </c>
      <c r="B21" s="6" t="n">
        <v>-543</v>
      </c>
      <c r="C21" s="6" t="n">
        <v>-607</v>
      </c>
    </row>
    <row r="22" spans="1:4">
      <c r="A22" s="4" t="s">
        <v>1074</v>
      </c>
      <c r="B22" s="6" t="n">
        <v>0</v>
      </c>
      <c r="C22" s="6" t="n">
        <v>-296966</v>
      </c>
    </row>
    <row r="23" spans="1:4">
      <c r="A23" s="4" t="s">
        <v>1081</v>
      </c>
      <c r="B23" s="6" t="n">
        <v>50970</v>
      </c>
      <c r="C23" s="6" t="n">
        <v>55546</v>
      </c>
      <c r="D23" s="6" t="n">
        <v>341905</v>
      </c>
    </row>
    <row r="24" spans="1:4">
      <c r="A24" s="3" t="s">
        <v>1082</v>
      </c>
    </row>
    <row r="25" spans="1:4">
      <c r="A25" s="4" t="s">
        <v>1083</v>
      </c>
      <c r="B25" s="6" t="n">
        <v>-33035</v>
      </c>
      <c r="C25" s="6" t="n">
        <v>-31809</v>
      </c>
    </row>
    <row r="26" spans="1:4">
      <c r="A26" s="3" t="s">
        <v>1065</v>
      </c>
    </row>
    <row r="27" spans="1:4">
      <c r="A27" s="4" t="s">
        <v>1084</v>
      </c>
      <c r="B27" s="6" t="n">
        <v>0</v>
      </c>
      <c r="C27" s="6" t="n">
        <v>0</v>
      </c>
    </row>
    <row r="28" spans="1:4">
      <c r="A28" s="4" t="s">
        <v>1085</v>
      </c>
      <c r="B28" s="6" t="n">
        <v>-32</v>
      </c>
      <c r="C28" s="6" t="n">
        <v>-15</v>
      </c>
    </row>
    <row r="29" spans="1:4">
      <c r="A29" s="4" t="s">
        <v>1066</v>
      </c>
      <c r="B29" s="6" t="n">
        <v>-33003</v>
      </c>
      <c r="C29" s="6" t="n">
        <v>-31794</v>
      </c>
    </row>
    <row r="30" spans="1:4">
      <c r="A30" s="4" t="s">
        <v>1086</v>
      </c>
      <c r="B30" s="6" t="n">
        <v>-33035</v>
      </c>
      <c r="C30" s="6" t="n">
        <v>-31809</v>
      </c>
    </row>
    <row r="31" spans="1:4">
      <c r="A31" s="4" t="s">
        <v>1087</v>
      </c>
    </row>
    <row r="32" spans="1:4">
      <c r="A32" s="3" t="s">
        <v>1067</v>
      </c>
    </row>
    <row r="33" spans="1:4">
      <c r="A33" s="4" t="s">
        <v>1068</v>
      </c>
      <c r="B33" s="6" t="n">
        <v>1226</v>
      </c>
      <c r="C33" s="6" t="n">
        <v>21999</v>
      </c>
    </row>
    <row r="34" spans="1:4">
      <c r="A34" s="4" t="s">
        <v>1069</v>
      </c>
      <c r="B34" s="6" t="n">
        <v>11</v>
      </c>
      <c r="C34" s="6" t="n">
        <v>402</v>
      </c>
      <c r="D34" s="6" t="n">
        <v>1056</v>
      </c>
    </row>
    <row r="35" spans="1:4">
      <c r="A35" s="4" t="s">
        <v>1070</v>
      </c>
      <c r="B35" s="6" t="n">
        <v>52</v>
      </c>
      <c r="C35" s="6" t="n">
        <v>537</v>
      </c>
      <c r="D35" s="6" t="n">
        <v>937</v>
      </c>
    </row>
    <row r="36" spans="1:4">
      <c r="A36" s="4" t="s">
        <v>1071</v>
      </c>
      <c r="B36" s="6" t="n">
        <v>-123</v>
      </c>
      <c r="C36" s="6" t="n">
        <v>2250</v>
      </c>
    </row>
    <row r="37" spans="1:4">
      <c r="A37" s="4" t="s">
        <v>1072</v>
      </c>
      <c r="B37" s="6" t="n">
        <v>0</v>
      </c>
      <c r="C37" s="6" t="n">
        <v>484</v>
      </c>
    </row>
    <row r="38" spans="1:4">
      <c r="A38" s="4" t="s">
        <v>1073</v>
      </c>
      <c r="B38" s="6" t="n">
        <v>-7</v>
      </c>
      <c r="C38" s="6" t="n">
        <v>-888</v>
      </c>
    </row>
    <row r="39" spans="1:4">
      <c r="A39" s="4" t="s">
        <v>1074</v>
      </c>
      <c r="B39" s="6" t="n">
        <v>0</v>
      </c>
      <c r="C39" s="6" t="n">
        <v>-23558</v>
      </c>
    </row>
    <row r="40" spans="1:4">
      <c r="A40" s="4" t="s">
        <v>1075</v>
      </c>
      <c r="B40" s="6" t="n">
        <v>1159</v>
      </c>
      <c r="C40" s="6" t="n">
        <v>1226</v>
      </c>
      <c r="D40" s="6" t="n">
        <v>21999</v>
      </c>
    </row>
    <row r="41" spans="1:4">
      <c r="A41" s="3" t="s">
        <v>1076</v>
      </c>
    </row>
    <row r="42" spans="1:4">
      <c r="A42" s="4" t="s">
        <v>1077</v>
      </c>
      <c r="B42" s="6" t="n">
        <v>0</v>
      </c>
      <c r="C42" s="6" t="n">
        <v>0</v>
      </c>
    </row>
    <row r="43" spans="1:4">
      <c r="A43" s="4" t="s">
        <v>1078</v>
      </c>
      <c r="B43" s="6" t="n">
        <v>0</v>
      </c>
      <c r="C43" s="6" t="n">
        <v>0</v>
      </c>
    </row>
    <row r="44" spans="1:4">
      <c r="A44" s="4" t="s">
        <v>1079</v>
      </c>
      <c r="B44" s="6" t="n">
        <v>7</v>
      </c>
      <c r="C44" s="6" t="n">
        <v>404</v>
      </c>
    </row>
    <row r="45" spans="1:4">
      <c r="A45" s="4" t="s">
        <v>1072</v>
      </c>
      <c r="B45" s="6" t="n">
        <v>0</v>
      </c>
      <c r="C45" s="6" t="n">
        <v>484</v>
      </c>
    </row>
    <row r="46" spans="1:4">
      <c r="A46" s="4" t="s">
        <v>1073</v>
      </c>
      <c r="B46" s="6" t="n">
        <v>-7</v>
      </c>
      <c r="C46" s="6" t="n">
        <v>-888</v>
      </c>
    </row>
    <row r="47" spans="1:4">
      <c r="A47" s="4" t="s">
        <v>1080</v>
      </c>
      <c r="B47" s="6" t="n">
        <v>0</v>
      </c>
      <c r="C47" s="6" t="n">
        <v>0</v>
      </c>
    </row>
    <row r="48" spans="1:4">
      <c r="A48" s="4" t="s">
        <v>1074</v>
      </c>
      <c r="B48" s="6" t="n">
        <v>0</v>
      </c>
      <c r="C48" s="6" t="n">
        <v>0</v>
      </c>
    </row>
    <row r="49" spans="1:4">
      <c r="A49" s="4" t="s">
        <v>1081</v>
      </c>
      <c r="B49" s="6" t="n">
        <v>0</v>
      </c>
      <c r="C49" s="6" t="n">
        <v>0</v>
      </c>
      <c r="D49" s="7" t="n">
        <v>0</v>
      </c>
    </row>
    <row r="50" spans="1:4">
      <c r="A50" s="3" t="s">
        <v>1082</v>
      </c>
    </row>
    <row r="51" spans="1:4">
      <c r="A51" s="4" t="s">
        <v>1083</v>
      </c>
      <c r="B51" s="6" t="n">
        <v>-1159</v>
      </c>
      <c r="C51" s="6" t="n">
        <v>-1226</v>
      </c>
    </row>
    <row r="52" spans="1:4">
      <c r="A52" s="3" t="s">
        <v>1065</v>
      </c>
    </row>
    <row r="53" spans="1:4">
      <c r="A53" s="4" t="s">
        <v>1084</v>
      </c>
      <c r="B53" s="6" t="n">
        <v>0</v>
      </c>
      <c r="C53" s="6" t="n">
        <v>0</v>
      </c>
    </row>
    <row r="54" spans="1:4">
      <c r="A54" s="4" t="s">
        <v>1085</v>
      </c>
      <c r="B54" s="6" t="n">
        <v>-24</v>
      </c>
      <c r="C54" s="6" t="n">
        <v>-25</v>
      </c>
    </row>
    <row r="55" spans="1:4">
      <c r="A55" s="4" t="s">
        <v>1066</v>
      </c>
      <c r="B55" s="6" t="n">
        <v>-1135</v>
      </c>
      <c r="C55" s="6" t="n">
        <v>-1201</v>
      </c>
    </row>
    <row r="56" spans="1:4">
      <c r="A56" s="4" t="s">
        <v>1086</v>
      </c>
      <c r="B56" s="7" t="n">
        <v>-1159</v>
      </c>
      <c r="C56" s="7" t="n">
        <v>-1226</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88</v>
      </c>
      <c r="B1" s="2" t="s">
        <v>1</v>
      </c>
    </row>
    <row r="2" spans="1:4">
      <c r="B2" s="2" t="s">
        <v>2</v>
      </c>
      <c r="C2" s="2" t="s">
        <v>32</v>
      </c>
      <c r="D2" s="2" t="s">
        <v>33</v>
      </c>
    </row>
    <row r="3" spans="1:4">
      <c r="A3" s="4" t="s">
        <v>1054</v>
      </c>
    </row>
    <row r="4" spans="1:4">
      <c r="A4" s="3" t="s">
        <v>1046</v>
      </c>
    </row>
    <row r="5" spans="1:4">
      <c r="A5" s="4" t="s">
        <v>1089</v>
      </c>
      <c r="B5" s="7" t="n">
        <v>-477</v>
      </c>
      <c r="C5" s="7" t="n">
        <v>-37559</v>
      </c>
      <c r="D5" s="7" t="n">
        <v>60171</v>
      </c>
    </row>
    <row r="6" spans="1:4">
      <c r="A6" s="4" t="s">
        <v>1090</v>
      </c>
      <c r="B6" s="6" t="n">
        <v>0</v>
      </c>
      <c r="C6" s="6" t="n">
        <v>0</v>
      </c>
      <c r="D6" s="6" t="n">
        <v>0</v>
      </c>
    </row>
    <row r="7" spans="1:4">
      <c r="A7" s="4" t="s">
        <v>1091</v>
      </c>
      <c r="B7" s="6" t="n">
        <v>0</v>
      </c>
      <c r="C7" s="6" t="n">
        <v>0</v>
      </c>
      <c r="D7" s="6" t="n">
        <v>0</v>
      </c>
    </row>
    <row r="8" spans="1:4">
      <c r="A8" s="4" t="s">
        <v>1092</v>
      </c>
      <c r="B8" s="6" t="n">
        <v>3733</v>
      </c>
      <c r="C8" s="6" t="n">
        <v>6542</v>
      </c>
      <c r="D8" s="6" t="n">
        <v>20914</v>
      </c>
    </row>
    <row r="9" spans="1:4">
      <c r="A9" s="4" t="s">
        <v>1093</v>
      </c>
      <c r="B9" s="6" t="n">
        <v>13</v>
      </c>
      <c r="C9" s="6" t="n">
        <v>576</v>
      </c>
      <c r="D9" s="6" t="n">
        <v>1356</v>
      </c>
    </row>
    <row r="10" spans="1:4">
      <c r="A10" s="4" t="s">
        <v>1094</v>
      </c>
      <c r="B10" s="6" t="n">
        <v>0</v>
      </c>
      <c r="C10" s="6" t="n">
        <v>0</v>
      </c>
      <c r="D10" s="6" t="n">
        <v>0</v>
      </c>
    </row>
    <row r="11" spans="1:4">
      <c r="A11" s="4" t="s">
        <v>1087</v>
      </c>
    </row>
    <row r="12" spans="1:4">
      <c r="A12" s="3" t="s">
        <v>1046</v>
      </c>
    </row>
    <row r="13" spans="1:4">
      <c r="A13" s="4" t="s">
        <v>1089</v>
      </c>
      <c r="B13" s="6" t="n">
        <v>123</v>
      </c>
      <c r="C13" s="6" t="n">
        <v>-2250</v>
      </c>
      <c r="D13" s="6" t="n">
        <v>3206</v>
      </c>
    </row>
    <row r="14" spans="1:4">
      <c r="A14" s="4" t="s">
        <v>1090</v>
      </c>
      <c r="B14" s="6" t="n">
        <v>0</v>
      </c>
      <c r="C14" s="6" t="n">
        <v>0</v>
      </c>
      <c r="D14" s="6" t="n">
        <v>0</v>
      </c>
    </row>
    <row r="15" spans="1:4">
      <c r="A15" s="4" t="s">
        <v>1091</v>
      </c>
      <c r="B15" s="6" t="n">
        <v>0</v>
      </c>
      <c r="C15" s="6" t="n">
        <v>0</v>
      </c>
      <c r="D15" s="6" t="n">
        <v>3372</v>
      </c>
    </row>
    <row r="16" spans="1:4">
      <c r="A16" s="4" t="s">
        <v>1092</v>
      </c>
      <c r="B16" s="6" t="n">
        <v>12</v>
      </c>
      <c r="C16" s="6" t="n">
        <v>288</v>
      </c>
      <c r="D16" s="6" t="n">
        <v>675</v>
      </c>
    </row>
    <row r="17" spans="1:4">
      <c r="A17" s="4" t="s">
        <v>1093</v>
      </c>
      <c r="B17" s="6" t="n">
        <v>0</v>
      </c>
      <c r="C17" s="6" t="n">
        <v>8</v>
      </c>
      <c r="D17" s="6" t="n">
        <v>66</v>
      </c>
    </row>
    <row r="18" spans="1:4">
      <c r="A18" s="4" t="s">
        <v>1094</v>
      </c>
      <c r="B18" s="7" t="n">
        <v>0</v>
      </c>
      <c r="C18" s="7" t="n">
        <v>-137</v>
      </c>
      <c r="D18" s="7" t="n">
        <v>-105</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95</v>
      </c>
      <c r="B1" s="2" t="s">
        <v>2</v>
      </c>
      <c r="C1" s="2" t="s">
        <v>32</v>
      </c>
    </row>
    <row r="2" spans="1:3">
      <c r="A2" s="4" t="s">
        <v>1054</v>
      </c>
    </row>
    <row r="3" spans="1:3">
      <c r="A3" s="3" t="s">
        <v>1046</v>
      </c>
    </row>
    <row r="4" spans="1:3">
      <c r="A4" s="4" t="s">
        <v>1090</v>
      </c>
      <c r="B4" s="7" t="n">
        <v>0</v>
      </c>
      <c r="C4" s="7" t="n">
        <v>-13</v>
      </c>
    </row>
    <row r="5" spans="1:3">
      <c r="A5" s="4" t="s">
        <v>1089</v>
      </c>
      <c r="B5" s="6" t="n">
        <v>-27710</v>
      </c>
      <c r="C5" s="6" t="n">
        <v>-30965</v>
      </c>
    </row>
    <row r="6" spans="1:3">
      <c r="A6" s="4" t="s">
        <v>1091</v>
      </c>
      <c r="B6" s="6" t="n">
        <v>0</v>
      </c>
      <c r="C6" s="6" t="n">
        <v>0</v>
      </c>
    </row>
    <row r="7" spans="1:3">
      <c r="A7" s="4" t="s">
        <v>1096</v>
      </c>
      <c r="B7" s="6" t="n">
        <v>1927</v>
      </c>
      <c r="C7" s="6" t="n">
        <v>2425</v>
      </c>
    </row>
    <row r="8" spans="1:3">
      <c r="A8" s="4" t="s">
        <v>1097</v>
      </c>
      <c r="B8" s="6" t="n">
        <v>-25783</v>
      </c>
      <c r="C8" s="6" t="n">
        <v>-28553</v>
      </c>
    </row>
    <row r="9" spans="1:3">
      <c r="A9" s="4" t="s">
        <v>1087</v>
      </c>
    </row>
    <row r="10" spans="1:3">
      <c r="A10" s="3" t="s">
        <v>1046</v>
      </c>
    </row>
    <row r="11" spans="1:3">
      <c r="A11" s="4" t="s">
        <v>1090</v>
      </c>
      <c r="B11" s="6" t="n">
        <v>0</v>
      </c>
      <c r="C11" s="6" t="n">
        <v>0</v>
      </c>
    </row>
    <row r="12" spans="1:3">
      <c r="A12" s="4" t="s">
        <v>1089</v>
      </c>
      <c r="B12" s="6" t="n">
        <v>45</v>
      </c>
      <c r="C12" s="6" t="n">
        <v>-90</v>
      </c>
    </row>
    <row r="13" spans="1:3">
      <c r="A13" s="4" t="s">
        <v>1091</v>
      </c>
      <c r="B13" s="6" t="n">
        <v>0</v>
      </c>
      <c r="C13" s="6" t="n">
        <v>0</v>
      </c>
    </row>
    <row r="14" spans="1:3">
      <c r="A14" s="4" t="s">
        <v>1096</v>
      </c>
      <c r="B14" s="6" t="n">
        <v>6</v>
      </c>
      <c r="C14" s="6" t="n">
        <v>-22</v>
      </c>
    </row>
    <row r="15" spans="1:3">
      <c r="A15" s="4" t="s">
        <v>1097</v>
      </c>
      <c r="B15" s="7" t="n">
        <v>51</v>
      </c>
      <c r="C15" s="7" t="n">
        <v>-112</v>
      </c>
    </row>
  </sheetData>
  <pageMargins bottom="1" footer="0.5" header="0.5" left="0.75" right="0.75" top="1"/>
</worksheet>
</file>

<file path=xl/worksheets/sheet12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98</v>
      </c>
      <c r="B1" s="2" t="s">
        <v>2</v>
      </c>
      <c r="C1" s="2" t="s">
        <v>32</v>
      </c>
    </row>
    <row r="2" spans="1:3">
      <c r="A2" s="3" t="s">
        <v>260</v>
      </c>
    </row>
    <row r="3" spans="1:3">
      <c r="A3" s="4" t="s">
        <v>1099</v>
      </c>
      <c r="B3" s="7" t="n">
        <v>84005</v>
      </c>
      <c r="C3" s="7" t="n">
        <v>87355</v>
      </c>
    </row>
    <row r="4" spans="1:3">
      <c r="A4" s="4" t="s">
        <v>1100</v>
      </c>
      <c r="B4" s="6" t="n">
        <v>78779</v>
      </c>
      <c r="C4" s="6" t="n">
        <v>81141</v>
      </c>
    </row>
    <row r="5" spans="1:3">
      <c r="A5" s="4" t="s">
        <v>1101</v>
      </c>
      <c r="B5" s="7" t="n">
        <v>50970</v>
      </c>
      <c r="C5" s="7" t="n">
        <v>55546</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02</v>
      </c>
      <c r="B1" s="2" t="s">
        <v>1</v>
      </c>
    </row>
    <row r="2" spans="1:4">
      <c r="B2" s="2" t="s">
        <v>2</v>
      </c>
      <c r="C2" s="2" t="s">
        <v>32</v>
      </c>
      <c r="D2" s="2" t="s">
        <v>33</v>
      </c>
    </row>
    <row r="3" spans="1:4">
      <c r="A3" s="4" t="s">
        <v>1103</v>
      </c>
    </row>
    <row r="4" spans="1:4">
      <c r="A4" s="3" t="s">
        <v>1046</v>
      </c>
    </row>
    <row r="5" spans="1:4">
      <c r="A5" s="4" t="s">
        <v>1104</v>
      </c>
      <c r="C5" s="7" t="n">
        <v>4000</v>
      </c>
      <c r="D5" s="7" t="n">
        <v>14900</v>
      </c>
    </row>
    <row r="6" spans="1:4">
      <c r="A6" s="4" t="s">
        <v>1054</v>
      </c>
    </row>
    <row r="7" spans="1:4">
      <c r="A7" s="3" t="s">
        <v>1046</v>
      </c>
    </row>
    <row r="8" spans="1:4">
      <c r="A8" s="4" t="s">
        <v>1069</v>
      </c>
      <c r="B8" s="7" t="n">
        <v>1484</v>
      </c>
      <c r="C8" s="6" t="n">
        <v>3923</v>
      </c>
      <c r="D8" s="6" t="n">
        <v>8452</v>
      </c>
    </row>
    <row r="9" spans="1:4">
      <c r="A9" s="4" t="s">
        <v>1070</v>
      </c>
      <c r="B9" s="6" t="n">
        <v>3319</v>
      </c>
      <c r="C9" s="6" t="n">
        <v>10707</v>
      </c>
      <c r="D9" s="6" t="n">
        <v>16682</v>
      </c>
    </row>
    <row r="10" spans="1:4">
      <c r="A10" s="4" t="s">
        <v>1105</v>
      </c>
      <c r="B10" s="6" t="n">
        <v>-4027</v>
      </c>
      <c r="C10" s="6" t="n">
        <v>-15258</v>
      </c>
      <c r="D10" s="6" t="n">
        <v>-25302</v>
      </c>
    </row>
    <row r="11" spans="1:4">
      <c r="A11" s="4" t="s">
        <v>1093</v>
      </c>
      <c r="B11" s="6" t="n">
        <v>13</v>
      </c>
      <c r="C11" s="6" t="n">
        <v>576</v>
      </c>
      <c r="D11" s="6" t="n">
        <v>1296</v>
      </c>
    </row>
    <row r="12" spans="1:4">
      <c r="A12" s="4" t="s">
        <v>1092</v>
      </c>
      <c r="B12" s="6" t="n">
        <v>3733</v>
      </c>
      <c r="C12" s="6" t="n">
        <v>6542</v>
      </c>
      <c r="D12" s="6" t="n">
        <v>20097</v>
      </c>
    </row>
    <row r="13" spans="1:4">
      <c r="A13" s="4" t="s">
        <v>1094</v>
      </c>
      <c r="B13" s="6" t="n">
        <v>0</v>
      </c>
      <c r="C13" s="6" t="n">
        <v>0</v>
      </c>
      <c r="D13" s="6" t="n">
        <v>0</v>
      </c>
    </row>
    <row r="14" spans="1:4">
      <c r="A14" s="4" t="s">
        <v>1106</v>
      </c>
      <c r="B14" s="6" t="n">
        <v>0</v>
      </c>
      <c r="C14" s="6" t="n">
        <v>0</v>
      </c>
      <c r="D14" s="6" t="n">
        <v>60</v>
      </c>
    </row>
    <row r="15" spans="1:4">
      <c r="A15" s="4" t="s">
        <v>1107</v>
      </c>
      <c r="B15" s="6" t="n">
        <v>0</v>
      </c>
      <c r="C15" s="6" t="n">
        <v>0</v>
      </c>
      <c r="D15" s="6" t="n">
        <v>817</v>
      </c>
    </row>
    <row r="16" spans="1:4">
      <c r="A16" s="4" t="s">
        <v>1104</v>
      </c>
      <c r="B16" s="6" t="n">
        <v>4522</v>
      </c>
      <c r="C16" s="6" t="n">
        <v>6490</v>
      </c>
      <c r="D16" s="6" t="n">
        <v>22102</v>
      </c>
    </row>
    <row r="17" spans="1:4">
      <c r="A17" s="4" t="s">
        <v>1087</v>
      </c>
    </row>
    <row r="18" spans="1:4">
      <c r="A18" s="3" t="s">
        <v>1046</v>
      </c>
    </row>
    <row r="19" spans="1:4">
      <c r="A19" s="4" t="s">
        <v>1069</v>
      </c>
      <c r="B19" s="6" t="n">
        <v>11</v>
      </c>
      <c r="C19" s="6" t="n">
        <v>402</v>
      </c>
      <c r="D19" s="6" t="n">
        <v>1056</v>
      </c>
    </row>
    <row r="20" spans="1:4">
      <c r="A20" s="4" t="s">
        <v>1070</v>
      </c>
      <c r="B20" s="6" t="n">
        <v>52</v>
      </c>
      <c r="C20" s="6" t="n">
        <v>537</v>
      </c>
      <c r="D20" s="6" t="n">
        <v>937</v>
      </c>
    </row>
    <row r="21" spans="1:4">
      <c r="A21" s="4" t="s">
        <v>1105</v>
      </c>
      <c r="B21" s="6" t="n">
        <v>0</v>
      </c>
      <c r="C21" s="6" t="n">
        <v>0</v>
      </c>
      <c r="D21" s="6" t="n">
        <v>0</v>
      </c>
    </row>
    <row r="22" spans="1:4">
      <c r="A22" s="4" t="s">
        <v>1093</v>
      </c>
      <c r="B22" s="6" t="n">
        <v>0</v>
      </c>
      <c r="C22" s="6" t="n">
        <v>8</v>
      </c>
      <c r="D22" s="6" t="n">
        <v>66</v>
      </c>
    </row>
    <row r="23" spans="1:4">
      <c r="A23" s="4" t="s">
        <v>1092</v>
      </c>
      <c r="B23" s="6" t="n">
        <v>12</v>
      </c>
      <c r="C23" s="6" t="n">
        <v>288</v>
      </c>
      <c r="D23" s="6" t="n">
        <v>675</v>
      </c>
    </row>
    <row r="24" spans="1:4">
      <c r="A24" s="4" t="s">
        <v>1094</v>
      </c>
      <c r="B24" s="6" t="n">
        <v>0</v>
      </c>
      <c r="C24" s="6" t="n">
        <v>-137</v>
      </c>
      <c r="D24" s="6" t="n">
        <v>-105</v>
      </c>
    </row>
    <row r="25" spans="1:4">
      <c r="A25" s="4" t="s">
        <v>1106</v>
      </c>
      <c r="B25" s="6" t="n">
        <v>0</v>
      </c>
      <c r="C25" s="6" t="n">
        <v>0</v>
      </c>
      <c r="D25" s="6" t="n">
        <v>0</v>
      </c>
    </row>
    <row r="26" spans="1:4">
      <c r="A26" s="4" t="s">
        <v>1107</v>
      </c>
      <c r="B26" s="6" t="n">
        <v>0</v>
      </c>
      <c r="C26" s="6" t="n">
        <v>0</v>
      </c>
      <c r="D26" s="6" t="n">
        <v>0</v>
      </c>
    </row>
    <row r="27" spans="1:4">
      <c r="A27" s="4" t="s">
        <v>1104</v>
      </c>
      <c r="B27" s="7" t="n">
        <v>75</v>
      </c>
      <c r="C27" s="7" t="n">
        <v>1098</v>
      </c>
      <c r="D27" s="7" t="n">
        <v>2629</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1108</v>
      </c>
      <c r="B1" s="2" t="s">
        <v>1</v>
      </c>
    </row>
    <row r="2" spans="1:2">
      <c r="B2" s="2" t="s">
        <v>537</v>
      </c>
    </row>
    <row r="3" spans="1:2">
      <c r="A3" s="4" t="s">
        <v>1054</v>
      </c>
    </row>
    <row r="4" spans="1:2">
      <c r="A4" s="3" t="s">
        <v>1046</v>
      </c>
    </row>
    <row r="5" spans="1:2">
      <c r="A5" s="4" t="s">
        <v>1109</v>
      </c>
      <c r="B5" s="7" t="n">
        <v>2426</v>
      </c>
    </row>
    <row r="6" spans="1:2">
      <c r="A6" s="4" t="s">
        <v>1087</v>
      </c>
    </row>
    <row r="7" spans="1:2">
      <c r="A7" s="3" t="s">
        <v>1046</v>
      </c>
    </row>
    <row r="8" spans="1:2">
      <c r="A8" s="4" t="s">
        <v>1109</v>
      </c>
      <c r="B8" s="7" t="n">
        <v>-1</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10</v>
      </c>
      <c r="B1" s="2" t="s">
        <v>1</v>
      </c>
    </row>
    <row r="2" spans="1:4">
      <c r="B2" s="2" t="s">
        <v>2</v>
      </c>
      <c r="C2" s="2" t="s">
        <v>32</v>
      </c>
      <c r="D2" s="2" t="s">
        <v>33</v>
      </c>
    </row>
    <row r="3" spans="1:4">
      <c r="A3" s="3" t="s">
        <v>1111</v>
      </c>
    </row>
    <row r="4" spans="1:4">
      <c r="A4" s="4" t="s">
        <v>1112</v>
      </c>
      <c r="B4" s="4" t="s">
        <v>1050</v>
      </c>
      <c r="D4" s="4" t="s">
        <v>1051</v>
      </c>
    </row>
    <row r="5" spans="1:4">
      <c r="A5" s="4" t="s">
        <v>1054</v>
      </c>
    </row>
    <row r="6" spans="1:4">
      <c r="A6" s="3" t="s">
        <v>1111</v>
      </c>
    </row>
    <row r="7" spans="1:4">
      <c r="A7" s="4" t="s">
        <v>1112</v>
      </c>
      <c r="B7" s="4" t="s">
        <v>1055</v>
      </c>
      <c r="C7" s="4" t="s">
        <v>1056</v>
      </c>
      <c r="D7" s="4" t="s">
        <v>1051</v>
      </c>
    </row>
    <row r="8" spans="1:4">
      <c r="A8" s="4" t="s">
        <v>1113</v>
      </c>
      <c r="B8" s="4" t="s">
        <v>628</v>
      </c>
      <c r="C8" s="4" t="s">
        <v>628</v>
      </c>
      <c r="D8" s="4" t="s">
        <v>1051</v>
      </c>
    </row>
    <row r="9" spans="1:4">
      <c r="A9" s="3" t="s">
        <v>1114</v>
      </c>
    </row>
    <row r="10" spans="1:4">
      <c r="A10" s="4" t="s">
        <v>1115</v>
      </c>
      <c r="B10" s="4" t="s">
        <v>642</v>
      </c>
      <c r="C10" s="4" t="s">
        <v>1051</v>
      </c>
      <c r="D10" s="4" t="s">
        <v>1116</v>
      </c>
    </row>
    <row r="11" spans="1:4">
      <c r="A11" s="4" t="s">
        <v>1117</v>
      </c>
      <c r="B11" s="4" t="s">
        <v>1056</v>
      </c>
      <c r="C11" s="4" t="s">
        <v>1118</v>
      </c>
      <c r="D11" s="4" t="s">
        <v>642</v>
      </c>
    </row>
    <row r="12" spans="1:4">
      <c r="A12" s="4" t="s">
        <v>1059</v>
      </c>
      <c r="B12" s="4" t="s">
        <v>1060</v>
      </c>
      <c r="C12" s="4" t="s">
        <v>1061</v>
      </c>
      <c r="D12" s="4" t="s">
        <v>1061</v>
      </c>
    </row>
    <row r="13" spans="1:4">
      <c r="A13" s="4" t="s">
        <v>1119</v>
      </c>
      <c r="B13" s="4" t="s">
        <v>628</v>
      </c>
      <c r="C13" s="4" t="s">
        <v>628</v>
      </c>
      <c r="D13" s="4" t="s">
        <v>1051</v>
      </c>
    </row>
    <row r="14" spans="1:4">
      <c r="A14" s="4" t="s">
        <v>1087</v>
      </c>
    </row>
    <row r="15" spans="1:4">
      <c r="A15" s="3" t="s">
        <v>1111</v>
      </c>
    </row>
    <row r="16" spans="1:4">
      <c r="A16" s="4" t="s">
        <v>1112</v>
      </c>
      <c r="B16" s="4" t="s">
        <v>1120</v>
      </c>
      <c r="C16" s="4" t="s">
        <v>1121</v>
      </c>
      <c r="D16" s="4" t="s">
        <v>1051</v>
      </c>
    </row>
    <row r="17" spans="1:4">
      <c r="A17" s="4" t="s">
        <v>1113</v>
      </c>
      <c r="B17" s="4" t="s">
        <v>628</v>
      </c>
      <c r="C17" s="4" t="s">
        <v>628</v>
      </c>
      <c r="D17" s="4" t="s">
        <v>628</v>
      </c>
    </row>
    <row r="18" spans="1:4">
      <c r="A18" s="3" t="s">
        <v>1114</v>
      </c>
    </row>
    <row r="19" spans="1:4">
      <c r="A19" s="4" t="s">
        <v>1115</v>
      </c>
      <c r="B19" s="4" t="s">
        <v>642</v>
      </c>
      <c r="C19" s="4" t="s">
        <v>1051</v>
      </c>
      <c r="D19" s="4" t="s">
        <v>1122</v>
      </c>
    </row>
    <row r="20" spans="1:4">
      <c r="A20" s="4" t="s">
        <v>1117</v>
      </c>
      <c r="B20" s="4" t="s">
        <v>1121</v>
      </c>
      <c r="C20" s="4" t="s">
        <v>1050</v>
      </c>
      <c r="D20" s="4" t="s">
        <v>642</v>
      </c>
    </row>
    <row r="21" spans="1:4">
      <c r="A21" s="4" t="s">
        <v>1059</v>
      </c>
      <c r="B21" s="4" t="s">
        <v>642</v>
      </c>
      <c r="C21" s="4" t="s">
        <v>642</v>
      </c>
      <c r="D21" s="4" t="s">
        <v>642</v>
      </c>
    </row>
    <row r="22" spans="1:4">
      <c r="A22" s="4" t="s">
        <v>1119</v>
      </c>
      <c r="B22" s="4" t="s">
        <v>628</v>
      </c>
      <c r="C22" s="4" t="s">
        <v>628</v>
      </c>
      <c r="D22" s="4" t="s">
        <v>628</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23</v>
      </c>
      <c r="B1" s="2" t="s">
        <v>1</v>
      </c>
    </row>
    <row r="2" spans="1:3">
      <c r="B2" s="2" t="s">
        <v>2</v>
      </c>
      <c r="C2" s="2" t="s">
        <v>32</v>
      </c>
    </row>
    <row r="3" spans="1:3">
      <c r="A3" s="3" t="s">
        <v>530</v>
      </c>
    </row>
    <row r="4" spans="1:3">
      <c r="A4" s="4" t="s">
        <v>1124</v>
      </c>
      <c r="B4" s="4" t="s">
        <v>1125</v>
      </c>
      <c r="C4" s="4" t="s">
        <v>1125</v>
      </c>
    </row>
    <row r="5" spans="1:3">
      <c r="A5" s="4" t="s">
        <v>1126</v>
      </c>
    </row>
    <row r="6" spans="1:3">
      <c r="A6" s="3" t="s">
        <v>530</v>
      </c>
    </row>
    <row r="7" spans="1:3">
      <c r="A7" s="4" t="s">
        <v>1124</v>
      </c>
      <c r="B7" s="4" t="s">
        <v>1127</v>
      </c>
      <c r="C7" s="4" t="s">
        <v>1128</v>
      </c>
    </row>
    <row r="8" spans="1:3">
      <c r="A8" s="3" t="s">
        <v>1129</v>
      </c>
    </row>
    <row r="9" spans="1:3">
      <c r="A9" s="4" t="s">
        <v>1130</v>
      </c>
      <c r="B9" s="4" t="s">
        <v>499</v>
      </c>
    </row>
    <row r="10" spans="1:3">
      <c r="A10" s="4" t="s">
        <v>1131</v>
      </c>
      <c r="B10" s="4" t="s">
        <v>1132</v>
      </c>
    </row>
    <row r="11" spans="1:3">
      <c r="A11" s="4" t="s">
        <v>1133</v>
      </c>
    </row>
    <row r="12" spans="1:3">
      <c r="A12" s="3" t="s">
        <v>530</v>
      </c>
    </row>
    <row r="13" spans="1:3">
      <c r="A13" s="4" t="s">
        <v>1124</v>
      </c>
      <c r="B13" s="4" t="s">
        <v>1134</v>
      </c>
      <c r="C13" s="4" t="s">
        <v>1135</v>
      </c>
    </row>
    <row r="14" spans="1:3">
      <c r="A14" s="3" t="s">
        <v>1129</v>
      </c>
    </row>
    <row r="15" spans="1:3">
      <c r="A15" s="4" t="s">
        <v>1130</v>
      </c>
      <c r="B15" s="4" t="s">
        <v>1136</v>
      </c>
    </row>
    <row r="16" spans="1:3">
      <c r="A16" s="4" t="s">
        <v>1131</v>
      </c>
      <c r="B16" s="4" t="s">
        <v>1137</v>
      </c>
    </row>
    <row r="17" spans="1:3">
      <c r="A17" s="4" t="s">
        <v>1138</v>
      </c>
    </row>
    <row r="18" spans="1:3">
      <c r="A18" s="3" t="s">
        <v>530</v>
      </c>
    </row>
    <row r="19" spans="1:3">
      <c r="A19" s="4" t="s">
        <v>1124</v>
      </c>
      <c r="B19" s="4" t="s">
        <v>1139</v>
      </c>
      <c r="C19" s="4" t="s">
        <v>1139</v>
      </c>
    </row>
    <row r="20" spans="1:3">
      <c r="A20" s="3" t="s">
        <v>1129</v>
      </c>
    </row>
    <row r="21" spans="1:3">
      <c r="A21" s="4" t="s">
        <v>1130</v>
      </c>
      <c r="B21" s="4" t="s">
        <v>1134</v>
      </c>
    </row>
    <row r="22" spans="1:3">
      <c r="A22" s="4" t="s">
        <v>1131</v>
      </c>
      <c r="B22" s="4" t="s">
        <v>1140</v>
      </c>
    </row>
    <row r="23" spans="1:3">
      <c r="A23" s="4" t="s">
        <v>1141</v>
      </c>
    </row>
    <row r="24" spans="1:3">
      <c r="A24" s="3" t="s">
        <v>530</v>
      </c>
    </row>
    <row r="25" spans="1:3">
      <c r="A25" s="4" t="s">
        <v>1124</v>
      </c>
      <c r="B25" s="4" t="s">
        <v>1142</v>
      </c>
      <c r="C25" s="4" t="s">
        <v>1050</v>
      </c>
    </row>
    <row r="26" spans="1:3">
      <c r="A26" s="3" t="s">
        <v>1129</v>
      </c>
    </row>
    <row r="27" spans="1:3">
      <c r="A27" s="4" t="s">
        <v>1130</v>
      </c>
      <c r="B27" s="4" t="s">
        <v>1143</v>
      </c>
    </row>
    <row r="28" spans="1:3">
      <c r="A28" s="4" t="s">
        <v>1131</v>
      </c>
      <c r="B28" s="4" t="s">
        <v>1144</v>
      </c>
    </row>
    <row r="29" spans="1:3">
      <c r="A29" s="4" t="s">
        <v>1145</v>
      </c>
    </row>
    <row r="30" spans="1:3">
      <c r="A30" s="3" t="s">
        <v>530</v>
      </c>
    </row>
    <row r="31" spans="1:3">
      <c r="A31" s="4" t="s">
        <v>1124</v>
      </c>
      <c r="B31" s="4" t="s">
        <v>1143</v>
      </c>
      <c r="C31" s="4" t="s">
        <v>1050</v>
      </c>
    </row>
    <row r="32" spans="1:3">
      <c r="A32" s="3" t="s">
        <v>1129</v>
      </c>
    </row>
    <row r="33" spans="1:3">
      <c r="A33" s="4" t="s">
        <v>1130</v>
      </c>
      <c r="B33" s="4" t="s">
        <v>1146</v>
      </c>
    </row>
    <row r="34" spans="1:3">
      <c r="A34" s="4" t="s">
        <v>1131</v>
      </c>
      <c r="B34" s="4" t="s">
        <v>1050</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147</v>
      </c>
      <c r="B1" s="2" t="s">
        <v>2</v>
      </c>
      <c r="C1" s="2" t="s">
        <v>32</v>
      </c>
      <c r="D1" s="2" t="s">
        <v>33</v>
      </c>
    </row>
    <row r="2" spans="1:4">
      <c r="A2" s="3" t="s">
        <v>1046</v>
      </c>
    </row>
    <row r="3" spans="1:4">
      <c r="A3" s="4" t="s">
        <v>1148</v>
      </c>
      <c r="B3" s="7" t="n">
        <v>50970</v>
      </c>
      <c r="C3" s="7" t="n">
        <v>55546</v>
      </c>
      <c r="D3" s="7" t="n">
        <v>341905</v>
      </c>
    </row>
    <row r="4" spans="1:4">
      <c r="A4" s="12" t="n">
        <v>1</v>
      </c>
    </row>
    <row r="5" spans="1:4">
      <c r="A5" s="3" t="s">
        <v>1046</v>
      </c>
    </row>
    <row r="6" spans="1:4">
      <c r="A6" s="4" t="s">
        <v>1148</v>
      </c>
      <c r="B6" s="6" t="n">
        <v>13774</v>
      </c>
      <c r="C6" s="6" t="n">
        <v>15149</v>
      </c>
    </row>
    <row r="7" spans="1:4">
      <c r="A7" s="12" t="n">
        <v>2</v>
      </c>
    </row>
    <row r="8" spans="1:4">
      <c r="A8" s="3" t="s">
        <v>1046</v>
      </c>
    </row>
    <row r="9" spans="1:4">
      <c r="A9" s="4" t="s">
        <v>1148</v>
      </c>
      <c r="B9" s="6" t="n">
        <v>37196</v>
      </c>
      <c r="C9" s="6" t="n">
        <v>40397</v>
      </c>
    </row>
    <row r="10" spans="1:4">
      <c r="A10" s="4" t="s">
        <v>1126</v>
      </c>
    </row>
    <row r="11" spans="1:4">
      <c r="A11" s="3" t="s">
        <v>1046</v>
      </c>
    </row>
    <row r="12" spans="1:4">
      <c r="A12" s="4" t="s">
        <v>1148</v>
      </c>
      <c r="B12" s="6" t="n">
        <v>19952</v>
      </c>
      <c r="C12" s="6" t="n">
        <v>22883</v>
      </c>
    </row>
    <row r="13" spans="1:4">
      <c r="A13" s="4" t="s">
        <v>1149</v>
      </c>
    </row>
    <row r="14" spans="1:4">
      <c r="A14" s="3" t="s">
        <v>1046</v>
      </c>
    </row>
    <row r="15" spans="1:4">
      <c r="A15" s="4" t="s">
        <v>1148</v>
      </c>
      <c r="B15" s="6" t="n">
        <v>3781</v>
      </c>
      <c r="C15" s="6" t="n">
        <v>4557</v>
      </c>
    </row>
    <row r="16" spans="1:4">
      <c r="A16" s="4" t="s">
        <v>1150</v>
      </c>
    </row>
    <row r="17" spans="1:4">
      <c r="A17" s="3" t="s">
        <v>1046</v>
      </c>
    </row>
    <row r="18" spans="1:4">
      <c r="A18" s="4" t="s">
        <v>1148</v>
      </c>
      <c r="B18" s="6" t="n">
        <v>16171</v>
      </c>
      <c r="C18" s="6" t="n">
        <v>18326</v>
      </c>
    </row>
    <row r="19" spans="1:4">
      <c r="A19" s="4" t="s">
        <v>1133</v>
      </c>
    </row>
    <row r="20" spans="1:4">
      <c r="A20" s="3" t="s">
        <v>1046</v>
      </c>
    </row>
    <row r="21" spans="1:4">
      <c r="A21" s="4" t="s">
        <v>1148</v>
      </c>
      <c r="B21" s="6" t="n">
        <v>12349</v>
      </c>
      <c r="C21" s="6" t="n">
        <v>12765</v>
      </c>
    </row>
    <row r="22" spans="1:4">
      <c r="A22" s="4" t="s">
        <v>1151</v>
      </c>
    </row>
    <row r="23" spans="1:4">
      <c r="A23" s="3" t="s">
        <v>1046</v>
      </c>
    </row>
    <row r="24" spans="1:4">
      <c r="A24" s="4" t="s">
        <v>1148</v>
      </c>
      <c r="B24" s="6" t="n">
        <v>6062</v>
      </c>
      <c r="C24" s="6" t="n">
        <v>6277</v>
      </c>
    </row>
    <row r="25" spans="1:4">
      <c r="A25" s="4" t="s">
        <v>1152</v>
      </c>
    </row>
    <row r="26" spans="1:4">
      <c r="A26" s="3" t="s">
        <v>1046</v>
      </c>
    </row>
    <row r="27" spans="1:4">
      <c r="A27" s="4" t="s">
        <v>1148</v>
      </c>
      <c r="B27" s="6" t="n">
        <v>6287</v>
      </c>
      <c r="C27" s="6" t="n">
        <v>6488</v>
      </c>
    </row>
    <row r="28" spans="1:4">
      <c r="A28" s="4" t="s">
        <v>1138</v>
      </c>
    </row>
    <row r="29" spans="1:4">
      <c r="A29" s="3" t="s">
        <v>1046</v>
      </c>
    </row>
    <row r="30" spans="1:4">
      <c r="A30" s="4" t="s">
        <v>1148</v>
      </c>
      <c r="B30" s="6" t="n">
        <v>13654</v>
      </c>
      <c r="C30" s="6" t="n">
        <v>14643</v>
      </c>
    </row>
    <row r="31" spans="1:4">
      <c r="A31" s="4" t="s">
        <v>1153</v>
      </c>
    </row>
    <row r="32" spans="1:4">
      <c r="A32" s="3" t="s">
        <v>1046</v>
      </c>
    </row>
    <row r="33" spans="1:4">
      <c r="A33" s="4" t="s">
        <v>1148</v>
      </c>
      <c r="B33" s="6" t="n">
        <v>0</v>
      </c>
      <c r="C33" s="6" t="n">
        <v>0</v>
      </c>
    </row>
    <row r="34" spans="1:4">
      <c r="A34" s="4" t="s">
        <v>1154</v>
      </c>
    </row>
    <row r="35" spans="1:4">
      <c r="A35" s="3" t="s">
        <v>1046</v>
      </c>
    </row>
    <row r="36" spans="1:4">
      <c r="A36" s="4" t="s">
        <v>1148</v>
      </c>
      <c r="B36" s="6" t="n">
        <v>13654</v>
      </c>
      <c r="C36" s="6" t="n">
        <v>14643</v>
      </c>
    </row>
    <row r="37" spans="1:4">
      <c r="A37" s="4" t="s">
        <v>1141</v>
      </c>
    </row>
    <row r="38" spans="1:4">
      <c r="A38" s="3" t="s">
        <v>1046</v>
      </c>
    </row>
    <row r="39" spans="1:4">
      <c r="A39" s="4" t="s">
        <v>1148</v>
      </c>
      <c r="B39" s="6" t="n">
        <v>2348</v>
      </c>
      <c r="C39" s="6" t="n">
        <v>2428</v>
      </c>
    </row>
    <row r="40" spans="1:4">
      <c r="A40" s="4" t="s">
        <v>1155</v>
      </c>
    </row>
    <row r="41" spans="1:4">
      <c r="A41" s="3" t="s">
        <v>1046</v>
      </c>
    </row>
    <row r="42" spans="1:4">
      <c r="A42" s="4" t="s">
        <v>1148</v>
      </c>
      <c r="B42" s="6" t="n">
        <v>2348</v>
      </c>
      <c r="C42" s="6" t="n">
        <v>2428</v>
      </c>
    </row>
    <row r="43" spans="1:4">
      <c r="A43" s="4" t="s">
        <v>1156</v>
      </c>
    </row>
    <row r="44" spans="1:4">
      <c r="A44" s="3" t="s">
        <v>1046</v>
      </c>
    </row>
    <row r="45" spans="1:4">
      <c r="A45" s="4" t="s">
        <v>1148</v>
      </c>
      <c r="B45" s="6" t="n">
        <v>0</v>
      </c>
      <c r="C45" s="6" t="n">
        <v>0</v>
      </c>
    </row>
    <row r="46" spans="1:4">
      <c r="A46" s="4" t="s">
        <v>1145</v>
      </c>
    </row>
    <row r="47" spans="1:4">
      <c r="A47" s="3" t="s">
        <v>1046</v>
      </c>
    </row>
    <row r="48" spans="1:4">
      <c r="A48" s="4" t="s">
        <v>1148</v>
      </c>
      <c r="B48" s="6" t="n">
        <v>1583</v>
      </c>
      <c r="C48" s="6" t="n">
        <v>1887</v>
      </c>
    </row>
    <row r="49" spans="1:4">
      <c r="A49" s="4" t="s">
        <v>1157</v>
      </c>
    </row>
    <row r="50" spans="1:4">
      <c r="A50" s="3" t="s">
        <v>1046</v>
      </c>
    </row>
    <row r="51" spans="1:4">
      <c r="A51" s="4" t="s">
        <v>1148</v>
      </c>
      <c r="B51" s="6" t="n">
        <v>1583</v>
      </c>
      <c r="C51" s="6" t="n">
        <v>1887</v>
      </c>
    </row>
    <row r="52" spans="1:4">
      <c r="A52" s="4" t="s">
        <v>1158</v>
      </c>
    </row>
    <row r="53" spans="1:4">
      <c r="A53" s="3" t="s">
        <v>1046</v>
      </c>
    </row>
    <row r="54" spans="1:4">
      <c r="A54" s="4" t="s">
        <v>1148</v>
      </c>
      <c r="B54" s="6" t="n">
        <v>0</v>
      </c>
      <c r="C54" s="6" t="n">
        <v>0</v>
      </c>
    </row>
    <row r="55" spans="1:4">
      <c r="A55" s="4" t="s">
        <v>1159</v>
      </c>
    </row>
    <row r="56" spans="1:4">
      <c r="A56" s="3" t="s">
        <v>1046</v>
      </c>
    </row>
    <row r="57" spans="1:4">
      <c r="A57" s="4" t="s">
        <v>1148</v>
      </c>
      <c r="B57" s="6" t="n">
        <v>1084</v>
      </c>
      <c r="C57" s="6" t="n">
        <v>940</v>
      </c>
    </row>
    <row r="58" spans="1:4">
      <c r="A58" s="4" t="s">
        <v>1160</v>
      </c>
    </row>
    <row r="59" spans="1:4">
      <c r="A59" s="3" t="s">
        <v>1046</v>
      </c>
    </row>
    <row r="60" spans="1:4">
      <c r="A60" s="4" t="s">
        <v>1148</v>
      </c>
      <c r="B60" s="6" t="n">
        <v>0</v>
      </c>
      <c r="C60" s="6" t="n">
        <v>0</v>
      </c>
    </row>
    <row r="61" spans="1:4">
      <c r="A61" s="4" t="s">
        <v>1161</v>
      </c>
    </row>
    <row r="62" spans="1:4">
      <c r="A62" s="3" t="s">
        <v>1046</v>
      </c>
    </row>
    <row r="63" spans="1:4">
      <c r="A63" s="4" t="s">
        <v>1148</v>
      </c>
      <c r="B63" s="7" t="n">
        <v>1084</v>
      </c>
      <c r="C63" s="7" t="n">
        <v>940</v>
      </c>
    </row>
  </sheetData>
  <pageMargins bottom="1" footer="0.5" header="0.5" left="0.75" right="0.75" top="1"/>
</worksheet>
</file>

<file path=xl/worksheets/sheet12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6"/>
    <col customWidth="1" max="2" min="2" width="21"/>
  </cols>
  <sheetData>
    <row r="1" spans="1:2">
      <c r="A1" s="1" t="s">
        <v>1162</v>
      </c>
      <c r="B1" s="2" t="s">
        <v>537</v>
      </c>
    </row>
    <row r="2" spans="1:2">
      <c r="A2" s="4" t="s">
        <v>529</v>
      </c>
    </row>
    <row r="3" spans="1:2">
      <c r="A3" s="3" t="s">
        <v>1163</v>
      </c>
    </row>
    <row r="4" spans="1:2">
      <c r="A4" s="6" t="n">
        <v>2016</v>
      </c>
      <c r="B4" s="7" t="n">
        <v>3043</v>
      </c>
    </row>
    <row r="5" spans="1:2">
      <c r="A5" s="6" t="n">
        <v>2017</v>
      </c>
      <c r="B5" s="6" t="n">
        <v>3204</v>
      </c>
    </row>
    <row r="6" spans="1:2">
      <c r="A6" s="6" t="n">
        <v>2018</v>
      </c>
      <c r="B6" s="6" t="n">
        <v>3346</v>
      </c>
    </row>
    <row r="7" spans="1:2">
      <c r="A7" s="6" t="n">
        <v>2019</v>
      </c>
      <c r="B7" s="6" t="n">
        <v>3543</v>
      </c>
    </row>
    <row r="8" spans="1:2">
      <c r="A8" s="6" t="n">
        <v>2020</v>
      </c>
      <c r="B8" s="6" t="n">
        <v>3811</v>
      </c>
    </row>
    <row r="9" spans="1:2">
      <c r="A9" s="4" t="s">
        <v>1164</v>
      </c>
      <c r="B9" s="6" t="n">
        <v>21825</v>
      </c>
    </row>
    <row r="10" spans="1:2">
      <c r="A10" s="4" t="s">
        <v>1165</v>
      </c>
    </row>
    <row r="11" spans="1:2">
      <c r="A11" s="3" t="s">
        <v>1163</v>
      </c>
    </row>
    <row r="12" spans="1:2">
      <c r="A12" s="6" t="n">
        <v>2016</v>
      </c>
      <c r="B12" s="6" t="n">
        <v>25</v>
      </c>
    </row>
    <row r="13" spans="1:2">
      <c r="A13" s="6" t="n">
        <v>2017</v>
      </c>
      <c r="B13" s="6" t="n">
        <v>27</v>
      </c>
    </row>
    <row r="14" spans="1:2">
      <c r="A14" s="6" t="n">
        <v>2018</v>
      </c>
      <c r="B14" s="6" t="n">
        <v>29</v>
      </c>
    </row>
    <row r="15" spans="1:2">
      <c r="A15" s="6" t="n">
        <v>2019</v>
      </c>
      <c r="B15" s="6" t="n">
        <v>32</v>
      </c>
    </row>
    <row r="16" spans="1:2">
      <c r="A16" s="6" t="n">
        <v>2020</v>
      </c>
      <c r="B16" s="6" t="n">
        <v>34</v>
      </c>
    </row>
    <row r="17" spans="1:2">
      <c r="A17" s="4" t="s">
        <v>1164</v>
      </c>
      <c r="B17" s="7" t="n">
        <v>211</v>
      </c>
    </row>
  </sheetData>
  <pageMargins bottom="1" footer="0.5" header="0.5" left="0.75" right="0.75" top="1"/>
</worksheet>
</file>

<file path=xl/worksheets/sheet12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66</v>
      </c>
      <c r="B1" s="2" t="s">
        <v>1</v>
      </c>
    </row>
    <row r="2" spans="1:4">
      <c r="B2" s="2" t="s">
        <v>2</v>
      </c>
      <c r="C2" s="2" t="s">
        <v>32</v>
      </c>
      <c r="D2" s="2" t="s">
        <v>33</v>
      </c>
    </row>
    <row r="3" spans="1:4">
      <c r="A3" s="3" t="s">
        <v>260</v>
      </c>
    </row>
    <row r="4" spans="1:4">
      <c r="A4" s="4" t="s">
        <v>1167</v>
      </c>
      <c r="B4" s="11" t="n">
        <v>0.7</v>
      </c>
      <c r="C4" s="11" t="n">
        <v>1.6</v>
      </c>
      <c r="D4" s="11" t="n">
        <v>4.4</v>
      </c>
    </row>
    <row r="5" spans="1:4">
      <c r="A5" s="4" t="s">
        <v>1168</v>
      </c>
      <c r="B5" s="10" t="n">
        <v>11.1</v>
      </c>
      <c r="C5" s="10" t="n">
        <v>16.3</v>
      </c>
    </row>
    <row r="6" spans="1:4">
      <c r="A6" s="4" t="s">
        <v>1169</v>
      </c>
      <c r="B6" s="11" t="n">
        <v>0.4</v>
      </c>
      <c r="C6" s="11" t="n">
        <v>0.5</v>
      </c>
      <c r="D6" s="11" t="n">
        <v>1.1</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1170</v>
      </c>
      <c r="B1" s="2" t="s">
        <v>1</v>
      </c>
    </row>
    <row r="2" spans="1:4">
      <c r="B2" s="2" t="s">
        <v>2</v>
      </c>
      <c r="C2" s="2" t="s">
        <v>32</v>
      </c>
      <c r="D2" s="2" t="s">
        <v>33</v>
      </c>
    </row>
    <row r="3" spans="1:4">
      <c r="A3" s="3" t="s">
        <v>1171</v>
      </c>
    </row>
    <row r="4" spans="1:4">
      <c r="A4" s="4" t="s">
        <v>1172</v>
      </c>
      <c r="B4" s="7" t="n">
        <v>302</v>
      </c>
      <c r="C4" s="7" t="n">
        <v>1714</v>
      </c>
      <c r="D4" s="7" t="n">
        <v>3077</v>
      </c>
    </row>
    <row r="5" spans="1:4">
      <c r="A5" s="4" t="s">
        <v>38</v>
      </c>
    </row>
    <row r="6" spans="1:4">
      <c r="A6" s="3" t="s">
        <v>1171</v>
      </c>
    </row>
    <row r="7" spans="1:4">
      <c r="A7" s="4" t="s">
        <v>1173</v>
      </c>
      <c r="B7" s="6" t="n">
        <v>3752</v>
      </c>
      <c r="C7" s="6" t="n">
        <v>7100</v>
      </c>
      <c r="D7" s="6" t="n">
        <v>10700</v>
      </c>
    </row>
    <row r="8" spans="1:4">
      <c r="A8" s="4" t="s">
        <v>37</v>
      </c>
    </row>
    <row r="9" spans="1:4">
      <c r="A9" s="3" t="s">
        <v>1171</v>
      </c>
    </row>
    <row r="10" spans="1:4">
      <c r="A10" s="4" t="s">
        <v>1173</v>
      </c>
      <c r="B10" s="7" t="n">
        <v>635</v>
      </c>
      <c r="C10" s="7" t="n">
        <v>678</v>
      </c>
      <c r="D10" s="7" t="n">
        <v>942</v>
      </c>
    </row>
    <row r="11" spans="1:4">
      <c r="A11" s="4" t="s">
        <v>1174</v>
      </c>
    </row>
    <row r="12" spans="1:4">
      <c r="A12" s="3" t="s">
        <v>1171</v>
      </c>
    </row>
    <row r="13" spans="1:4">
      <c r="A13" s="4" t="s">
        <v>1175</v>
      </c>
      <c r="B13" s="6" t="n">
        <v>1</v>
      </c>
    </row>
    <row r="14" spans="1:4">
      <c r="A14" s="4" t="s">
        <v>1176</v>
      </c>
    </row>
    <row r="15" spans="1:4">
      <c r="A15" s="3" t="s">
        <v>1171</v>
      </c>
    </row>
    <row r="16" spans="1:4">
      <c r="A16" s="4" t="s">
        <v>1175</v>
      </c>
      <c r="B16" s="9" t="n">
        <v>2.27</v>
      </c>
    </row>
    <row r="17" spans="1:4">
      <c r="A17" s="4" t="s">
        <v>1177</v>
      </c>
    </row>
    <row r="18" spans="1:4">
      <c r="A18" s="3" t="s">
        <v>1171</v>
      </c>
    </row>
    <row r="19" spans="1:4">
      <c r="A19" s="4" t="s">
        <v>1175</v>
      </c>
      <c r="B19" s="9" t="n">
        <v>2.27</v>
      </c>
    </row>
    <row r="20" spans="1:4">
      <c r="A20" s="4" t="s">
        <v>1178</v>
      </c>
    </row>
    <row r="21" spans="1:4">
      <c r="A21" s="3" t="s">
        <v>1171</v>
      </c>
    </row>
    <row r="22" spans="1:4">
      <c r="A22" s="4" t="s">
        <v>1179</v>
      </c>
      <c r="B22" s="6" t="n">
        <v>15800000</v>
      </c>
    </row>
    <row r="23" spans="1:4">
      <c r="A23" s="4" t="s">
        <v>1180</v>
      </c>
      <c r="B23" s="6" t="n">
        <v>560000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81</v>
      </c>
      <c r="B1" s="2" t="s">
        <v>1</v>
      </c>
    </row>
    <row r="2" spans="1:4">
      <c r="B2" s="2" t="s">
        <v>2</v>
      </c>
      <c r="C2" s="2" t="s">
        <v>32</v>
      </c>
      <c r="D2" s="2" t="s">
        <v>33</v>
      </c>
    </row>
    <row r="3" spans="1:4">
      <c r="A3" s="3" t="s">
        <v>1182</v>
      </c>
    </row>
    <row r="4" spans="1:4">
      <c r="A4" s="4" t="s">
        <v>1183</v>
      </c>
      <c r="B4" s="7" t="n">
        <v>4484</v>
      </c>
      <c r="C4" s="7" t="n">
        <v>7869</v>
      </c>
      <c r="D4" s="7" t="n">
        <v>11710</v>
      </c>
    </row>
    <row r="5" spans="1:4">
      <c r="A5" s="4" t="s">
        <v>1172</v>
      </c>
      <c r="B5" s="6" t="n">
        <v>302</v>
      </c>
      <c r="C5" s="6" t="n">
        <v>1714</v>
      </c>
      <c r="D5" s="6" t="n">
        <v>3077</v>
      </c>
    </row>
    <row r="6" spans="1:4">
      <c r="A6" s="4" t="s">
        <v>1184</v>
      </c>
    </row>
    <row r="7" spans="1:4">
      <c r="A7" s="3" t="s">
        <v>1182</v>
      </c>
    </row>
    <row r="8" spans="1:4">
      <c r="A8" s="4" t="s">
        <v>1185</v>
      </c>
      <c r="B8" s="6" t="n">
        <v>97</v>
      </c>
      <c r="C8" s="6" t="n">
        <v>91</v>
      </c>
      <c r="D8" s="6" t="n">
        <v>68</v>
      </c>
    </row>
    <row r="9" spans="1:4">
      <c r="A9" s="4" t="s">
        <v>38</v>
      </c>
    </row>
    <row r="10" spans="1:4">
      <c r="A10" s="3" t="s">
        <v>1182</v>
      </c>
    </row>
    <row r="11" spans="1:4">
      <c r="A11" s="4" t="s">
        <v>1173</v>
      </c>
      <c r="B11" s="6" t="n">
        <v>3752</v>
      </c>
      <c r="C11" s="6" t="n">
        <v>7100</v>
      </c>
      <c r="D11" s="6" t="n">
        <v>10700</v>
      </c>
    </row>
    <row r="12" spans="1:4">
      <c r="A12" s="4" t="s">
        <v>37</v>
      </c>
    </row>
    <row r="13" spans="1:4">
      <c r="A13" s="3" t="s">
        <v>1182</v>
      </c>
    </row>
    <row r="14" spans="1:4">
      <c r="A14" s="4" t="s">
        <v>1173</v>
      </c>
      <c r="B14" s="7" t="n">
        <v>635</v>
      </c>
      <c r="C14" s="7" t="n">
        <v>678</v>
      </c>
      <c r="D14" s="7" t="n">
        <v>942</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8"/>
  </cols>
  <sheetData>
    <row r="1" spans="1:2">
      <c r="A1" s="1" t="s">
        <v>1186</v>
      </c>
      <c r="B1" s="2" t="s">
        <v>1</v>
      </c>
    </row>
    <row r="2" spans="1:2">
      <c r="B2" s="2" t="s">
        <v>1187</v>
      </c>
    </row>
    <row r="3" spans="1:2">
      <c r="A3" s="3" t="s">
        <v>1171</v>
      </c>
    </row>
    <row r="4" spans="1:2">
      <c r="A4" s="4" t="s">
        <v>1188</v>
      </c>
      <c r="B4" s="4" t="s">
        <v>1189</v>
      </c>
    </row>
    <row r="5" spans="1:2">
      <c r="A5" s="4" t="s">
        <v>1190</v>
      </c>
      <c r="B5" s="6" t="n">
        <v>3</v>
      </c>
    </row>
    <row r="6" spans="1:2">
      <c r="A6" s="4" t="s">
        <v>1191</v>
      </c>
      <c r="B6" s="6" t="n">
        <v>4</v>
      </c>
    </row>
    <row r="7" spans="1:2">
      <c r="A7" s="4" t="s">
        <v>1192</v>
      </c>
      <c r="B7" s="6" t="n">
        <v>5</v>
      </c>
    </row>
    <row r="8" spans="1:2">
      <c r="A8" s="4" t="s">
        <v>1193</v>
      </c>
      <c r="B8" s="6" t="n">
        <v>1</v>
      </c>
    </row>
    <row r="9" spans="1:2">
      <c r="A9" s="4" t="s">
        <v>1194</v>
      </c>
      <c r="B9" s="6" t="n">
        <v>3</v>
      </c>
    </row>
    <row r="10" spans="1:2">
      <c r="A10" s="4" t="s">
        <v>1195</v>
      </c>
      <c r="B10" s="7" t="n">
        <v>4</v>
      </c>
    </row>
    <row r="11" spans="1:2">
      <c r="A11" s="4" t="s">
        <v>1196</v>
      </c>
      <c r="B11" s="4" t="s">
        <v>1197</v>
      </c>
    </row>
    <row r="12" spans="1:2">
      <c r="A12" s="4" t="s">
        <v>1198</v>
      </c>
    </row>
    <row r="13" spans="1:2">
      <c r="A13" s="3" t="s">
        <v>1171</v>
      </c>
    </row>
    <row r="14" spans="1:2">
      <c r="A14" s="4" t="s">
        <v>1199</v>
      </c>
      <c r="B14" s="4" t="s">
        <v>1200</v>
      </c>
    </row>
    <row r="15" spans="1:2">
      <c r="A15" s="4" t="s">
        <v>1201</v>
      </c>
    </row>
    <row r="16" spans="1:2">
      <c r="A16" s="3" t="s">
        <v>1171</v>
      </c>
    </row>
    <row r="17" spans="1:2">
      <c r="A17" s="4" t="s">
        <v>1199</v>
      </c>
      <c r="B17" s="4" t="s">
        <v>1202</v>
      </c>
    </row>
    <row r="18" spans="1:2">
      <c r="A18" s="4" t="s">
        <v>1203</v>
      </c>
      <c r="B18" s="11" t="n">
        <v>0.7</v>
      </c>
    </row>
    <row r="19" spans="1:2">
      <c r="A19" s="4" t="s">
        <v>1204</v>
      </c>
      <c r="B19" s="11" t="n">
        <v>0.4</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05</v>
      </c>
      <c r="B1" s="2" t="s">
        <v>1</v>
      </c>
    </row>
    <row r="2" spans="1:4">
      <c r="B2" s="2" t="s">
        <v>2</v>
      </c>
      <c r="C2" s="2" t="s">
        <v>32</v>
      </c>
      <c r="D2" s="2" t="s">
        <v>33</v>
      </c>
    </row>
    <row r="3" spans="1:4">
      <c r="A3" s="3" t="s">
        <v>1171</v>
      </c>
    </row>
    <row r="4" spans="1:4">
      <c r="A4" s="4" t="s">
        <v>1206</v>
      </c>
      <c r="B4" s="6" t="n">
        <v>96088</v>
      </c>
      <c r="C4" s="6" t="n">
        <v>186783</v>
      </c>
      <c r="D4" s="6" t="n">
        <v>33607</v>
      </c>
    </row>
    <row r="5" spans="1:4">
      <c r="A5" s="4" t="s">
        <v>1207</v>
      </c>
      <c r="B5" s="8" t="n">
        <v>26.28</v>
      </c>
      <c r="C5" s="8" t="n">
        <v>36.42</v>
      </c>
      <c r="D5" s="8" t="n">
        <v>57.54</v>
      </c>
    </row>
    <row r="6" spans="1:4">
      <c r="A6" s="4" t="s">
        <v>1208</v>
      </c>
      <c r="B6" s="7" t="n">
        <v>4434</v>
      </c>
      <c r="C6" s="7" t="n">
        <v>5142</v>
      </c>
      <c r="D6" s="7" t="n">
        <v>1652</v>
      </c>
    </row>
    <row r="7" spans="1:4">
      <c r="A7" s="4" t="s">
        <v>1209</v>
      </c>
      <c r="B7" s="6" t="n">
        <v>2632</v>
      </c>
      <c r="C7" s="6" t="n">
        <v>1318</v>
      </c>
      <c r="D7" s="6" t="n">
        <v>1266</v>
      </c>
    </row>
    <row r="8" spans="1:4">
      <c r="A8" s="4" t="s">
        <v>1210</v>
      </c>
      <c r="B8" s="7" t="n">
        <v>122</v>
      </c>
      <c r="C8" s="7" t="n">
        <v>24</v>
      </c>
      <c r="D8" s="7" t="n">
        <v>277</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11</v>
      </c>
      <c r="B1" s="2" t="s">
        <v>1</v>
      </c>
    </row>
    <row r="2" spans="1:4">
      <c r="B2" s="2" t="s">
        <v>2</v>
      </c>
      <c r="C2" s="2" t="s">
        <v>32</v>
      </c>
      <c r="D2" s="2" t="s">
        <v>33</v>
      </c>
    </row>
    <row r="3" spans="1:4">
      <c r="A3" s="3" t="s">
        <v>1212</v>
      </c>
    </row>
    <row r="4" spans="1:4">
      <c r="A4" s="4" t="s">
        <v>1213</v>
      </c>
      <c r="B4" s="6" t="n">
        <v>184023</v>
      </c>
    </row>
    <row r="5" spans="1:4">
      <c r="A5" s="4" t="s">
        <v>1214</v>
      </c>
      <c r="B5" s="6" t="n">
        <v>96088</v>
      </c>
      <c r="C5" s="6" t="n">
        <v>186783</v>
      </c>
      <c r="D5" s="6" t="n">
        <v>33607</v>
      </c>
    </row>
    <row r="6" spans="1:4">
      <c r="A6" s="4" t="s">
        <v>1215</v>
      </c>
      <c r="B6" s="6" t="n">
        <v>-76421</v>
      </c>
    </row>
    <row r="7" spans="1:4">
      <c r="A7" s="4" t="s">
        <v>1216</v>
      </c>
      <c r="B7" s="6" t="n">
        <v>-3951</v>
      </c>
    </row>
    <row r="8" spans="1:4">
      <c r="A8" s="4" t="s">
        <v>1217</v>
      </c>
      <c r="B8" s="6" t="n">
        <v>199739</v>
      </c>
      <c r="C8" s="6" t="n">
        <v>184023</v>
      </c>
    </row>
    <row r="9" spans="1:4">
      <c r="A9" s="3" t="s">
        <v>1218</v>
      </c>
    </row>
    <row r="10" spans="1:4">
      <c r="A10" s="4" t="s">
        <v>1219</v>
      </c>
      <c r="B10" s="8" t="n">
        <v>37.53</v>
      </c>
    </row>
    <row r="11" spans="1:4">
      <c r="A11" s="4" t="s">
        <v>1220</v>
      </c>
      <c r="B11" s="9" t="n">
        <v>26.28</v>
      </c>
      <c r="C11" s="8" t="n">
        <v>36.42</v>
      </c>
      <c r="D11" s="8" t="n">
        <v>57.54</v>
      </c>
    </row>
    <row r="12" spans="1:4">
      <c r="A12" s="4" t="s">
        <v>1221</v>
      </c>
      <c r="B12" s="9" t="n">
        <v>34.45</v>
      </c>
    </row>
    <row r="13" spans="1:4">
      <c r="A13" s="4" t="s">
        <v>1222</v>
      </c>
      <c r="B13" s="9" t="n">
        <v>40.88</v>
      </c>
    </row>
    <row r="14" spans="1:4">
      <c r="A14" s="4" t="s">
        <v>1223</v>
      </c>
      <c r="B14" s="8" t="n">
        <v>33.09</v>
      </c>
      <c r="C14" s="8" t="n">
        <v>37.53</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1224</v>
      </c>
      <c r="B1" s="2" t="s">
        <v>1</v>
      </c>
    </row>
    <row r="2" spans="1:2">
      <c r="B2" s="2" t="s">
        <v>537</v>
      </c>
    </row>
    <row r="3" spans="1:2">
      <c r="A3" s="3" t="s">
        <v>1171</v>
      </c>
    </row>
    <row r="4" spans="1:2">
      <c r="A4" s="4" t="s">
        <v>1199</v>
      </c>
      <c r="B4" s="4" t="s">
        <v>510</v>
      </c>
    </row>
    <row r="5" spans="1:2">
      <c r="A5" s="4" t="s">
        <v>1225</v>
      </c>
      <c r="B5" s="11" t="n">
        <v>3.2</v>
      </c>
    </row>
    <row r="6" spans="1:2">
      <c r="A6" s="4" t="s">
        <v>1196</v>
      </c>
      <c r="B6" s="4" t="s">
        <v>1202</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26</v>
      </c>
      <c r="B1" s="2" t="s">
        <v>1</v>
      </c>
    </row>
    <row r="2" spans="1:4">
      <c r="B2" s="2" t="s">
        <v>2</v>
      </c>
      <c r="C2" s="2" t="s">
        <v>32</v>
      </c>
      <c r="D2" s="2" t="s">
        <v>33</v>
      </c>
    </row>
    <row r="3" spans="1:4">
      <c r="A3" s="3" t="s">
        <v>1171</v>
      </c>
    </row>
    <row r="4" spans="1:4">
      <c r="A4" s="4" t="s">
        <v>1227</v>
      </c>
      <c r="B4" s="6" t="n">
        <v>219844</v>
      </c>
      <c r="C4" s="6" t="n">
        <v>130164</v>
      </c>
      <c r="D4" s="6" t="n">
        <v>276240</v>
      </c>
    </row>
    <row r="5" spans="1:4">
      <c r="A5" s="4" t="s">
        <v>1228</v>
      </c>
      <c r="B5" s="8" t="n">
        <v>29.62</v>
      </c>
      <c r="C5" s="8" t="n">
        <v>40.33</v>
      </c>
      <c r="D5" s="8" t="n">
        <v>59.16</v>
      </c>
    </row>
    <row r="6" spans="1:4">
      <c r="A6" s="4" t="s">
        <v>1229</v>
      </c>
      <c r="B6" s="7" t="n">
        <v>3822</v>
      </c>
      <c r="C6" s="7" t="n">
        <v>5840</v>
      </c>
      <c r="D6" s="7" t="n">
        <v>22092</v>
      </c>
    </row>
    <row r="7" spans="1:4">
      <c r="A7" s="4" t="s">
        <v>1230</v>
      </c>
      <c r="B7" s="6" t="n">
        <v>0</v>
      </c>
      <c r="C7" s="6" t="n">
        <v>0</v>
      </c>
      <c r="D7" s="6" t="n">
        <v>6961</v>
      </c>
    </row>
    <row r="8" spans="1:4">
      <c r="A8" s="4" t="s">
        <v>1210</v>
      </c>
      <c r="B8" s="7" t="n">
        <v>0</v>
      </c>
      <c r="C8" s="7" t="n">
        <v>1834</v>
      </c>
      <c r="D8" s="7" t="n">
        <v>11048</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31</v>
      </c>
      <c r="B1" s="2" t="s">
        <v>1</v>
      </c>
    </row>
    <row r="2" spans="1:4">
      <c r="B2" s="2" t="s">
        <v>2</v>
      </c>
      <c r="C2" s="2" t="s">
        <v>32</v>
      </c>
      <c r="D2" s="2" t="s">
        <v>33</v>
      </c>
    </row>
    <row r="3" spans="1:4">
      <c r="A3" s="3" t="s">
        <v>1232</v>
      </c>
    </row>
    <row r="4" spans="1:4">
      <c r="A4" s="4" t="s">
        <v>1213</v>
      </c>
      <c r="B4" s="6" t="n">
        <v>209024</v>
      </c>
    </row>
    <row r="5" spans="1:4">
      <c r="A5" s="4" t="s">
        <v>1214</v>
      </c>
      <c r="B5" s="6" t="n">
        <v>109922</v>
      </c>
    </row>
    <row r="6" spans="1:4">
      <c r="A6" s="4" t="s">
        <v>1233</v>
      </c>
      <c r="B6" s="6" t="n">
        <v>-146790</v>
      </c>
    </row>
    <row r="7" spans="1:4">
      <c r="A7" s="4" t="s">
        <v>1217</v>
      </c>
      <c r="B7" s="6" t="n">
        <v>172156</v>
      </c>
      <c r="C7" s="6" t="n">
        <v>209024</v>
      </c>
    </row>
    <row r="8" spans="1:4">
      <c r="A8" s="3" t="s">
        <v>1234</v>
      </c>
    </row>
    <row r="9" spans="1:4">
      <c r="A9" s="4" t="s">
        <v>1219</v>
      </c>
      <c r="B9" s="8" t="n">
        <v>51.01</v>
      </c>
    </row>
    <row r="10" spans="1:4">
      <c r="A10" s="4" t="s">
        <v>1207</v>
      </c>
      <c r="B10" s="9" t="n">
        <v>29.62</v>
      </c>
      <c r="C10" s="8" t="n">
        <v>40.33</v>
      </c>
      <c r="D10" s="8" t="n">
        <v>59.16</v>
      </c>
    </row>
    <row r="11" spans="1:4">
      <c r="A11" s="4" t="s">
        <v>1235</v>
      </c>
      <c r="B11" s="6" t="n">
        <v>56</v>
      </c>
    </row>
    <row r="12" spans="1:4">
      <c r="A12" s="4" t="s">
        <v>1223</v>
      </c>
      <c r="B12" s="8" t="n">
        <v>33.12</v>
      </c>
      <c r="C12" s="8" t="n">
        <v>51.01</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7"/>
    <col customWidth="1" max="3" min="3" width="16"/>
    <col customWidth="1" max="4" min="4" width="14"/>
    <col customWidth="1" max="5" min="5" width="14"/>
  </cols>
  <sheetData>
    <row r="1" spans="1:5">
      <c r="A1" s="1" t="s">
        <v>1236</v>
      </c>
      <c r="B1" s="2" t="s">
        <v>472</v>
      </c>
      <c r="C1" s="2" t="s">
        <v>1</v>
      </c>
    </row>
    <row r="2" spans="1:5">
      <c r="B2" s="2" t="s">
        <v>1237</v>
      </c>
      <c r="C2" s="2" t="s">
        <v>2</v>
      </c>
      <c r="D2" s="2" t="s">
        <v>32</v>
      </c>
      <c r="E2" s="2" t="s">
        <v>33</v>
      </c>
    </row>
    <row r="3" spans="1:5">
      <c r="A3" s="3" t="s">
        <v>1171</v>
      </c>
    </row>
    <row r="4" spans="1:5">
      <c r="A4" s="4" t="s">
        <v>1238</v>
      </c>
      <c r="C4" s="4" t="s">
        <v>1239</v>
      </c>
      <c r="E4" s="4" t="s">
        <v>1240</v>
      </c>
    </row>
    <row r="5" spans="1:5">
      <c r="A5" s="4" t="s">
        <v>1241</v>
      </c>
      <c r="C5" s="4" t="s">
        <v>1242</v>
      </c>
      <c r="E5" s="4" t="s">
        <v>822</v>
      </c>
    </row>
    <row r="6" spans="1:5">
      <c r="A6" s="4" t="s">
        <v>1243</v>
      </c>
    </row>
    <row r="7" spans="1:5">
      <c r="A7" s="3" t="s">
        <v>1171</v>
      </c>
    </row>
    <row r="8" spans="1:5">
      <c r="A8" s="4" t="s">
        <v>1238</v>
      </c>
      <c r="D8" s="4" t="s">
        <v>1244</v>
      </c>
    </row>
    <row r="9" spans="1:5">
      <c r="A9" s="4" t="s">
        <v>1241</v>
      </c>
      <c r="D9" s="4" t="s">
        <v>1245</v>
      </c>
    </row>
    <row r="10" spans="1:5">
      <c r="A10" s="4" t="s">
        <v>1246</v>
      </c>
      <c r="B10" s="4" t="s">
        <v>1247</v>
      </c>
    </row>
    <row r="11" spans="1:5">
      <c r="A11" s="4" t="s">
        <v>1248</v>
      </c>
    </row>
    <row r="12" spans="1:5">
      <c r="A12" s="3" t="s">
        <v>1171</v>
      </c>
    </row>
    <row r="13" spans="1:5">
      <c r="A13" s="4" t="s">
        <v>1238</v>
      </c>
      <c r="B13" s="4" t="s">
        <v>1249</v>
      </c>
    </row>
    <row r="14" spans="1:5">
      <c r="A14" s="4" t="s">
        <v>1241</v>
      </c>
      <c r="B14" s="4" t="s">
        <v>687</v>
      </c>
    </row>
  </sheetData>
  <mergeCells count="2">
    <mergeCell ref="A1:A2"/>
    <mergeCell ref="C1:E1"/>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7"/>
  </cols>
  <sheetData>
    <row r="1" spans="1:2">
      <c r="A1" s="1" t="s">
        <v>1250</v>
      </c>
      <c r="B1" s="2" t="s">
        <v>1</v>
      </c>
    </row>
    <row r="2" spans="1:2">
      <c r="B2" s="2" t="s">
        <v>1251</v>
      </c>
    </row>
    <row r="3" spans="1:2">
      <c r="A3" s="3" t="s">
        <v>1171</v>
      </c>
    </row>
    <row r="4" spans="1:2">
      <c r="A4" s="4" t="s">
        <v>1246</v>
      </c>
      <c r="B4" s="4" t="s">
        <v>1252</v>
      </c>
    </row>
    <row r="5" spans="1:2">
      <c r="A5" s="4" t="s">
        <v>1199</v>
      </c>
      <c r="B5" s="4" t="s">
        <v>510</v>
      </c>
    </row>
    <row r="6" spans="1:2">
      <c r="A6" s="4" t="s">
        <v>1253</v>
      </c>
      <c r="B6" s="6" t="n">
        <v>0</v>
      </c>
    </row>
    <row r="7" spans="1:2">
      <c r="A7" s="4" t="s">
        <v>1254</v>
      </c>
      <c r="B7" s="4" t="s">
        <v>510</v>
      </c>
    </row>
    <row r="8" spans="1:2">
      <c r="A8" s="4" t="s">
        <v>1195</v>
      </c>
      <c r="B8" s="11" t="n">
        <v>0.2</v>
      </c>
    </row>
    <row r="9" spans="1:2">
      <c r="A9" s="4" t="s">
        <v>1196</v>
      </c>
      <c r="B9" s="4" t="s">
        <v>527</v>
      </c>
    </row>
  </sheetData>
  <mergeCells count="1">
    <mergeCell ref="A1:A2"/>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1255</v>
      </c>
      <c r="B1" s="2" t="s">
        <v>1</v>
      </c>
    </row>
    <row r="2" spans="1:3">
      <c r="B2" s="2" t="s">
        <v>32</v>
      </c>
      <c r="C2" s="2" t="s">
        <v>33</v>
      </c>
    </row>
    <row r="3" spans="1:3">
      <c r="A3" s="3" t="s">
        <v>1171</v>
      </c>
    </row>
    <row r="4" spans="1:3">
      <c r="A4" s="4" t="s">
        <v>1238</v>
      </c>
      <c r="B4" s="4" t="s">
        <v>1256</v>
      </c>
      <c r="C4" s="4" t="s">
        <v>481</v>
      </c>
    </row>
    <row r="5" spans="1:3">
      <c r="A5" s="4" t="s">
        <v>1257</v>
      </c>
      <c r="B5" s="4" t="s">
        <v>1051</v>
      </c>
      <c r="C5" s="4" t="s">
        <v>1258</v>
      </c>
    </row>
    <row r="6" spans="1:3">
      <c r="A6" s="4" t="s">
        <v>1241</v>
      </c>
      <c r="B6" s="4" t="s">
        <v>969</v>
      </c>
      <c r="C6" s="4" t="s">
        <v>1259</v>
      </c>
    </row>
    <row r="7" spans="1:3">
      <c r="A7" s="4" t="s">
        <v>1260</v>
      </c>
      <c r="B7" s="4" t="s">
        <v>1261</v>
      </c>
      <c r="C7" s="4" t="s">
        <v>1261</v>
      </c>
    </row>
    <row r="8" spans="1:3">
      <c r="A8" s="4" t="s">
        <v>1262</v>
      </c>
      <c r="B8" s="8" t="n">
        <v>10.58</v>
      </c>
      <c r="C8" s="8" t="n">
        <v>14.01</v>
      </c>
    </row>
    <row r="9" spans="1:3">
      <c r="A9" s="4" t="s">
        <v>1263</v>
      </c>
      <c r="B9" s="11" t="n">
        <v>3.2</v>
      </c>
      <c r="C9" s="11" t="n">
        <v>2.7</v>
      </c>
    </row>
    <row r="10" spans="1:3">
      <c r="A10" s="4" t="s">
        <v>1264</v>
      </c>
    </row>
    <row r="11" spans="1:3">
      <c r="A11" s="3" t="s">
        <v>1171</v>
      </c>
    </row>
    <row r="12" spans="1:3">
      <c r="A12" s="4" t="s">
        <v>1265</v>
      </c>
      <c r="B12" s="8" t="n">
        <v>8.23</v>
      </c>
    </row>
    <row r="13" spans="1:3">
      <c r="A13" s="4" t="s">
        <v>1266</v>
      </c>
    </row>
    <row r="14" spans="1:3">
      <c r="A14" s="3" t="s">
        <v>1171</v>
      </c>
    </row>
    <row r="15" spans="1:3">
      <c r="A15" s="4" t="s">
        <v>1265</v>
      </c>
      <c r="C15" s="8" t="n">
        <v>10.7</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37"/>
  </cols>
  <sheetData>
    <row r="1" spans="1:2">
      <c r="A1" s="1" t="s">
        <v>1267</v>
      </c>
      <c r="B1" s="2" t="s">
        <v>1</v>
      </c>
    </row>
    <row r="2" spans="1:2">
      <c r="B2" s="2" t="s">
        <v>1268</v>
      </c>
    </row>
    <row r="3" spans="1:2">
      <c r="A3" s="3" t="s">
        <v>1232</v>
      </c>
    </row>
    <row r="4" spans="1:2">
      <c r="A4" s="4" t="s">
        <v>1269</v>
      </c>
      <c r="B4" s="6" t="n">
        <v>1369900</v>
      </c>
    </row>
    <row r="5" spans="1:2">
      <c r="A5" s="4" t="s">
        <v>1270</v>
      </c>
      <c r="B5" s="6" t="n">
        <v>0</v>
      </c>
    </row>
    <row r="6" spans="1:2">
      <c r="A6" s="4" t="s">
        <v>1271</v>
      </c>
      <c r="B6" s="6" t="n">
        <v>-113082</v>
      </c>
    </row>
    <row r="7" spans="1:2">
      <c r="A7" s="4" t="s">
        <v>1272</v>
      </c>
      <c r="B7" s="6" t="n">
        <v>-37084</v>
      </c>
    </row>
    <row r="8" spans="1:2">
      <c r="A8" s="4" t="s">
        <v>1273</v>
      </c>
      <c r="B8" s="6" t="n">
        <v>1219734</v>
      </c>
    </row>
    <row r="9" spans="1:2">
      <c r="A9" s="4" t="s">
        <v>1274</v>
      </c>
      <c r="B9" s="6" t="n">
        <v>1003510</v>
      </c>
    </row>
    <row r="10" spans="1:2">
      <c r="A10" s="3" t="s">
        <v>1275</v>
      </c>
    </row>
    <row r="11" spans="1:2">
      <c r="A11" s="4" t="s">
        <v>1276</v>
      </c>
      <c r="B11" s="8" t="n">
        <v>27.21</v>
      </c>
    </row>
    <row r="12" spans="1:2">
      <c r="A12" s="4" t="s">
        <v>1277</v>
      </c>
      <c r="B12" s="6" t="n">
        <v>0</v>
      </c>
    </row>
    <row r="13" spans="1:2">
      <c r="A13" s="4" t="s">
        <v>1278</v>
      </c>
      <c r="B13" s="9" t="n">
        <v>18.95</v>
      </c>
    </row>
    <row r="14" spans="1:2">
      <c r="A14" s="4" t="s">
        <v>1279</v>
      </c>
      <c r="B14" s="9" t="n">
        <v>32.86</v>
      </c>
    </row>
    <row r="15" spans="1:2">
      <c r="A15" s="4" t="s">
        <v>1280</v>
      </c>
      <c r="B15" s="9" t="n">
        <v>27.8</v>
      </c>
    </row>
    <row r="16" spans="1:2">
      <c r="A16" s="4" t="s">
        <v>1281</v>
      </c>
      <c r="B16" s="8" t="n">
        <v>26.63</v>
      </c>
    </row>
    <row r="17" spans="1:2">
      <c r="A17" s="3" t="s">
        <v>1282</v>
      </c>
    </row>
    <row r="18" spans="1:2">
      <c r="A18" s="4" t="s">
        <v>1283</v>
      </c>
      <c r="B18" s="4" t="s">
        <v>1284</v>
      </c>
    </row>
    <row r="19" spans="1:2">
      <c r="A19" s="4" t="s">
        <v>1285</v>
      </c>
      <c r="B19" s="4" t="s">
        <v>1286</v>
      </c>
    </row>
    <row r="20" spans="1:2">
      <c r="A20" s="4" t="s">
        <v>1287</v>
      </c>
      <c r="B20" s="7" t="n">
        <v>1380</v>
      </c>
    </row>
    <row r="21" spans="1:2">
      <c r="A21" s="4" t="s">
        <v>1288</v>
      </c>
      <c r="B21" s="7" t="n">
        <v>1380</v>
      </c>
    </row>
  </sheetData>
  <mergeCells count="1">
    <mergeCell ref="A1:A2"/>
  </mergeCells>
  <pageMargins bottom="1" footer="0.5" header="0.5" left="0.75" right="0.75" top="1"/>
</worksheet>
</file>

<file path=xl/worksheets/sheet14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89</v>
      </c>
      <c r="B1" s="2" t="s">
        <v>1</v>
      </c>
    </row>
    <row r="2" spans="1:4">
      <c r="B2" s="2" t="s">
        <v>2</v>
      </c>
      <c r="C2" s="2" t="s">
        <v>32</v>
      </c>
      <c r="D2" s="2" t="s">
        <v>33</v>
      </c>
    </row>
    <row r="3" spans="1:4">
      <c r="A3" s="3" t="s">
        <v>1171</v>
      </c>
    </row>
    <row r="4" spans="1:4">
      <c r="A4" s="4" t="s">
        <v>1290</v>
      </c>
      <c r="B4" s="7" t="n">
        <v>773</v>
      </c>
      <c r="C4" s="7" t="n">
        <v>4044</v>
      </c>
      <c r="D4" s="7" t="n">
        <v>12263</v>
      </c>
    </row>
    <row r="5" spans="1:4">
      <c r="A5" s="4" t="s">
        <v>1291</v>
      </c>
      <c r="B5" s="6" t="n">
        <v>1938</v>
      </c>
      <c r="C5" s="6" t="n">
        <v>3054</v>
      </c>
      <c r="D5" s="6" t="n">
        <v>2558</v>
      </c>
    </row>
    <row r="6" spans="1:4">
      <c r="A6" s="4" t="s">
        <v>1292</v>
      </c>
      <c r="B6" s="7" t="n">
        <v>2117</v>
      </c>
      <c r="C6" s="7" t="n">
        <v>5579</v>
      </c>
      <c r="D6" s="7" t="n">
        <v>10101</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r="A1" s="1" t="s">
        <v>1293</v>
      </c>
      <c r="B1" s="2" t="s">
        <v>1</v>
      </c>
    </row>
    <row r="2" spans="1:4">
      <c r="B2" s="2" t="s">
        <v>2</v>
      </c>
      <c r="C2" s="2" t="s">
        <v>32</v>
      </c>
      <c r="D2" s="2" t="s">
        <v>33</v>
      </c>
    </row>
    <row r="3" spans="1:4">
      <c r="A3" s="3" t="s">
        <v>266</v>
      </c>
    </row>
    <row r="4" spans="1:4">
      <c r="A4" s="4" t="s">
        <v>1294</v>
      </c>
      <c r="B4" s="7" t="n">
        <v>19216</v>
      </c>
      <c r="C4" s="7" t="n">
        <v>17569</v>
      </c>
      <c r="D4" s="7" t="n">
        <v>19479</v>
      </c>
    </row>
    <row r="5" spans="1:4">
      <c r="A5" s="4" t="s">
        <v>1295</v>
      </c>
      <c r="B5" s="6" t="n">
        <v>3597</v>
      </c>
      <c r="C5" s="6" t="n">
        <v>2621</v>
      </c>
      <c r="D5" s="6" t="n">
        <v>2714</v>
      </c>
    </row>
    <row r="6" spans="1:4">
      <c r="A6" s="4" t="s">
        <v>1296</v>
      </c>
      <c r="B6" s="6" t="n">
        <v>-89</v>
      </c>
      <c r="C6" s="6" t="n">
        <v>3498</v>
      </c>
      <c r="D6" s="6" t="n">
        <v>901</v>
      </c>
    </row>
    <row r="7" spans="1:4">
      <c r="A7" s="4" t="s">
        <v>1297</v>
      </c>
      <c r="B7" s="6" t="n">
        <v>7</v>
      </c>
      <c r="C7" s="6" t="n">
        <v>48</v>
      </c>
      <c r="D7" s="6" t="n">
        <v>287</v>
      </c>
    </row>
    <row r="8" spans="1:4">
      <c r="A8" s="4" t="s">
        <v>1298</v>
      </c>
      <c r="B8" s="6" t="n">
        <v>-5338</v>
      </c>
      <c r="C8" s="6" t="n">
        <v>32</v>
      </c>
      <c r="D8" s="6" t="n">
        <v>-192</v>
      </c>
    </row>
    <row r="9" spans="1:4">
      <c r="A9" s="4" t="s">
        <v>1299</v>
      </c>
      <c r="B9" s="6" t="n">
        <v>0</v>
      </c>
      <c r="C9" s="6" t="n">
        <v>-222</v>
      </c>
      <c r="D9" s="6" t="n">
        <v>-2242</v>
      </c>
    </row>
    <row r="10" spans="1:4">
      <c r="A10" s="4" t="s">
        <v>1300</v>
      </c>
      <c r="B10" s="6" t="n">
        <v>0</v>
      </c>
      <c r="C10" s="6" t="n">
        <v>5779</v>
      </c>
      <c r="D10" s="6" t="n">
        <v>0</v>
      </c>
    </row>
    <row r="11" spans="1:4">
      <c r="A11" s="4" t="s">
        <v>1301</v>
      </c>
      <c r="B11" s="6" t="n">
        <v>352</v>
      </c>
      <c r="C11" s="6" t="n">
        <v>-307</v>
      </c>
      <c r="D11" s="6" t="n">
        <v>0</v>
      </c>
    </row>
    <row r="12" spans="1:4">
      <c r="A12" s="4" t="s">
        <v>1302</v>
      </c>
      <c r="B12" s="6" t="n">
        <v>1191</v>
      </c>
      <c r="C12" s="6" t="n">
        <v>0</v>
      </c>
      <c r="D12" s="6" t="n">
        <v>0</v>
      </c>
    </row>
    <row r="13" spans="1:4">
      <c r="A13" s="4" t="s">
        <v>1303</v>
      </c>
      <c r="B13" s="6" t="n">
        <v>823</v>
      </c>
      <c r="C13" s="6" t="n">
        <v>-2507</v>
      </c>
      <c r="D13" s="6" t="n">
        <v>-2460</v>
      </c>
    </row>
    <row r="14" spans="1:4">
      <c r="A14" s="4" t="s">
        <v>123</v>
      </c>
      <c r="B14" s="7" t="n">
        <v>19759</v>
      </c>
      <c r="C14" s="7" t="n">
        <v>26511</v>
      </c>
      <c r="D14" s="7" t="n">
        <v>18487</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r="A1" s="1" t="s">
        <v>1304</v>
      </c>
      <c r="B1" s="2" t="s">
        <v>2</v>
      </c>
      <c r="C1" s="2" t="s">
        <v>32</v>
      </c>
    </row>
    <row r="2" spans="1:3">
      <c r="A2" s="3" t="s">
        <v>1305</v>
      </c>
    </row>
    <row r="3" spans="1:3">
      <c r="A3" s="4" t="s">
        <v>268</v>
      </c>
      <c r="B3" s="7" t="n">
        <v>15351</v>
      </c>
      <c r="C3" s="7" t="n">
        <v>8383</v>
      </c>
    </row>
    <row r="4" spans="1:3">
      <c r="A4" s="4" t="s">
        <v>1306</v>
      </c>
    </row>
    <row r="5" spans="1:3">
      <c r="A5" s="3" t="s">
        <v>1305</v>
      </c>
    </row>
    <row r="6" spans="1:3">
      <c r="A6" s="4" t="s">
        <v>268</v>
      </c>
      <c r="B6" s="6" t="n">
        <v>12252</v>
      </c>
      <c r="C6" s="6" t="n">
        <v>4932</v>
      </c>
    </row>
    <row r="7" spans="1:3">
      <c r="A7" s="4" t="s">
        <v>1307</v>
      </c>
    </row>
    <row r="8" spans="1:3">
      <c r="A8" s="3" t="s">
        <v>1305</v>
      </c>
    </row>
    <row r="9" spans="1:3">
      <c r="A9" s="4" t="s">
        <v>268</v>
      </c>
      <c r="B9" s="7" t="n">
        <v>3099</v>
      </c>
      <c r="C9" s="7" t="n">
        <v>3451</v>
      </c>
    </row>
  </sheetData>
  <pageMargins bottom="1" footer="0.5" header="0.5" left="0.75" right="0.75" top="1"/>
</worksheet>
</file>

<file path=xl/worksheets/sheet14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1308</v>
      </c>
      <c r="B1" s="2" t="s">
        <v>1</v>
      </c>
    </row>
    <row r="2" spans="1:4">
      <c r="B2" s="2" t="s">
        <v>2</v>
      </c>
      <c r="C2" s="2" t="s">
        <v>32</v>
      </c>
      <c r="D2" s="2" t="s">
        <v>33</v>
      </c>
    </row>
    <row r="3" spans="1:4">
      <c r="A3" s="3" t="s">
        <v>1309</v>
      </c>
    </row>
    <row r="4" spans="1:4">
      <c r="A4" s="4" t="s">
        <v>534</v>
      </c>
      <c r="B4" s="7" t="n">
        <v>65400</v>
      </c>
      <c r="C4" s="7" t="n">
        <v>77400</v>
      </c>
    </row>
    <row r="5" spans="1:4">
      <c r="A5" s="4" t="s">
        <v>309</v>
      </c>
      <c r="B5" s="7" t="n">
        <v>8478</v>
      </c>
      <c r="C5" s="6" t="n">
        <v>9694</v>
      </c>
      <c r="D5" s="7" t="n">
        <v>10179</v>
      </c>
    </row>
    <row r="6" spans="1:4">
      <c r="A6" s="4" t="s">
        <v>1310</v>
      </c>
      <c r="B6" s="4" t="s">
        <v>1311</v>
      </c>
    </row>
    <row r="7" spans="1:4">
      <c r="A7" s="4" t="s">
        <v>1312</v>
      </c>
      <c r="B7" s="7" t="n">
        <v>3900</v>
      </c>
      <c r="C7" s="6" t="n">
        <v>3700</v>
      </c>
    </row>
    <row r="8" spans="1:4">
      <c r="A8" s="4" t="s">
        <v>1313</v>
      </c>
      <c r="B8" s="7" t="n">
        <v>3900</v>
      </c>
      <c r="C8" s="6" t="n">
        <v>4200</v>
      </c>
    </row>
    <row r="9" spans="1:4">
      <c r="A9" s="4" t="s">
        <v>1314</v>
      </c>
    </row>
    <row r="10" spans="1:4">
      <c r="A10" s="3" t="s">
        <v>1309</v>
      </c>
    </row>
    <row r="11" spans="1:4">
      <c r="A11" s="4" t="s">
        <v>1315</v>
      </c>
      <c r="B11" s="4" t="s">
        <v>504</v>
      </c>
    </row>
    <row r="12" spans="1:4">
      <c r="A12" s="4" t="s">
        <v>507</v>
      </c>
    </row>
    <row r="13" spans="1:4">
      <c r="A13" s="3" t="s">
        <v>1309</v>
      </c>
    </row>
    <row r="14" spans="1:4">
      <c r="A14" s="4" t="s">
        <v>1316</v>
      </c>
      <c r="B14" s="4" t="s">
        <v>1200</v>
      </c>
    </row>
    <row r="15" spans="1:4">
      <c r="A15" s="4" t="s">
        <v>511</v>
      </c>
    </row>
    <row r="16" spans="1:4">
      <c r="A16" s="3" t="s">
        <v>1309</v>
      </c>
    </row>
    <row r="17" spans="1:4">
      <c r="A17" s="4" t="s">
        <v>1316</v>
      </c>
      <c r="B17" s="4" t="s">
        <v>1317</v>
      </c>
    </row>
    <row r="18" spans="1:4">
      <c r="A18" s="4" t="s">
        <v>1318</v>
      </c>
    </row>
    <row r="19" spans="1:4">
      <c r="A19" s="3" t="s">
        <v>1309</v>
      </c>
    </row>
    <row r="20" spans="1:4">
      <c r="A20" s="4" t="s">
        <v>1319</v>
      </c>
      <c r="B20" s="7" t="n">
        <v>5700</v>
      </c>
      <c r="C20" s="6" t="n">
        <v>4700</v>
      </c>
    </row>
    <row r="21" spans="1:4">
      <c r="A21" s="4" t="s">
        <v>488</v>
      </c>
    </row>
    <row r="22" spans="1:4">
      <c r="A22" s="3" t="s">
        <v>1309</v>
      </c>
    </row>
    <row r="23" spans="1:4">
      <c r="A23" s="4" t="s">
        <v>1319</v>
      </c>
      <c r="B23" s="6" t="n">
        <v>2300</v>
      </c>
      <c r="C23" s="7" t="n">
        <v>3300</v>
      </c>
    </row>
    <row r="24" spans="1:4">
      <c r="A24" s="4" t="s">
        <v>1320</v>
      </c>
    </row>
    <row r="25" spans="1:4">
      <c r="A25" s="3" t="s">
        <v>1309</v>
      </c>
    </row>
    <row r="26" spans="1:4">
      <c r="A26" s="4" t="s">
        <v>309</v>
      </c>
      <c r="B26" s="7" t="n">
        <v>8500</v>
      </c>
    </row>
  </sheetData>
  <mergeCells count="1">
    <mergeCell ref="A1:A2"/>
  </mergeCells>
  <pageMargins bottom="1" footer="0.5" header="0.5" left="0.75" right="0.75" top="1"/>
</worksheet>
</file>

<file path=xl/worksheets/sheet1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6"/>
    <col customWidth="1" max="3" min="3" width="14"/>
  </cols>
  <sheetData>
    <row r="1" spans="1:3">
      <c r="A1" s="1" t="s">
        <v>1321</v>
      </c>
      <c r="B1" s="2" t="s">
        <v>1</v>
      </c>
    </row>
    <row r="2" spans="1:3">
      <c r="B2" s="2" t="s">
        <v>2</v>
      </c>
      <c r="C2" s="2" t="s">
        <v>32</v>
      </c>
    </row>
    <row r="3" spans="1:3">
      <c r="A3" s="3" t="s">
        <v>1322</v>
      </c>
    </row>
    <row r="4" spans="1:3">
      <c r="A4" s="4" t="s">
        <v>1323</v>
      </c>
      <c r="B4" s="7" t="n">
        <v>9694</v>
      </c>
      <c r="C4" s="7" t="n">
        <v>10179</v>
      </c>
    </row>
    <row r="5" spans="1:3">
      <c r="A5" s="4" t="s">
        <v>1324</v>
      </c>
      <c r="B5" s="6" t="n">
        <v>0</v>
      </c>
      <c r="C5" s="6" t="n">
        <v>0</v>
      </c>
    </row>
    <row r="6" spans="1:3">
      <c r="A6" s="4" t="s">
        <v>521</v>
      </c>
      <c r="B6" s="6" t="n">
        <v>0</v>
      </c>
      <c r="C6" s="6" t="n">
        <v>0</v>
      </c>
    </row>
    <row r="7" spans="1:3">
      <c r="A7" s="4" t="s">
        <v>1325</v>
      </c>
      <c r="B7" s="6" t="n">
        <v>-1216</v>
      </c>
      <c r="C7" s="6" t="n">
        <v>-485</v>
      </c>
    </row>
    <row r="8" spans="1:3">
      <c r="A8" s="4" t="s">
        <v>1326</v>
      </c>
      <c r="B8" s="7" t="n">
        <v>8478</v>
      </c>
      <c r="C8" s="7" t="n">
        <v>9694</v>
      </c>
    </row>
  </sheetData>
  <mergeCells count="2">
    <mergeCell ref="A1:A2"/>
    <mergeCell ref="B1:C1"/>
  </mergeCells>
  <pageMargins bottom="1" footer="0.5" header="0.5" left="0.75" right="0.75" top="1"/>
</worksheet>
</file>

<file path=xl/worksheets/sheet146.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1327</v>
      </c>
      <c r="B1" s="2" t="s">
        <v>1328</v>
      </c>
      <c r="C1" s="2" t="s">
        <v>1</v>
      </c>
    </row>
    <row r="2" spans="1:5">
      <c r="B2" s="2" t="s">
        <v>2</v>
      </c>
      <c r="C2" s="2" t="s">
        <v>2</v>
      </c>
      <c r="D2" s="2" t="s">
        <v>32</v>
      </c>
      <c r="E2" s="2" t="s">
        <v>33</v>
      </c>
    </row>
    <row r="3" spans="1:5">
      <c r="A3" s="3" t="s">
        <v>1329</v>
      </c>
    </row>
    <row r="4" spans="1:5">
      <c r="A4" s="4" t="s">
        <v>896</v>
      </c>
      <c r="C4" s="7" t="n">
        <v>-4825</v>
      </c>
      <c r="D4" s="7" t="n">
        <v>-46139</v>
      </c>
    </row>
    <row r="5" spans="1:5">
      <c r="A5" s="4" t="s">
        <v>1330</v>
      </c>
      <c r="C5" s="6" t="n">
        <v>-36365</v>
      </c>
      <c r="D5" s="6" t="n">
        <v>36922</v>
      </c>
    </row>
    <row r="6" spans="1:5">
      <c r="A6" s="4" t="s">
        <v>1331</v>
      </c>
      <c r="C6" s="6" t="n">
        <v>7687</v>
      </c>
      <c r="D6" s="6" t="n">
        <v>4392</v>
      </c>
    </row>
    <row r="7" spans="1:5">
      <c r="A7" s="4" t="s">
        <v>1332</v>
      </c>
      <c r="C7" s="6" t="n">
        <v>-28678</v>
      </c>
      <c r="D7" s="6" t="n">
        <v>41314</v>
      </c>
    </row>
    <row r="8" spans="1:5">
      <c r="A8" s="4" t="s">
        <v>899</v>
      </c>
      <c r="B8" s="7" t="n">
        <v>-33503</v>
      </c>
      <c r="C8" s="6" t="n">
        <v>-33503</v>
      </c>
      <c r="D8" s="6" t="n">
        <v>-4825</v>
      </c>
    </row>
    <row r="9" spans="1:5">
      <c r="A9" s="4" t="s">
        <v>1333</v>
      </c>
      <c r="C9" s="7" t="n">
        <v>-78000</v>
      </c>
      <c r="D9" s="6" t="n">
        <v>78000</v>
      </c>
    </row>
    <row r="10" spans="1:5">
      <c r="A10" s="4" t="s">
        <v>1334</v>
      </c>
      <c r="D10" s="6" t="n">
        <v>-30000</v>
      </c>
    </row>
    <row r="11" spans="1:5">
      <c r="A11" s="4" t="s">
        <v>1049</v>
      </c>
      <c r="B11" s="4" t="s">
        <v>1050</v>
      </c>
      <c r="C11" s="4" t="s">
        <v>1050</v>
      </c>
      <c r="E11" s="4" t="s">
        <v>1051</v>
      </c>
    </row>
    <row r="12" spans="1:5">
      <c r="A12" s="4" t="s">
        <v>1335</v>
      </c>
      <c r="D12" s="7" t="n">
        <v>5000</v>
      </c>
    </row>
    <row r="13" spans="1:5">
      <c r="A13" s="4" t="s">
        <v>529</v>
      </c>
    </row>
    <row r="14" spans="1:5">
      <c r="A14" s="3" t="s">
        <v>1329</v>
      </c>
    </row>
    <row r="15" spans="1:5">
      <c r="A15" s="4" t="s">
        <v>1049</v>
      </c>
      <c r="B15" s="4" t="s">
        <v>1055</v>
      </c>
      <c r="C15" s="4" t="s">
        <v>1055</v>
      </c>
      <c r="D15" s="4" t="s">
        <v>1056</v>
      </c>
      <c r="E15" s="4" t="s">
        <v>1051</v>
      </c>
    </row>
    <row r="16" spans="1:5">
      <c r="A16" s="4" t="s">
        <v>1336</v>
      </c>
    </row>
    <row r="17" spans="1:5">
      <c r="A17" s="3" t="s">
        <v>1329</v>
      </c>
    </row>
    <row r="18" spans="1:5">
      <c r="A18" s="4" t="s">
        <v>896</v>
      </c>
      <c r="C18" s="7" t="n">
        <v>25533</v>
      </c>
      <c r="D18" s="7" t="n">
        <v>36914</v>
      </c>
    </row>
    <row r="19" spans="1:5">
      <c r="A19" s="4" t="s">
        <v>1330</v>
      </c>
      <c r="C19" s="6" t="n">
        <v>-27983</v>
      </c>
      <c r="D19" s="6" t="n">
        <v>-11381</v>
      </c>
    </row>
    <row r="20" spans="1:5">
      <c r="A20" s="4" t="s">
        <v>1331</v>
      </c>
      <c r="C20" s="6" t="n">
        <v>0</v>
      </c>
      <c r="D20" s="6" t="n">
        <v>0</v>
      </c>
    </row>
    <row r="21" spans="1:5">
      <c r="A21" s="4" t="s">
        <v>1332</v>
      </c>
      <c r="C21" s="6" t="n">
        <v>-27983</v>
      </c>
      <c r="D21" s="6" t="n">
        <v>-11381</v>
      </c>
    </row>
    <row r="22" spans="1:5">
      <c r="A22" s="4" t="s">
        <v>899</v>
      </c>
      <c r="B22" s="7" t="n">
        <v>-2450</v>
      </c>
      <c r="C22" s="6" t="n">
        <v>-2450</v>
      </c>
      <c r="D22" s="6" t="n">
        <v>25533</v>
      </c>
    </row>
    <row r="23" spans="1:5">
      <c r="A23" s="4" t="s">
        <v>1337</v>
      </c>
    </row>
    <row r="24" spans="1:5">
      <c r="A24" s="3" t="s">
        <v>1329</v>
      </c>
    </row>
    <row r="25" spans="1:5">
      <c r="A25" s="4" t="s">
        <v>896</v>
      </c>
      <c r="C25" s="6" t="n">
        <v>-145</v>
      </c>
      <c r="D25" s="6" t="n">
        <v>0</v>
      </c>
    </row>
    <row r="26" spans="1:5">
      <c r="A26" s="4" t="s">
        <v>1330</v>
      </c>
      <c r="C26" s="6" t="n">
        <v>6416</v>
      </c>
      <c r="D26" s="6" t="n">
        <v>-145</v>
      </c>
    </row>
    <row r="27" spans="1:5">
      <c r="A27" s="4" t="s">
        <v>1331</v>
      </c>
      <c r="C27" s="6" t="n">
        <v>0</v>
      </c>
      <c r="D27" s="6" t="n">
        <v>0</v>
      </c>
    </row>
    <row r="28" spans="1:5">
      <c r="A28" s="4" t="s">
        <v>1332</v>
      </c>
      <c r="C28" s="6" t="n">
        <v>6416</v>
      </c>
      <c r="D28" s="6" t="n">
        <v>-145</v>
      </c>
    </row>
    <row r="29" spans="1:5">
      <c r="A29" s="4" t="s">
        <v>899</v>
      </c>
      <c r="B29" s="6" t="n">
        <v>6271</v>
      </c>
      <c r="C29" s="6" t="n">
        <v>6271</v>
      </c>
      <c r="D29" s="6" t="n">
        <v>-145</v>
      </c>
    </row>
    <row r="30" spans="1:5">
      <c r="A30" s="4" t="s">
        <v>1338</v>
      </c>
    </row>
    <row r="31" spans="1:5">
      <c r="A31" s="3" t="s">
        <v>1329</v>
      </c>
    </row>
    <row r="32" spans="1:5">
      <c r="A32" s="4" t="s">
        <v>896</v>
      </c>
      <c r="C32" s="6" t="n">
        <v>-1548</v>
      </c>
      <c r="D32" s="6" t="n">
        <v>-342</v>
      </c>
    </row>
    <row r="33" spans="1:5">
      <c r="A33" s="4" t="s">
        <v>1330</v>
      </c>
      <c r="C33" s="6" t="n">
        <v>-14444</v>
      </c>
      <c r="D33" s="6" t="n">
        <v>510</v>
      </c>
    </row>
    <row r="34" spans="1:5">
      <c r="A34" s="4" t="s">
        <v>1331</v>
      </c>
      <c r="C34" s="6" t="n">
        <v>4400</v>
      </c>
      <c r="D34" s="6" t="n">
        <v>-1716</v>
      </c>
    </row>
    <row r="35" spans="1:5">
      <c r="A35" s="4" t="s">
        <v>1332</v>
      </c>
      <c r="C35" s="6" t="n">
        <v>-10044</v>
      </c>
      <c r="D35" s="6" t="n">
        <v>-1206</v>
      </c>
    </row>
    <row r="36" spans="1:5">
      <c r="A36" s="4" t="s">
        <v>899</v>
      </c>
      <c r="B36" s="6" t="n">
        <v>-11592</v>
      </c>
      <c r="C36" s="6" t="n">
        <v>-11592</v>
      </c>
      <c r="D36" s="6" t="n">
        <v>-1548</v>
      </c>
    </row>
    <row r="37" spans="1:5">
      <c r="A37" s="4" t="s">
        <v>1339</v>
      </c>
    </row>
    <row r="38" spans="1:5">
      <c r="A38" s="3" t="s">
        <v>1329</v>
      </c>
    </row>
    <row r="39" spans="1:5">
      <c r="A39" s="4" t="s">
        <v>896</v>
      </c>
      <c r="C39" s="6" t="n">
        <v>-28665</v>
      </c>
      <c r="D39" s="6" t="n">
        <v>-82711</v>
      </c>
    </row>
    <row r="40" spans="1:5">
      <c r="A40" s="4" t="s">
        <v>1330</v>
      </c>
      <c r="C40" s="6" t="n">
        <v>-354</v>
      </c>
      <c r="D40" s="6" t="n">
        <v>47938</v>
      </c>
    </row>
    <row r="41" spans="1:5">
      <c r="A41" s="4" t="s">
        <v>1331</v>
      </c>
      <c r="C41" s="6" t="n">
        <v>3287</v>
      </c>
      <c r="D41" s="6" t="n">
        <v>6108</v>
      </c>
    </row>
    <row r="42" spans="1:5">
      <c r="A42" s="4" t="s">
        <v>1332</v>
      </c>
      <c r="C42" s="6" t="n">
        <v>2933</v>
      </c>
      <c r="D42" s="6" t="n">
        <v>54046</v>
      </c>
    </row>
    <row r="43" spans="1:5">
      <c r="A43" s="4" t="s">
        <v>899</v>
      </c>
      <c r="B43" s="6" t="n">
        <v>-25732</v>
      </c>
      <c r="C43" s="6" t="n">
        <v>-25732</v>
      </c>
      <c r="D43" s="6" t="n">
        <v>-28665</v>
      </c>
    </row>
    <row r="44" spans="1:5">
      <c r="A44" s="4" t="s">
        <v>439</v>
      </c>
    </row>
    <row r="45" spans="1:5">
      <c r="A45" s="3" t="s">
        <v>1329</v>
      </c>
    </row>
    <row r="46" spans="1:5">
      <c r="A46" s="4" t="s">
        <v>1331</v>
      </c>
      <c r="C46" s="6" t="n">
        <v>4400</v>
      </c>
      <c r="D46" s="6" t="n">
        <v>-873</v>
      </c>
    </row>
    <row r="47" spans="1:5">
      <c r="A47" s="4" t="s">
        <v>1340</v>
      </c>
    </row>
    <row r="48" spans="1:5">
      <c r="A48" s="3" t="s">
        <v>1329</v>
      </c>
    </row>
    <row r="49" spans="1:5">
      <c r="A49" s="4" t="s">
        <v>1331</v>
      </c>
      <c r="C49" s="6" t="n">
        <v>4400</v>
      </c>
      <c r="D49" s="6" t="n">
        <v>-1716</v>
      </c>
    </row>
    <row r="50" spans="1:5">
      <c r="A50" s="4" t="s">
        <v>48</v>
      </c>
      <c r="C50" s="7" t="n">
        <v>0</v>
      </c>
      <c r="D50" s="7" t="n">
        <v>843</v>
      </c>
    </row>
    <row r="51" spans="1:5">
      <c r="A51" s="4" t="s">
        <v>1341</v>
      </c>
    </row>
    <row r="52" spans="1:5">
      <c r="A52" s="3" t="s">
        <v>1329</v>
      </c>
    </row>
    <row r="53" spans="1:5">
      <c r="A53" s="4" t="s">
        <v>1330</v>
      </c>
      <c r="B53" s="7" t="n">
        <v>10200</v>
      </c>
    </row>
  </sheetData>
  <mergeCells count="2">
    <mergeCell ref="A1:A2"/>
    <mergeCell ref="C1:D1"/>
  </mergeCells>
  <pageMargins bottom="1" footer="0.5" header="0.5" left="0.75" right="0.75" top="1"/>
</worksheet>
</file>

<file path=xl/worksheets/sheet147.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42</v>
      </c>
      <c r="B1" s="2" t="s">
        <v>1</v>
      </c>
    </row>
    <row r="2" spans="1:4">
      <c r="B2" s="2" t="s">
        <v>2</v>
      </c>
      <c r="C2" s="2" t="s">
        <v>32</v>
      </c>
      <c r="D2" s="2" t="s">
        <v>33</v>
      </c>
    </row>
    <row r="3" spans="1:4">
      <c r="A3" s="3" t="s">
        <v>1343</v>
      </c>
    </row>
    <row r="4" spans="1:4">
      <c r="A4" s="4" t="s">
        <v>1344</v>
      </c>
      <c r="B4" s="7" t="n">
        <v>19759</v>
      </c>
      <c r="C4" s="7" t="n">
        <v>26511</v>
      </c>
      <c r="D4" s="7" t="n">
        <v>18487</v>
      </c>
    </row>
    <row r="5" spans="1:4">
      <c r="A5" s="4" t="s">
        <v>1345</v>
      </c>
      <c r="B5" s="6" t="n">
        <v>13027</v>
      </c>
      <c r="C5" s="6" t="n">
        <v>6462</v>
      </c>
      <c r="D5" s="6" t="n">
        <v>1550</v>
      </c>
    </row>
    <row r="6" spans="1:4">
      <c r="A6" s="4" t="s">
        <v>48</v>
      </c>
      <c r="B6" s="6" t="n">
        <v>859</v>
      </c>
      <c r="C6" s="6" t="n">
        <v>9601</v>
      </c>
      <c r="D6" s="7" t="n">
        <v>35685</v>
      </c>
    </row>
    <row r="7" spans="1:4">
      <c r="A7" s="4" t="s">
        <v>1346</v>
      </c>
      <c r="B7" s="6" t="n">
        <v>7687</v>
      </c>
      <c r="C7" s="6" t="n">
        <v>4392</v>
      </c>
    </row>
    <row r="8" spans="1:4">
      <c r="A8" s="4" t="s">
        <v>1347</v>
      </c>
    </row>
    <row r="9" spans="1:4">
      <c r="A9" s="3" t="s">
        <v>1343</v>
      </c>
    </row>
    <row r="10" spans="1:4">
      <c r="A10" s="4" t="s">
        <v>1346</v>
      </c>
      <c r="B10" s="6" t="n">
        <v>4400</v>
      </c>
      <c r="C10" s="6" t="n">
        <v>-1716</v>
      </c>
    </row>
    <row r="11" spans="1:4">
      <c r="A11" s="4" t="s">
        <v>439</v>
      </c>
    </row>
    <row r="12" spans="1:4">
      <c r="A12" s="3" t="s">
        <v>1343</v>
      </c>
    </row>
    <row r="13" spans="1:4">
      <c r="A13" s="4" t="s">
        <v>1346</v>
      </c>
      <c r="B13" s="6" t="n">
        <v>4400</v>
      </c>
      <c r="C13" s="6" t="n">
        <v>-873</v>
      </c>
    </row>
    <row r="14" spans="1:4">
      <c r="A14" s="4" t="s">
        <v>1348</v>
      </c>
    </row>
    <row r="15" spans="1:4">
      <c r="A15" s="3" t="s">
        <v>1343</v>
      </c>
    </row>
    <row r="16" spans="1:4">
      <c r="A16" s="4" t="s">
        <v>1345</v>
      </c>
      <c r="B16" s="6" t="n">
        <v>-3290</v>
      </c>
      <c r="C16" s="6" t="n">
        <v>1352</v>
      </c>
    </row>
    <row r="17" spans="1:4">
      <c r="A17" s="4" t="s">
        <v>48</v>
      </c>
      <c r="B17" s="6" t="n">
        <v>-1711</v>
      </c>
      <c r="C17" s="6" t="n">
        <v>797</v>
      </c>
    </row>
    <row r="18" spans="1:4">
      <c r="A18" s="4" t="s">
        <v>1346</v>
      </c>
      <c r="B18" s="6" t="n">
        <v>4400</v>
      </c>
      <c r="C18" s="6" t="n">
        <v>-1716</v>
      </c>
    </row>
    <row r="19" spans="1:4">
      <c r="A19" s="4" t="s">
        <v>48</v>
      </c>
      <c r="B19" s="6" t="n">
        <v>0</v>
      </c>
      <c r="C19" s="6" t="n">
        <v>843</v>
      </c>
    </row>
    <row r="20" spans="1:4">
      <c r="A20" s="4" t="s">
        <v>1349</v>
      </c>
    </row>
    <row r="21" spans="1:4">
      <c r="A21" s="3" t="s">
        <v>1343</v>
      </c>
    </row>
    <row r="22" spans="1:4">
      <c r="A22" s="4" t="s">
        <v>1344</v>
      </c>
      <c r="B22" s="6" t="n">
        <v>5366</v>
      </c>
      <c r="C22" s="6" t="n">
        <v>-2858</v>
      </c>
    </row>
    <row r="23" spans="1:4">
      <c r="A23" s="4" t="s">
        <v>1350</v>
      </c>
    </row>
    <row r="24" spans="1:4">
      <c r="A24" s="3" t="s">
        <v>1343</v>
      </c>
    </row>
    <row r="25" spans="1:4">
      <c r="A25" s="4" t="s">
        <v>1344</v>
      </c>
      <c r="B25" s="7" t="n">
        <v>4035</v>
      </c>
      <c r="C25" s="7" t="n">
        <v>-1007</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34"/>
    <col customWidth="1" max="3" min="3" width="22"/>
    <col customWidth="1" max="4" min="4" width="21"/>
    <col customWidth="1" max="5" min="5" width="21"/>
    <col customWidth="1" max="6" min="6" width="32"/>
  </cols>
  <sheetData>
    <row r="1" spans="1:6">
      <c r="A1" s="1" t="s">
        <v>1351</v>
      </c>
      <c r="B1" s="2" t="s">
        <v>1352</v>
      </c>
      <c r="C1" s="2" t="s">
        <v>1353</v>
      </c>
      <c r="D1" s="2" t="s">
        <v>571</v>
      </c>
      <c r="E1" s="2" t="s">
        <v>476</v>
      </c>
      <c r="F1" s="2" t="s">
        <v>1354</v>
      </c>
    </row>
    <row r="2" spans="1:6">
      <c r="A2" s="3" t="s">
        <v>855</v>
      </c>
    </row>
    <row r="3" spans="1:6">
      <c r="A3" s="4" t="s">
        <v>1355</v>
      </c>
      <c r="C3" s="7" t="n">
        <v>833879</v>
      </c>
      <c r="D3" s="7" t="n">
        <v>751555</v>
      </c>
    </row>
    <row r="4" spans="1:6">
      <c r="A4" s="4" t="s">
        <v>1356</v>
      </c>
      <c r="C4" s="6" t="n">
        <v>16836</v>
      </c>
      <c r="D4" s="6" t="n">
        <v>-62256</v>
      </c>
      <c r="E4" s="7" t="n">
        <v>58385</v>
      </c>
    </row>
    <row r="5" spans="1:6">
      <c r="A5" s="4" t="s">
        <v>1357</v>
      </c>
      <c r="B5" s="7" t="n">
        <v>63200</v>
      </c>
      <c r="C5" s="7" t="n">
        <v>124936</v>
      </c>
      <c r="D5" s="7" t="n">
        <v>257517</v>
      </c>
      <c r="E5" s="6" t="n">
        <v>237016</v>
      </c>
    </row>
    <row r="6" spans="1:6">
      <c r="A6" s="4" t="s">
        <v>1358</v>
      </c>
      <c r="C6" s="6" t="n">
        <v>120000</v>
      </c>
    </row>
    <row r="7" spans="1:6">
      <c r="A7" s="4" t="s">
        <v>857</v>
      </c>
    </row>
    <row r="8" spans="1:6">
      <c r="A8" s="3" t="s">
        <v>855</v>
      </c>
    </row>
    <row r="9" spans="1:6">
      <c r="A9" s="4" t="s">
        <v>1359</v>
      </c>
      <c r="B9" s="6" t="n">
        <v>2</v>
      </c>
    </row>
    <row r="10" spans="1:6">
      <c r="A10" s="4" t="s">
        <v>1360</v>
      </c>
      <c r="B10" s="7" t="n">
        <v>906200</v>
      </c>
    </row>
    <row r="11" spans="1:6">
      <c r="A11" s="4" t="s">
        <v>1355</v>
      </c>
      <c r="B11" s="6" t="n">
        <v>950000</v>
      </c>
    </row>
    <row r="12" spans="1:6">
      <c r="A12" s="4" t="s">
        <v>1356</v>
      </c>
      <c r="B12" s="6" t="n">
        <v>-75000</v>
      </c>
    </row>
    <row r="13" spans="1:6">
      <c r="A13" s="4" t="s">
        <v>1361</v>
      </c>
    </row>
    <row r="14" spans="1:6">
      <c r="A14" s="3" t="s">
        <v>855</v>
      </c>
    </row>
    <row r="15" spans="1:6">
      <c r="A15" s="4" t="s">
        <v>1355</v>
      </c>
      <c r="B15" s="6" t="n">
        <v>550000</v>
      </c>
    </row>
    <row r="16" spans="1:6">
      <c r="A16" s="4" t="s">
        <v>1362</v>
      </c>
    </row>
    <row r="17" spans="1:6">
      <c r="A17" s="3" t="s">
        <v>855</v>
      </c>
    </row>
    <row r="18" spans="1:6">
      <c r="A18" s="4" t="s">
        <v>1355</v>
      </c>
      <c r="B18" s="6" t="n">
        <v>325000</v>
      </c>
    </row>
    <row r="19" spans="1:6">
      <c r="A19" s="4" t="s">
        <v>1363</v>
      </c>
    </row>
    <row r="20" spans="1:6">
      <c r="A20" s="3" t="s">
        <v>855</v>
      </c>
    </row>
    <row r="21" spans="1:6">
      <c r="A21" s="4" t="s">
        <v>1355</v>
      </c>
      <c r="B21" s="7" t="n">
        <v>75000</v>
      </c>
    </row>
    <row r="22" spans="1:6">
      <c r="A22" s="4" t="s">
        <v>1364</v>
      </c>
    </row>
    <row r="23" spans="1:6">
      <c r="A23" s="3" t="s">
        <v>855</v>
      </c>
    </row>
    <row r="24" spans="1:6">
      <c r="A24" s="4" t="s">
        <v>1193</v>
      </c>
      <c r="B24" s="6" t="n">
        <v>1</v>
      </c>
    </row>
    <row r="25" spans="1:6">
      <c r="A25" s="4" t="s">
        <v>1194</v>
      </c>
      <c r="B25" s="6" t="n">
        <v>3</v>
      </c>
    </row>
    <row r="26" spans="1:6">
      <c r="A26" s="4" t="s">
        <v>858</v>
      </c>
    </row>
    <row r="27" spans="1:6">
      <c r="A27" s="3" t="s">
        <v>855</v>
      </c>
    </row>
    <row r="28" spans="1:6">
      <c r="A28" s="4" t="s">
        <v>1365</v>
      </c>
      <c r="F28" s="6" t="n">
        <v>3</v>
      </c>
    </row>
    <row r="29" spans="1:6">
      <c r="A29" s="4" t="s">
        <v>859</v>
      </c>
      <c r="E29" s="6" t="n">
        <v>80000</v>
      </c>
      <c r="F29" s="7" t="n">
        <v>80000</v>
      </c>
    </row>
    <row r="30" spans="1:6">
      <c r="A30" s="4" t="s">
        <v>1366</v>
      </c>
      <c r="E30" s="6" t="n">
        <v>42100</v>
      </c>
    </row>
    <row r="31" spans="1:6">
      <c r="A31" s="4" t="s">
        <v>1367</v>
      </c>
    </row>
    <row r="32" spans="1:6">
      <c r="A32" s="3" t="s">
        <v>855</v>
      </c>
    </row>
    <row r="33" spans="1:6">
      <c r="A33" s="4" t="s">
        <v>1368</v>
      </c>
      <c r="E33" s="7" t="n">
        <v>500</v>
      </c>
    </row>
  </sheetData>
  <pageMargins bottom="1" footer="0.5" header="0.5" left="0.75" right="0.75" top="1"/>
</worksheet>
</file>

<file path=xl/worksheets/sheet149.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369</v>
      </c>
      <c r="B1" s="2" t="s">
        <v>563</v>
      </c>
      <c r="F1" s="2" t="s">
        <v>1</v>
      </c>
    </row>
    <row r="2" spans="1:8">
      <c r="B2" s="2" t="s">
        <v>32</v>
      </c>
      <c r="C2" s="2" t="s">
        <v>605</v>
      </c>
      <c r="D2" s="2" t="s">
        <v>606</v>
      </c>
      <c r="E2" s="2" t="s">
        <v>607</v>
      </c>
      <c r="F2" s="2" t="s">
        <v>2</v>
      </c>
      <c r="G2" s="2" t="s">
        <v>32</v>
      </c>
      <c r="H2" s="2" t="s">
        <v>33</v>
      </c>
    </row>
    <row r="3" spans="1:8">
      <c r="A3" s="3" t="s">
        <v>855</v>
      </c>
    </row>
    <row r="4" spans="1:8">
      <c r="A4" s="4" t="s">
        <v>1370</v>
      </c>
      <c r="F4" s="7" t="n">
        <v>0</v>
      </c>
      <c r="G4" s="7" t="n">
        <v>-20578</v>
      </c>
      <c r="H4" s="7" t="n">
        <v>-106396</v>
      </c>
    </row>
    <row r="5" spans="1:8">
      <c r="A5" s="4" t="s">
        <v>1371</v>
      </c>
      <c r="B5" s="7" t="n">
        <v>311</v>
      </c>
      <c r="C5" s="7" t="n">
        <v>0</v>
      </c>
      <c r="D5" s="7" t="n">
        <v>12084</v>
      </c>
      <c r="E5" s="7" t="n">
        <v>31008</v>
      </c>
      <c r="G5" s="6" t="n">
        <v>43403</v>
      </c>
      <c r="H5" s="6" t="n">
        <v>267955</v>
      </c>
    </row>
    <row r="6" spans="1:8">
      <c r="A6" s="4" t="s">
        <v>857</v>
      </c>
    </row>
    <row r="7" spans="1:8">
      <c r="A7" s="3" t="s">
        <v>855</v>
      </c>
    </row>
    <row r="8" spans="1:8">
      <c r="A8" s="4" t="s">
        <v>576</v>
      </c>
      <c r="G8" s="6" t="n">
        <v>456180</v>
      </c>
      <c r="H8" s="6" t="n">
        <v>1048104</v>
      </c>
    </row>
    <row r="9" spans="1:8">
      <c r="A9" s="4" t="s">
        <v>1372</v>
      </c>
      <c r="G9" s="6" t="n">
        <v>-369210</v>
      </c>
      <c r="H9" s="6" t="n">
        <v>-736471</v>
      </c>
    </row>
    <row r="10" spans="1:8">
      <c r="A10" s="4" t="s">
        <v>1373</v>
      </c>
      <c r="G10" s="6" t="n">
        <v>-22989</v>
      </c>
      <c r="H10" s="6" t="n">
        <v>-3208</v>
      </c>
    </row>
    <row r="11" spans="1:8">
      <c r="A11" s="4" t="s">
        <v>1374</v>
      </c>
      <c r="G11" s="6" t="n">
        <v>63981</v>
      </c>
      <c r="H11" s="6" t="n">
        <v>308425</v>
      </c>
    </row>
    <row r="12" spans="1:8">
      <c r="A12" s="4" t="s">
        <v>1370</v>
      </c>
      <c r="G12" s="6" t="n">
        <v>-20578</v>
      </c>
      <c r="H12" s="6" t="n">
        <v>-84398</v>
      </c>
    </row>
    <row r="13" spans="1:8">
      <c r="A13" s="4" t="s">
        <v>1371</v>
      </c>
      <c r="G13" s="6" t="n">
        <v>43403</v>
      </c>
      <c r="H13" s="6" t="n">
        <v>224027</v>
      </c>
    </row>
    <row r="14" spans="1:8">
      <c r="A14" s="4" t="s">
        <v>858</v>
      </c>
    </row>
    <row r="15" spans="1:8">
      <c r="A15" s="3" t="s">
        <v>855</v>
      </c>
    </row>
    <row r="16" spans="1:8">
      <c r="A16" s="4" t="s">
        <v>576</v>
      </c>
      <c r="H16" s="6" t="n">
        <v>16968</v>
      </c>
    </row>
    <row r="17" spans="1:8">
      <c r="A17" s="4" t="s">
        <v>1372</v>
      </c>
      <c r="H17" s="6" t="n">
        <v>-14258</v>
      </c>
    </row>
    <row r="18" spans="1:8">
      <c r="A18" s="4" t="s">
        <v>1375</v>
      </c>
      <c r="H18" s="6" t="n">
        <v>63217</v>
      </c>
    </row>
    <row r="19" spans="1:8">
      <c r="A19" s="4" t="s">
        <v>1374</v>
      </c>
      <c r="H19" s="6" t="n">
        <v>65927</v>
      </c>
    </row>
    <row r="20" spans="1:8">
      <c r="A20" s="4" t="s">
        <v>1370</v>
      </c>
      <c r="H20" s="6" t="n">
        <v>-21999</v>
      </c>
    </row>
    <row r="21" spans="1:8">
      <c r="A21" s="4" t="s">
        <v>1371</v>
      </c>
      <c r="G21" s="7" t="n">
        <v>0</v>
      </c>
      <c r="H21" s="7" t="n">
        <v>43928</v>
      </c>
    </row>
  </sheetData>
  <mergeCells count="3">
    <mergeCell ref="A1:A2"/>
    <mergeCell ref="B1:E1"/>
    <mergeCell ref="F1:H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376</v>
      </c>
      <c r="B1" s="2" t="s">
        <v>1</v>
      </c>
    </row>
    <row r="2" spans="1:3">
      <c r="B2" s="2" t="s">
        <v>32</v>
      </c>
      <c r="C2" s="2" t="s">
        <v>33</v>
      </c>
    </row>
    <row r="3" spans="1:3">
      <c r="A3" s="4" t="s">
        <v>857</v>
      </c>
    </row>
    <row r="4" spans="1:3">
      <c r="A4" s="3" t="s">
        <v>855</v>
      </c>
    </row>
    <row r="5" spans="1:3">
      <c r="A5" s="4" t="s">
        <v>1377</v>
      </c>
      <c r="B5" s="7" t="n">
        <v>-4205</v>
      </c>
      <c r="C5" s="7" t="n">
        <v>-8964</v>
      </c>
    </row>
  </sheetData>
  <mergeCells count="2">
    <mergeCell ref="A1:A2"/>
    <mergeCell ref="B1:C1"/>
  </mergeCells>
  <pageMargins bottom="1" footer="0.5" header="0.5" left="0.75" right="0.75" top="1"/>
</worksheet>
</file>

<file path=xl/worksheets/sheet1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378</v>
      </c>
      <c r="B1" s="2" t="s">
        <v>1</v>
      </c>
    </row>
    <row r="2" spans="1:3">
      <c r="B2" s="2" t="s">
        <v>32</v>
      </c>
      <c r="C2" s="2" t="s">
        <v>33</v>
      </c>
    </row>
    <row r="3" spans="1:3">
      <c r="A3" s="3" t="s">
        <v>855</v>
      </c>
    </row>
    <row r="4" spans="1:3">
      <c r="A4" s="4" t="s">
        <v>1379</v>
      </c>
      <c r="B4" s="7" t="n">
        <v>37985</v>
      </c>
      <c r="C4" s="7" t="n">
        <v>74386</v>
      </c>
    </row>
    <row r="5" spans="1:3">
      <c r="A5" s="4" t="s">
        <v>184</v>
      </c>
      <c r="B5" s="6" t="n">
        <v>60443</v>
      </c>
      <c r="C5" s="6" t="n">
        <v>97874</v>
      </c>
    </row>
    <row r="6" spans="1:3">
      <c r="A6" s="4" t="s">
        <v>190</v>
      </c>
      <c r="B6" s="7" t="n">
        <v>0</v>
      </c>
      <c r="C6" s="7" t="n">
        <v>148262</v>
      </c>
    </row>
  </sheetData>
  <mergeCells count="2">
    <mergeCell ref="A1:A2"/>
    <mergeCell ref="B1:C1"/>
  </mergeCells>
  <pageMargins bottom="1" footer="0.5" header="0.5" left="0.75" right="0.75" top="1"/>
</worksheet>
</file>

<file path=xl/worksheets/sheet152.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380</v>
      </c>
      <c r="B1" s="2" t="s">
        <v>2</v>
      </c>
      <c r="C1" s="2" t="s">
        <v>32</v>
      </c>
      <c r="D1" s="2" t="s">
        <v>1381</v>
      </c>
      <c r="E1" s="2" t="s">
        <v>33</v>
      </c>
    </row>
    <row r="2" spans="1:5">
      <c r="A2" s="3" t="s">
        <v>855</v>
      </c>
    </row>
    <row r="3" spans="1:5">
      <c r="A3" s="4" t="s">
        <v>268</v>
      </c>
      <c r="B3" s="7" t="n">
        <v>15351</v>
      </c>
      <c r="C3" s="7" t="n">
        <v>8383</v>
      </c>
    </row>
    <row r="4" spans="1:5">
      <c r="A4" s="4" t="s">
        <v>1382</v>
      </c>
      <c r="B4" s="6" t="n">
        <v>6742</v>
      </c>
      <c r="C4" s="6" t="n">
        <v>6706</v>
      </c>
    </row>
    <row r="5" spans="1:5">
      <c r="A5" s="4" t="s">
        <v>93</v>
      </c>
      <c r="B5" s="6" t="n">
        <v>2319263</v>
      </c>
      <c r="C5" s="6" t="n">
        <v>2453115</v>
      </c>
    </row>
    <row r="6" spans="1:5">
      <c r="A6" s="4" t="s">
        <v>100</v>
      </c>
      <c r="B6" s="6" t="n">
        <v>21103</v>
      </c>
      <c r="C6" s="6" t="n">
        <v>25857</v>
      </c>
    </row>
    <row r="7" spans="1:5">
      <c r="A7" s="4" t="s">
        <v>621</v>
      </c>
      <c r="B7" s="6" t="n">
        <v>833879</v>
      </c>
      <c r="C7" s="6" t="n">
        <v>751555</v>
      </c>
    </row>
    <row r="8" spans="1:5">
      <c r="A8" s="4" t="s">
        <v>1383</v>
      </c>
      <c r="C8" s="6" t="n">
        <v>0</v>
      </c>
      <c r="E8" s="7" t="n">
        <v>69543</v>
      </c>
    </row>
    <row r="9" spans="1:5">
      <c r="A9" s="4" t="s">
        <v>1384</v>
      </c>
      <c r="B9" s="6" t="n">
        <v>34137</v>
      </c>
      <c r="C9" s="6" t="n">
        <v>33477</v>
      </c>
    </row>
    <row r="10" spans="1:5">
      <c r="A10" s="4" t="s">
        <v>1013</v>
      </c>
      <c r="B10" s="6" t="n">
        <v>30050</v>
      </c>
      <c r="C10" s="6" t="n">
        <v>20636</v>
      </c>
    </row>
    <row r="11" spans="1:5">
      <c r="A11" s="4" t="s">
        <v>1385</v>
      </c>
      <c r="B11" s="6" t="n">
        <v>612760</v>
      </c>
      <c r="C11" s="6" t="n">
        <v>790697</v>
      </c>
    </row>
    <row r="12" spans="1:5">
      <c r="A12" s="4" t="s">
        <v>114</v>
      </c>
      <c r="B12" s="7" t="n">
        <v>2319263</v>
      </c>
      <c r="C12" s="7" t="n">
        <v>2453115</v>
      </c>
    </row>
    <row r="13" spans="1:5">
      <c r="A13" s="4" t="s">
        <v>857</v>
      </c>
    </row>
    <row r="14" spans="1:5">
      <c r="A14" s="3" t="s">
        <v>855</v>
      </c>
    </row>
    <row r="15" spans="1:5">
      <c r="A15" s="4" t="s">
        <v>1386</v>
      </c>
      <c r="D15" s="7" t="n">
        <v>66050</v>
      </c>
    </row>
    <row r="16" spans="1:5">
      <c r="A16" s="4" t="s">
        <v>268</v>
      </c>
      <c r="D16" s="6" t="n">
        <v>121705</v>
      </c>
    </row>
    <row r="17" spans="1:5">
      <c r="A17" s="4" t="s">
        <v>1387</v>
      </c>
      <c r="D17" s="6" t="n">
        <v>70092</v>
      </c>
    </row>
    <row r="18" spans="1:5">
      <c r="A18" s="4" t="s">
        <v>1382</v>
      </c>
      <c r="D18" s="6" t="n">
        <v>862487</v>
      </c>
    </row>
    <row r="19" spans="1:5">
      <c r="A19" s="4" t="s">
        <v>1012</v>
      </c>
      <c r="D19" s="6" t="n">
        <v>103400</v>
      </c>
    </row>
    <row r="20" spans="1:5">
      <c r="A20" s="4" t="s">
        <v>93</v>
      </c>
      <c r="D20" s="6" t="n">
        <v>1223734</v>
      </c>
    </row>
    <row r="21" spans="1:5">
      <c r="A21" s="4" t="s">
        <v>95</v>
      </c>
      <c r="D21" s="6" t="n">
        <v>65522</v>
      </c>
    </row>
    <row r="22" spans="1:5">
      <c r="A22" s="4" t="s">
        <v>100</v>
      </c>
      <c r="D22" s="6" t="n">
        <v>51006</v>
      </c>
    </row>
    <row r="23" spans="1:5">
      <c r="A23" s="4" t="s">
        <v>621</v>
      </c>
      <c r="D23" s="6" t="n">
        <v>950000</v>
      </c>
    </row>
    <row r="24" spans="1:5">
      <c r="A24" s="4" t="s">
        <v>1383</v>
      </c>
      <c r="D24" s="6" t="n">
        <v>66434</v>
      </c>
    </row>
    <row r="25" spans="1:5">
      <c r="A25" s="4" t="s">
        <v>1384</v>
      </c>
      <c r="D25" s="6" t="n">
        <v>102633</v>
      </c>
    </row>
    <row r="26" spans="1:5">
      <c r="A26" s="4" t="s">
        <v>1013</v>
      </c>
      <c r="D26" s="6" t="n">
        <v>7269</v>
      </c>
    </row>
    <row r="27" spans="1:5">
      <c r="A27" s="4" t="s">
        <v>1385</v>
      </c>
      <c r="D27" s="6" t="n">
        <v>-19130</v>
      </c>
    </row>
    <row r="28" spans="1:5">
      <c r="A28" s="4" t="s">
        <v>114</v>
      </c>
      <c r="D28" s="7" t="n">
        <v>1223734</v>
      </c>
    </row>
  </sheetData>
  <pageMargins bottom="1" footer="0.5" header="0.5" left="0.75" right="0.75" top="1"/>
</worksheet>
</file>

<file path=xl/worksheets/sheet1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388</v>
      </c>
      <c r="B1" s="2" t="s">
        <v>1</v>
      </c>
    </row>
    <row r="2" spans="1:3">
      <c r="B2" s="2" t="s">
        <v>32</v>
      </c>
      <c r="C2" s="2" t="s">
        <v>33</v>
      </c>
    </row>
    <row r="3" spans="1:3">
      <c r="A3" s="4" t="s">
        <v>858</v>
      </c>
    </row>
    <row r="4" spans="1:3">
      <c r="A4" s="3" t="s">
        <v>855</v>
      </c>
    </row>
    <row r="5" spans="1:3">
      <c r="A5" s="4" t="s">
        <v>1389</v>
      </c>
      <c r="B5" s="7" t="n">
        <v>3935</v>
      </c>
      <c r="C5" s="7" t="n">
        <v>3051</v>
      </c>
    </row>
  </sheetData>
  <mergeCells count="2">
    <mergeCell ref="A1:A2"/>
    <mergeCell ref="B1:C1"/>
  </mergeCells>
  <pageMargins bottom="1" footer="0.5" header="0.5" left="0.75" right="0.75" top="1"/>
</worksheet>
</file>

<file path=xl/worksheets/sheet15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1390</v>
      </c>
      <c r="B1" s="2" t="s">
        <v>1391</v>
      </c>
    </row>
    <row r="2" spans="1:2">
      <c r="A2" s="3" t="s">
        <v>855</v>
      </c>
    </row>
    <row r="3" spans="1:2">
      <c r="A3" s="4" t="s">
        <v>1386</v>
      </c>
      <c r="B3" s="7" t="n">
        <v>4127</v>
      </c>
    </row>
    <row r="4" spans="1:2">
      <c r="A4" s="4" t="s">
        <v>268</v>
      </c>
      <c r="B4" s="6" t="n">
        <v>4270</v>
      </c>
    </row>
    <row r="5" spans="1:2">
      <c r="A5" s="4" t="s">
        <v>1387</v>
      </c>
      <c r="B5" s="6" t="n">
        <v>2053</v>
      </c>
    </row>
    <row r="6" spans="1:2">
      <c r="A6" s="4" t="s">
        <v>1382</v>
      </c>
      <c r="B6" s="6" t="n">
        <v>9990</v>
      </c>
    </row>
    <row r="7" spans="1:2">
      <c r="A7" s="4" t="s">
        <v>1392</v>
      </c>
      <c r="B7" s="6" t="n">
        <v>20440</v>
      </c>
    </row>
    <row r="8" spans="1:2">
      <c r="A8" s="4" t="s">
        <v>1393</v>
      </c>
      <c r="B8" s="7" t="n">
        <v>596</v>
      </c>
    </row>
  </sheetData>
  <pageMargins bottom="1" footer="0.5" header="0.5" left="0.75" right="0.75" top="1"/>
</worksheet>
</file>

<file path=xl/worksheets/sheet155.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s>
  <sheetData>
    <row r="1" spans="1:7">
      <c r="A1" s="1" t="s">
        <v>1394</v>
      </c>
      <c r="B1" s="2" t="s">
        <v>563</v>
      </c>
      <c r="F1" s="2" t="s">
        <v>1</v>
      </c>
    </row>
    <row r="2" spans="1:7">
      <c r="B2" s="2" t="s">
        <v>32</v>
      </c>
      <c r="C2" s="2" t="s">
        <v>605</v>
      </c>
      <c r="D2" s="2" t="s">
        <v>606</v>
      </c>
      <c r="E2" s="2" t="s">
        <v>607</v>
      </c>
      <c r="F2" s="2" t="s">
        <v>32</v>
      </c>
      <c r="G2" s="2" t="s">
        <v>33</v>
      </c>
    </row>
    <row r="3" spans="1:7">
      <c r="A3" s="3" t="s">
        <v>855</v>
      </c>
    </row>
    <row r="4" spans="1:7">
      <c r="A4" s="4" t="s">
        <v>1395</v>
      </c>
      <c r="B4" s="7" t="n">
        <v>311</v>
      </c>
      <c r="C4" s="7" t="n">
        <v>0</v>
      </c>
      <c r="D4" s="7" t="n">
        <v>12084</v>
      </c>
      <c r="E4" s="7" t="n">
        <v>31008</v>
      </c>
      <c r="F4" s="7" t="n">
        <v>43403</v>
      </c>
      <c r="G4" s="7" t="n">
        <v>267955</v>
      </c>
    </row>
    <row r="5" spans="1:7">
      <c r="A5" s="4" t="s">
        <v>857</v>
      </c>
    </row>
    <row r="6" spans="1:7">
      <c r="A6" s="3" t="s">
        <v>855</v>
      </c>
    </row>
    <row r="7" spans="1:7">
      <c r="A7" s="4" t="s">
        <v>1395</v>
      </c>
      <c r="F7" s="6" t="n">
        <v>43403</v>
      </c>
      <c r="G7" s="6" t="n">
        <v>224027</v>
      </c>
    </row>
    <row r="8" spans="1:7">
      <c r="A8" s="4" t="s">
        <v>858</v>
      </c>
    </row>
    <row r="9" spans="1:7">
      <c r="A9" s="3" t="s">
        <v>855</v>
      </c>
    </row>
    <row r="10" spans="1:7">
      <c r="A10" s="4" t="s">
        <v>1395</v>
      </c>
      <c r="F10" s="7" t="n">
        <v>0</v>
      </c>
      <c r="G10" s="7" t="n">
        <v>43928</v>
      </c>
    </row>
  </sheetData>
  <mergeCells count="3">
    <mergeCell ref="A1:A2"/>
    <mergeCell ref="B1:E1"/>
    <mergeCell ref="F1:G1"/>
  </mergeCells>
  <pageMargins bottom="1" footer="0.5" header="0.5" left="0.75" right="0.75" top="1"/>
</worksheet>
</file>

<file path=xl/worksheets/sheet15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396</v>
      </c>
      <c r="B1" s="2" t="s">
        <v>1</v>
      </c>
    </row>
    <row r="2" spans="1:3">
      <c r="B2" s="2" t="s">
        <v>32</v>
      </c>
      <c r="C2" s="2" t="s">
        <v>33</v>
      </c>
    </row>
    <row r="3" spans="1:3">
      <c r="A3" s="3" t="s">
        <v>1397</v>
      </c>
    </row>
    <row r="4" spans="1:3">
      <c r="A4" s="4" t="s">
        <v>896</v>
      </c>
      <c r="B4" s="7" t="n">
        <v>76378</v>
      </c>
      <c r="C4" s="7" t="n">
        <v>81695</v>
      </c>
    </row>
    <row r="5" spans="1:3">
      <c r="A5" s="4" t="s">
        <v>1398</v>
      </c>
      <c r="B5" s="6" t="n">
        <v>-5096</v>
      </c>
      <c r="C5" s="6" t="n">
        <v>-8570</v>
      </c>
    </row>
    <row r="6" spans="1:3">
      <c r="A6" s="4" t="s">
        <v>1399</v>
      </c>
      <c r="B6" s="6" t="n">
        <v>2558</v>
      </c>
      <c r="C6" s="6" t="n">
        <v>3253</v>
      </c>
    </row>
    <row r="7" spans="1:3">
      <c r="A7" s="4" t="s">
        <v>148</v>
      </c>
      <c r="B7" s="6" t="n">
        <v>-73840</v>
      </c>
      <c r="C7" s="6" t="n">
        <v>0</v>
      </c>
    </row>
    <row r="8" spans="1:3">
      <c r="A8" s="4" t="s">
        <v>899</v>
      </c>
      <c r="B8" s="6" t="n">
        <v>0</v>
      </c>
      <c r="C8" s="6" t="n">
        <v>76378</v>
      </c>
    </row>
    <row r="9" spans="1:3">
      <c r="A9" s="4" t="s">
        <v>1400</v>
      </c>
      <c r="B9" s="6" t="n">
        <v>0</v>
      </c>
      <c r="C9" s="6" t="n">
        <v>-6835</v>
      </c>
    </row>
    <row r="10" spans="1:3">
      <c r="A10" s="4" t="s">
        <v>1401</v>
      </c>
      <c r="B10" s="7" t="n">
        <v>0</v>
      </c>
      <c r="C10" s="7" t="n">
        <v>69543</v>
      </c>
    </row>
  </sheetData>
  <mergeCells count="2">
    <mergeCell ref="A1:A2"/>
    <mergeCell ref="B1:C1"/>
  </mergeCells>
  <pageMargins bottom="1" footer="0.5" header="0.5" left="0.75" right="0.75" top="1"/>
</worksheet>
</file>

<file path=xl/worksheets/sheet157.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02</v>
      </c>
      <c r="B1" s="2" t="s">
        <v>563</v>
      </c>
      <c r="J1" s="2" t="s">
        <v>1</v>
      </c>
    </row>
    <row r="2" spans="1:12">
      <c r="B2" s="2" t="s">
        <v>2</v>
      </c>
      <c r="C2" s="2" t="s">
        <v>603</v>
      </c>
      <c r="D2" s="2" t="s">
        <v>4</v>
      </c>
      <c r="E2" s="2" t="s">
        <v>604</v>
      </c>
      <c r="F2" s="2" t="s">
        <v>32</v>
      </c>
      <c r="G2" s="2" t="s">
        <v>605</v>
      </c>
      <c r="H2" s="2" t="s">
        <v>606</v>
      </c>
      <c r="I2" s="2" t="s">
        <v>607</v>
      </c>
      <c r="J2" s="2" t="s">
        <v>2</v>
      </c>
      <c r="K2" s="2" t="s">
        <v>32</v>
      </c>
      <c r="L2" s="2" t="s">
        <v>33</v>
      </c>
    </row>
    <row r="3" spans="1:12">
      <c r="A3" s="3" t="s">
        <v>282</v>
      </c>
    </row>
    <row r="4" spans="1:12">
      <c r="A4" s="4" t="s">
        <v>576</v>
      </c>
      <c r="B4" s="7" t="n">
        <v>137111</v>
      </c>
      <c r="C4" s="7" t="n">
        <v>151657</v>
      </c>
      <c r="D4" s="7" t="n">
        <v>115801</v>
      </c>
      <c r="E4" s="7" t="n">
        <v>140305</v>
      </c>
      <c r="F4" s="7" t="n">
        <v>147360</v>
      </c>
      <c r="G4" s="7" t="n">
        <v>149829</v>
      </c>
      <c r="H4" s="7" t="n">
        <v>163145</v>
      </c>
      <c r="I4" s="7" t="n">
        <v>143187</v>
      </c>
      <c r="J4" s="7" t="n">
        <v>544874</v>
      </c>
      <c r="K4" s="7" t="n">
        <v>603521</v>
      </c>
      <c r="L4" s="7" t="n">
        <v>659718</v>
      </c>
    </row>
    <row r="5" spans="1:12">
      <c r="A5" s="4" t="s">
        <v>37</v>
      </c>
      <c r="B5" s="6" t="n">
        <v>114132</v>
      </c>
      <c r="C5" s="6" t="n">
        <v>116044</v>
      </c>
      <c r="D5" s="6" t="n">
        <v>103689</v>
      </c>
      <c r="E5" s="6" t="n">
        <v>107234</v>
      </c>
      <c r="F5" s="6" t="n">
        <v>126776</v>
      </c>
      <c r="G5" s="6" t="n">
        <v>118088</v>
      </c>
      <c r="H5" s="6" t="n">
        <v>123096</v>
      </c>
      <c r="I5" s="6" t="n">
        <v>115900</v>
      </c>
      <c r="J5" s="6" t="n">
        <v>441099</v>
      </c>
      <c r="K5" s="6" t="n">
        <v>483860</v>
      </c>
      <c r="L5" s="6" t="n">
        <v>530772</v>
      </c>
    </row>
    <row r="6" spans="1:12">
      <c r="A6" s="4" t="s">
        <v>927</v>
      </c>
      <c r="F6" s="6" t="n">
        <v>8025</v>
      </c>
      <c r="G6" s="6" t="n">
        <v>32059</v>
      </c>
      <c r="H6" s="6" t="n">
        <v>4024</v>
      </c>
      <c r="I6" s="6" t="n">
        <v>10335</v>
      </c>
      <c r="J6" s="6" t="n">
        <v>43941</v>
      </c>
      <c r="K6" s="6" t="n">
        <v>54443</v>
      </c>
      <c r="L6" s="6" t="n">
        <v>105843</v>
      </c>
    </row>
    <row r="7" spans="1:12">
      <c r="A7" s="4" t="s">
        <v>1395</v>
      </c>
      <c r="F7" s="6" t="n">
        <v>311</v>
      </c>
      <c r="G7" s="6" t="n">
        <v>0</v>
      </c>
      <c r="H7" s="6" t="n">
        <v>12084</v>
      </c>
      <c r="I7" s="6" t="n">
        <v>31008</v>
      </c>
      <c r="K7" s="6" t="n">
        <v>43403</v>
      </c>
      <c r="L7" s="6" t="n">
        <v>267955</v>
      </c>
    </row>
    <row r="8" spans="1:12">
      <c r="A8" s="4" t="s">
        <v>51</v>
      </c>
      <c r="B8" s="6" t="n">
        <v>9440</v>
      </c>
      <c r="C8" s="6" t="n">
        <v>19181</v>
      </c>
      <c r="D8" s="6" t="n">
        <v>-2860</v>
      </c>
      <c r="E8" s="6" t="n">
        <v>18180</v>
      </c>
      <c r="F8" s="6" t="n">
        <v>8336</v>
      </c>
      <c r="G8" s="6" t="n">
        <v>32059</v>
      </c>
      <c r="H8" s="6" t="n">
        <v>16108</v>
      </c>
      <c r="I8" s="6" t="n">
        <v>41343</v>
      </c>
      <c r="J8" s="6" t="n">
        <v>43941</v>
      </c>
      <c r="K8" s="6" t="n">
        <v>97846</v>
      </c>
      <c r="L8" s="6" t="n">
        <v>373798</v>
      </c>
    </row>
    <row r="9" spans="1:12">
      <c r="A9" s="4" t="s">
        <v>1403</v>
      </c>
      <c r="B9" s="7" t="n">
        <v>10285</v>
      </c>
      <c r="C9" s="7" t="n">
        <v>19669</v>
      </c>
      <c r="D9" s="7" t="n">
        <v>-1536</v>
      </c>
      <c r="E9" s="7" t="n">
        <v>17747</v>
      </c>
      <c r="F9" s="7" t="n">
        <v>8857</v>
      </c>
      <c r="G9" s="7" t="n">
        <v>32701</v>
      </c>
      <c r="H9" s="7" t="n">
        <v>16353</v>
      </c>
      <c r="I9" s="7" t="n">
        <v>41426</v>
      </c>
      <c r="J9" s="7" t="n">
        <v>46165</v>
      </c>
      <c r="K9" s="7" t="n">
        <v>99337</v>
      </c>
      <c r="L9" s="7" t="n">
        <v>371896</v>
      </c>
    </row>
    <row r="10" spans="1:12">
      <c r="A10" s="3" t="s">
        <v>1404</v>
      </c>
    </row>
    <row r="11" spans="1:12">
      <c r="A11" s="4" t="s">
        <v>63</v>
      </c>
      <c r="F11" s="8" t="n">
        <v>0.07000000000000001</v>
      </c>
      <c r="G11" s="8" t="n">
        <v>0.26</v>
      </c>
      <c r="H11" s="8" t="n">
        <v>0.03</v>
      </c>
      <c r="I11" s="8" t="n">
        <v>0.08</v>
      </c>
      <c r="J11" s="8" t="n">
        <v>0.37</v>
      </c>
      <c r="K11" s="8" t="n">
        <v>0.44</v>
      </c>
      <c r="L11" s="8" t="n">
        <v>0.83</v>
      </c>
    </row>
    <row r="12" spans="1:12">
      <c r="A12" s="4" t="s">
        <v>64</v>
      </c>
      <c r="F12" s="6" t="n">
        <v>0</v>
      </c>
      <c r="G12" s="6" t="n">
        <v>0</v>
      </c>
      <c r="H12" s="9" t="n">
        <v>0.1</v>
      </c>
      <c r="I12" s="9" t="n">
        <v>0.25</v>
      </c>
      <c r="K12" s="9" t="n">
        <v>0.34</v>
      </c>
    </row>
    <row r="13" spans="1:12">
      <c r="A13" s="4" t="s">
        <v>65</v>
      </c>
      <c r="B13" s="8" t="n">
        <v>0.08</v>
      </c>
      <c r="C13" s="8" t="n">
        <v>0.16</v>
      </c>
      <c r="D13" s="8" t="n">
        <v>-0.01</v>
      </c>
      <c r="E13" s="8" t="n">
        <v>0.14</v>
      </c>
      <c r="F13" s="9" t="n">
        <v>0.07000000000000001</v>
      </c>
      <c r="G13" s="9" t="n">
        <v>0.26</v>
      </c>
      <c r="H13" s="9" t="n">
        <v>0.13</v>
      </c>
      <c r="I13" s="9" t="n">
        <v>0.33</v>
      </c>
      <c r="J13" s="9" t="n">
        <v>0.37</v>
      </c>
      <c r="K13" s="9" t="n">
        <v>0.78</v>
      </c>
      <c r="L13" s="9" t="n">
        <v>2.96</v>
      </c>
    </row>
    <row r="14" spans="1:12">
      <c r="A14" s="3" t="s">
        <v>1405</v>
      </c>
    </row>
    <row r="15" spans="1:12">
      <c r="A15" s="4" t="s">
        <v>63</v>
      </c>
      <c r="F15" s="9" t="n">
        <v>0.07000000000000001</v>
      </c>
      <c r="G15" s="9" t="n">
        <v>0.25</v>
      </c>
      <c r="H15" s="9" t="n">
        <v>0.03</v>
      </c>
      <c r="I15" s="9" t="n">
        <v>0.08</v>
      </c>
      <c r="J15" s="9" t="n">
        <v>0.37</v>
      </c>
      <c r="K15" s="9" t="n">
        <v>0.43</v>
      </c>
      <c r="L15" s="9" t="n">
        <v>0.8</v>
      </c>
    </row>
    <row r="16" spans="1:12">
      <c r="A16" s="4" t="s">
        <v>64</v>
      </c>
      <c r="F16" s="6" t="n">
        <v>0</v>
      </c>
      <c r="G16" s="6" t="n">
        <v>0</v>
      </c>
      <c r="H16" s="9" t="n">
        <v>0.09</v>
      </c>
      <c r="I16" s="9" t="n">
        <v>0.24</v>
      </c>
      <c r="J16" s="6" t="n">
        <v>0</v>
      </c>
      <c r="K16" s="9" t="n">
        <v>0.33</v>
      </c>
      <c r="L16" s="9" t="n">
        <v>2.06</v>
      </c>
    </row>
    <row r="17" spans="1:12">
      <c r="A17" s="4" t="s">
        <v>67</v>
      </c>
      <c r="B17" s="8" t="n">
        <v>0.08</v>
      </c>
      <c r="C17" s="8" t="n">
        <v>0.16</v>
      </c>
      <c r="D17" s="8" t="n">
        <v>-0.01</v>
      </c>
      <c r="E17" s="8" t="n">
        <v>0.14</v>
      </c>
      <c r="F17" s="8" t="n">
        <v>0.07000000000000001</v>
      </c>
      <c r="G17" s="8" t="n">
        <v>0.25</v>
      </c>
      <c r="H17" s="8" t="n">
        <v>0.12</v>
      </c>
      <c r="I17" s="8" t="n">
        <v>0.32</v>
      </c>
      <c r="J17" s="8" t="n">
        <v>0.37</v>
      </c>
      <c r="K17" s="8" t="n">
        <v>0.76</v>
      </c>
      <c r="L17" s="8" t="n">
        <v>2.86</v>
      </c>
    </row>
  </sheetData>
  <mergeCells count="3">
    <mergeCell ref="A1:A2"/>
    <mergeCell ref="B1:I1"/>
    <mergeCell ref="J1:L1"/>
  </mergeCells>
  <pageMargins bottom="1" footer="0.5" header="0.5" left="0.75" right="0.75" top="1"/>
</worksheet>
</file>

<file path=xl/worksheets/sheet15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406</v>
      </c>
      <c r="B1" s="2" t="s">
        <v>2</v>
      </c>
      <c r="C1" s="2" t="s">
        <v>32</v>
      </c>
      <c r="D1" s="2" t="s">
        <v>616</v>
      </c>
    </row>
    <row r="2" spans="1:4">
      <c r="A2" s="3" t="s">
        <v>618</v>
      </c>
    </row>
    <row r="3" spans="1:4">
      <c r="A3" s="4" t="s">
        <v>703</v>
      </c>
      <c r="D3" s="7" t="n">
        <v>325000000</v>
      </c>
    </row>
    <row r="4" spans="1:4">
      <c r="A4" s="4" t="s">
        <v>625</v>
      </c>
      <c r="B4" s="4" t="s">
        <v>626</v>
      </c>
      <c r="C4" s="4" t="s">
        <v>626</v>
      </c>
      <c r="D4" s="4" t="s">
        <v>626</v>
      </c>
    </row>
  </sheetData>
  <pageMargins bottom="1" footer="0.5" header="0.5" left="0.75" right="0.75" top="1"/>
</worksheet>
</file>

<file path=xl/worksheets/sheet159.xml><?xml version="1.0" encoding="utf-8"?>
<worksheet xmlns="http://schemas.openxmlformats.org/spreadsheetml/2006/main">
  <sheetPr>
    <outlinePr summaryBelow="1" summaryRight="1"/>
  </sheetPr>
  <dimension ref="A1:L1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07</v>
      </c>
      <c r="B1" s="2" t="s">
        <v>563</v>
      </c>
      <c r="J1" s="2" t="s">
        <v>1</v>
      </c>
    </row>
    <row r="2" spans="1:12">
      <c r="B2" s="2" t="s">
        <v>2</v>
      </c>
      <c r="C2" s="2" t="s">
        <v>603</v>
      </c>
      <c r="D2" s="2" t="s">
        <v>4</v>
      </c>
      <c r="E2" s="2" t="s">
        <v>604</v>
      </c>
      <c r="F2" s="2" t="s">
        <v>32</v>
      </c>
      <c r="G2" s="2" t="s">
        <v>605</v>
      </c>
      <c r="H2" s="2" t="s">
        <v>606</v>
      </c>
      <c r="I2" s="2" t="s">
        <v>607</v>
      </c>
      <c r="J2" s="2" t="s">
        <v>2</v>
      </c>
      <c r="K2" s="2" t="s">
        <v>32</v>
      </c>
      <c r="L2" s="2" t="s">
        <v>33</v>
      </c>
    </row>
    <row r="3" spans="1:12">
      <c r="A3" s="3" t="s">
        <v>1408</v>
      </c>
    </row>
    <row r="4" spans="1:12">
      <c r="A4" s="4" t="s">
        <v>35</v>
      </c>
      <c r="B4" s="7" t="n">
        <v>137111</v>
      </c>
      <c r="C4" s="7" t="n">
        <v>151657</v>
      </c>
      <c r="D4" s="7" t="n">
        <v>115801</v>
      </c>
      <c r="E4" s="7" t="n">
        <v>140305</v>
      </c>
      <c r="F4" s="7" t="n">
        <v>147360</v>
      </c>
      <c r="G4" s="7" t="n">
        <v>149829</v>
      </c>
      <c r="H4" s="7" t="n">
        <v>163145</v>
      </c>
      <c r="I4" s="7" t="n">
        <v>143187</v>
      </c>
      <c r="J4" s="7" t="n">
        <v>544874</v>
      </c>
      <c r="K4" s="7" t="n">
        <v>603521</v>
      </c>
      <c r="L4" s="7" t="n">
        <v>659718</v>
      </c>
    </row>
    <row r="5" spans="1:12">
      <c r="A5" s="3" t="s">
        <v>36</v>
      </c>
    </row>
    <row r="6" spans="1:12">
      <c r="A6" s="4" t="s">
        <v>37</v>
      </c>
      <c r="B6" s="6" t="n">
        <v>114132</v>
      </c>
      <c r="C6" s="6" t="n">
        <v>116044</v>
      </c>
      <c r="D6" s="6" t="n">
        <v>103689</v>
      </c>
      <c r="E6" s="6" t="n">
        <v>107234</v>
      </c>
      <c r="F6" s="6" t="n">
        <v>126776</v>
      </c>
      <c r="G6" s="6" t="n">
        <v>118088</v>
      </c>
      <c r="H6" s="6" t="n">
        <v>123096</v>
      </c>
      <c r="I6" s="6" t="n">
        <v>115900</v>
      </c>
      <c r="J6" s="6" t="n">
        <v>441099</v>
      </c>
      <c r="K6" s="6" t="n">
        <v>483860</v>
      </c>
      <c r="L6" s="6" t="n">
        <v>530772</v>
      </c>
    </row>
    <row r="7" spans="1:12">
      <c r="A7" s="4" t="s">
        <v>38</v>
      </c>
      <c r="J7" s="6" t="n">
        <v>45750</v>
      </c>
      <c r="K7" s="6" t="n">
        <v>47883</v>
      </c>
      <c r="L7" s="6" t="n">
        <v>55433</v>
      </c>
    </row>
    <row r="8" spans="1:12">
      <c r="A8" s="4" t="s">
        <v>1344</v>
      </c>
      <c r="J8" s="6" t="n">
        <v>-19759</v>
      </c>
      <c r="K8" s="6" t="n">
        <v>-26511</v>
      </c>
      <c r="L8" s="6" t="n">
        <v>-18487</v>
      </c>
    </row>
    <row r="9" spans="1:12">
      <c r="A9" s="4" t="s">
        <v>40</v>
      </c>
      <c r="J9" s="6" t="n">
        <v>467090</v>
      </c>
      <c r="K9" s="6" t="n">
        <v>505232</v>
      </c>
      <c r="L9" s="6" t="n">
        <v>567718</v>
      </c>
    </row>
    <row r="10" spans="1:12">
      <c r="A10" s="4" t="s">
        <v>41</v>
      </c>
      <c r="J10" s="6" t="n">
        <v>0</v>
      </c>
      <c r="K10" s="6" t="n">
        <v>0</v>
      </c>
      <c r="L10" s="6" t="n">
        <v>562</v>
      </c>
    </row>
    <row r="11" spans="1:12">
      <c r="A11" s="4" t="s">
        <v>42</v>
      </c>
      <c r="J11" s="6" t="n">
        <v>77784</v>
      </c>
      <c r="K11" s="6" t="n">
        <v>98289</v>
      </c>
      <c r="L11" s="6" t="n">
        <v>92562</v>
      </c>
    </row>
    <row r="12" spans="1:12">
      <c r="A12" s="4" t="s">
        <v>172</v>
      </c>
      <c r="J12" s="6" t="n">
        <v>0</v>
      </c>
      <c r="K12" s="6" t="n">
        <v>0</v>
      </c>
      <c r="L12" s="6" t="n">
        <v>16098</v>
      </c>
    </row>
    <row r="13" spans="1:12">
      <c r="A13" s="4" t="s">
        <v>44</v>
      </c>
      <c r="J13" s="6" t="n">
        <v>77784</v>
      </c>
      <c r="K13" s="6" t="n">
        <v>98289</v>
      </c>
      <c r="L13" s="6" t="n">
        <v>108660</v>
      </c>
    </row>
    <row r="14" spans="1:12">
      <c r="A14" s="4" t="s">
        <v>45</v>
      </c>
      <c r="J14" s="6" t="n">
        <v>-31699</v>
      </c>
      <c r="K14" s="6" t="n">
        <v>-44248</v>
      </c>
      <c r="L14" s="6" t="n">
        <v>-40941</v>
      </c>
    </row>
    <row r="15" spans="1:12">
      <c r="A15" s="4" t="s">
        <v>1409</v>
      </c>
      <c r="J15" s="6" t="n">
        <v>-3003</v>
      </c>
      <c r="K15" s="6" t="n">
        <v>-9199</v>
      </c>
      <c r="L15" s="6" t="n">
        <v>2439</v>
      </c>
    </row>
    <row r="16" spans="1:12">
      <c r="A16" s="4" t="s">
        <v>1410</v>
      </c>
      <c r="J16" s="6" t="n">
        <v>0</v>
      </c>
      <c r="K16" s="6" t="n">
        <v>0</v>
      </c>
      <c r="L16" s="6" t="n">
        <v>0</v>
      </c>
    </row>
    <row r="17" spans="1:12">
      <c r="A17" s="4" t="s">
        <v>47</v>
      </c>
      <c r="J17" s="6" t="n">
        <v>43082</v>
      </c>
      <c r="K17" s="6" t="n">
        <v>44842</v>
      </c>
      <c r="L17" s="6" t="n">
        <v>70158</v>
      </c>
    </row>
    <row r="18" spans="1:12">
      <c r="A18" s="4" t="s">
        <v>1411</v>
      </c>
      <c r="J18" s="6" t="n">
        <v>859</v>
      </c>
      <c r="K18" s="6" t="n">
        <v>9601</v>
      </c>
      <c r="L18" s="6" t="n">
        <v>35685</v>
      </c>
    </row>
    <row r="19" spans="1:12">
      <c r="A19" s="4" t="s">
        <v>49</v>
      </c>
      <c r="F19" s="6" t="n">
        <v>8025</v>
      </c>
      <c r="G19" s="6" t="n">
        <v>32059</v>
      </c>
      <c r="H19" s="6" t="n">
        <v>4024</v>
      </c>
      <c r="I19" s="6" t="n">
        <v>10335</v>
      </c>
      <c r="J19" s="6" t="n">
        <v>43941</v>
      </c>
      <c r="K19" s="6" t="n">
        <v>54443</v>
      </c>
      <c r="L19" s="6" t="n">
        <v>105843</v>
      </c>
    </row>
    <row r="20" spans="1:12">
      <c r="A20" s="4" t="s">
        <v>50</v>
      </c>
      <c r="F20" s="6" t="n">
        <v>311</v>
      </c>
      <c r="G20" s="6" t="n">
        <v>0</v>
      </c>
      <c r="H20" s="6" t="n">
        <v>12084</v>
      </c>
      <c r="I20" s="6" t="n">
        <v>31008</v>
      </c>
      <c r="K20" s="6" t="n">
        <v>43403</v>
      </c>
      <c r="L20" s="6" t="n">
        <v>267955</v>
      </c>
    </row>
    <row r="21" spans="1:12">
      <c r="A21" s="4" t="s">
        <v>51</v>
      </c>
      <c r="B21" s="6" t="n">
        <v>9440</v>
      </c>
      <c r="C21" s="6" t="n">
        <v>19181</v>
      </c>
      <c r="D21" s="6" t="n">
        <v>-2860</v>
      </c>
      <c r="E21" s="6" t="n">
        <v>18180</v>
      </c>
      <c r="F21" s="6" t="n">
        <v>8336</v>
      </c>
      <c r="G21" s="6" t="n">
        <v>32059</v>
      </c>
      <c r="H21" s="6" t="n">
        <v>16108</v>
      </c>
      <c r="I21" s="6" t="n">
        <v>41343</v>
      </c>
      <c r="J21" s="6" t="n">
        <v>43941</v>
      </c>
      <c r="K21" s="6" t="n">
        <v>97846</v>
      </c>
      <c r="L21" s="6" t="n">
        <v>373798</v>
      </c>
    </row>
    <row r="22" spans="1:12">
      <c r="A22" s="4" t="s">
        <v>52</v>
      </c>
      <c r="J22" s="6" t="n">
        <v>-2224</v>
      </c>
      <c r="K22" s="6" t="n">
        <v>-1491</v>
      </c>
      <c r="L22" s="6" t="n">
        <v>1902</v>
      </c>
    </row>
    <row r="23" spans="1:12">
      <c r="A23" s="4" t="s">
        <v>53</v>
      </c>
      <c r="B23" s="7" t="n">
        <v>10285</v>
      </c>
      <c r="C23" s="7" t="n">
        <v>19669</v>
      </c>
      <c r="D23" s="7" t="n">
        <v>-1536</v>
      </c>
      <c r="E23" s="7" t="n">
        <v>17747</v>
      </c>
      <c r="F23" s="7" t="n">
        <v>8857</v>
      </c>
      <c r="G23" s="7" t="n">
        <v>32701</v>
      </c>
      <c r="H23" s="7" t="n">
        <v>16353</v>
      </c>
      <c r="I23" s="7" t="n">
        <v>41426</v>
      </c>
      <c r="J23" s="6" t="n">
        <v>46165</v>
      </c>
      <c r="K23" s="6" t="n">
        <v>99337</v>
      </c>
      <c r="L23" s="6" t="n">
        <v>371896</v>
      </c>
    </row>
    <row r="24" spans="1:12">
      <c r="A24" s="3" t="s">
        <v>54</v>
      </c>
    </row>
    <row r="25" spans="1:12">
      <c r="A25" s="4" t="s">
        <v>55</v>
      </c>
      <c r="J25" s="6" t="n">
        <v>-32451</v>
      </c>
      <c r="K25" s="6" t="n">
        <v>-15847</v>
      </c>
      <c r="L25" s="6" t="n">
        <v>-5710</v>
      </c>
    </row>
    <row r="26" spans="1:12">
      <c r="A26" s="4" t="s">
        <v>1412</v>
      </c>
      <c r="J26" s="6" t="n">
        <v>-9961</v>
      </c>
      <c r="K26" s="6" t="n">
        <v>-1855</v>
      </c>
      <c r="L26" s="6" t="n">
        <v>3629</v>
      </c>
    </row>
    <row r="27" spans="1:12">
      <c r="A27" s="4" t="s">
        <v>1413</v>
      </c>
      <c r="J27" s="6" t="n">
        <v>2933</v>
      </c>
      <c r="K27" s="6" t="n">
        <v>54046</v>
      </c>
      <c r="L27" s="6" t="n">
        <v>61869</v>
      </c>
    </row>
    <row r="28" spans="1:12">
      <c r="A28" s="4" t="s">
        <v>58</v>
      </c>
      <c r="J28" s="6" t="n">
        <v>-39479</v>
      </c>
      <c r="K28" s="6" t="n">
        <v>36344</v>
      </c>
      <c r="L28" s="6" t="n">
        <v>59788</v>
      </c>
    </row>
    <row r="29" spans="1:12">
      <c r="A29" s="4" t="s">
        <v>59</v>
      </c>
      <c r="J29" s="6" t="n">
        <v>4462</v>
      </c>
      <c r="K29" s="6" t="n">
        <v>134190</v>
      </c>
      <c r="L29" s="6" t="n">
        <v>433586</v>
      </c>
    </row>
    <row r="30" spans="1:12">
      <c r="A30" s="4" t="s">
        <v>60</v>
      </c>
      <c r="J30" s="6" t="n">
        <v>-13027</v>
      </c>
      <c r="K30" s="6" t="n">
        <v>-6462</v>
      </c>
      <c r="L30" s="6" t="n">
        <v>-1550</v>
      </c>
    </row>
    <row r="31" spans="1:12">
      <c r="A31" s="4" t="s">
        <v>61</v>
      </c>
      <c r="J31" s="6" t="n">
        <v>17489</v>
      </c>
      <c r="K31" s="6" t="n">
        <v>140652</v>
      </c>
      <c r="L31" s="6" t="n">
        <v>435136</v>
      </c>
    </row>
    <row r="32" spans="1:12">
      <c r="A32" s="4" t="s">
        <v>1414</v>
      </c>
    </row>
    <row r="33" spans="1:12">
      <c r="A33" s="3" t="s">
        <v>1408</v>
      </c>
    </row>
    <row r="34" spans="1:12">
      <c r="A34" s="4" t="s">
        <v>35</v>
      </c>
      <c r="J34" s="6" t="n">
        <v>0</v>
      </c>
      <c r="K34" s="6" t="n">
        <v>0</v>
      </c>
      <c r="L34" s="6" t="n">
        <v>0</v>
      </c>
    </row>
    <row r="35" spans="1:12">
      <c r="A35" s="3" t="s">
        <v>36</v>
      </c>
    </row>
    <row r="36" spans="1:12">
      <c r="A36" s="4" t="s">
        <v>37</v>
      </c>
      <c r="J36" s="6" t="n">
        <v>0</v>
      </c>
      <c r="K36" s="6" t="n">
        <v>0</v>
      </c>
      <c r="L36" s="6" t="n">
        <v>0</v>
      </c>
    </row>
    <row r="37" spans="1:12">
      <c r="A37" s="4" t="s">
        <v>38</v>
      </c>
      <c r="J37" s="6" t="n">
        <v>0</v>
      </c>
      <c r="K37" s="6" t="n">
        <v>0</v>
      </c>
      <c r="L37" s="6" t="n">
        <v>0</v>
      </c>
    </row>
    <row r="38" spans="1:12">
      <c r="A38" s="4" t="s">
        <v>1344</v>
      </c>
      <c r="J38" s="6" t="n">
        <v>0</v>
      </c>
      <c r="K38" s="6" t="n">
        <v>0</v>
      </c>
      <c r="L38" s="6" t="n">
        <v>-1701</v>
      </c>
    </row>
    <row r="39" spans="1:12">
      <c r="A39" s="4" t="s">
        <v>40</v>
      </c>
      <c r="J39" s="6" t="n">
        <v>0</v>
      </c>
      <c r="K39" s="6" t="n">
        <v>0</v>
      </c>
      <c r="L39" s="6" t="n">
        <v>-1701</v>
      </c>
    </row>
    <row r="40" spans="1:12">
      <c r="A40" s="4" t="s">
        <v>41</v>
      </c>
      <c r="L40" s="6" t="n">
        <v>0</v>
      </c>
    </row>
    <row r="41" spans="1:12">
      <c r="A41" s="4" t="s">
        <v>42</v>
      </c>
      <c r="L41" s="6" t="n">
        <v>1701</v>
      </c>
    </row>
    <row r="42" spans="1:12">
      <c r="A42" s="4" t="s">
        <v>172</v>
      </c>
      <c r="L42" s="6" t="n">
        <v>0</v>
      </c>
    </row>
    <row r="43" spans="1:12">
      <c r="A43" s="4" t="s">
        <v>44</v>
      </c>
      <c r="J43" s="6" t="n">
        <v>0</v>
      </c>
      <c r="K43" s="6" t="n">
        <v>0</v>
      </c>
      <c r="L43" s="6" t="n">
        <v>1701</v>
      </c>
    </row>
    <row r="44" spans="1:12">
      <c r="A44" s="4" t="s">
        <v>45</v>
      </c>
      <c r="J44" s="6" t="n">
        <v>-12703</v>
      </c>
      <c r="K44" s="6" t="n">
        <v>-13247</v>
      </c>
      <c r="L44" s="6" t="n">
        <v>-13088</v>
      </c>
    </row>
    <row r="45" spans="1:12">
      <c r="A45" s="4" t="s">
        <v>1409</v>
      </c>
      <c r="J45" s="6" t="n">
        <v>7789</v>
      </c>
      <c r="K45" s="6" t="n">
        <v>9186</v>
      </c>
      <c r="L45" s="6" t="n">
        <v>9828</v>
      </c>
    </row>
    <row r="46" spans="1:12">
      <c r="A46" s="4" t="s">
        <v>1410</v>
      </c>
      <c r="J46" s="6" t="n">
        <v>51079</v>
      </c>
      <c r="K46" s="6" t="n">
        <v>103398</v>
      </c>
      <c r="L46" s="6" t="n">
        <v>373455</v>
      </c>
    </row>
    <row r="47" spans="1:12">
      <c r="A47" s="4" t="s">
        <v>47</v>
      </c>
      <c r="J47" s="6" t="n">
        <v>46165</v>
      </c>
      <c r="K47" s="6" t="n">
        <v>99337</v>
      </c>
      <c r="L47" s="6" t="n">
        <v>371896</v>
      </c>
    </row>
    <row r="48" spans="1:12">
      <c r="A48" s="4" t="s">
        <v>1411</v>
      </c>
      <c r="J48" s="6" t="n">
        <v>0</v>
      </c>
      <c r="K48" s="6" t="n">
        <v>0</v>
      </c>
      <c r="L48" s="6" t="n">
        <v>0</v>
      </c>
    </row>
    <row r="49" spans="1:12">
      <c r="A49" s="4" t="s">
        <v>49</v>
      </c>
      <c r="K49" s="6" t="n">
        <v>99337</v>
      </c>
      <c r="L49" s="6" t="n">
        <v>371896</v>
      </c>
    </row>
    <row r="50" spans="1:12">
      <c r="A50" s="4" t="s">
        <v>50</v>
      </c>
      <c r="K50" s="6" t="n">
        <v>0</v>
      </c>
      <c r="L50" s="6" t="n">
        <v>0</v>
      </c>
    </row>
    <row r="51" spans="1:12">
      <c r="A51" s="4" t="s">
        <v>51</v>
      </c>
      <c r="J51" s="6" t="n">
        <v>46165</v>
      </c>
      <c r="K51" s="6" t="n">
        <v>99337</v>
      </c>
      <c r="L51" s="6" t="n">
        <v>371896</v>
      </c>
    </row>
    <row r="52" spans="1:12">
      <c r="A52" s="4" t="s">
        <v>52</v>
      </c>
      <c r="J52" s="6" t="n">
        <v>0</v>
      </c>
      <c r="K52" s="6" t="n">
        <v>0</v>
      </c>
      <c r="L52" s="6" t="n">
        <v>0</v>
      </c>
    </row>
    <row r="53" spans="1:12">
      <c r="A53" s="4" t="s">
        <v>53</v>
      </c>
      <c r="J53" s="6" t="n">
        <v>46165</v>
      </c>
      <c r="K53" s="6" t="n">
        <v>99337</v>
      </c>
      <c r="L53" s="6" t="n">
        <v>371896</v>
      </c>
    </row>
    <row r="54" spans="1:12">
      <c r="A54" s="3" t="s">
        <v>54</v>
      </c>
    </row>
    <row r="55" spans="1:12">
      <c r="A55" s="4" t="s">
        <v>55</v>
      </c>
      <c r="J55" s="6" t="n">
        <v>-21567</v>
      </c>
      <c r="K55" s="6" t="n">
        <v>-11525</v>
      </c>
      <c r="L55" s="6" t="n">
        <v>-1915</v>
      </c>
    </row>
    <row r="56" spans="1:12">
      <c r="A56" s="4" t="s">
        <v>1412</v>
      </c>
      <c r="J56" s="6" t="n">
        <v>-10042</v>
      </c>
      <c r="K56" s="6" t="n">
        <v>-1206</v>
      </c>
      <c r="L56" s="6" t="n">
        <v>3286</v>
      </c>
    </row>
    <row r="57" spans="1:12">
      <c r="A57" s="4" t="s">
        <v>1413</v>
      </c>
      <c r="J57" s="6" t="n">
        <v>2933</v>
      </c>
      <c r="K57" s="6" t="n">
        <v>54046</v>
      </c>
      <c r="L57" s="6" t="n">
        <v>61869</v>
      </c>
    </row>
    <row r="58" spans="1:12">
      <c r="A58" s="4" t="s">
        <v>58</v>
      </c>
      <c r="J58" s="6" t="n">
        <v>-28676</v>
      </c>
      <c r="K58" s="6" t="n">
        <v>41315</v>
      </c>
      <c r="L58" s="6" t="n">
        <v>63240</v>
      </c>
    </row>
    <row r="59" spans="1:12">
      <c r="A59" s="4" t="s">
        <v>59</v>
      </c>
      <c r="J59" s="6" t="n">
        <v>17489</v>
      </c>
      <c r="K59" s="6" t="n">
        <v>140652</v>
      </c>
      <c r="L59" s="6" t="n">
        <v>435136</v>
      </c>
    </row>
    <row r="60" spans="1:12">
      <c r="A60" s="4" t="s">
        <v>60</v>
      </c>
      <c r="J60" s="6" t="n">
        <v>0</v>
      </c>
      <c r="K60" s="6" t="n">
        <v>0</v>
      </c>
      <c r="L60" s="6" t="n">
        <v>0</v>
      </c>
    </row>
    <row r="61" spans="1:12">
      <c r="A61" s="4" t="s">
        <v>61</v>
      </c>
      <c r="J61" s="6" t="n">
        <v>17489</v>
      </c>
      <c r="K61" s="6" t="n">
        <v>140652</v>
      </c>
      <c r="L61" s="6" t="n">
        <v>435136</v>
      </c>
    </row>
    <row r="62" spans="1:12">
      <c r="A62" s="4" t="s">
        <v>1415</v>
      </c>
    </row>
    <row r="63" spans="1:12">
      <c r="A63" s="3" t="s">
        <v>1408</v>
      </c>
    </row>
    <row r="64" spans="1:12">
      <c r="A64" s="4" t="s">
        <v>35</v>
      </c>
      <c r="J64" s="6" t="n">
        <v>0</v>
      </c>
      <c r="K64" s="6" t="n">
        <v>0</v>
      </c>
      <c r="L64" s="6" t="n">
        <v>0</v>
      </c>
    </row>
    <row r="65" spans="1:12">
      <c r="A65" s="3" t="s">
        <v>36</v>
      </c>
    </row>
    <row r="66" spans="1:12">
      <c r="A66" s="4" t="s">
        <v>37</v>
      </c>
      <c r="J66" s="6" t="n">
        <v>0</v>
      </c>
      <c r="K66" s="6" t="n">
        <v>0</v>
      </c>
      <c r="L66" s="6" t="n">
        <v>0</v>
      </c>
    </row>
    <row r="67" spans="1:12">
      <c r="A67" s="4" t="s">
        <v>38</v>
      </c>
      <c r="J67" s="6" t="n">
        <v>0</v>
      </c>
      <c r="K67" s="6" t="n">
        <v>0</v>
      </c>
      <c r="L67" s="6" t="n">
        <v>0</v>
      </c>
    </row>
    <row r="68" spans="1:12">
      <c r="A68" s="4" t="s">
        <v>1344</v>
      </c>
      <c r="J68" s="6" t="n">
        <v>0</v>
      </c>
      <c r="K68" s="6" t="n">
        <v>0</v>
      </c>
      <c r="L68" s="6" t="n">
        <v>0</v>
      </c>
    </row>
    <row r="69" spans="1:12">
      <c r="A69" s="4" t="s">
        <v>40</v>
      </c>
      <c r="J69" s="6" t="n">
        <v>0</v>
      </c>
      <c r="K69" s="6" t="n">
        <v>0</v>
      </c>
      <c r="L69" s="6" t="n">
        <v>0</v>
      </c>
    </row>
    <row r="70" spans="1:12">
      <c r="A70" s="4" t="s">
        <v>41</v>
      </c>
      <c r="L70" s="6" t="n">
        <v>0</v>
      </c>
    </row>
    <row r="71" spans="1:12">
      <c r="A71" s="4" t="s">
        <v>42</v>
      </c>
      <c r="L71" s="6" t="n">
        <v>0</v>
      </c>
    </row>
    <row r="72" spans="1:12">
      <c r="A72" s="4" t="s">
        <v>172</v>
      </c>
      <c r="L72" s="6" t="n">
        <v>0</v>
      </c>
    </row>
    <row r="73" spans="1:12">
      <c r="A73" s="4" t="s">
        <v>44</v>
      </c>
      <c r="J73" s="6" t="n">
        <v>0</v>
      </c>
      <c r="K73" s="6" t="n">
        <v>0</v>
      </c>
      <c r="L73" s="6" t="n">
        <v>0</v>
      </c>
    </row>
    <row r="74" spans="1:12">
      <c r="A74" s="4" t="s">
        <v>45</v>
      </c>
      <c r="J74" s="6" t="n">
        <v>0</v>
      </c>
      <c r="K74" s="6" t="n">
        <v>0</v>
      </c>
      <c r="L74" s="6" t="n">
        <v>0</v>
      </c>
    </row>
    <row r="75" spans="1:12">
      <c r="A75" s="4" t="s">
        <v>1409</v>
      </c>
      <c r="J75" s="6" t="n">
        <v>0</v>
      </c>
      <c r="K75" s="6" t="n">
        <v>0</v>
      </c>
      <c r="L75" s="6" t="n">
        <v>0</v>
      </c>
    </row>
    <row r="76" spans="1:12">
      <c r="A76" s="4" t="s">
        <v>1410</v>
      </c>
      <c r="J76" s="6" t="n">
        <v>-126611</v>
      </c>
      <c r="K76" s="6" t="n">
        <v>-242117</v>
      </c>
      <c r="L76" s="6" t="n">
        <v>-781177</v>
      </c>
    </row>
    <row r="77" spans="1:12">
      <c r="A77" s="4" t="s">
        <v>47</v>
      </c>
      <c r="J77" s="6" t="n">
        <v>-126611</v>
      </c>
      <c r="K77" s="6" t="n">
        <v>-242117</v>
      </c>
      <c r="L77" s="6" t="n">
        <v>-781177</v>
      </c>
    </row>
    <row r="78" spans="1:12">
      <c r="A78" s="4" t="s">
        <v>1411</v>
      </c>
      <c r="J78" s="6" t="n">
        <v>0</v>
      </c>
      <c r="K78" s="6" t="n">
        <v>0</v>
      </c>
      <c r="L78" s="6" t="n">
        <v>0</v>
      </c>
    </row>
    <row r="79" spans="1:12">
      <c r="A79" s="4" t="s">
        <v>49</v>
      </c>
      <c r="K79" s="6" t="n">
        <v>-242117</v>
      </c>
      <c r="L79" s="6" t="n">
        <v>-781177</v>
      </c>
    </row>
    <row r="80" spans="1:12">
      <c r="A80" s="4" t="s">
        <v>50</v>
      </c>
      <c r="K80" s="6" t="n">
        <v>0</v>
      </c>
      <c r="L80" s="6" t="n">
        <v>0</v>
      </c>
    </row>
    <row r="81" spans="1:12">
      <c r="A81" s="4" t="s">
        <v>51</v>
      </c>
      <c r="J81" s="6" t="n">
        <v>-126611</v>
      </c>
      <c r="K81" s="6" t="n">
        <v>-242117</v>
      </c>
      <c r="L81" s="6" t="n">
        <v>-781177</v>
      </c>
    </row>
    <row r="82" spans="1:12">
      <c r="A82" s="4" t="s">
        <v>52</v>
      </c>
      <c r="J82" s="6" t="n">
        <v>0</v>
      </c>
      <c r="K82" s="6" t="n">
        <v>0</v>
      </c>
      <c r="L82" s="6" t="n">
        <v>0</v>
      </c>
    </row>
    <row r="83" spans="1:12">
      <c r="A83" s="4" t="s">
        <v>53</v>
      </c>
      <c r="J83" s="6" t="n">
        <v>-126611</v>
      </c>
      <c r="K83" s="6" t="n">
        <v>-242117</v>
      </c>
      <c r="L83" s="6" t="n">
        <v>-781177</v>
      </c>
    </row>
    <row r="84" spans="1:12">
      <c r="A84" s="3" t="s">
        <v>54</v>
      </c>
    </row>
    <row r="85" spans="1:12">
      <c r="A85" s="4" t="s">
        <v>55</v>
      </c>
      <c r="J85" s="6" t="n">
        <v>21567</v>
      </c>
      <c r="K85" s="6" t="n">
        <v>23052</v>
      </c>
      <c r="L85" s="6" t="n">
        <v>3830</v>
      </c>
    </row>
    <row r="86" spans="1:12">
      <c r="A86" s="4" t="s">
        <v>1412</v>
      </c>
      <c r="J86" s="6" t="n">
        <v>10042</v>
      </c>
      <c r="K86" s="6" t="n">
        <v>2412</v>
      </c>
      <c r="L86" s="6" t="n">
        <v>-6572</v>
      </c>
    </row>
    <row r="87" spans="1:12">
      <c r="A87" s="4" t="s">
        <v>1413</v>
      </c>
      <c r="J87" s="6" t="n">
        <v>-2933</v>
      </c>
      <c r="K87" s="6" t="n">
        <v>-142220</v>
      </c>
      <c r="L87" s="6" t="n">
        <v>-82458</v>
      </c>
    </row>
    <row r="88" spans="1:12">
      <c r="A88" s="4" t="s">
        <v>58</v>
      </c>
      <c r="J88" s="6" t="n">
        <v>28676</v>
      </c>
      <c r="K88" s="6" t="n">
        <v>-116756</v>
      </c>
      <c r="L88" s="6" t="n">
        <v>-85200</v>
      </c>
    </row>
    <row r="89" spans="1:12">
      <c r="A89" s="4" t="s">
        <v>59</v>
      </c>
      <c r="J89" s="6" t="n">
        <v>-97935</v>
      </c>
      <c r="K89" s="6" t="n">
        <v>-358873</v>
      </c>
      <c r="L89" s="6" t="n">
        <v>-866377</v>
      </c>
    </row>
    <row r="90" spans="1:12">
      <c r="A90" s="4" t="s">
        <v>60</v>
      </c>
      <c r="J90" s="6" t="n">
        <v>0</v>
      </c>
      <c r="K90" s="6" t="n">
        <v>0</v>
      </c>
      <c r="L90" s="6" t="n">
        <v>0</v>
      </c>
    </row>
    <row r="91" spans="1:12">
      <c r="A91" s="4" t="s">
        <v>61</v>
      </c>
      <c r="J91" s="6" t="n">
        <v>-97935</v>
      </c>
      <c r="K91" s="6" t="n">
        <v>-358873</v>
      </c>
      <c r="L91" s="6" t="n">
        <v>-866377</v>
      </c>
    </row>
    <row r="92" spans="1:12">
      <c r="A92" s="4" t="s">
        <v>1416</v>
      </c>
    </row>
    <row r="93" spans="1:12">
      <c r="A93" s="3" t="s">
        <v>1408</v>
      </c>
    </row>
    <row r="94" spans="1:12">
      <c r="A94" s="4" t="s">
        <v>35</v>
      </c>
      <c r="J94" s="6" t="n">
        <v>0</v>
      </c>
      <c r="K94" s="6" t="n">
        <v>0</v>
      </c>
      <c r="L94" s="6" t="n">
        <v>0</v>
      </c>
    </row>
    <row r="95" spans="1:12">
      <c r="A95" s="3" t="s">
        <v>36</v>
      </c>
    </row>
    <row r="96" spans="1:12">
      <c r="A96" s="4" t="s">
        <v>37</v>
      </c>
      <c r="J96" s="6" t="n">
        <v>0</v>
      </c>
      <c r="K96" s="6" t="n">
        <v>0</v>
      </c>
      <c r="L96" s="6" t="n">
        <v>0</v>
      </c>
    </row>
    <row r="97" spans="1:12">
      <c r="A97" s="4" t="s">
        <v>38</v>
      </c>
      <c r="J97" s="6" t="n">
        <v>20468</v>
      </c>
      <c r="K97" s="6" t="n">
        <v>14578</v>
      </c>
      <c r="L97" s="6" t="n">
        <v>9821</v>
      </c>
    </row>
    <row r="98" spans="1:12">
      <c r="A98" s="4" t="s">
        <v>1344</v>
      </c>
      <c r="J98" s="6" t="n">
        <v>-404</v>
      </c>
      <c r="K98" s="6" t="n">
        <v>3275</v>
      </c>
      <c r="L98" s="6" t="n">
        <v>4730</v>
      </c>
    </row>
    <row r="99" spans="1:12">
      <c r="A99" s="4" t="s">
        <v>40</v>
      </c>
      <c r="J99" s="6" t="n">
        <v>20064</v>
      </c>
      <c r="K99" s="6" t="n">
        <v>17853</v>
      </c>
      <c r="L99" s="6" t="n">
        <v>14551</v>
      </c>
    </row>
    <row r="100" spans="1:12">
      <c r="A100" s="4" t="s">
        <v>41</v>
      </c>
      <c r="L100" s="6" t="n">
        <v>0</v>
      </c>
    </row>
    <row r="101" spans="1:12">
      <c r="A101" s="4" t="s">
        <v>42</v>
      </c>
      <c r="L101" s="6" t="n">
        <v>-14551</v>
      </c>
    </row>
    <row r="102" spans="1:12">
      <c r="A102" s="4" t="s">
        <v>172</v>
      </c>
      <c r="L102" s="6" t="n">
        <v>0</v>
      </c>
    </row>
    <row r="103" spans="1:12">
      <c r="A103" s="4" t="s">
        <v>44</v>
      </c>
      <c r="J103" s="6" t="n">
        <v>-20064</v>
      </c>
      <c r="K103" s="6" t="n">
        <v>-17853</v>
      </c>
      <c r="L103" s="6" t="n">
        <v>-14551</v>
      </c>
    </row>
    <row r="104" spans="1:12">
      <c r="A104" s="4" t="s">
        <v>45</v>
      </c>
      <c r="J104" s="6" t="n">
        <v>-9135</v>
      </c>
      <c r="K104" s="6" t="n">
        <v>-23571</v>
      </c>
      <c r="L104" s="6" t="n">
        <v>-28430</v>
      </c>
    </row>
    <row r="105" spans="1:12">
      <c r="A105" s="4" t="s">
        <v>1409</v>
      </c>
      <c r="J105" s="6" t="n">
        <v>2612</v>
      </c>
      <c r="K105" s="6" t="n">
        <v>-3100</v>
      </c>
      <c r="L105" s="6" t="n">
        <v>-4297</v>
      </c>
    </row>
    <row r="106" spans="1:12">
      <c r="A106" s="4" t="s">
        <v>1410</v>
      </c>
      <c r="J106" s="6" t="n">
        <v>75532</v>
      </c>
      <c r="K106" s="6" t="n">
        <v>138719</v>
      </c>
      <c r="L106" s="6" t="n">
        <v>407722</v>
      </c>
    </row>
    <row r="107" spans="1:12">
      <c r="A107" s="4" t="s">
        <v>47</v>
      </c>
      <c r="J107" s="6" t="n">
        <v>48945</v>
      </c>
      <c r="K107" s="6" t="n">
        <v>94195</v>
      </c>
      <c r="L107" s="6" t="n">
        <v>360444</v>
      </c>
    </row>
    <row r="108" spans="1:12">
      <c r="A108" s="4" t="s">
        <v>1411</v>
      </c>
      <c r="J108" s="6" t="n">
        <v>2134</v>
      </c>
      <c r="K108" s="6" t="n">
        <v>9203</v>
      </c>
      <c r="L108" s="6" t="n">
        <v>13011</v>
      </c>
    </row>
    <row r="109" spans="1:12">
      <c r="A109" s="4" t="s">
        <v>49</v>
      </c>
      <c r="K109" s="6" t="n">
        <v>103398</v>
      </c>
      <c r="L109" s="6" t="n">
        <v>373455</v>
      </c>
    </row>
    <row r="110" spans="1:12">
      <c r="A110" s="4" t="s">
        <v>50</v>
      </c>
      <c r="K110" s="6" t="n">
        <v>0</v>
      </c>
      <c r="L110" s="6" t="n">
        <v>0</v>
      </c>
    </row>
    <row r="111" spans="1:12">
      <c r="A111" s="4" t="s">
        <v>51</v>
      </c>
      <c r="J111" s="6" t="n">
        <v>51079</v>
      </c>
      <c r="K111" s="6" t="n">
        <v>103398</v>
      </c>
      <c r="L111" s="6" t="n">
        <v>373455</v>
      </c>
    </row>
    <row r="112" spans="1:12">
      <c r="A112" s="4" t="s">
        <v>52</v>
      </c>
      <c r="J112" s="6" t="n">
        <v>0</v>
      </c>
      <c r="K112" s="6" t="n">
        <v>0</v>
      </c>
      <c r="L112" s="6" t="n">
        <v>0</v>
      </c>
    </row>
    <row r="113" spans="1:12">
      <c r="A113" s="4" t="s">
        <v>53</v>
      </c>
      <c r="J113" s="6" t="n">
        <v>51079</v>
      </c>
      <c r="K113" s="6" t="n">
        <v>103398</v>
      </c>
      <c r="L113" s="6" t="n">
        <v>373455</v>
      </c>
    </row>
    <row r="114" spans="1:12">
      <c r="A114" s="3" t="s">
        <v>54</v>
      </c>
    </row>
    <row r="115" spans="1:12">
      <c r="A115" s="4" t="s">
        <v>55</v>
      </c>
      <c r="J115" s="6" t="n">
        <v>7922</v>
      </c>
      <c r="K115" s="6" t="n">
        <v>-11527</v>
      </c>
      <c r="L115" s="6" t="n">
        <v>-1915</v>
      </c>
    </row>
    <row r="116" spans="1:12">
      <c r="A116" s="4" t="s">
        <v>1412</v>
      </c>
      <c r="J116" s="6" t="n">
        <v>-10195</v>
      </c>
      <c r="K116" s="6" t="n">
        <v>-1206</v>
      </c>
      <c r="L116" s="6" t="n">
        <v>3286</v>
      </c>
    </row>
    <row r="117" spans="1:12">
      <c r="A117" s="4" t="s">
        <v>1413</v>
      </c>
      <c r="J117" s="6" t="n">
        <v>2933</v>
      </c>
      <c r="K117" s="6" t="n">
        <v>54046</v>
      </c>
      <c r="L117" s="6" t="n">
        <v>61869</v>
      </c>
    </row>
    <row r="118" spans="1:12">
      <c r="A118" s="4" t="s">
        <v>58</v>
      </c>
      <c r="J118" s="6" t="n">
        <v>660</v>
      </c>
      <c r="K118" s="6" t="n">
        <v>41313</v>
      </c>
      <c r="L118" s="6" t="n">
        <v>63240</v>
      </c>
    </row>
    <row r="119" spans="1:12">
      <c r="A119" s="4" t="s">
        <v>59</v>
      </c>
      <c r="J119" s="6" t="n">
        <v>51739</v>
      </c>
      <c r="K119" s="6" t="n">
        <v>144711</v>
      </c>
      <c r="L119" s="6" t="n">
        <v>436695</v>
      </c>
    </row>
    <row r="120" spans="1:12">
      <c r="A120" s="4" t="s">
        <v>60</v>
      </c>
      <c r="J120" s="6" t="n">
        <v>0</v>
      </c>
      <c r="K120" s="6" t="n">
        <v>0</v>
      </c>
      <c r="L120" s="6" t="n">
        <v>0</v>
      </c>
    </row>
    <row r="121" spans="1:12">
      <c r="A121" s="4" t="s">
        <v>61</v>
      </c>
      <c r="J121" s="6" t="n">
        <v>51739</v>
      </c>
      <c r="K121" s="6" t="n">
        <v>144711</v>
      </c>
      <c r="L121" s="6" t="n">
        <v>436695</v>
      </c>
    </row>
    <row r="122" spans="1:12">
      <c r="A122" s="4" t="s">
        <v>1417</v>
      </c>
    </row>
    <row r="123" spans="1:12">
      <c r="A123" s="3" t="s">
        <v>1408</v>
      </c>
    </row>
    <row r="124" spans="1:12">
      <c r="A124" s="4" t="s">
        <v>35</v>
      </c>
      <c r="J124" s="6" t="n">
        <v>544874</v>
      </c>
      <c r="K124" s="6" t="n">
        <v>603521</v>
      </c>
      <c r="L124" s="6" t="n">
        <v>659718</v>
      </c>
    </row>
    <row r="125" spans="1:12">
      <c r="A125" s="3" t="s">
        <v>36</v>
      </c>
    </row>
    <row r="126" spans="1:12">
      <c r="A126" s="4" t="s">
        <v>37</v>
      </c>
      <c r="J126" s="6" t="n">
        <v>441099</v>
      </c>
      <c r="K126" s="6" t="n">
        <v>483860</v>
      </c>
      <c r="L126" s="6" t="n">
        <v>530772</v>
      </c>
    </row>
    <row r="127" spans="1:12">
      <c r="A127" s="4" t="s">
        <v>38</v>
      </c>
      <c r="J127" s="6" t="n">
        <v>25282</v>
      </c>
      <c r="K127" s="6" t="n">
        <v>33305</v>
      </c>
      <c r="L127" s="6" t="n">
        <v>45612</v>
      </c>
    </row>
    <row r="128" spans="1:12">
      <c r="A128" s="4" t="s">
        <v>1344</v>
      </c>
      <c r="J128" s="6" t="n">
        <v>-19355</v>
      </c>
      <c r="K128" s="6" t="n">
        <v>-29786</v>
      </c>
      <c r="L128" s="6" t="n">
        <v>-21516</v>
      </c>
    </row>
    <row r="129" spans="1:12">
      <c r="A129" s="4" t="s">
        <v>40</v>
      </c>
      <c r="J129" s="6" t="n">
        <v>447026</v>
      </c>
      <c r="K129" s="6" t="n">
        <v>487379</v>
      </c>
      <c r="L129" s="6" t="n">
        <v>554868</v>
      </c>
    </row>
    <row r="130" spans="1:12">
      <c r="A130" s="4" t="s">
        <v>41</v>
      </c>
      <c r="L130" s="6" t="n">
        <v>562</v>
      </c>
    </row>
    <row r="131" spans="1:12">
      <c r="A131" s="4" t="s">
        <v>42</v>
      </c>
      <c r="L131" s="6" t="n">
        <v>105412</v>
      </c>
    </row>
    <row r="132" spans="1:12">
      <c r="A132" s="4" t="s">
        <v>172</v>
      </c>
      <c r="L132" s="6" t="n">
        <v>16098</v>
      </c>
    </row>
    <row r="133" spans="1:12">
      <c r="A133" s="4" t="s">
        <v>44</v>
      </c>
      <c r="J133" s="6" t="n">
        <v>97848</v>
      </c>
      <c r="K133" s="6" t="n">
        <v>116142</v>
      </c>
      <c r="L133" s="6" t="n">
        <v>121510</v>
      </c>
    </row>
    <row r="134" spans="1:12">
      <c r="A134" s="4" t="s">
        <v>45</v>
      </c>
      <c r="J134" s="6" t="n">
        <v>-9861</v>
      </c>
      <c r="K134" s="6" t="n">
        <v>-7430</v>
      </c>
      <c r="L134" s="6" t="n">
        <v>577</v>
      </c>
    </row>
    <row r="135" spans="1:12">
      <c r="A135" s="4" t="s">
        <v>1409</v>
      </c>
      <c r="J135" s="6" t="n">
        <v>-13404</v>
      </c>
      <c r="K135" s="6" t="n">
        <v>-15285</v>
      </c>
      <c r="L135" s="6" t="n">
        <v>-3092</v>
      </c>
    </row>
    <row r="136" spans="1:12">
      <c r="A136" s="4" t="s">
        <v>1410</v>
      </c>
      <c r="J136" s="6" t="n">
        <v>0</v>
      </c>
      <c r="K136" s="6" t="n">
        <v>0</v>
      </c>
      <c r="L136" s="6" t="n">
        <v>0</v>
      </c>
    </row>
    <row r="137" spans="1:12">
      <c r="A137" s="4" t="s">
        <v>47</v>
      </c>
      <c r="J137" s="6" t="n">
        <v>74583</v>
      </c>
      <c r="K137" s="6" t="n">
        <v>93427</v>
      </c>
      <c r="L137" s="6" t="n">
        <v>118995</v>
      </c>
    </row>
    <row r="138" spans="1:12">
      <c r="A138" s="4" t="s">
        <v>1411</v>
      </c>
      <c r="J138" s="6" t="n">
        <v>-1275</v>
      </c>
      <c r="K138" s="6" t="n">
        <v>398</v>
      </c>
      <c r="L138" s="6" t="n">
        <v>22674</v>
      </c>
    </row>
    <row r="139" spans="1:12">
      <c r="A139" s="4" t="s">
        <v>49</v>
      </c>
      <c r="K139" s="6" t="n">
        <v>93825</v>
      </c>
      <c r="L139" s="6" t="n">
        <v>141669</v>
      </c>
    </row>
    <row r="140" spans="1:12">
      <c r="A140" s="4" t="s">
        <v>50</v>
      </c>
      <c r="K140" s="6" t="n">
        <v>43403</v>
      </c>
      <c r="L140" s="6" t="n">
        <v>267955</v>
      </c>
    </row>
    <row r="141" spans="1:12">
      <c r="A141" s="4" t="s">
        <v>51</v>
      </c>
      <c r="J141" s="6" t="n">
        <v>73308</v>
      </c>
      <c r="K141" s="6" t="n">
        <v>137228</v>
      </c>
      <c r="L141" s="6" t="n">
        <v>409624</v>
      </c>
    </row>
    <row r="142" spans="1:12">
      <c r="A142" s="4" t="s">
        <v>52</v>
      </c>
      <c r="J142" s="6" t="n">
        <v>-2224</v>
      </c>
      <c r="K142" s="6" t="n">
        <v>-1491</v>
      </c>
      <c r="L142" s="6" t="n">
        <v>1902</v>
      </c>
    </row>
    <row r="143" spans="1:12">
      <c r="A143" s="4" t="s">
        <v>53</v>
      </c>
      <c r="J143" s="6" t="n">
        <v>75532</v>
      </c>
      <c r="K143" s="6" t="n">
        <v>138719</v>
      </c>
      <c r="L143" s="6" t="n">
        <v>407722</v>
      </c>
    </row>
    <row r="144" spans="1:12">
      <c r="A144" s="3" t="s">
        <v>54</v>
      </c>
    </row>
    <row r="145" spans="1:12">
      <c r="A145" s="4" t="s">
        <v>55</v>
      </c>
      <c r="J145" s="6" t="n">
        <v>-40373</v>
      </c>
      <c r="K145" s="6" t="n">
        <v>-15847</v>
      </c>
      <c r="L145" s="6" t="n">
        <v>-5710</v>
      </c>
    </row>
    <row r="146" spans="1:12">
      <c r="A146" s="4" t="s">
        <v>1412</v>
      </c>
      <c r="J146" s="6" t="n">
        <v>234</v>
      </c>
      <c r="K146" s="6" t="n">
        <v>-1855</v>
      </c>
      <c r="L146" s="6" t="n">
        <v>3629</v>
      </c>
    </row>
    <row r="147" spans="1:12">
      <c r="A147" s="4" t="s">
        <v>1413</v>
      </c>
      <c r="J147" s="6" t="n">
        <v>0</v>
      </c>
      <c r="K147" s="6" t="n">
        <v>88174</v>
      </c>
      <c r="L147" s="6" t="n">
        <v>20589</v>
      </c>
    </row>
    <row r="148" spans="1:12">
      <c r="A148" s="4" t="s">
        <v>58</v>
      </c>
      <c r="J148" s="6" t="n">
        <v>-40139</v>
      </c>
      <c r="K148" s="6" t="n">
        <v>70472</v>
      </c>
      <c r="L148" s="6" t="n">
        <v>18508</v>
      </c>
    </row>
    <row r="149" spans="1:12">
      <c r="A149" s="4" t="s">
        <v>59</v>
      </c>
      <c r="J149" s="6" t="n">
        <v>33169</v>
      </c>
      <c r="K149" s="6" t="n">
        <v>207700</v>
      </c>
      <c r="L149" s="6" t="n">
        <v>428132</v>
      </c>
    </row>
    <row r="150" spans="1:12">
      <c r="A150" s="4" t="s">
        <v>60</v>
      </c>
      <c r="J150" s="6" t="n">
        <v>-13027</v>
      </c>
      <c r="K150" s="6" t="n">
        <v>-6462</v>
      </c>
      <c r="L150" s="6" t="n">
        <v>-1550</v>
      </c>
    </row>
    <row r="151" spans="1:12">
      <c r="A151" s="4" t="s">
        <v>61</v>
      </c>
      <c r="J151" s="7" t="n">
        <v>46196</v>
      </c>
      <c r="K151" s="7" t="n">
        <v>214162</v>
      </c>
      <c r="L151" s="7" t="n">
        <v>429682</v>
      </c>
    </row>
  </sheetData>
  <mergeCells count="3">
    <mergeCell ref="A1:A2"/>
    <mergeCell ref="B1:I1"/>
    <mergeCell ref="J1:L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sheetPr>
  <dimension ref="A1:E1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418</v>
      </c>
      <c r="B1" s="2" t="s">
        <v>2</v>
      </c>
      <c r="C1" s="2" t="s">
        <v>32</v>
      </c>
      <c r="D1" s="2" t="s">
        <v>33</v>
      </c>
      <c r="E1" s="2" t="s">
        <v>901</v>
      </c>
    </row>
    <row r="2" spans="1:5">
      <c r="A2" s="3" t="s">
        <v>74</v>
      </c>
    </row>
    <row r="3" spans="1:5">
      <c r="A3" s="4" t="s">
        <v>75</v>
      </c>
      <c r="B3" s="7" t="n">
        <v>51777</v>
      </c>
      <c r="C3" s="7" t="n">
        <v>161558</v>
      </c>
      <c r="D3" s="7" t="n">
        <v>199644</v>
      </c>
      <c r="E3" s="7" t="n">
        <v>280596</v>
      </c>
    </row>
    <row r="4" spans="1:5">
      <c r="A4" s="4" t="s">
        <v>1419</v>
      </c>
      <c r="B4" s="6" t="n">
        <v>20222</v>
      </c>
      <c r="C4" s="6" t="n">
        <v>24018</v>
      </c>
    </row>
    <row r="5" spans="1:5">
      <c r="A5" s="4" t="s">
        <v>268</v>
      </c>
      <c r="B5" s="6" t="n">
        <v>15351</v>
      </c>
      <c r="C5" s="6" t="n">
        <v>8383</v>
      </c>
    </row>
    <row r="6" spans="1:5">
      <c r="A6" s="4" t="s">
        <v>78</v>
      </c>
      <c r="B6" s="6" t="n">
        <v>10563</v>
      </c>
      <c r="C6" s="6" t="n">
        <v>12665</v>
      </c>
    </row>
    <row r="7" spans="1:5">
      <c r="A7" s="4" t="s">
        <v>79</v>
      </c>
      <c r="B7" s="6" t="n">
        <v>2091</v>
      </c>
      <c r="C7" s="6" t="n">
        <v>5049</v>
      </c>
    </row>
    <row r="8" spans="1:5">
      <c r="A8" s="4" t="s">
        <v>80</v>
      </c>
      <c r="B8" s="6" t="n">
        <v>5681</v>
      </c>
      <c r="C8" s="6" t="n">
        <v>2031</v>
      </c>
    </row>
    <row r="9" spans="1:5">
      <c r="A9" s="4" t="s">
        <v>81</v>
      </c>
      <c r="B9" s="6" t="n">
        <v>105685</v>
      </c>
      <c r="C9" s="6" t="n">
        <v>213704</v>
      </c>
    </row>
    <row r="10" spans="1:5">
      <c r="A10" s="4" t="s">
        <v>82</v>
      </c>
      <c r="B10" s="6" t="n">
        <v>2066780</v>
      </c>
      <c r="C10" s="6" t="n">
        <v>2088501</v>
      </c>
    </row>
    <row r="11" spans="1:5">
      <c r="A11" s="4" t="s">
        <v>83</v>
      </c>
      <c r="B11" s="6" t="n">
        <v>65450</v>
      </c>
      <c r="C11" s="6" t="n">
        <v>77433</v>
      </c>
    </row>
    <row r="12" spans="1:5">
      <c r="A12" s="4" t="s">
        <v>1420</v>
      </c>
      <c r="B12" s="6" t="n">
        <v>6742</v>
      </c>
      <c r="C12" s="6" t="n">
        <v>6706</v>
      </c>
    </row>
    <row r="13" spans="1:5">
      <c r="A13" s="4" t="s">
        <v>1421</v>
      </c>
      <c r="B13" s="6" t="n">
        <v>0</v>
      </c>
      <c r="C13" s="6" t="n">
        <v>0</v>
      </c>
    </row>
    <row r="14" spans="1:5">
      <c r="A14" s="4" t="s">
        <v>1422</v>
      </c>
      <c r="B14" s="6" t="n">
        <v>0</v>
      </c>
      <c r="C14" s="6" t="n">
        <v>0</v>
      </c>
    </row>
    <row r="15" spans="1:5">
      <c r="A15" s="4" t="s">
        <v>92</v>
      </c>
      <c r="B15" s="6" t="n">
        <v>74606</v>
      </c>
      <c r="C15" s="6" t="n">
        <v>66771</v>
      </c>
    </row>
    <row r="16" spans="1:5">
      <c r="A16" s="4" t="s">
        <v>93</v>
      </c>
      <c r="B16" s="6" t="n">
        <v>2319263</v>
      </c>
      <c r="C16" s="6" t="n">
        <v>2453115</v>
      </c>
    </row>
    <row r="17" spans="1:5">
      <c r="A17" s="3" t="s">
        <v>94</v>
      </c>
    </row>
    <row r="18" spans="1:5">
      <c r="A18" s="4" t="s">
        <v>95</v>
      </c>
      <c r="B18" s="6" t="n">
        <v>21479</v>
      </c>
      <c r="C18" s="6" t="n">
        <v>20211</v>
      </c>
    </row>
    <row r="19" spans="1:5">
      <c r="A19" s="4" t="s">
        <v>96</v>
      </c>
      <c r="B19" s="6" t="n">
        <v>0</v>
      </c>
      <c r="C19" s="6" t="n">
        <v>129706</v>
      </c>
    </row>
    <row r="20" spans="1:5">
      <c r="A20" s="4" t="s">
        <v>97</v>
      </c>
      <c r="B20" s="6" t="n">
        <v>3685</v>
      </c>
      <c r="C20" s="6" t="n">
        <v>11405</v>
      </c>
    </row>
    <row r="21" spans="1:5">
      <c r="A21" s="4" t="s">
        <v>98</v>
      </c>
      <c r="B21" s="6" t="n">
        <v>7037</v>
      </c>
      <c r="C21" s="6" t="n">
        <v>6390</v>
      </c>
    </row>
    <row r="22" spans="1:5">
      <c r="A22" s="4" t="s">
        <v>99</v>
      </c>
      <c r="B22" s="6" t="n">
        <v>6153</v>
      </c>
      <c r="C22" s="6" t="n">
        <v>8433</v>
      </c>
    </row>
    <row r="23" spans="1:5">
      <c r="A23" s="4" t="s">
        <v>100</v>
      </c>
      <c r="B23" s="6" t="n">
        <v>21103</v>
      </c>
      <c r="C23" s="6" t="n">
        <v>25857</v>
      </c>
    </row>
    <row r="24" spans="1:5">
      <c r="A24" s="4" t="s">
        <v>101</v>
      </c>
      <c r="B24" s="6" t="n">
        <v>59457</v>
      </c>
      <c r="C24" s="6" t="n">
        <v>202002</v>
      </c>
    </row>
    <row r="25" spans="1:5">
      <c r="A25" s="4" t="s">
        <v>1423</v>
      </c>
      <c r="B25" s="6" t="n">
        <v>833879</v>
      </c>
      <c r="C25" s="6" t="n">
        <v>621849</v>
      </c>
    </row>
    <row r="26" spans="1:5">
      <c r="A26" s="4" t="s">
        <v>1384</v>
      </c>
      <c r="B26" s="6" t="n">
        <v>34137</v>
      </c>
      <c r="C26" s="6" t="n">
        <v>33477</v>
      </c>
    </row>
    <row r="27" spans="1:5">
      <c r="A27" s="4" t="s">
        <v>104</v>
      </c>
      <c r="B27" s="6" t="n">
        <v>30050</v>
      </c>
      <c r="C27" s="6" t="n">
        <v>20636</v>
      </c>
    </row>
    <row r="28" spans="1:5">
      <c r="A28" s="4" t="s">
        <v>1424</v>
      </c>
      <c r="B28" s="6" t="n">
        <v>0</v>
      </c>
      <c r="C28" s="6" t="n">
        <v>0</v>
      </c>
    </row>
    <row r="29" spans="1:5">
      <c r="A29" s="4" t="s">
        <v>111</v>
      </c>
      <c r="B29" s="6" t="n">
        <v>1288084</v>
      </c>
      <c r="C29" s="6" t="n">
        <v>1488470</v>
      </c>
    </row>
    <row r="30" spans="1:5">
      <c r="A30" s="4" t="s">
        <v>112</v>
      </c>
      <c r="B30" s="6" t="n">
        <v>73656</v>
      </c>
      <c r="C30" s="6" t="n">
        <v>86681</v>
      </c>
    </row>
    <row r="31" spans="1:5">
      <c r="A31" s="4" t="s">
        <v>113</v>
      </c>
      <c r="B31" s="6" t="n">
        <v>1361740</v>
      </c>
      <c r="C31" s="6" t="n">
        <v>1575151</v>
      </c>
      <c r="D31" s="6" t="n">
        <v>1755243</v>
      </c>
      <c r="E31" s="6" t="n">
        <v>1438004</v>
      </c>
    </row>
    <row r="32" spans="1:5">
      <c r="A32" s="4" t="s">
        <v>114</v>
      </c>
      <c r="B32" s="6" t="n">
        <v>2319263</v>
      </c>
      <c r="C32" s="6" t="n">
        <v>2453115</v>
      </c>
    </row>
    <row r="33" spans="1:5">
      <c r="A33" s="4" t="s">
        <v>1414</v>
      </c>
    </row>
    <row r="34" spans="1:5">
      <c r="A34" s="3" t="s">
        <v>74</v>
      </c>
    </row>
    <row r="35" spans="1:5">
      <c r="A35" s="4" t="s">
        <v>75</v>
      </c>
      <c r="B35" s="6" t="n">
        <v>2472</v>
      </c>
      <c r="C35" s="6" t="n">
        <v>102218</v>
      </c>
      <c r="D35" s="6" t="n">
        <v>130181</v>
      </c>
      <c r="E35" s="6" t="n">
        <v>252888</v>
      </c>
    </row>
    <row r="36" spans="1:5">
      <c r="A36" s="4" t="s">
        <v>1419</v>
      </c>
      <c r="B36" s="6" t="n">
        <v>0</v>
      </c>
      <c r="C36" s="6" t="n">
        <v>0</v>
      </c>
    </row>
    <row r="37" spans="1:5">
      <c r="A37" s="4" t="s">
        <v>268</v>
      </c>
      <c r="B37" s="6" t="n">
        <v>0</v>
      </c>
      <c r="C37" s="6" t="n">
        <v>0</v>
      </c>
    </row>
    <row r="38" spans="1:5">
      <c r="A38" s="4" t="s">
        <v>78</v>
      </c>
      <c r="B38" s="6" t="n">
        <v>0</v>
      </c>
      <c r="C38" s="6" t="n">
        <v>0</v>
      </c>
    </row>
    <row r="39" spans="1:5">
      <c r="A39" s="4" t="s">
        <v>79</v>
      </c>
      <c r="B39" s="6" t="n">
        <v>0</v>
      </c>
      <c r="C39" s="6" t="n">
        <v>0</v>
      </c>
    </row>
    <row r="40" spans="1:5">
      <c r="A40" s="4" t="s">
        <v>80</v>
      </c>
      <c r="B40" s="6" t="n">
        <v>0</v>
      </c>
      <c r="C40" s="6" t="n">
        <v>0</v>
      </c>
    </row>
    <row r="41" spans="1:5">
      <c r="A41" s="4" t="s">
        <v>81</v>
      </c>
      <c r="B41" s="6" t="n">
        <v>2472</v>
      </c>
      <c r="C41" s="6" t="n">
        <v>102218</v>
      </c>
    </row>
    <row r="42" spans="1:5">
      <c r="A42" s="4" t="s">
        <v>82</v>
      </c>
      <c r="B42" s="6" t="n">
        <v>0</v>
      </c>
      <c r="C42" s="6" t="n">
        <v>0</v>
      </c>
    </row>
    <row r="43" spans="1:5">
      <c r="A43" s="4" t="s">
        <v>83</v>
      </c>
      <c r="B43" s="6" t="n">
        <v>0</v>
      </c>
      <c r="C43" s="6" t="n">
        <v>0</v>
      </c>
    </row>
    <row r="44" spans="1:5">
      <c r="A44" s="4" t="s">
        <v>1420</v>
      </c>
      <c r="B44" s="6" t="n">
        <v>0</v>
      </c>
      <c r="C44" s="6" t="n">
        <v>0</v>
      </c>
    </row>
    <row r="45" spans="1:5">
      <c r="A45" s="4" t="s">
        <v>1421</v>
      </c>
      <c r="B45" s="6" t="n">
        <v>1321681</v>
      </c>
      <c r="C45" s="6" t="n">
        <v>1463303</v>
      </c>
    </row>
    <row r="46" spans="1:5">
      <c r="A46" s="4" t="s">
        <v>1422</v>
      </c>
      <c r="B46" s="6" t="n">
        <v>34567</v>
      </c>
      <c r="C46" s="6" t="n">
        <v>248233</v>
      </c>
    </row>
    <row r="47" spans="1:5">
      <c r="A47" s="4" t="s">
        <v>92</v>
      </c>
      <c r="B47" s="6" t="n">
        <v>2305</v>
      </c>
      <c r="C47" s="6" t="n">
        <v>2763</v>
      </c>
    </row>
    <row r="48" spans="1:5">
      <c r="A48" s="4" t="s">
        <v>93</v>
      </c>
      <c r="B48" s="6" t="n">
        <v>1361025</v>
      </c>
      <c r="C48" s="6" t="n">
        <v>1816517</v>
      </c>
    </row>
    <row r="49" spans="1:5">
      <c r="A49" s="3" t="s">
        <v>94</v>
      </c>
    </row>
    <row r="50" spans="1:5">
      <c r="A50" s="4" t="s">
        <v>95</v>
      </c>
      <c r="B50" s="6" t="n">
        <v>609</v>
      </c>
      <c r="C50" s="6" t="n">
        <v>0</v>
      </c>
    </row>
    <row r="51" spans="1:5">
      <c r="A51" s="4" t="s">
        <v>96</v>
      </c>
      <c r="C51" s="6" t="n">
        <v>0</v>
      </c>
    </row>
    <row r="52" spans="1:5">
      <c r="A52" s="4" t="s">
        <v>97</v>
      </c>
      <c r="B52" s="6" t="n">
        <v>0</v>
      </c>
      <c r="C52" s="6" t="n">
        <v>0</v>
      </c>
    </row>
    <row r="53" spans="1:5">
      <c r="A53" s="4" t="s">
        <v>98</v>
      </c>
      <c r="B53" s="6" t="n">
        <v>0</v>
      </c>
      <c r="C53" s="6" t="n">
        <v>0</v>
      </c>
    </row>
    <row r="54" spans="1:5">
      <c r="A54" s="4" t="s">
        <v>99</v>
      </c>
      <c r="B54" s="6" t="n">
        <v>3047</v>
      </c>
      <c r="C54" s="6" t="n">
        <v>3047</v>
      </c>
    </row>
    <row r="55" spans="1:5">
      <c r="A55" s="4" t="s">
        <v>100</v>
      </c>
      <c r="B55" s="6" t="n">
        <v>0</v>
      </c>
      <c r="C55" s="6" t="n">
        <v>0</v>
      </c>
    </row>
    <row r="56" spans="1:5">
      <c r="A56" s="4" t="s">
        <v>101</v>
      </c>
      <c r="B56" s="6" t="n">
        <v>3656</v>
      </c>
      <c r="C56" s="6" t="n">
        <v>3047</v>
      </c>
    </row>
    <row r="57" spans="1:5">
      <c r="A57" s="4" t="s">
        <v>1423</v>
      </c>
      <c r="B57" s="6" t="n">
        <v>325000</v>
      </c>
      <c r="C57" s="6" t="n">
        <v>325000</v>
      </c>
    </row>
    <row r="58" spans="1:5">
      <c r="A58" s="4" t="s">
        <v>1384</v>
      </c>
      <c r="B58" s="6" t="n">
        <v>0</v>
      </c>
      <c r="C58" s="6" t="n">
        <v>0</v>
      </c>
    </row>
    <row r="59" spans="1:5">
      <c r="A59" s="4" t="s">
        <v>104</v>
      </c>
      <c r="B59" s="6" t="n">
        <v>0</v>
      </c>
      <c r="C59" s="6" t="n">
        <v>0</v>
      </c>
    </row>
    <row r="60" spans="1:5">
      <c r="A60" s="4" t="s">
        <v>1424</v>
      </c>
      <c r="B60" s="6" t="n">
        <v>-255715</v>
      </c>
      <c r="C60" s="6" t="n">
        <v>0</v>
      </c>
    </row>
    <row r="61" spans="1:5">
      <c r="A61" s="4" t="s">
        <v>111</v>
      </c>
      <c r="B61" s="6" t="n">
        <v>1288084</v>
      </c>
      <c r="C61" s="6" t="n">
        <v>1488470</v>
      </c>
    </row>
    <row r="62" spans="1:5">
      <c r="A62" s="4" t="s">
        <v>112</v>
      </c>
      <c r="B62" s="6" t="n">
        <v>0</v>
      </c>
      <c r="C62" s="6" t="n">
        <v>0</v>
      </c>
    </row>
    <row r="63" spans="1:5">
      <c r="A63" s="4" t="s">
        <v>113</v>
      </c>
      <c r="B63" s="6" t="n">
        <v>1288084</v>
      </c>
      <c r="C63" s="6" t="n">
        <v>1488470</v>
      </c>
    </row>
    <row r="64" spans="1:5">
      <c r="A64" s="4" t="s">
        <v>114</v>
      </c>
      <c r="B64" s="6" t="n">
        <v>1361025</v>
      </c>
      <c r="C64" s="6" t="n">
        <v>1816517</v>
      </c>
    </row>
    <row r="65" spans="1:5">
      <c r="A65" s="4" t="s">
        <v>1415</v>
      </c>
    </row>
    <row r="66" spans="1:5">
      <c r="A66" s="3" t="s">
        <v>74</v>
      </c>
    </row>
    <row r="67" spans="1:5">
      <c r="A67" s="4" t="s">
        <v>75</v>
      </c>
      <c r="B67" s="6" t="n">
        <v>0</v>
      </c>
      <c r="C67" s="6" t="n">
        <v>0</v>
      </c>
      <c r="D67" s="6" t="n">
        <v>0</v>
      </c>
      <c r="E67" s="6" t="n">
        <v>0</v>
      </c>
    </row>
    <row r="68" spans="1:5">
      <c r="A68" s="4" t="s">
        <v>1419</v>
      </c>
      <c r="B68" s="6" t="n">
        <v>0</v>
      </c>
      <c r="C68" s="6" t="n">
        <v>0</v>
      </c>
    </row>
    <row r="69" spans="1:5">
      <c r="A69" s="4" t="s">
        <v>268</v>
      </c>
      <c r="B69" s="6" t="n">
        <v>0</v>
      </c>
      <c r="C69" s="6" t="n">
        <v>0</v>
      </c>
    </row>
    <row r="70" spans="1:5">
      <c r="A70" s="4" t="s">
        <v>78</v>
      </c>
      <c r="B70" s="6" t="n">
        <v>0</v>
      </c>
      <c r="C70" s="6" t="n">
        <v>0</v>
      </c>
    </row>
    <row r="71" spans="1:5">
      <c r="A71" s="4" t="s">
        <v>79</v>
      </c>
      <c r="B71" s="6" t="n">
        <v>0</v>
      </c>
      <c r="C71" s="6" t="n">
        <v>0</v>
      </c>
    </row>
    <row r="72" spans="1:5">
      <c r="A72" s="4" t="s">
        <v>80</v>
      </c>
      <c r="B72" s="6" t="n">
        <v>0</v>
      </c>
      <c r="C72" s="6" t="n">
        <v>0</v>
      </c>
    </row>
    <row r="73" spans="1:5">
      <c r="A73" s="4" t="s">
        <v>81</v>
      </c>
      <c r="B73" s="6" t="n">
        <v>0</v>
      </c>
      <c r="C73" s="6" t="n">
        <v>0</v>
      </c>
    </row>
    <row r="74" spans="1:5">
      <c r="A74" s="4" t="s">
        <v>82</v>
      </c>
      <c r="B74" s="6" t="n">
        <v>0</v>
      </c>
      <c r="C74" s="6" t="n">
        <v>0</v>
      </c>
    </row>
    <row r="75" spans="1:5">
      <c r="A75" s="4" t="s">
        <v>83</v>
      </c>
      <c r="B75" s="6" t="n">
        <v>0</v>
      </c>
      <c r="C75" s="6" t="n">
        <v>0</v>
      </c>
    </row>
    <row r="76" spans="1:5">
      <c r="A76" s="4" t="s">
        <v>1420</v>
      </c>
      <c r="B76" s="6" t="n">
        <v>0</v>
      </c>
      <c r="C76" s="6" t="n">
        <v>0</v>
      </c>
    </row>
    <row r="77" spans="1:5">
      <c r="A77" s="4" t="s">
        <v>1421</v>
      </c>
      <c r="B77" s="6" t="n">
        <v>-3534086</v>
      </c>
      <c r="C77" s="6" t="n">
        <v>-3517214</v>
      </c>
    </row>
    <row r="78" spans="1:5">
      <c r="A78" s="4" t="s">
        <v>1422</v>
      </c>
      <c r="B78" s="6" t="n">
        <v>0</v>
      </c>
      <c r="C78" s="6" t="n">
        <v>-269733</v>
      </c>
    </row>
    <row r="79" spans="1:5">
      <c r="A79" s="4" t="s">
        <v>92</v>
      </c>
      <c r="B79" s="6" t="n">
        <v>0</v>
      </c>
      <c r="C79" s="6" t="n">
        <v>0</v>
      </c>
    </row>
    <row r="80" spans="1:5">
      <c r="A80" s="4" t="s">
        <v>93</v>
      </c>
      <c r="B80" s="6" t="n">
        <v>-3534086</v>
      </c>
      <c r="C80" s="6" t="n">
        <v>-3786947</v>
      </c>
    </row>
    <row r="81" spans="1:5">
      <c r="A81" s="3" t="s">
        <v>94</v>
      </c>
    </row>
    <row r="82" spans="1:5">
      <c r="A82" s="4" t="s">
        <v>95</v>
      </c>
      <c r="B82" s="6" t="n">
        <v>0</v>
      </c>
      <c r="C82" s="6" t="n">
        <v>0</v>
      </c>
    </row>
    <row r="83" spans="1:5">
      <c r="A83" s="4" t="s">
        <v>96</v>
      </c>
      <c r="C83" s="6" t="n">
        <v>0</v>
      </c>
    </row>
    <row r="84" spans="1:5">
      <c r="A84" s="4" t="s">
        <v>97</v>
      </c>
      <c r="B84" s="6" t="n">
        <v>0</v>
      </c>
      <c r="C84" s="6" t="n">
        <v>0</v>
      </c>
    </row>
    <row r="85" spans="1:5">
      <c r="A85" s="4" t="s">
        <v>98</v>
      </c>
      <c r="B85" s="6" t="n">
        <v>0</v>
      </c>
      <c r="C85" s="6" t="n">
        <v>0</v>
      </c>
    </row>
    <row r="86" spans="1:5">
      <c r="A86" s="4" t="s">
        <v>99</v>
      </c>
      <c r="B86" s="6" t="n">
        <v>0</v>
      </c>
      <c r="C86" s="6" t="n">
        <v>-28412</v>
      </c>
    </row>
    <row r="87" spans="1:5">
      <c r="A87" s="4" t="s">
        <v>100</v>
      </c>
      <c r="B87" s="6" t="n">
        <v>0</v>
      </c>
      <c r="C87" s="6" t="n">
        <v>0</v>
      </c>
    </row>
    <row r="88" spans="1:5">
      <c r="A88" s="4" t="s">
        <v>101</v>
      </c>
      <c r="B88" s="6" t="n">
        <v>0</v>
      </c>
      <c r="C88" s="6" t="n">
        <v>-28412</v>
      </c>
    </row>
    <row r="89" spans="1:5">
      <c r="A89" s="4" t="s">
        <v>1423</v>
      </c>
      <c r="B89" s="6" t="n">
        <v>0</v>
      </c>
      <c r="C89" s="6" t="n">
        <v>0</v>
      </c>
    </row>
    <row r="90" spans="1:5">
      <c r="A90" s="4" t="s">
        <v>1384</v>
      </c>
      <c r="B90" s="6" t="n">
        <v>0</v>
      </c>
      <c r="C90" s="6" t="n">
        <v>0</v>
      </c>
    </row>
    <row r="91" spans="1:5">
      <c r="A91" s="4" t="s">
        <v>104</v>
      </c>
      <c r="B91" s="6" t="n">
        <v>0</v>
      </c>
      <c r="C91" s="6" t="n">
        <v>0</v>
      </c>
    </row>
    <row r="92" spans="1:5">
      <c r="A92" s="4" t="s">
        <v>1424</v>
      </c>
      <c r="B92" s="6" t="n">
        <v>0</v>
      </c>
      <c r="C92" s="6" t="n">
        <v>-277712</v>
      </c>
    </row>
    <row r="93" spans="1:5">
      <c r="A93" s="4" t="s">
        <v>111</v>
      </c>
      <c r="B93" s="6" t="n">
        <v>-3534086</v>
      </c>
      <c r="C93" s="6" t="n">
        <v>-3480823</v>
      </c>
    </row>
    <row r="94" spans="1:5">
      <c r="A94" s="4" t="s">
        <v>112</v>
      </c>
      <c r="B94" s="6" t="n">
        <v>0</v>
      </c>
      <c r="C94" s="6" t="n">
        <v>0</v>
      </c>
    </row>
    <row r="95" spans="1:5">
      <c r="A95" s="4" t="s">
        <v>113</v>
      </c>
      <c r="B95" s="6" t="n">
        <v>-3534086</v>
      </c>
      <c r="C95" s="6" t="n">
        <v>-3480823</v>
      </c>
    </row>
    <row r="96" spans="1:5">
      <c r="A96" s="4" t="s">
        <v>114</v>
      </c>
      <c r="B96" s="6" t="n">
        <v>-3534086</v>
      </c>
      <c r="C96" s="6" t="n">
        <v>-3786947</v>
      </c>
    </row>
    <row r="97" spans="1:5">
      <c r="A97" s="4" t="s">
        <v>1416</v>
      </c>
    </row>
    <row r="98" spans="1:5">
      <c r="A98" s="3" t="s">
        <v>74</v>
      </c>
    </row>
    <row r="99" spans="1:5">
      <c r="A99" s="4" t="s">
        <v>75</v>
      </c>
      <c r="B99" s="6" t="n">
        <v>13217</v>
      </c>
      <c r="C99" s="6" t="n">
        <v>8105</v>
      </c>
      <c r="D99" s="6" t="n">
        <v>11023</v>
      </c>
      <c r="E99" s="6" t="n">
        <v>23324</v>
      </c>
    </row>
    <row r="100" spans="1:5">
      <c r="A100" s="4" t="s">
        <v>1419</v>
      </c>
      <c r="B100" s="6" t="n">
        <v>1870</v>
      </c>
      <c r="C100" s="6" t="n">
        <v>1409</v>
      </c>
    </row>
    <row r="101" spans="1:5">
      <c r="A101" s="4" t="s">
        <v>268</v>
      </c>
      <c r="B101" s="6" t="n">
        <v>0</v>
      </c>
      <c r="C101" s="6" t="n">
        <v>0</v>
      </c>
    </row>
    <row r="102" spans="1:5">
      <c r="A102" s="4" t="s">
        <v>78</v>
      </c>
      <c r="B102" s="6" t="n">
        <v>0</v>
      </c>
      <c r="C102" s="6" t="n">
        <v>0</v>
      </c>
    </row>
    <row r="103" spans="1:5">
      <c r="A103" s="4" t="s">
        <v>79</v>
      </c>
      <c r="B103" s="6" t="n">
        <v>443</v>
      </c>
      <c r="C103" s="6" t="n">
        <v>1926</v>
      </c>
    </row>
    <row r="104" spans="1:5">
      <c r="A104" s="4" t="s">
        <v>80</v>
      </c>
      <c r="B104" s="6" t="n">
        <v>4876</v>
      </c>
      <c r="C104" s="6" t="n">
        <v>83</v>
      </c>
    </row>
    <row r="105" spans="1:5">
      <c r="A105" s="4" t="s">
        <v>81</v>
      </c>
      <c r="B105" s="6" t="n">
        <v>20406</v>
      </c>
      <c r="C105" s="6" t="n">
        <v>11523</v>
      </c>
    </row>
    <row r="106" spans="1:5">
      <c r="A106" s="4" t="s">
        <v>82</v>
      </c>
      <c r="B106" s="6" t="n">
        <v>0</v>
      </c>
      <c r="C106" s="6" t="n">
        <v>0</v>
      </c>
    </row>
    <row r="107" spans="1:5">
      <c r="A107" s="4" t="s">
        <v>83</v>
      </c>
      <c r="B107" s="6" t="n">
        <v>0</v>
      </c>
      <c r="C107" s="6" t="n">
        <v>0</v>
      </c>
    </row>
    <row r="108" spans="1:5">
      <c r="A108" s="4" t="s">
        <v>1420</v>
      </c>
      <c r="B108" s="6" t="n">
        <v>330</v>
      </c>
      <c r="C108" s="6" t="n">
        <v>433</v>
      </c>
    </row>
    <row r="109" spans="1:5">
      <c r="A109" s="4" t="s">
        <v>1421</v>
      </c>
      <c r="B109" s="6" t="n">
        <v>2212405</v>
      </c>
      <c r="C109" s="6" t="n">
        <v>2053911</v>
      </c>
    </row>
    <row r="110" spans="1:5">
      <c r="A110" s="4" t="s">
        <v>1422</v>
      </c>
      <c r="B110" s="6" t="n">
        <v>-610450</v>
      </c>
      <c r="C110" s="6" t="n">
        <v>21500</v>
      </c>
    </row>
    <row r="111" spans="1:5">
      <c r="A111" s="4" t="s">
        <v>92</v>
      </c>
      <c r="B111" s="6" t="n">
        <v>19741</v>
      </c>
      <c r="C111" s="6" t="n">
        <v>18369</v>
      </c>
    </row>
    <row r="112" spans="1:5">
      <c r="A112" s="4" t="s">
        <v>93</v>
      </c>
      <c r="B112" s="6" t="n">
        <v>1642432</v>
      </c>
      <c r="C112" s="6" t="n">
        <v>2105736</v>
      </c>
    </row>
    <row r="113" spans="1:5">
      <c r="A113" s="3" t="s">
        <v>94</v>
      </c>
    </row>
    <row r="114" spans="1:5">
      <c r="A114" s="4" t="s">
        <v>95</v>
      </c>
      <c r="B114" s="6" t="n">
        <v>1463</v>
      </c>
      <c r="C114" s="6" t="n">
        <v>2810</v>
      </c>
    </row>
    <row r="115" spans="1:5">
      <c r="A115" s="4" t="s">
        <v>96</v>
      </c>
      <c r="C115" s="6" t="n">
        <v>129706</v>
      </c>
    </row>
    <row r="116" spans="1:5">
      <c r="A116" s="4" t="s">
        <v>97</v>
      </c>
      <c r="B116" s="6" t="n">
        <v>-10</v>
      </c>
      <c r="C116" s="6" t="n">
        <v>11</v>
      </c>
    </row>
    <row r="117" spans="1:5">
      <c r="A117" s="4" t="s">
        <v>98</v>
      </c>
      <c r="B117" s="6" t="n">
        <v>3594</v>
      </c>
      <c r="C117" s="6" t="n">
        <v>3253</v>
      </c>
    </row>
    <row r="118" spans="1:5">
      <c r="A118" s="4" t="s">
        <v>99</v>
      </c>
      <c r="B118" s="6" t="n">
        <v>666</v>
      </c>
      <c r="C118" s="6" t="n">
        <v>2517</v>
      </c>
    </row>
    <row r="119" spans="1:5">
      <c r="A119" s="4" t="s">
        <v>100</v>
      </c>
      <c r="B119" s="6" t="n">
        <v>262</v>
      </c>
      <c r="C119" s="6" t="n">
        <v>1073</v>
      </c>
    </row>
    <row r="120" spans="1:5">
      <c r="A120" s="4" t="s">
        <v>101</v>
      </c>
      <c r="B120" s="6" t="n">
        <v>5975</v>
      </c>
      <c r="C120" s="6" t="n">
        <v>139370</v>
      </c>
    </row>
    <row r="121" spans="1:5">
      <c r="A121" s="4" t="s">
        <v>1423</v>
      </c>
      <c r="B121" s="6" t="n">
        <v>282000</v>
      </c>
      <c r="C121" s="6" t="n">
        <v>31000</v>
      </c>
    </row>
    <row r="122" spans="1:5">
      <c r="A122" s="4" t="s">
        <v>1384</v>
      </c>
      <c r="B122" s="6" t="n">
        <v>34822</v>
      </c>
      <c r="C122" s="6" t="n">
        <v>34161</v>
      </c>
    </row>
    <row r="123" spans="1:5">
      <c r="A123" s="4" t="s">
        <v>104</v>
      </c>
      <c r="B123" s="6" t="n">
        <v>16914</v>
      </c>
      <c r="C123" s="6" t="n">
        <v>6436</v>
      </c>
    </row>
    <row r="124" spans="1:5">
      <c r="A124" s="4" t="s">
        <v>1424</v>
      </c>
      <c r="B124" s="6" t="n">
        <v>-18960</v>
      </c>
      <c r="C124" s="6" t="n">
        <v>431466</v>
      </c>
    </row>
    <row r="125" spans="1:5">
      <c r="A125" s="4" t="s">
        <v>111</v>
      </c>
      <c r="B125" s="6" t="n">
        <v>1321681</v>
      </c>
      <c r="C125" s="6" t="n">
        <v>1463303</v>
      </c>
    </row>
    <row r="126" spans="1:5">
      <c r="A126" s="4" t="s">
        <v>112</v>
      </c>
      <c r="B126" s="6" t="n">
        <v>0</v>
      </c>
      <c r="C126" s="6" t="n">
        <v>0</v>
      </c>
    </row>
    <row r="127" spans="1:5">
      <c r="A127" s="4" t="s">
        <v>113</v>
      </c>
      <c r="B127" s="6" t="n">
        <v>1321681</v>
      </c>
      <c r="C127" s="6" t="n">
        <v>1463303</v>
      </c>
    </row>
    <row r="128" spans="1:5">
      <c r="A128" s="4" t="s">
        <v>114</v>
      </c>
      <c r="B128" s="6" t="n">
        <v>1642432</v>
      </c>
      <c r="C128" s="6" t="n">
        <v>2105736</v>
      </c>
    </row>
    <row r="129" spans="1:5">
      <c r="A129" s="4" t="s">
        <v>1417</v>
      </c>
    </row>
    <row r="130" spans="1:5">
      <c r="A130" s="3" t="s">
        <v>74</v>
      </c>
    </row>
    <row r="131" spans="1:5">
      <c r="A131" s="4" t="s">
        <v>75</v>
      </c>
      <c r="B131" s="6" t="n">
        <v>36088</v>
      </c>
      <c r="C131" s="6" t="n">
        <v>51235</v>
      </c>
      <c r="D131" s="7" t="n">
        <v>58440</v>
      </c>
      <c r="E131" s="7" t="n">
        <v>4384</v>
      </c>
    </row>
    <row r="132" spans="1:5">
      <c r="A132" s="4" t="s">
        <v>1419</v>
      </c>
      <c r="B132" s="6" t="n">
        <v>18352</v>
      </c>
      <c r="C132" s="6" t="n">
        <v>22609</v>
      </c>
    </row>
    <row r="133" spans="1:5">
      <c r="A133" s="4" t="s">
        <v>268</v>
      </c>
      <c r="B133" s="6" t="n">
        <v>15351</v>
      </c>
      <c r="C133" s="6" t="n">
        <v>8383</v>
      </c>
    </row>
    <row r="134" spans="1:5">
      <c r="A134" s="4" t="s">
        <v>78</v>
      </c>
      <c r="B134" s="6" t="n">
        <v>10563</v>
      </c>
      <c r="C134" s="6" t="n">
        <v>12665</v>
      </c>
    </row>
    <row r="135" spans="1:5">
      <c r="A135" s="4" t="s">
        <v>79</v>
      </c>
      <c r="B135" s="6" t="n">
        <v>1648</v>
      </c>
      <c r="C135" s="6" t="n">
        <v>3123</v>
      </c>
    </row>
    <row r="136" spans="1:5">
      <c r="A136" s="4" t="s">
        <v>80</v>
      </c>
      <c r="B136" s="6" t="n">
        <v>805</v>
      </c>
      <c r="C136" s="6" t="n">
        <v>1948</v>
      </c>
    </row>
    <row r="137" spans="1:5">
      <c r="A137" s="4" t="s">
        <v>81</v>
      </c>
      <c r="B137" s="6" t="n">
        <v>82807</v>
      </c>
      <c r="C137" s="6" t="n">
        <v>99963</v>
      </c>
    </row>
    <row r="138" spans="1:5">
      <c r="A138" s="4" t="s">
        <v>82</v>
      </c>
      <c r="B138" s="6" t="n">
        <v>2066780</v>
      </c>
      <c r="C138" s="6" t="n">
        <v>2088501</v>
      </c>
    </row>
    <row r="139" spans="1:5">
      <c r="A139" s="4" t="s">
        <v>83</v>
      </c>
      <c r="B139" s="6" t="n">
        <v>65450</v>
      </c>
      <c r="C139" s="6" t="n">
        <v>77433</v>
      </c>
    </row>
    <row r="140" spans="1:5">
      <c r="A140" s="4" t="s">
        <v>1420</v>
      </c>
      <c r="B140" s="6" t="n">
        <v>6412</v>
      </c>
      <c r="C140" s="6" t="n">
        <v>6273</v>
      </c>
    </row>
    <row r="141" spans="1:5">
      <c r="A141" s="4" t="s">
        <v>1421</v>
      </c>
      <c r="B141" s="6" t="n">
        <v>0</v>
      </c>
      <c r="C141" s="6" t="n">
        <v>0</v>
      </c>
    </row>
    <row r="142" spans="1:5">
      <c r="A142" s="4" t="s">
        <v>1422</v>
      </c>
      <c r="B142" s="6" t="n">
        <v>575883</v>
      </c>
      <c r="C142" s="6" t="n">
        <v>0</v>
      </c>
    </row>
    <row r="143" spans="1:5">
      <c r="A143" s="4" t="s">
        <v>92</v>
      </c>
      <c r="B143" s="6" t="n">
        <v>52560</v>
      </c>
      <c r="C143" s="6" t="n">
        <v>45639</v>
      </c>
    </row>
    <row r="144" spans="1:5">
      <c r="A144" s="4" t="s">
        <v>93</v>
      </c>
      <c r="B144" s="6" t="n">
        <v>2849892</v>
      </c>
      <c r="C144" s="6" t="n">
        <v>2317809</v>
      </c>
    </row>
    <row r="145" spans="1:5">
      <c r="A145" s="3" t="s">
        <v>94</v>
      </c>
    </row>
    <row r="146" spans="1:5">
      <c r="A146" s="4" t="s">
        <v>95</v>
      </c>
      <c r="B146" s="6" t="n">
        <v>19407</v>
      </c>
      <c r="C146" s="6" t="n">
        <v>17401</v>
      </c>
    </row>
    <row r="147" spans="1:5">
      <c r="A147" s="4" t="s">
        <v>96</v>
      </c>
      <c r="C147" s="6" t="n">
        <v>0</v>
      </c>
    </row>
    <row r="148" spans="1:5">
      <c r="A148" s="4" t="s">
        <v>97</v>
      </c>
      <c r="B148" s="6" t="n">
        <v>3695</v>
      </c>
      <c r="C148" s="6" t="n">
        <v>11394</v>
      </c>
    </row>
    <row r="149" spans="1:5">
      <c r="A149" s="4" t="s">
        <v>98</v>
      </c>
      <c r="B149" s="6" t="n">
        <v>3443</v>
      </c>
      <c r="C149" s="6" t="n">
        <v>3137</v>
      </c>
    </row>
    <row r="150" spans="1:5">
      <c r="A150" s="4" t="s">
        <v>99</v>
      </c>
      <c r="B150" s="6" t="n">
        <v>2440</v>
      </c>
      <c r="C150" s="6" t="n">
        <v>31281</v>
      </c>
    </row>
    <row r="151" spans="1:5">
      <c r="A151" s="4" t="s">
        <v>100</v>
      </c>
      <c r="B151" s="6" t="n">
        <v>20841</v>
      </c>
      <c r="C151" s="6" t="n">
        <v>24784</v>
      </c>
    </row>
    <row r="152" spans="1:5">
      <c r="A152" s="4" t="s">
        <v>101</v>
      </c>
      <c r="B152" s="6" t="n">
        <v>49826</v>
      </c>
      <c r="C152" s="6" t="n">
        <v>87997</v>
      </c>
    </row>
    <row r="153" spans="1:5">
      <c r="A153" s="4" t="s">
        <v>1423</v>
      </c>
      <c r="B153" s="6" t="n">
        <v>226879</v>
      </c>
      <c r="C153" s="6" t="n">
        <v>265849</v>
      </c>
    </row>
    <row r="154" spans="1:5">
      <c r="A154" s="4" t="s">
        <v>1384</v>
      </c>
      <c r="B154" s="6" t="n">
        <v>-685</v>
      </c>
      <c r="C154" s="6" t="n">
        <v>-684</v>
      </c>
    </row>
    <row r="155" spans="1:5">
      <c r="A155" s="4" t="s">
        <v>104</v>
      </c>
      <c r="B155" s="6" t="n">
        <v>13136</v>
      </c>
      <c r="C155" s="6" t="n">
        <v>14200</v>
      </c>
    </row>
    <row r="156" spans="1:5">
      <c r="A156" s="4" t="s">
        <v>1424</v>
      </c>
      <c r="B156" s="6" t="n">
        <v>274675</v>
      </c>
      <c r="C156" s="6" t="n">
        <v>-153754</v>
      </c>
    </row>
    <row r="157" spans="1:5">
      <c r="A157" s="4" t="s">
        <v>111</v>
      </c>
      <c r="B157" s="6" t="n">
        <v>2212405</v>
      </c>
      <c r="C157" s="6" t="n">
        <v>2017520</v>
      </c>
    </row>
    <row r="158" spans="1:5">
      <c r="A158" s="4" t="s">
        <v>112</v>
      </c>
      <c r="B158" s="6" t="n">
        <v>73656</v>
      </c>
      <c r="C158" s="6" t="n">
        <v>86681</v>
      </c>
    </row>
    <row r="159" spans="1:5">
      <c r="A159" s="4" t="s">
        <v>113</v>
      </c>
      <c r="B159" s="6" t="n">
        <v>2286061</v>
      </c>
      <c r="C159" s="6" t="n">
        <v>2104201</v>
      </c>
    </row>
    <row r="160" spans="1:5">
      <c r="A160" s="4" t="s">
        <v>114</v>
      </c>
      <c r="B160" s="7" t="n">
        <v>2849892</v>
      </c>
      <c r="C160" s="7" t="n">
        <v>2317809</v>
      </c>
    </row>
  </sheetData>
  <pageMargins bottom="1" footer="0.5" header="0.5" left="0.75" right="0.75" top="1"/>
</worksheet>
</file>

<file path=xl/worksheets/sheet161.xml><?xml version="1.0" encoding="utf-8"?>
<worksheet xmlns="http://schemas.openxmlformats.org/spreadsheetml/2006/main">
  <sheetPr>
    <outlinePr summaryBelow="1" summaryRight="1"/>
  </sheetPr>
  <dimension ref="A1:E17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425</v>
      </c>
      <c r="B1" s="2" t="s">
        <v>1381</v>
      </c>
      <c r="C1" s="2" t="s">
        <v>2</v>
      </c>
      <c r="D1" s="2" t="s">
        <v>32</v>
      </c>
      <c r="E1" s="2" t="s">
        <v>33</v>
      </c>
    </row>
    <row r="2" spans="1:5">
      <c r="A2" s="3" t="s">
        <v>1426</v>
      </c>
    </row>
    <row r="3" spans="1:5">
      <c r="A3" s="4" t="s">
        <v>182</v>
      </c>
      <c r="C3" s="7" t="n">
        <v>177164</v>
      </c>
      <c r="D3" s="7" t="n">
        <v>320416</v>
      </c>
      <c r="E3" s="7" t="n">
        <v>546793</v>
      </c>
    </row>
    <row r="4" spans="1:5">
      <c r="A4" s="3" t="s">
        <v>183</v>
      </c>
    </row>
    <row r="5" spans="1:5">
      <c r="A5" s="4" t="s">
        <v>184</v>
      </c>
      <c r="C5" s="6" t="n">
        <v>-57293</v>
      </c>
      <c r="D5" s="6" t="n">
        <v>-63713</v>
      </c>
      <c r="E5" s="6" t="n">
        <v>-63203</v>
      </c>
    </row>
    <row r="6" spans="1:5">
      <c r="A6" s="4" t="s">
        <v>185</v>
      </c>
      <c r="C6" s="6" t="n">
        <v>0</v>
      </c>
      <c r="D6" s="6" t="n">
        <v>-60955</v>
      </c>
      <c r="E6" s="6" t="n">
        <v>-103092</v>
      </c>
    </row>
    <row r="7" spans="1:5">
      <c r="A7" s="4" t="s">
        <v>186</v>
      </c>
      <c r="C7" s="6" t="n">
        <v>-2676</v>
      </c>
      <c r="D7" s="6" t="n">
        <v>-3674</v>
      </c>
      <c r="E7" s="6" t="n">
        <v>-1292</v>
      </c>
    </row>
    <row r="8" spans="1:5">
      <c r="A8" s="4" t="s">
        <v>187</v>
      </c>
      <c r="C8" s="6" t="n">
        <v>0</v>
      </c>
      <c r="D8" s="6" t="n">
        <v>0</v>
      </c>
      <c r="E8" s="6" t="n">
        <v>-139879</v>
      </c>
    </row>
    <row r="9" spans="1:5">
      <c r="A9" s="4" t="s">
        <v>188</v>
      </c>
      <c r="C9" s="6" t="n">
        <v>-98409</v>
      </c>
      <c r="D9" s="6" t="n">
        <v>-130896</v>
      </c>
      <c r="E9" s="6" t="n">
        <v>-20401</v>
      </c>
    </row>
    <row r="10" spans="1:5">
      <c r="A10" s="4" t="s">
        <v>189</v>
      </c>
      <c r="C10" s="6" t="n">
        <v>2804</v>
      </c>
      <c r="D10" s="6" t="n">
        <v>0</v>
      </c>
      <c r="E10" s="6" t="n">
        <v>1701</v>
      </c>
    </row>
    <row r="11" spans="1:5">
      <c r="A11" s="4" t="s">
        <v>190</v>
      </c>
      <c r="C11" s="6" t="n">
        <v>0</v>
      </c>
      <c r="D11" s="6" t="n">
        <v>0</v>
      </c>
      <c r="E11" s="6" t="n">
        <v>-148262</v>
      </c>
    </row>
    <row r="12" spans="1:5">
      <c r="A12" s="4" t="s">
        <v>191</v>
      </c>
      <c r="C12" s="6" t="n">
        <v>0</v>
      </c>
      <c r="D12" s="6" t="n">
        <v>0</v>
      </c>
      <c r="E12" s="6" t="n">
        <v>62720</v>
      </c>
    </row>
    <row r="13" spans="1:5">
      <c r="A13" s="4" t="s">
        <v>192</v>
      </c>
      <c r="C13" s="6" t="n">
        <v>-16836</v>
      </c>
      <c r="D13" s="6" t="n">
        <v>62256</v>
      </c>
      <c r="E13" s="6" t="n">
        <v>-58385</v>
      </c>
    </row>
    <row r="14" spans="1:5">
      <c r="A14" s="4" t="s">
        <v>1427</v>
      </c>
      <c r="C14" s="6" t="n">
        <v>0</v>
      </c>
      <c r="D14" s="6" t="n">
        <v>0</v>
      </c>
      <c r="E14" s="6" t="n">
        <v>0</v>
      </c>
    </row>
    <row r="15" spans="1:5">
      <c r="A15" s="4" t="s">
        <v>174</v>
      </c>
      <c r="C15" s="6" t="n">
        <v>6101</v>
      </c>
      <c r="D15" s="6" t="n">
        <v>306</v>
      </c>
      <c r="E15" s="6" t="n">
        <v>-447</v>
      </c>
    </row>
    <row r="16" spans="1:5">
      <c r="A16" s="4" t="s">
        <v>193</v>
      </c>
      <c r="C16" s="6" t="n">
        <v>-166309</v>
      </c>
      <c r="D16" s="6" t="n">
        <v>-196676</v>
      </c>
      <c r="E16" s="6" t="n">
        <v>-470540</v>
      </c>
    </row>
    <row r="17" spans="1:5">
      <c r="A17" s="3" t="s">
        <v>194</v>
      </c>
    </row>
    <row r="18" spans="1:5">
      <c r="A18" s="4" t="s">
        <v>195</v>
      </c>
      <c r="C18" s="6" t="n">
        <v>472558</v>
      </c>
      <c r="D18" s="6" t="n">
        <v>1426464</v>
      </c>
      <c r="E18" s="6" t="n">
        <v>622885</v>
      </c>
    </row>
    <row r="19" spans="1:5">
      <c r="A19" s="4" t="s">
        <v>196</v>
      </c>
      <c r="C19" s="6" t="n">
        <v>-364402</v>
      </c>
      <c r="D19" s="6" t="n">
        <v>-1289637</v>
      </c>
      <c r="E19" s="6" t="n">
        <v>-549485</v>
      </c>
    </row>
    <row r="20" spans="1:5">
      <c r="A20" s="4" t="s">
        <v>197</v>
      </c>
      <c r="B20" s="7" t="n">
        <v>-63200</v>
      </c>
      <c r="C20" s="6" t="n">
        <v>-124936</v>
      </c>
      <c r="D20" s="6" t="n">
        <v>-257517</v>
      </c>
      <c r="E20" s="6" t="n">
        <v>-237016</v>
      </c>
    </row>
    <row r="21" spans="1:5">
      <c r="A21" s="4" t="s">
        <v>198</v>
      </c>
      <c r="C21" s="6" t="n">
        <v>2117</v>
      </c>
      <c r="D21" s="6" t="n">
        <v>5579</v>
      </c>
      <c r="E21" s="6" t="n">
        <v>10101</v>
      </c>
    </row>
    <row r="22" spans="1:5">
      <c r="A22" s="4" t="s">
        <v>199</v>
      </c>
      <c r="C22" s="6" t="n">
        <v>0</v>
      </c>
      <c r="D22" s="6" t="n">
        <v>0</v>
      </c>
      <c r="E22" s="6" t="n">
        <v>8413</v>
      </c>
    </row>
    <row r="23" spans="1:5">
      <c r="A23" s="4" t="s">
        <v>200</v>
      </c>
      <c r="C23" s="6" t="n">
        <v>-100000</v>
      </c>
      <c r="D23" s="6" t="n">
        <v>-1858</v>
      </c>
      <c r="E23" s="6" t="n">
        <v>-11326</v>
      </c>
    </row>
    <row r="24" spans="1:5">
      <c r="A24" s="4" t="s">
        <v>201</v>
      </c>
      <c r="C24" s="6" t="n">
        <v>-1678</v>
      </c>
      <c r="D24" s="6" t="n">
        <v>-12380</v>
      </c>
      <c r="E24" s="6" t="n">
        <v>0</v>
      </c>
    </row>
    <row r="25" spans="1:5">
      <c r="A25" s="4" t="s">
        <v>202</v>
      </c>
      <c r="C25" s="6" t="n">
        <v>0</v>
      </c>
      <c r="D25" s="6" t="n">
        <v>-31420</v>
      </c>
      <c r="E25" s="6" t="n">
        <v>0</v>
      </c>
    </row>
    <row r="26" spans="1:5">
      <c r="A26" s="4" t="s">
        <v>1428</v>
      </c>
      <c r="C26" s="6" t="n">
        <v>0</v>
      </c>
      <c r="D26" s="6" t="n">
        <v>0</v>
      </c>
      <c r="E26" s="6" t="n">
        <v>0</v>
      </c>
    </row>
    <row r="27" spans="1:5">
      <c r="A27" s="4" t="s">
        <v>1429</v>
      </c>
      <c r="C27" s="6" t="n">
        <v>0</v>
      </c>
      <c r="D27" s="6" t="n">
        <v>0</v>
      </c>
      <c r="E27" s="6" t="n">
        <v>0</v>
      </c>
    </row>
    <row r="28" spans="1:5">
      <c r="A28" s="4" t="s">
        <v>174</v>
      </c>
      <c r="C28" s="6" t="n">
        <v>-122</v>
      </c>
      <c r="D28" s="6" t="n">
        <v>-680</v>
      </c>
      <c r="E28" s="6" t="n">
        <v>-713</v>
      </c>
    </row>
    <row r="29" spans="1:5">
      <c r="A29" s="4" t="s">
        <v>203</v>
      </c>
      <c r="C29" s="6" t="n">
        <v>-116463</v>
      </c>
      <c r="D29" s="6" t="n">
        <v>-161449</v>
      </c>
      <c r="E29" s="6" t="n">
        <v>-157141</v>
      </c>
    </row>
    <row r="30" spans="1:5">
      <c r="A30" s="4" t="s">
        <v>204</v>
      </c>
      <c r="C30" s="6" t="n">
        <v>-4173</v>
      </c>
      <c r="D30" s="6" t="n">
        <v>-377</v>
      </c>
      <c r="E30" s="6" t="n">
        <v>-64</v>
      </c>
    </row>
    <row r="31" spans="1:5">
      <c r="A31" s="3" t="s">
        <v>205</v>
      </c>
    </row>
    <row r="32" spans="1:5">
      <c r="A32" s="4" t="s">
        <v>206</v>
      </c>
      <c r="C32" s="6" t="n">
        <v>-109781</v>
      </c>
      <c r="D32" s="6" t="n">
        <v>-38086</v>
      </c>
      <c r="E32" s="6" t="n">
        <v>-80952</v>
      </c>
    </row>
    <row r="33" spans="1:5">
      <c r="A33" s="4" t="s">
        <v>207</v>
      </c>
      <c r="C33" s="6" t="n">
        <v>161558</v>
      </c>
      <c r="D33" s="6" t="n">
        <v>199644</v>
      </c>
      <c r="E33" s="6" t="n">
        <v>280596</v>
      </c>
    </row>
    <row r="34" spans="1:5">
      <c r="A34" s="4" t="s">
        <v>208</v>
      </c>
      <c r="C34" s="6" t="n">
        <v>51777</v>
      </c>
      <c r="D34" s="6" t="n">
        <v>161558</v>
      </c>
      <c r="E34" s="6" t="n">
        <v>199644</v>
      </c>
    </row>
    <row r="35" spans="1:5">
      <c r="A35" s="4" t="s">
        <v>1414</v>
      </c>
    </row>
    <row r="36" spans="1:5">
      <c r="A36" s="3" t="s">
        <v>1426</v>
      </c>
    </row>
    <row r="37" spans="1:5">
      <c r="A37" s="4" t="s">
        <v>182</v>
      </c>
      <c r="C37" s="6" t="n">
        <v>-4890</v>
      </c>
      <c r="D37" s="6" t="n">
        <v>269653</v>
      </c>
      <c r="E37" s="6" t="n">
        <v>407712</v>
      </c>
    </row>
    <row r="38" spans="1:5">
      <c r="A38" s="3" t="s">
        <v>183</v>
      </c>
    </row>
    <row r="39" spans="1:5">
      <c r="A39" s="4" t="s">
        <v>184</v>
      </c>
      <c r="C39" s="6" t="n">
        <v>0</v>
      </c>
      <c r="D39" s="6" t="n">
        <v>0</v>
      </c>
      <c r="E39" s="6" t="n">
        <v>0</v>
      </c>
    </row>
    <row r="40" spans="1:5">
      <c r="A40" s="4" t="s">
        <v>185</v>
      </c>
      <c r="D40" s="6" t="n">
        <v>0</v>
      </c>
      <c r="E40" s="6" t="n">
        <v>0</v>
      </c>
    </row>
    <row r="41" spans="1:5">
      <c r="A41" s="4" t="s">
        <v>186</v>
      </c>
      <c r="C41" s="6" t="n">
        <v>0</v>
      </c>
      <c r="D41" s="6" t="n">
        <v>0</v>
      </c>
      <c r="E41" s="6" t="n">
        <v>0</v>
      </c>
    </row>
    <row r="42" spans="1:5">
      <c r="A42" s="4" t="s">
        <v>187</v>
      </c>
      <c r="E42" s="6" t="n">
        <v>0</v>
      </c>
    </row>
    <row r="43" spans="1:5">
      <c r="A43" s="4" t="s">
        <v>188</v>
      </c>
      <c r="C43" s="6" t="n">
        <v>0</v>
      </c>
      <c r="D43" s="6" t="n">
        <v>0</v>
      </c>
      <c r="E43" s="6" t="n">
        <v>0</v>
      </c>
    </row>
    <row r="44" spans="1:5">
      <c r="A44" s="4" t="s">
        <v>189</v>
      </c>
      <c r="C44" s="6" t="n">
        <v>0</v>
      </c>
      <c r="E44" s="6" t="n">
        <v>0</v>
      </c>
    </row>
    <row r="45" spans="1:5">
      <c r="A45" s="4" t="s">
        <v>190</v>
      </c>
      <c r="E45" s="6" t="n">
        <v>0</v>
      </c>
    </row>
    <row r="46" spans="1:5">
      <c r="A46" s="4" t="s">
        <v>191</v>
      </c>
      <c r="E46" s="6" t="n">
        <v>0</v>
      </c>
    </row>
    <row r="47" spans="1:5">
      <c r="A47" s="4" t="s">
        <v>192</v>
      </c>
      <c r="C47" s="6" t="n">
        <v>0</v>
      </c>
      <c r="D47" s="6" t="n">
        <v>0</v>
      </c>
      <c r="E47" s="6" t="n">
        <v>0</v>
      </c>
    </row>
    <row r="48" spans="1:5">
      <c r="A48" s="4" t="s">
        <v>1427</v>
      </c>
      <c r="C48" s="6" t="n">
        <v>0</v>
      </c>
      <c r="D48" s="6" t="n">
        <v>0</v>
      </c>
      <c r="E48" s="6" t="n">
        <v>-138178</v>
      </c>
    </row>
    <row r="49" spans="1:5">
      <c r="A49" s="4" t="s">
        <v>174</v>
      </c>
      <c r="C49" s="6" t="n">
        <v>0</v>
      </c>
      <c r="D49" s="6" t="n">
        <v>0</v>
      </c>
      <c r="E49" s="6" t="n">
        <v>0</v>
      </c>
    </row>
    <row r="50" spans="1:5">
      <c r="A50" s="4" t="s">
        <v>193</v>
      </c>
      <c r="C50" s="6" t="n">
        <v>0</v>
      </c>
      <c r="D50" s="6" t="n">
        <v>0</v>
      </c>
      <c r="E50" s="6" t="n">
        <v>-138178</v>
      </c>
    </row>
    <row r="51" spans="1:5">
      <c r="A51" s="3" t="s">
        <v>194</v>
      </c>
    </row>
    <row r="52" spans="1:5">
      <c r="A52" s="4" t="s">
        <v>195</v>
      </c>
      <c r="C52" s="6" t="n">
        <v>61000</v>
      </c>
      <c r="D52" s="6" t="n">
        <v>0</v>
      </c>
      <c r="E52" s="6" t="n">
        <v>175000</v>
      </c>
    </row>
    <row r="53" spans="1:5">
      <c r="A53" s="4" t="s">
        <v>196</v>
      </c>
      <c r="C53" s="6" t="n">
        <v>-61000</v>
      </c>
      <c r="D53" s="6" t="n">
        <v>0</v>
      </c>
      <c r="E53" s="6" t="n">
        <v>-325000</v>
      </c>
    </row>
    <row r="54" spans="1:5">
      <c r="A54" s="4" t="s">
        <v>197</v>
      </c>
      <c r="C54" s="6" t="n">
        <v>-124936</v>
      </c>
      <c r="D54" s="6" t="n">
        <v>-257517</v>
      </c>
      <c r="E54" s="6" t="n">
        <v>-237016</v>
      </c>
    </row>
    <row r="55" spans="1:5">
      <c r="A55" s="4" t="s">
        <v>198</v>
      </c>
      <c r="C55" s="6" t="n">
        <v>2117</v>
      </c>
      <c r="D55" s="6" t="n">
        <v>5579</v>
      </c>
      <c r="E55" s="6" t="n">
        <v>10101</v>
      </c>
    </row>
    <row r="56" spans="1:5">
      <c r="A56" s="4" t="s">
        <v>199</v>
      </c>
      <c r="E56" s="6" t="n">
        <v>0</v>
      </c>
    </row>
    <row r="57" spans="1:5">
      <c r="A57" s="4" t="s">
        <v>200</v>
      </c>
      <c r="C57" s="6" t="n">
        <v>-100000</v>
      </c>
      <c r="D57" s="6" t="n">
        <v>-1858</v>
      </c>
      <c r="E57" s="6" t="n">
        <v>-11326</v>
      </c>
    </row>
    <row r="58" spans="1:5">
      <c r="A58" s="4" t="s">
        <v>201</v>
      </c>
      <c r="C58" s="6" t="n">
        <v>0</v>
      </c>
      <c r="D58" s="6" t="n">
        <v>0</v>
      </c>
    </row>
    <row r="59" spans="1:5">
      <c r="A59" s="4" t="s">
        <v>202</v>
      </c>
      <c r="D59" s="6" t="n">
        <v>-31420</v>
      </c>
    </row>
    <row r="60" spans="1:5">
      <c r="A60" s="4" t="s">
        <v>1428</v>
      </c>
      <c r="C60" s="6" t="n">
        <v>-35500</v>
      </c>
      <c r="D60" s="6" t="n">
        <v>-12400</v>
      </c>
      <c r="E60" s="6" t="n">
        <v>-4000</v>
      </c>
    </row>
    <row r="61" spans="1:5">
      <c r="A61" s="4" t="s">
        <v>1429</v>
      </c>
      <c r="C61" s="6" t="n">
        <v>163585</v>
      </c>
      <c r="D61" s="6" t="n">
        <v>0</v>
      </c>
      <c r="E61" s="6" t="n">
        <v>0</v>
      </c>
    </row>
    <row r="62" spans="1:5">
      <c r="A62" s="4" t="s">
        <v>174</v>
      </c>
      <c r="C62" s="6" t="n">
        <v>-122</v>
      </c>
      <c r="D62" s="6" t="n">
        <v>0</v>
      </c>
      <c r="E62" s="6" t="n">
        <v>0</v>
      </c>
    </row>
    <row r="63" spans="1:5">
      <c r="A63" s="4" t="s">
        <v>203</v>
      </c>
      <c r="C63" s="6" t="n">
        <v>-94856</v>
      </c>
      <c r="D63" s="6" t="n">
        <v>-297616</v>
      </c>
      <c r="E63" s="6" t="n">
        <v>-392241</v>
      </c>
    </row>
    <row r="64" spans="1:5">
      <c r="A64" s="4" t="s">
        <v>204</v>
      </c>
      <c r="C64" s="6" t="n">
        <v>0</v>
      </c>
      <c r="D64" s="6" t="n">
        <v>0</v>
      </c>
      <c r="E64" s="6" t="n">
        <v>0</v>
      </c>
    </row>
    <row r="65" spans="1:5">
      <c r="A65" s="3" t="s">
        <v>205</v>
      </c>
    </row>
    <row r="66" spans="1:5">
      <c r="A66" s="4" t="s">
        <v>206</v>
      </c>
      <c r="C66" s="6" t="n">
        <v>-99746</v>
      </c>
      <c r="D66" s="6" t="n">
        <v>-27963</v>
      </c>
      <c r="E66" s="6" t="n">
        <v>-122707</v>
      </c>
    </row>
    <row r="67" spans="1:5">
      <c r="A67" s="4" t="s">
        <v>207</v>
      </c>
      <c r="C67" s="6" t="n">
        <v>102218</v>
      </c>
      <c r="D67" s="6" t="n">
        <v>130181</v>
      </c>
      <c r="E67" s="6" t="n">
        <v>252888</v>
      </c>
    </row>
    <row r="68" spans="1:5">
      <c r="A68" s="4" t="s">
        <v>208</v>
      </c>
      <c r="C68" s="6" t="n">
        <v>2472</v>
      </c>
      <c r="D68" s="6" t="n">
        <v>102218</v>
      </c>
      <c r="E68" s="6" t="n">
        <v>130181</v>
      </c>
    </row>
    <row r="69" spans="1:5">
      <c r="A69" s="4" t="s">
        <v>1415</v>
      </c>
    </row>
    <row r="70" spans="1:5">
      <c r="A70" s="3" t="s">
        <v>1426</v>
      </c>
    </row>
    <row r="71" spans="1:5">
      <c r="A71" s="4" t="s">
        <v>182</v>
      </c>
      <c r="C71" s="6" t="n">
        <v>0</v>
      </c>
      <c r="D71" s="6" t="n">
        <v>-290157</v>
      </c>
      <c r="E71" s="6" t="n">
        <v>-771375</v>
      </c>
    </row>
    <row r="72" spans="1:5">
      <c r="A72" s="3" t="s">
        <v>183</v>
      </c>
    </row>
    <row r="73" spans="1:5">
      <c r="A73" s="4" t="s">
        <v>184</v>
      </c>
      <c r="C73" s="6" t="n">
        <v>0</v>
      </c>
      <c r="D73" s="6" t="n">
        <v>0</v>
      </c>
      <c r="E73" s="6" t="n">
        <v>0</v>
      </c>
    </row>
    <row r="74" spans="1:5">
      <c r="A74" s="4" t="s">
        <v>185</v>
      </c>
      <c r="D74" s="6" t="n">
        <v>0</v>
      </c>
      <c r="E74" s="6" t="n">
        <v>0</v>
      </c>
    </row>
    <row r="75" spans="1:5">
      <c r="A75" s="4" t="s">
        <v>186</v>
      </c>
      <c r="C75" s="6" t="n">
        <v>0</v>
      </c>
      <c r="D75" s="6" t="n">
        <v>0</v>
      </c>
      <c r="E75" s="6" t="n">
        <v>0</v>
      </c>
    </row>
    <row r="76" spans="1:5">
      <c r="A76" s="4" t="s">
        <v>187</v>
      </c>
      <c r="E76" s="6" t="n">
        <v>0</v>
      </c>
    </row>
    <row r="77" spans="1:5">
      <c r="A77" s="4" t="s">
        <v>188</v>
      </c>
      <c r="C77" s="6" t="n">
        <v>0</v>
      </c>
      <c r="D77" s="6" t="n">
        <v>0</v>
      </c>
      <c r="E77" s="6" t="n">
        <v>0</v>
      </c>
    </row>
    <row r="78" spans="1:5">
      <c r="A78" s="4" t="s">
        <v>189</v>
      </c>
      <c r="C78" s="6" t="n">
        <v>0</v>
      </c>
      <c r="E78" s="6" t="n">
        <v>0</v>
      </c>
    </row>
    <row r="79" spans="1:5">
      <c r="A79" s="4" t="s">
        <v>190</v>
      </c>
      <c r="E79" s="6" t="n">
        <v>0</v>
      </c>
    </row>
    <row r="80" spans="1:5">
      <c r="A80" s="4" t="s">
        <v>191</v>
      </c>
      <c r="E80" s="6" t="n">
        <v>0</v>
      </c>
    </row>
    <row r="81" spans="1:5">
      <c r="A81" s="4" t="s">
        <v>192</v>
      </c>
      <c r="C81" s="6" t="n">
        <v>0</v>
      </c>
      <c r="D81" s="6" t="n">
        <v>0</v>
      </c>
      <c r="E81" s="6" t="n">
        <v>0</v>
      </c>
    </row>
    <row r="82" spans="1:5">
      <c r="A82" s="4" t="s">
        <v>1427</v>
      </c>
      <c r="C82" s="6" t="n">
        <v>-126242</v>
      </c>
      <c r="D82" s="6" t="n">
        <v>-798875</v>
      </c>
      <c r="E82" s="6" t="n">
        <v>523470</v>
      </c>
    </row>
    <row r="83" spans="1:5">
      <c r="A83" s="4" t="s">
        <v>174</v>
      </c>
      <c r="C83" s="6" t="n">
        <v>0</v>
      </c>
      <c r="D83" s="6" t="n">
        <v>0</v>
      </c>
      <c r="E83" s="6" t="n">
        <v>0</v>
      </c>
    </row>
    <row r="84" spans="1:5">
      <c r="A84" s="4" t="s">
        <v>193</v>
      </c>
      <c r="C84" s="6" t="n">
        <v>-126242</v>
      </c>
      <c r="D84" s="6" t="n">
        <v>-798875</v>
      </c>
      <c r="E84" s="6" t="n">
        <v>523470</v>
      </c>
    </row>
    <row r="85" spans="1:5">
      <c r="A85" s="3" t="s">
        <v>194</v>
      </c>
    </row>
    <row r="86" spans="1:5">
      <c r="A86" s="4" t="s">
        <v>195</v>
      </c>
      <c r="C86" s="6" t="n">
        <v>0</v>
      </c>
      <c r="D86" s="6" t="n">
        <v>0</v>
      </c>
      <c r="E86" s="6" t="n">
        <v>0</v>
      </c>
    </row>
    <row r="87" spans="1:5">
      <c r="A87" s="4" t="s">
        <v>196</v>
      </c>
      <c r="C87" s="6" t="n">
        <v>0</v>
      </c>
      <c r="D87" s="6" t="n">
        <v>0</v>
      </c>
      <c r="E87" s="6" t="n">
        <v>0</v>
      </c>
    </row>
    <row r="88" spans="1:5">
      <c r="A88" s="4" t="s">
        <v>197</v>
      </c>
      <c r="C88" s="6" t="n">
        <v>0</v>
      </c>
      <c r="D88" s="6" t="n">
        <v>0</v>
      </c>
      <c r="E88" s="6" t="n">
        <v>0</v>
      </c>
    </row>
    <row r="89" spans="1:5">
      <c r="A89" s="4" t="s">
        <v>198</v>
      </c>
      <c r="C89" s="6" t="n">
        <v>0</v>
      </c>
      <c r="D89" s="6" t="n">
        <v>0</v>
      </c>
      <c r="E89" s="6" t="n">
        <v>0</v>
      </c>
    </row>
    <row r="90" spans="1:5">
      <c r="A90" s="4" t="s">
        <v>199</v>
      </c>
      <c r="E90" s="6" t="n">
        <v>0</v>
      </c>
    </row>
    <row r="91" spans="1:5">
      <c r="A91" s="4" t="s">
        <v>200</v>
      </c>
      <c r="C91" s="6" t="n">
        <v>0</v>
      </c>
      <c r="D91" s="6" t="n">
        <v>0</v>
      </c>
      <c r="E91" s="6" t="n">
        <v>0</v>
      </c>
    </row>
    <row r="92" spans="1:5">
      <c r="A92" s="4" t="s">
        <v>201</v>
      </c>
      <c r="C92" s="6" t="n">
        <v>0</v>
      </c>
      <c r="D92" s="6" t="n">
        <v>0</v>
      </c>
    </row>
    <row r="93" spans="1:5">
      <c r="A93" s="4" t="s">
        <v>202</v>
      </c>
      <c r="D93" s="6" t="n">
        <v>0</v>
      </c>
    </row>
    <row r="94" spans="1:5">
      <c r="A94" s="4" t="s">
        <v>1428</v>
      </c>
      <c r="C94" s="6" t="n">
        <v>0</v>
      </c>
      <c r="D94" s="6" t="n">
        <v>0</v>
      </c>
      <c r="E94" s="6" t="n">
        <v>0</v>
      </c>
    </row>
    <row r="95" spans="1:5">
      <c r="A95" s="4" t="s">
        <v>1429</v>
      </c>
      <c r="C95" s="6" t="n">
        <v>126242</v>
      </c>
      <c r="D95" s="6" t="n">
        <v>1089032</v>
      </c>
      <c r="E95" s="6" t="n">
        <v>247905</v>
      </c>
    </row>
    <row r="96" spans="1:5">
      <c r="A96" s="4" t="s">
        <v>174</v>
      </c>
      <c r="C96" s="6" t="n">
        <v>0</v>
      </c>
      <c r="D96" s="6" t="n">
        <v>0</v>
      </c>
      <c r="E96" s="6" t="n">
        <v>0</v>
      </c>
    </row>
    <row r="97" spans="1:5">
      <c r="A97" s="4" t="s">
        <v>203</v>
      </c>
      <c r="C97" s="6" t="n">
        <v>126242</v>
      </c>
      <c r="D97" s="6" t="n">
        <v>1089032</v>
      </c>
      <c r="E97" s="6" t="n">
        <v>247905</v>
      </c>
    </row>
    <row r="98" spans="1:5">
      <c r="A98" s="4" t="s">
        <v>204</v>
      </c>
      <c r="C98" s="6" t="n">
        <v>0</v>
      </c>
      <c r="D98" s="6" t="n">
        <v>0</v>
      </c>
      <c r="E98" s="6" t="n">
        <v>0</v>
      </c>
    </row>
    <row r="99" spans="1:5">
      <c r="A99" s="3" t="s">
        <v>205</v>
      </c>
    </row>
    <row r="100" spans="1:5">
      <c r="A100" s="4" t="s">
        <v>206</v>
      </c>
      <c r="C100" s="6" t="n">
        <v>0</v>
      </c>
      <c r="D100" s="6" t="n">
        <v>0</v>
      </c>
      <c r="E100" s="6" t="n">
        <v>0</v>
      </c>
    </row>
    <row r="101" spans="1:5">
      <c r="A101" s="4" t="s">
        <v>207</v>
      </c>
      <c r="C101" s="6" t="n">
        <v>0</v>
      </c>
      <c r="D101" s="6" t="n">
        <v>0</v>
      </c>
      <c r="E101" s="6" t="n">
        <v>0</v>
      </c>
    </row>
    <row r="102" spans="1:5">
      <c r="A102" s="4" t="s">
        <v>208</v>
      </c>
      <c r="C102" s="6" t="n">
        <v>0</v>
      </c>
      <c r="D102" s="6" t="n">
        <v>0</v>
      </c>
      <c r="E102" s="6" t="n">
        <v>0</v>
      </c>
    </row>
    <row r="103" spans="1:5">
      <c r="A103" s="4" t="s">
        <v>1416</v>
      </c>
    </row>
    <row r="104" spans="1:5">
      <c r="A104" s="3" t="s">
        <v>1426</v>
      </c>
    </row>
    <row r="105" spans="1:5">
      <c r="A105" s="4" t="s">
        <v>182</v>
      </c>
      <c r="C105" s="6" t="n">
        <v>-21421</v>
      </c>
      <c r="D105" s="6" t="n">
        <v>293193</v>
      </c>
      <c r="E105" s="6" t="n">
        <v>417074</v>
      </c>
    </row>
    <row r="106" spans="1:5">
      <c r="A106" s="3" t="s">
        <v>183</v>
      </c>
    </row>
    <row r="107" spans="1:5">
      <c r="A107" s="4" t="s">
        <v>184</v>
      </c>
      <c r="C107" s="6" t="n">
        <v>-78</v>
      </c>
      <c r="D107" s="6" t="n">
        <v>-400</v>
      </c>
      <c r="E107" s="6" t="n">
        <v>-663</v>
      </c>
    </row>
    <row r="108" spans="1:5">
      <c r="A108" s="4" t="s">
        <v>185</v>
      </c>
      <c r="D108" s="6" t="n">
        <v>0</v>
      </c>
      <c r="E108" s="6" t="n">
        <v>0</v>
      </c>
    </row>
    <row r="109" spans="1:5">
      <c r="A109" s="4" t="s">
        <v>186</v>
      </c>
      <c r="C109" s="6" t="n">
        <v>0</v>
      </c>
      <c r="D109" s="6" t="n">
        <v>0</v>
      </c>
      <c r="E109" s="6" t="n">
        <v>0</v>
      </c>
    </row>
    <row r="110" spans="1:5">
      <c r="A110" s="4" t="s">
        <v>187</v>
      </c>
      <c r="E110" s="6" t="n">
        <v>0</v>
      </c>
    </row>
    <row r="111" spans="1:5">
      <c r="A111" s="4" t="s">
        <v>188</v>
      </c>
      <c r="C111" s="6" t="n">
        <v>0</v>
      </c>
      <c r="D111" s="6" t="n">
        <v>0</v>
      </c>
      <c r="E111" s="6" t="n">
        <v>0</v>
      </c>
    </row>
    <row r="112" spans="1:5">
      <c r="A112" s="4" t="s">
        <v>189</v>
      </c>
      <c r="C112" s="6" t="n">
        <v>0</v>
      </c>
      <c r="E112" s="6" t="n">
        <v>1701</v>
      </c>
    </row>
    <row r="113" spans="1:5">
      <c r="A113" s="4" t="s">
        <v>190</v>
      </c>
      <c r="E113" s="6" t="n">
        <v>0</v>
      </c>
    </row>
    <row r="114" spans="1:5">
      <c r="A114" s="4" t="s">
        <v>191</v>
      </c>
      <c r="E114" s="6" t="n">
        <v>0</v>
      </c>
    </row>
    <row r="115" spans="1:5">
      <c r="A115" s="4" t="s">
        <v>192</v>
      </c>
      <c r="C115" s="6" t="n">
        <v>0</v>
      </c>
      <c r="D115" s="6" t="n">
        <v>0</v>
      </c>
      <c r="E115" s="6" t="n">
        <v>0</v>
      </c>
    </row>
    <row r="116" spans="1:5">
      <c r="A116" s="4" t="s">
        <v>1427</v>
      </c>
      <c r="C116" s="6" t="n">
        <v>126242</v>
      </c>
      <c r="D116" s="6" t="n">
        <v>798875</v>
      </c>
      <c r="E116" s="6" t="n">
        <v>-385292</v>
      </c>
    </row>
    <row r="117" spans="1:5">
      <c r="A117" s="4" t="s">
        <v>174</v>
      </c>
      <c r="C117" s="6" t="n">
        <v>0</v>
      </c>
      <c r="D117" s="6" t="n">
        <v>0</v>
      </c>
      <c r="E117" s="6" t="n">
        <v>0</v>
      </c>
    </row>
    <row r="118" spans="1:5">
      <c r="A118" s="4" t="s">
        <v>193</v>
      </c>
      <c r="C118" s="6" t="n">
        <v>126164</v>
      </c>
      <c r="D118" s="6" t="n">
        <v>798475</v>
      </c>
      <c r="E118" s="6" t="n">
        <v>-384254</v>
      </c>
    </row>
    <row r="119" spans="1:5">
      <c r="A119" s="3" t="s">
        <v>194</v>
      </c>
    </row>
    <row r="120" spans="1:5">
      <c r="A120" s="4" t="s">
        <v>195</v>
      </c>
      <c r="C120" s="6" t="n">
        <v>353000</v>
      </c>
      <c r="D120" s="6" t="n">
        <v>201000</v>
      </c>
      <c r="E120" s="6" t="n">
        <v>390000</v>
      </c>
    </row>
    <row r="121" spans="1:5">
      <c r="A121" s="4" t="s">
        <v>196</v>
      </c>
      <c r="C121" s="6" t="n">
        <v>-232973</v>
      </c>
      <c r="D121" s="6" t="n">
        <v>-1002500</v>
      </c>
      <c r="E121" s="6" t="n">
        <v>-151525</v>
      </c>
    </row>
    <row r="122" spans="1:5">
      <c r="A122" s="4" t="s">
        <v>197</v>
      </c>
      <c r="C122" s="6" t="n">
        <v>0</v>
      </c>
      <c r="D122" s="6" t="n">
        <v>0</v>
      </c>
      <c r="E122" s="6" t="n">
        <v>0</v>
      </c>
    </row>
    <row r="123" spans="1:5">
      <c r="A123" s="4" t="s">
        <v>198</v>
      </c>
      <c r="C123" s="6" t="n">
        <v>0</v>
      </c>
      <c r="D123" s="6" t="n">
        <v>0</v>
      </c>
      <c r="E123" s="6" t="n">
        <v>0</v>
      </c>
    </row>
    <row r="124" spans="1:5">
      <c r="A124" s="4" t="s">
        <v>199</v>
      </c>
      <c r="E124" s="6" t="n">
        <v>0</v>
      </c>
    </row>
    <row r="125" spans="1:5">
      <c r="A125" s="4" t="s">
        <v>200</v>
      </c>
      <c r="C125" s="6" t="n">
        <v>0</v>
      </c>
      <c r="D125" s="6" t="n">
        <v>0</v>
      </c>
      <c r="E125" s="6" t="n">
        <v>0</v>
      </c>
    </row>
    <row r="126" spans="1:5">
      <c r="A126" s="4" t="s">
        <v>201</v>
      </c>
      <c r="C126" s="6" t="n">
        <v>-1678</v>
      </c>
      <c r="D126" s="6" t="n">
        <v>0</v>
      </c>
    </row>
    <row r="127" spans="1:5">
      <c r="A127" s="4" t="s">
        <v>202</v>
      </c>
      <c r="D127" s="6" t="n">
        <v>0</v>
      </c>
    </row>
    <row r="128" spans="1:5">
      <c r="A128" s="4" t="s">
        <v>1428</v>
      </c>
      <c r="C128" s="6" t="n">
        <v>0</v>
      </c>
      <c r="D128" s="6" t="n">
        <v>0</v>
      </c>
      <c r="E128" s="6" t="n">
        <v>0</v>
      </c>
    </row>
    <row r="129" spans="1:5">
      <c r="A129" s="4" t="s">
        <v>1429</v>
      </c>
      <c r="C129" s="6" t="n">
        <v>-217980</v>
      </c>
      <c r="D129" s="6" t="n">
        <v>-293086</v>
      </c>
      <c r="E129" s="6" t="n">
        <v>-283596</v>
      </c>
    </row>
    <row r="130" spans="1:5">
      <c r="A130" s="4" t="s">
        <v>174</v>
      </c>
      <c r="C130" s="6" t="n">
        <v>0</v>
      </c>
      <c r="D130" s="6" t="n">
        <v>0</v>
      </c>
      <c r="E130" s="6" t="n">
        <v>0</v>
      </c>
    </row>
    <row r="131" spans="1:5">
      <c r="A131" s="4" t="s">
        <v>203</v>
      </c>
      <c r="C131" s="6" t="n">
        <v>-99631</v>
      </c>
      <c r="D131" s="6" t="n">
        <v>-1094586</v>
      </c>
      <c r="E131" s="6" t="n">
        <v>-45121</v>
      </c>
    </row>
    <row r="132" spans="1:5">
      <c r="A132" s="4" t="s">
        <v>204</v>
      </c>
      <c r="C132" s="6" t="n">
        <v>0</v>
      </c>
      <c r="D132" s="6" t="n">
        <v>0</v>
      </c>
      <c r="E132" s="6" t="n">
        <v>0</v>
      </c>
    </row>
    <row r="133" spans="1:5">
      <c r="A133" s="3" t="s">
        <v>205</v>
      </c>
    </row>
    <row r="134" spans="1:5">
      <c r="A134" s="4" t="s">
        <v>206</v>
      </c>
      <c r="C134" s="6" t="n">
        <v>5112</v>
      </c>
      <c r="D134" s="6" t="n">
        <v>-2918</v>
      </c>
      <c r="E134" s="6" t="n">
        <v>-12301</v>
      </c>
    </row>
    <row r="135" spans="1:5">
      <c r="A135" s="4" t="s">
        <v>207</v>
      </c>
      <c r="C135" s="6" t="n">
        <v>8105</v>
      </c>
      <c r="D135" s="6" t="n">
        <v>11023</v>
      </c>
      <c r="E135" s="6" t="n">
        <v>23324</v>
      </c>
    </row>
    <row r="136" spans="1:5">
      <c r="A136" s="4" t="s">
        <v>208</v>
      </c>
      <c r="C136" s="6" t="n">
        <v>13217</v>
      </c>
      <c r="D136" s="6" t="n">
        <v>8105</v>
      </c>
      <c r="E136" s="6" t="n">
        <v>11023</v>
      </c>
    </row>
    <row r="137" spans="1:5">
      <c r="A137" s="4" t="s">
        <v>1417</v>
      </c>
    </row>
    <row r="138" spans="1:5">
      <c r="A138" s="3" t="s">
        <v>1426</v>
      </c>
    </row>
    <row r="139" spans="1:5">
      <c r="A139" s="4" t="s">
        <v>182</v>
      </c>
      <c r="C139" s="6" t="n">
        <v>203475</v>
      </c>
      <c r="D139" s="6" t="n">
        <v>47727</v>
      </c>
      <c r="E139" s="6" t="n">
        <v>493382</v>
      </c>
    </row>
    <row r="140" spans="1:5">
      <c r="A140" s="3" t="s">
        <v>183</v>
      </c>
    </row>
    <row r="141" spans="1:5">
      <c r="A141" s="4" t="s">
        <v>184</v>
      </c>
      <c r="C141" s="6" t="n">
        <v>-57215</v>
      </c>
      <c r="D141" s="6" t="n">
        <v>-63313</v>
      </c>
      <c r="E141" s="6" t="n">
        <v>-62540</v>
      </c>
    </row>
    <row r="142" spans="1:5">
      <c r="A142" s="4" t="s">
        <v>185</v>
      </c>
      <c r="D142" s="6" t="n">
        <v>-60955</v>
      </c>
      <c r="E142" s="6" t="n">
        <v>-103092</v>
      </c>
    </row>
    <row r="143" spans="1:5">
      <c r="A143" s="4" t="s">
        <v>186</v>
      </c>
      <c r="C143" s="6" t="n">
        <v>-2676</v>
      </c>
      <c r="D143" s="6" t="n">
        <v>-3674</v>
      </c>
      <c r="E143" s="6" t="n">
        <v>-1292</v>
      </c>
    </row>
    <row r="144" spans="1:5">
      <c r="A144" s="4" t="s">
        <v>187</v>
      </c>
      <c r="E144" s="6" t="n">
        <v>-139879</v>
      </c>
    </row>
    <row r="145" spans="1:5">
      <c r="A145" s="4" t="s">
        <v>188</v>
      </c>
      <c r="C145" s="6" t="n">
        <v>-98409</v>
      </c>
      <c r="D145" s="6" t="n">
        <v>-130896</v>
      </c>
      <c r="E145" s="6" t="n">
        <v>-20401</v>
      </c>
    </row>
    <row r="146" spans="1:5">
      <c r="A146" s="4" t="s">
        <v>189</v>
      </c>
      <c r="C146" s="6" t="n">
        <v>2804</v>
      </c>
      <c r="E146" s="6" t="n">
        <v>0</v>
      </c>
    </row>
    <row r="147" spans="1:5">
      <c r="A147" s="4" t="s">
        <v>190</v>
      </c>
      <c r="E147" s="6" t="n">
        <v>-148262</v>
      </c>
    </row>
    <row r="148" spans="1:5">
      <c r="A148" s="4" t="s">
        <v>191</v>
      </c>
      <c r="E148" s="6" t="n">
        <v>62720</v>
      </c>
    </row>
    <row r="149" spans="1:5">
      <c r="A149" s="4" t="s">
        <v>192</v>
      </c>
      <c r="C149" s="6" t="n">
        <v>-16836</v>
      </c>
      <c r="D149" s="6" t="n">
        <v>62256</v>
      </c>
      <c r="E149" s="6" t="n">
        <v>-58385</v>
      </c>
    </row>
    <row r="150" spans="1:5">
      <c r="A150" s="4" t="s">
        <v>1427</v>
      </c>
      <c r="C150" s="6" t="n">
        <v>0</v>
      </c>
      <c r="D150" s="6" t="n">
        <v>0</v>
      </c>
      <c r="E150" s="6" t="n">
        <v>0</v>
      </c>
    </row>
    <row r="151" spans="1:5">
      <c r="A151" s="4" t="s">
        <v>174</v>
      </c>
      <c r="C151" s="6" t="n">
        <v>6101</v>
      </c>
      <c r="D151" s="6" t="n">
        <v>306</v>
      </c>
      <c r="E151" s="6" t="n">
        <v>-447</v>
      </c>
    </row>
    <row r="152" spans="1:5">
      <c r="A152" s="4" t="s">
        <v>193</v>
      </c>
      <c r="C152" s="6" t="n">
        <v>-166231</v>
      </c>
      <c r="D152" s="6" t="n">
        <v>-196276</v>
      </c>
      <c r="E152" s="6" t="n">
        <v>-471578</v>
      </c>
    </row>
    <row r="153" spans="1:5">
      <c r="A153" s="3" t="s">
        <v>194</v>
      </c>
    </row>
    <row r="154" spans="1:5">
      <c r="A154" s="4" t="s">
        <v>195</v>
      </c>
      <c r="C154" s="6" t="n">
        <v>58558</v>
      </c>
      <c r="D154" s="6" t="n">
        <v>1225464</v>
      </c>
      <c r="E154" s="6" t="n">
        <v>57885</v>
      </c>
    </row>
    <row r="155" spans="1:5">
      <c r="A155" s="4" t="s">
        <v>196</v>
      </c>
      <c r="C155" s="6" t="n">
        <v>-70429</v>
      </c>
      <c r="D155" s="6" t="n">
        <v>-287137</v>
      </c>
      <c r="E155" s="6" t="n">
        <v>-72960</v>
      </c>
    </row>
    <row r="156" spans="1:5">
      <c r="A156" s="4" t="s">
        <v>197</v>
      </c>
      <c r="C156" s="6" t="n">
        <v>0</v>
      </c>
      <c r="D156" s="6" t="n">
        <v>0</v>
      </c>
      <c r="E156" s="6" t="n">
        <v>0</v>
      </c>
    </row>
    <row r="157" spans="1:5">
      <c r="A157" s="4" t="s">
        <v>198</v>
      </c>
      <c r="C157" s="6" t="n">
        <v>0</v>
      </c>
      <c r="D157" s="6" t="n">
        <v>0</v>
      </c>
      <c r="E157" s="6" t="n">
        <v>0</v>
      </c>
    </row>
    <row r="158" spans="1:5">
      <c r="A158" s="4" t="s">
        <v>199</v>
      </c>
      <c r="E158" s="6" t="n">
        <v>8413</v>
      </c>
    </row>
    <row r="159" spans="1:5">
      <c r="A159" s="4" t="s">
        <v>200</v>
      </c>
      <c r="C159" s="6" t="n">
        <v>0</v>
      </c>
      <c r="D159" s="6" t="n">
        <v>0</v>
      </c>
      <c r="E159" s="6" t="n">
        <v>0</v>
      </c>
    </row>
    <row r="160" spans="1:5">
      <c r="A160" s="4" t="s">
        <v>201</v>
      </c>
      <c r="C160" s="6" t="n">
        <v>0</v>
      </c>
      <c r="D160" s="6" t="n">
        <v>-12380</v>
      </c>
    </row>
    <row r="161" spans="1:5">
      <c r="A161" s="4" t="s">
        <v>202</v>
      </c>
      <c r="D161" s="6" t="n">
        <v>0</v>
      </c>
    </row>
    <row r="162" spans="1:5">
      <c r="A162" s="4" t="s">
        <v>1428</v>
      </c>
      <c r="C162" s="6" t="n">
        <v>35500</v>
      </c>
      <c r="D162" s="6" t="n">
        <v>12400</v>
      </c>
      <c r="E162" s="6" t="n">
        <v>4000</v>
      </c>
    </row>
    <row r="163" spans="1:5">
      <c r="A163" s="4" t="s">
        <v>1429</v>
      </c>
      <c r="C163" s="6" t="n">
        <v>-71847</v>
      </c>
      <c r="D163" s="6" t="n">
        <v>-795946</v>
      </c>
      <c r="E163" s="6" t="n">
        <v>35691</v>
      </c>
    </row>
    <row r="164" spans="1:5">
      <c r="A164" s="4" t="s">
        <v>174</v>
      </c>
      <c r="C164" s="6" t="n">
        <v>0</v>
      </c>
      <c r="D164" s="6" t="n">
        <v>-680</v>
      </c>
      <c r="E164" s="6" t="n">
        <v>-713</v>
      </c>
    </row>
    <row r="165" spans="1:5">
      <c r="A165" s="4" t="s">
        <v>203</v>
      </c>
      <c r="C165" s="6" t="n">
        <v>-48218</v>
      </c>
      <c r="D165" s="6" t="n">
        <v>141721</v>
      </c>
      <c r="E165" s="6" t="n">
        <v>32316</v>
      </c>
    </row>
    <row r="166" spans="1:5">
      <c r="A166" s="4" t="s">
        <v>204</v>
      </c>
      <c r="C166" s="6" t="n">
        <v>-4173</v>
      </c>
      <c r="D166" s="6" t="n">
        <v>-377</v>
      </c>
      <c r="E166" s="6" t="n">
        <v>-64</v>
      </c>
    </row>
    <row r="167" spans="1:5">
      <c r="A167" s="3" t="s">
        <v>205</v>
      </c>
    </row>
    <row r="168" spans="1:5">
      <c r="A168" s="4" t="s">
        <v>206</v>
      </c>
      <c r="C168" s="6" t="n">
        <v>-15147</v>
      </c>
      <c r="D168" s="6" t="n">
        <v>-7205</v>
      </c>
      <c r="E168" s="6" t="n">
        <v>54056</v>
      </c>
    </row>
    <row r="169" spans="1:5">
      <c r="A169" s="4" t="s">
        <v>207</v>
      </c>
      <c r="C169" s="6" t="n">
        <v>51235</v>
      </c>
      <c r="D169" s="6" t="n">
        <v>58440</v>
      </c>
      <c r="E169" s="6" t="n">
        <v>4384</v>
      </c>
    </row>
    <row r="170" spans="1:5">
      <c r="A170" s="4" t="s">
        <v>208</v>
      </c>
      <c r="C170" s="7" t="n">
        <v>36088</v>
      </c>
      <c r="D170" s="7" t="n">
        <v>51235</v>
      </c>
      <c r="E170" s="7" t="n">
        <v>58440</v>
      </c>
    </row>
  </sheetData>
  <pageMargins bottom="1" footer="0.5" header="0.5" left="0.75" right="0.75" top="1"/>
</worksheet>
</file>

<file path=xl/worksheets/sheet16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30</v>
      </c>
      <c r="B1" s="2" t="s">
        <v>1</v>
      </c>
    </row>
    <row r="2" spans="1:4">
      <c r="B2" s="2" t="s">
        <v>2</v>
      </c>
      <c r="C2" s="2" t="s">
        <v>32</v>
      </c>
      <c r="D2" s="2" t="s">
        <v>33</v>
      </c>
    </row>
    <row r="3" spans="1:4">
      <c r="A3" s="3" t="s">
        <v>1431</v>
      </c>
    </row>
    <row r="4" spans="1:4">
      <c r="A4" s="4" t="s">
        <v>1432</v>
      </c>
      <c r="B4" s="7" t="n">
        <v>-4604</v>
      </c>
      <c r="C4" s="7" t="n">
        <v>-13289</v>
      </c>
      <c r="D4" s="7" t="n">
        <v>-14595</v>
      </c>
    </row>
    <row r="5" spans="1:4">
      <c r="A5" s="4" t="s">
        <v>1433</v>
      </c>
      <c r="B5" s="6" t="n">
        <v>-859</v>
      </c>
      <c r="C5" s="6" t="n">
        <v>-9601</v>
      </c>
      <c r="D5" s="6" t="n">
        <v>-35685</v>
      </c>
    </row>
    <row r="6" spans="1:4">
      <c r="A6" s="4" t="s">
        <v>1434</v>
      </c>
    </row>
    <row r="7" spans="1:4">
      <c r="A7" s="3" t="s">
        <v>1431</v>
      </c>
    </row>
    <row r="8" spans="1:4">
      <c r="A8" s="4" t="s">
        <v>1435</v>
      </c>
      <c r="B8" s="6" t="n">
        <v>42</v>
      </c>
      <c r="C8" s="6" t="n">
        <v>673</v>
      </c>
      <c r="D8" s="6" t="n">
        <v>417</v>
      </c>
    </row>
    <row r="9" spans="1:4">
      <c r="A9" s="4" t="s">
        <v>1432</v>
      </c>
      <c r="B9" s="6" t="n">
        <v>0</v>
      </c>
      <c r="C9" s="6" t="n">
        <v>134</v>
      </c>
      <c r="D9" s="6" t="n">
        <v>855</v>
      </c>
    </row>
    <row r="10" spans="1:4">
      <c r="A10" s="4" t="s">
        <v>1436</v>
      </c>
      <c r="B10" s="6" t="n">
        <v>0</v>
      </c>
      <c r="C10" s="6" t="n">
        <v>-765</v>
      </c>
      <c r="D10" s="6" t="n">
        <v>-599</v>
      </c>
    </row>
    <row r="11" spans="1:4">
      <c r="A11" s="4" t="s">
        <v>1437</v>
      </c>
      <c r="B11" s="6" t="n">
        <v>42</v>
      </c>
      <c r="C11" s="6" t="n">
        <v>42</v>
      </c>
      <c r="D11" s="6" t="n">
        <v>673</v>
      </c>
    </row>
    <row r="12" spans="1:4">
      <c r="A12" s="4" t="s">
        <v>1438</v>
      </c>
    </row>
    <row r="13" spans="1:4">
      <c r="A13" s="3" t="s">
        <v>1431</v>
      </c>
    </row>
    <row r="14" spans="1:4">
      <c r="A14" s="4" t="s">
        <v>1435</v>
      </c>
      <c r="B14" s="6" t="n">
        <v>13644</v>
      </c>
      <c r="C14" s="6" t="n">
        <v>33889</v>
      </c>
      <c r="D14" s="6" t="n">
        <v>19294</v>
      </c>
    </row>
    <row r="15" spans="1:4">
      <c r="A15" s="4" t="s">
        <v>1432</v>
      </c>
      <c r="C15" s="6" t="n">
        <v>13289</v>
      </c>
      <c r="D15" s="6" t="n">
        <v>14595</v>
      </c>
    </row>
    <row r="16" spans="1:4">
      <c r="A16" s="4" t="s">
        <v>1436</v>
      </c>
      <c r="C16" s="6" t="n">
        <v>-33534</v>
      </c>
      <c r="D16" s="6" t="n">
        <v>0</v>
      </c>
    </row>
    <row r="17" spans="1:4">
      <c r="A17" s="4" t="s">
        <v>1437</v>
      </c>
      <c r="C17" s="7" t="n">
        <v>13644</v>
      </c>
      <c r="D17" s="7" t="n">
        <v>33889</v>
      </c>
    </row>
    <row r="18" spans="1:4">
      <c r="A18" s="4" t="s">
        <v>1439</v>
      </c>
    </row>
    <row r="19" spans="1:4">
      <c r="A19" s="3" t="s">
        <v>1431</v>
      </c>
    </row>
    <row r="20" spans="1:4">
      <c r="A20" s="4" t="s">
        <v>1433</v>
      </c>
      <c r="B20" s="7" t="n">
        <v>355</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45</v>
      </c>
      <c r="B1" s="2" t="s">
        <v>1</v>
      </c>
    </row>
    <row r="2" spans="1:2">
      <c r="B2" s="2" t="s">
        <v>2</v>
      </c>
    </row>
    <row r="3" spans="1:2">
      <c r="A3" s="3" t="s">
        <v>240</v>
      </c>
    </row>
    <row r="4" spans="1:2">
      <c r="A4" s="4" t="s">
        <v>245</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7" t="n">
        <v>544874</v>
      </c>
      <c r="C4" s="7" t="n">
        <v>603521</v>
      </c>
      <c r="D4" s="7" t="n">
        <v>659718</v>
      </c>
    </row>
    <row r="5" spans="1:4">
      <c r="A5" s="3" t="s">
        <v>36</v>
      </c>
    </row>
    <row r="6" spans="1:4">
      <c r="A6" s="4" t="s">
        <v>37</v>
      </c>
      <c r="B6" s="6" t="n">
        <v>441099</v>
      </c>
      <c r="C6" s="6" t="n">
        <v>483860</v>
      </c>
      <c r="D6" s="6" t="n">
        <v>530772</v>
      </c>
    </row>
    <row r="7" spans="1:4">
      <c r="A7" s="4" t="s">
        <v>38</v>
      </c>
      <c r="B7" s="6" t="n">
        <v>45750</v>
      </c>
      <c r="C7" s="6" t="n">
        <v>47883</v>
      </c>
      <c r="D7" s="6" t="n">
        <v>55433</v>
      </c>
    </row>
    <row r="8" spans="1:4">
      <c r="A8" s="4" t="s">
        <v>39</v>
      </c>
      <c r="B8" s="6" t="n">
        <v>-19759</v>
      </c>
      <c r="C8" s="6" t="n">
        <v>-26511</v>
      </c>
      <c r="D8" s="6" t="n">
        <v>-18487</v>
      </c>
    </row>
    <row r="9" spans="1:4">
      <c r="A9" s="4" t="s">
        <v>40</v>
      </c>
      <c r="B9" s="6" t="n">
        <v>467090</v>
      </c>
      <c r="C9" s="6" t="n">
        <v>505232</v>
      </c>
      <c r="D9" s="6" t="n">
        <v>567718</v>
      </c>
    </row>
    <row r="10" spans="1:4">
      <c r="A10" s="4" t="s">
        <v>41</v>
      </c>
      <c r="B10" s="6" t="n">
        <v>0</v>
      </c>
      <c r="C10" s="6" t="n">
        <v>0</v>
      </c>
      <c r="D10" s="6" t="n">
        <v>562</v>
      </c>
    </row>
    <row r="11" spans="1:4">
      <c r="A11" s="4" t="s">
        <v>42</v>
      </c>
      <c r="B11" s="6" t="n">
        <v>77784</v>
      </c>
      <c r="C11" s="6" t="n">
        <v>98289</v>
      </c>
      <c r="D11" s="6" t="n">
        <v>92562</v>
      </c>
    </row>
    <row r="12" spans="1:4">
      <c r="A12" s="4" t="s">
        <v>43</v>
      </c>
      <c r="B12" s="6" t="n">
        <v>0</v>
      </c>
      <c r="C12" s="6" t="n">
        <v>0</v>
      </c>
      <c r="D12" s="6" t="n">
        <v>16098</v>
      </c>
    </row>
    <row r="13" spans="1:4">
      <c r="A13" s="4" t="s">
        <v>44</v>
      </c>
      <c r="B13" s="6" t="n">
        <v>77784</v>
      </c>
      <c r="C13" s="6" t="n">
        <v>98289</v>
      </c>
      <c r="D13" s="6" t="n">
        <v>108660</v>
      </c>
    </row>
    <row r="14" spans="1:4">
      <c r="A14" s="4" t="s">
        <v>45</v>
      </c>
      <c r="B14" s="6" t="n">
        <v>-31699</v>
      </c>
      <c r="C14" s="6" t="n">
        <v>-44248</v>
      </c>
      <c r="D14" s="6" t="n">
        <v>-40941</v>
      </c>
    </row>
    <row r="15" spans="1:4">
      <c r="A15" s="4" t="s">
        <v>46</v>
      </c>
      <c r="B15" s="6" t="n">
        <v>-3003</v>
      </c>
      <c r="C15" s="6" t="n">
        <v>-9199</v>
      </c>
      <c r="D15" s="6" t="n">
        <v>2439</v>
      </c>
    </row>
    <row r="16" spans="1:4">
      <c r="A16" s="4" t="s">
        <v>47</v>
      </c>
      <c r="B16" s="6" t="n">
        <v>43082</v>
      </c>
      <c r="C16" s="6" t="n">
        <v>44842</v>
      </c>
      <c r="D16" s="6" t="n">
        <v>70158</v>
      </c>
    </row>
    <row r="17" spans="1:4">
      <c r="A17" s="4" t="s">
        <v>48</v>
      </c>
      <c r="B17" s="6" t="n">
        <v>859</v>
      </c>
      <c r="C17" s="6" t="n">
        <v>9601</v>
      </c>
      <c r="D17" s="6" t="n">
        <v>35685</v>
      </c>
    </row>
    <row r="18" spans="1:4">
      <c r="A18" s="4" t="s">
        <v>49</v>
      </c>
      <c r="B18" s="6" t="n">
        <v>43941</v>
      </c>
      <c r="C18" s="6" t="n">
        <v>54443</v>
      </c>
      <c r="D18" s="6" t="n">
        <v>105843</v>
      </c>
    </row>
    <row r="19" spans="1:4">
      <c r="A19" s="4" t="s">
        <v>50</v>
      </c>
      <c r="C19" s="6" t="n">
        <v>43403</v>
      </c>
      <c r="D19" s="6" t="n">
        <v>267955</v>
      </c>
    </row>
    <row r="20" spans="1:4">
      <c r="A20" s="4" t="s">
        <v>51</v>
      </c>
      <c r="B20" s="6" t="n">
        <v>43941</v>
      </c>
      <c r="C20" s="6" t="n">
        <v>97846</v>
      </c>
      <c r="D20" s="6" t="n">
        <v>373798</v>
      </c>
    </row>
    <row r="21" spans="1:4">
      <c r="A21" s="4" t="s">
        <v>52</v>
      </c>
      <c r="B21" s="6" t="n">
        <v>-2224</v>
      </c>
      <c r="C21" s="6" t="n">
        <v>-1491</v>
      </c>
      <c r="D21" s="6" t="n">
        <v>1902</v>
      </c>
    </row>
    <row r="22" spans="1:4">
      <c r="A22" s="4" t="s">
        <v>53</v>
      </c>
      <c r="B22" s="6" t="n">
        <v>46165</v>
      </c>
      <c r="C22" s="6" t="n">
        <v>99337</v>
      </c>
      <c r="D22" s="6" t="n">
        <v>371896</v>
      </c>
    </row>
    <row r="23" spans="1:4">
      <c r="A23" s="3" t="s">
        <v>54</v>
      </c>
    </row>
    <row r="24" spans="1:4">
      <c r="A24" s="4" t="s">
        <v>55</v>
      </c>
      <c r="B24" s="6" t="n">
        <v>-32451</v>
      </c>
      <c r="C24" s="6" t="n">
        <v>-15847</v>
      </c>
      <c r="D24" s="6" t="n">
        <v>-5710</v>
      </c>
    </row>
    <row r="25" spans="1:4">
      <c r="A25" s="4" t="s">
        <v>56</v>
      </c>
      <c r="B25" s="6" t="n">
        <v>-9961</v>
      </c>
      <c r="C25" s="6" t="n">
        <v>-1855</v>
      </c>
      <c r="D25" s="6" t="n">
        <v>3629</v>
      </c>
    </row>
    <row r="26" spans="1:4">
      <c r="A26" s="4" t="s">
        <v>57</v>
      </c>
      <c r="B26" s="6" t="n">
        <v>2933</v>
      </c>
      <c r="C26" s="6" t="n">
        <v>54046</v>
      </c>
      <c r="D26" s="6" t="n">
        <v>61869</v>
      </c>
    </row>
    <row r="27" spans="1:4">
      <c r="A27" s="4" t="s">
        <v>58</v>
      </c>
      <c r="B27" s="6" t="n">
        <v>-39479</v>
      </c>
      <c r="C27" s="6" t="n">
        <v>36344</v>
      </c>
      <c r="D27" s="6" t="n">
        <v>59788</v>
      </c>
    </row>
    <row r="28" spans="1:4">
      <c r="A28" s="4" t="s">
        <v>59</v>
      </c>
      <c r="B28" s="6" t="n">
        <v>4462</v>
      </c>
      <c r="C28" s="6" t="n">
        <v>134190</v>
      </c>
      <c r="D28" s="6" t="n">
        <v>433586</v>
      </c>
    </row>
    <row r="29" spans="1:4">
      <c r="A29" s="4" t="s">
        <v>60</v>
      </c>
      <c r="B29" s="6" t="n">
        <v>-13027</v>
      </c>
      <c r="C29" s="6" t="n">
        <v>-6462</v>
      </c>
      <c r="D29" s="6" t="n">
        <v>-1550</v>
      </c>
    </row>
    <row r="30" spans="1:4">
      <c r="A30" s="4" t="s">
        <v>61</v>
      </c>
      <c r="B30" s="7" t="n">
        <v>17489</v>
      </c>
      <c r="C30" s="7" t="n">
        <v>140652</v>
      </c>
      <c r="D30" s="7" t="n">
        <v>435136</v>
      </c>
    </row>
    <row r="31" spans="1:4">
      <c r="A31" s="3" t="s">
        <v>62</v>
      </c>
    </row>
    <row r="32" spans="1:4">
      <c r="A32" s="4" t="s">
        <v>63</v>
      </c>
      <c r="B32" s="8" t="n">
        <v>0.37</v>
      </c>
      <c r="C32" s="8" t="n">
        <v>0.44</v>
      </c>
      <c r="D32" s="8" t="n">
        <v>0.83</v>
      </c>
    </row>
    <row r="33" spans="1:4">
      <c r="A33" s="4" t="s">
        <v>64</v>
      </c>
      <c r="B33" s="6" t="n">
        <v>0</v>
      </c>
      <c r="C33" s="9" t="n">
        <v>0.34</v>
      </c>
      <c r="D33" s="9" t="n">
        <v>2.13</v>
      </c>
    </row>
    <row r="34" spans="1:4">
      <c r="A34" s="4" t="s">
        <v>65</v>
      </c>
      <c r="B34" s="9" t="n">
        <v>0.37</v>
      </c>
      <c r="C34" s="9" t="n">
        <v>0.78</v>
      </c>
      <c r="D34" s="9" t="n">
        <v>2.96</v>
      </c>
    </row>
    <row r="35" spans="1:4">
      <c r="A35" s="3" t="s">
        <v>66</v>
      </c>
    </row>
    <row r="36" spans="1:4">
      <c r="A36" s="4" t="s">
        <v>63</v>
      </c>
      <c r="B36" s="9" t="n">
        <v>0.37</v>
      </c>
      <c r="C36" s="9" t="n">
        <v>0.43</v>
      </c>
      <c r="D36" s="9" t="n">
        <v>0.8</v>
      </c>
    </row>
    <row r="37" spans="1:4">
      <c r="A37" s="4" t="s">
        <v>64</v>
      </c>
      <c r="B37" s="6" t="n">
        <v>0</v>
      </c>
      <c r="C37" s="9" t="n">
        <v>0.33</v>
      </c>
      <c r="D37" s="9" t="n">
        <v>2.06</v>
      </c>
    </row>
    <row r="38" spans="1:4">
      <c r="A38" s="4" t="s">
        <v>67</v>
      </c>
      <c r="B38" s="8" t="n">
        <v>0.37</v>
      </c>
      <c r="C38" s="8" t="n">
        <v>0.76</v>
      </c>
      <c r="D38" s="8" t="n">
        <v>2.8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68</v>
      </c>
      <c r="B1" s="2" t="s">
        <v>1</v>
      </c>
    </row>
    <row r="2" spans="1:2">
      <c r="B2" s="2" t="s">
        <v>2</v>
      </c>
    </row>
    <row r="3" spans="1:2">
      <c r="A3" s="3" t="s">
        <v>234</v>
      </c>
    </row>
    <row r="4" spans="1:2">
      <c r="A4" s="4" t="s">
        <v>268</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26</v>
      </c>
      <c r="B1" s="2" t="s">
        <v>1</v>
      </c>
    </row>
    <row r="2" spans="1:2">
      <c r="B2" s="2" t="s">
        <v>2</v>
      </c>
    </row>
    <row r="3" spans="1:2">
      <c r="A3" s="3" t="s">
        <v>273</v>
      </c>
    </row>
    <row r="4" spans="1:2">
      <c r="A4" s="4" t="s">
        <v>126</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8</v>
      </c>
      <c r="B1" s="2" t="s">
        <v>1</v>
      </c>
    </row>
    <row r="2" spans="1:4">
      <c r="B2" s="2" t="s">
        <v>2</v>
      </c>
      <c r="C2" s="2" t="s">
        <v>32</v>
      </c>
      <c r="D2" s="2" t="s">
        <v>33</v>
      </c>
    </row>
    <row r="3" spans="1:4">
      <c r="A3" s="3" t="s">
        <v>34</v>
      </c>
    </row>
    <row r="4" spans="1:4">
      <c r="A4" s="4" t="s">
        <v>69</v>
      </c>
      <c r="B4" s="7" t="n">
        <v>0</v>
      </c>
      <c r="C4" s="7" t="n">
        <v>20578</v>
      </c>
      <c r="D4" s="7" t="n">
        <v>106396</v>
      </c>
    </row>
    <row r="5" spans="1:4">
      <c r="A5" s="4" t="s">
        <v>70</v>
      </c>
      <c r="B5" s="6" t="n">
        <v>1066</v>
      </c>
      <c r="C5" s="6" t="n">
        <v>-78</v>
      </c>
      <c r="D5" s="6" t="n">
        <v>0</v>
      </c>
    </row>
    <row r="6" spans="1:4">
      <c r="A6" s="4" t="s">
        <v>71</v>
      </c>
      <c r="B6" s="6" t="n">
        <v>-91</v>
      </c>
      <c r="C6" s="6" t="n">
        <v>861</v>
      </c>
      <c r="D6" s="6" t="n">
        <v>-248</v>
      </c>
    </row>
    <row r="7" spans="1:4">
      <c r="A7" s="4" t="s">
        <v>72</v>
      </c>
      <c r="B7" s="7" t="n">
        <v>-470</v>
      </c>
      <c r="C7" s="7" t="n">
        <v>-35852</v>
      </c>
      <c r="D7" s="7" t="n">
        <v>-2778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74"/>
    <col customWidth="1" max="2" min="2" width="80"/>
  </cols>
  <sheetData>
    <row r="1" spans="1:2">
      <c r="A1" s="1" t="s">
        <v>290</v>
      </c>
      <c r="B1" s="2" t="s">
        <v>1</v>
      </c>
    </row>
    <row r="2" spans="1:2">
      <c r="B2" s="2" t="s">
        <v>2</v>
      </c>
    </row>
    <row r="3" spans="1:2">
      <c r="A3" s="3" t="s">
        <v>222</v>
      </c>
    </row>
    <row r="4" spans="1:2">
      <c r="A4" s="4" t="s">
        <v>291</v>
      </c>
      <c r="B4" s="4" t="s">
        <v>292</v>
      </c>
    </row>
    <row r="5" spans="1:2">
      <c r="A5" s="4" t="s">
        <v>293</v>
      </c>
      <c r="B5" s="4" t="s">
        <v>294</v>
      </c>
    </row>
    <row r="6" spans="1:2">
      <c r="A6" s="4" t="s">
        <v>295</v>
      </c>
      <c r="B6" s="4" t="s">
        <v>296</v>
      </c>
    </row>
    <row r="7" spans="1:2">
      <c r="A7" s="4" t="s">
        <v>297</v>
      </c>
      <c r="B7" s="4" t="s">
        <v>298</v>
      </c>
    </row>
    <row r="8" spans="1:2">
      <c r="A8" s="4" t="s">
        <v>268</v>
      </c>
      <c r="B8" s="4" t="s">
        <v>299</v>
      </c>
    </row>
    <row r="9" spans="1:2">
      <c r="A9" s="4" t="s">
        <v>300</v>
      </c>
      <c r="B9" s="4" t="s">
        <v>301</v>
      </c>
    </row>
    <row r="10" spans="1:2">
      <c r="A10" s="4" t="s">
        <v>302</v>
      </c>
      <c r="B10" s="4" t="s">
        <v>303</v>
      </c>
    </row>
    <row r="11" spans="1:2">
      <c r="A11" s="4" t="s">
        <v>304</v>
      </c>
      <c r="B11" s="4" t="s">
        <v>305</v>
      </c>
    </row>
    <row r="12" spans="1:2">
      <c r="A12" s="4" t="s">
        <v>306</v>
      </c>
      <c r="B12" s="4" t="s">
        <v>307</v>
      </c>
    </row>
    <row r="13" spans="1:2">
      <c r="A13" s="4" t="s">
        <v>256</v>
      </c>
      <c r="B13" s="4" t="s">
        <v>308</v>
      </c>
    </row>
    <row r="14" spans="1:2">
      <c r="A14" s="4" t="s">
        <v>309</v>
      </c>
      <c r="B14" s="4" t="s">
        <v>310</v>
      </c>
    </row>
    <row r="15" spans="1:2">
      <c r="A15" s="4" t="s">
        <v>311</v>
      </c>
      <c r="B15" s="4" t="s">
        <v>312</v>
      </c>
    </row>
    <row r="16" spans="1:2">
      <c r="A16" s="4" t="s">
        <v>313</v>
      </c>
      <c r="B16" s="4" t="s">
        <v>314</v>
      </c>
    </row>
    <row r="17" spans="1:2">
      <c r="A17" s="4" t="s">
        <v>259</v>
      </c>
      <c r="B17" s="4" t="s">
        <v>315</v>
      </c>
    </row>
    <row r="18" spans="1:2">
      <c r="A18" s="4" t="s">
        <v>242</v>
      </c>
      <c r="B18" s="4" t="s">
        <v>316</v>
      </c>
    </row>
    <row r="19" spans="1:2">
      <c r="A19" s="4" t="s">
        <v>317</v>
      </c>
      <c r="B19" s="4" t="s">
        <v>318</v>
      </c>
    </row>
    <row r="20" spans="1:2">
      <c r="A20" s="4" t="s">
        <v>319</v>
      </c>
      <c r="B20" s="4" t="s">
        <v>320</v>
      </c>
    </row>
    <row r="21" spans="1:2">
      <c r="A21" s="4" t="s">
        <v>321</v>
      </c>
      <c r="B21" s="4" t="s">
        <v>322</v>
      </c>
    </row>
    <row r="22" spans="1:2">
      <c r="A22" s="4" t="s">
        <v>323</v>
      </c>
      <c r="B22" s="4" t="s">
        <v>324</v>
      </c>
    </row>
    <row r="23" spans="1:2">
      <c r="A23" s="4" t="s">
        <v>325</v>
      </c>
      <c r="B23" s="4" t="s">
        <v>326</v>
      </c>
    </row>
    <row r="24" spans="1:2">
      <c r="A24" s="4" t="s">
        <v>327</v>
      </c>
      <c r="B24" s="4" t="s">
        <v>328</v>
      </c>
    </row>
    <row r="25" spans="1:2">
      <c r="A25" s="4" t="s">
        <v>329</v>
      </c>
      <c r="B25" s="4" t="s">
        <v>330</v>
      </c>
    </row>
    <row r="26" spans="1:2">
      <c r="A26" s="4" t="s">
        <v>331</v>
      </c>
      <c r="B26" s="4" t="s">
        <v>332</v>
      </c>
    </row>
    <row r="27" spans="1:2">
      <c r="A27" s="4" t="s">
        <v>230</v>
      </c>
      <c r="B27" s="4" t="s">
        <v>333</v>
      </c>
    </row>
    <row r="28" spans="1:2">
      <c r="A28" s="4" t="s">
        <v>334</v>
      </c>
      <c r="B28" s="4" t="s">
        <v>335</v>
      </c>
    </row>
    <row r="29" spans="1:2">
      <c r="A29" s="4" t="s">
        <v>275</v>
      </c>
      <c r="B29" s="4" t="s">
        <v>336</v>
      </c>
    </row>
    <row r="30" spans="1:2">
      <c r="A30" s="4" t="s">
        <v>337</v>
      </c>
      <c r="B30" s="4"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39</v>
      </c>
      <c r="B1" s="2" t="s">
        <v>1</v>
      </c>
    </row>
    <row r="2" spans="1:2">
      <c r="B2" s="2" t="s">
        <v>2</v>
      </c>
    </row>
    <row r="3" spans="1:2">
      <c r="A3" s="3" t="s">
        <v>225</v>
      </c>
    </row>
    <row r="4" spans="1:2">
      <c r="A4" s="4" t="s">
        <v>224</v>
      </c>
      <c r="B4" s="4"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41</v>
      </c>
      <c r="B1" s="2" t="s">
        <v>1</v>
      </c>
    </row>
    <row r="2" spans="1:2">
      <c r="B2" s="2" t="s">
        <v>2</v>
      </c>
    </row>
    <row r="3" spans="1:2">
      <c r="A3" s="3" t="s">
        <v>228</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9"/>
    <col customWidth="1" max="2" min="2" width="80"/>
  </cols>
  <sheetData>
    <row r="1" spans="1:2">
      <c r="A1" s="1" t="s">
        <v>346</v>
      </c>
      <c r="B1" s="2" t="s">
        <v>1</v>
      </c>
    </row>
    <row r="2" spans="1:2">
      <c r="B2" s="2" t="s">
        <v>2</v>
      </c>
    </row>
    <row r="3" spans="1:2">
      <c r="A3" s="3" t="s">
        <v>231</v>
      </c>
    </row>
    <row r="4" spans="1:2">
      <c r="A4" s="4" t="s">
        <v>347</v>
      </c>
      <c r="B4" s="4" t="s">
        <v>348</v>
      </c>
    </row>
    <row r="5" spans="1:2">
      <c r="A5" s="4" t="s">
        <v>349</v>
      </c>
      <c r="B5" s="4" t="s">
        <v>350</v>
      </c>
    </row>
    <row r="6" spans="1:2">
      <c r="A6" s="4" t="s">
        <v>351</v>
      </c>
      <c r="B6" s="4" t="s">
        <v>352</v>
      </c>
    </row>
    <row r="7" spans="1:2">
      <c r="A7" s="4" t="s">
        <v>353</v>
      </c>
      <c r="B7" s="4" t="s">
        <v>3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55</v>
      </c>
      <c r="B1" s="2" t="s">
        <v>1</v>
      </c>
    </row>
    <row r="2" spans="1:2">
      <c r="B2" s="2" t="s">
        <v>2</v>
      </c>
    </row>
    <row r="3" spans="1:2">
      <c r="A3" s="3" t="s">
        <v>234</v>
      </c>
    </row>
    <row r="4" spans="1:2">
      <c r="A4" s="4" t="s">
        <v>356</v>
      </c>
      <c r="B4" s="4" t="s">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358</v>
      </c>
      <c r="B1" s="2" t="s">
        <v>1</v>
      </c>
    </row>
    <row r="2" spans="1:2">
      <c r="B2" s="2" t="s">
        <v>2</v>
      </c>
    </row>
    <row r="3" spans="1:2">
      <c r="A3" s="3" t="s">
        <v>237</v>
      </c>
    </row>
    <row r="4" spans="1:2">
      <c r="A4" s="4" t="s">
        <v>359</v>
      </c>
      <c r="B4" s="4" t="s">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3</v>
      </c>
      <c r="B1" s="2" t="s">
        <v>2</v>
      </c>
      <c r="C1" s="2" t="s">
        <v>32</v>
      </c>
    </row>
    <row r="2" spans="1:3">
      <c r="A2" s="3" t="s">
        <v>74</v>
      </c>
    </row>
    <row r="3" spans="1:3">
      <c r="A3" s="4" t="s">
        <v>75</v>
      </c>
      <c r="B3" s="7" t="n">
        <v>51777</v>
      </c>
      <c r="C3" s="7" t="n">
        <v>161558</v>
      </c>
    </row>
    <row r="4" spans="1:3">
      <c r="A4" s="4" t="s">
        <v>76</v>
      </c>
      <c r="B4" s="6" t="n">
        <v>20222</v>
      </c>
      <c r="C4" s="6" t="n">
        <v>24018</v>
      </c>
    </row>
    <row r="5" spans="1:3">
      <c r="A5" s="4" t="s">
        <v>77</v>
      </c>
      <c r="B5" s="6" t="n">
        <v>15351</v>
      </c>
      <c r="C5" s="6" t="n">
        <v>8383</v>
      </c>
    </row>
    <row r="6" spans="1:3">
      <c r="A6" s="4" t="s">
        <v>78</v>
      </c>
      <c r="B6" s="6" t="n">
        <v>10563</v>
      </c>
      <c r="C6" s="6" t="n">
        <v>12665</v>
      </c>
    </row>
    <row r="7" spans="1:3">
      <c r="A7" s="4" t="s">
        <v>79</v>
      </c>
      <c r="B7" s="6" t="n">
        <v>2091</v>
      </c>
      <c r="C7" s="6" t="n">
        <v>5049</v>
      </c>
    </row>
    <row r="8" spans="1:3">
      <c r="A8" s="4" t="s">
        <v>80</v>
      </c>
      <c r="B8" s="6" t="n">
        <v>5681</v>
      </c>
      <c r="C8" s="6" t="n">
        <v>2031</v>
      </c>
    </row>
    <row r="9" spans="1:3">
      <c r="A9" s="4" t="s">
        <v>81</v>
      </c>
      <c r="B9" s="6" t="n">
        <v>105685</v>
      </c>
      <c r="C9" s="6" t="n">
        <v>213704</v>
      </c>
    </row>
    <row r="10" spans="1:3">
      <c r="A10" s="4" t="s">
        <v>82</v>
      </c>
      <c r="B10" s="6" t="n">
        <v>2066780</v>
      </c>
      <c r="C10" s="6" t="n">
        <v>2088501</v>
      </c>
    </row>
    <row r="11" spans="1:3">
      <c r="A11" s="4" t="s">
        <v>83</v>
      </c>
      <c r="B11" s="6" t="n">
        <v>65450</v>
      </c>
      <c r="C11" s="6" t="n">
        <v>77433</v>
      </c>
    </row>
    <row r="12" spans="1:3">
      <c r="A12" s="3" t="s">
        <v>84</v>
      </c>
    </row>
    <row r="13" spans="1:3">
      <c r="A13" s="4" t="s">
        <v>85</v>
      </c>
      <c r="B13" s="6" t="n">
        <v>1833</v>
      </c>
      <c r="C13" s="6" t="n">
        <v>1833</v>
      </c>
    </row>
    <row r="14" spans="1:3">
      <c r="A14" s="4" t="s">
        <v>86</v>
      </c>
      <c r="B14" s="6" t="n">
        <v>9014</v>
      </c>
      <c r="C14" s="6" t="n">
        <v>8961</v>
      </c>
    </row>
    <row r="15" spans="1:3">
      <c r="A15" s="4" t="s">
        <v>87</v>
      </c>
      <c r="B15" s="6" t="n">
        <v>3686</v>
      </c>
      <c r="C15" s="6" t="n">
        <v>3503</v>
      </c>
    </row>
    <row r="16" spans="1:3">
      <c r="A16" s="4" t="s">
        <v>88</v>
      </c>
      <c r="B16" s="6" t="n">
        <v>1282</v>
      </c>
      <c r="C16" s="6" t="n">
        <v>579</v>
      </c>
    </row>
    <row r="17" spans="1:3">
      <c r="A17" s="4" t="s">
        <v>89</v>
      </c>
      <c r="B17" s="6" t="n">
        <v>15815</v>
      </c>
      <c r="C17" s="6" t="n">
        <v>14876</v>
      </c>
    </row>
    <row r="18" spans="1:3">
      <c r="A18" s="4" t="s">
        <v>90</v>
      </c>
      <c r="B18" s="6" t="n">
        <v>-9073</v>
      </c>
      <c r="C18" s="6" t="n">
        <v>-8170</v>
      </c>
    </row>
    <row r="19" spans="1:3">
      <c r="A19" s="4" t="s">
        <v>91</v>
      </c>
      <c r="B19" s="6" t="n">
        <v>6742</v>
      </c>
      <c r="C19" s="6" t="n">
        <v>6706</v>
      </c>
    </row>
    <row r="20" spans="1:3">
      <c r="A20" s="4" t="s">
        <v>92</v>
      </c>
      <c r="B20" s="6" t="n">
        <v>74606</v>
      </c>
      <c r="C20" s="6" t="n">
        <v>66771</v>
      </c>
    </row>
    <row r="21" spans="1:3">
      <c r="A21" s="4" t="s">
        <v>93</v>
      </c>
      <c r="B21" s="6" t="n">
        <v>2319263</v>
      </c>
      <c r="C21" s="6" t="n">
        <v>2453115</v>
      </c>
    </row>
    <row r="22" spans="1:3">
      <c r="A22" s="3" t="s">
        <v>94</v>
      </c>
    </row>
    <row r="23" spans="1:3">
      <c r="A23" s="4" t="s">
        <v>95</v>
      </c>
      <c r="B23" s="6" t="n">
        <v>21479</v>
      </c>
      <c r="C23" s="6" t="n">
        <v>20211</v>
      </c>
    </row>
    <row r="24" spans="1:3">
      <c r="A24" s="4" t="s">
        <v>96</v>
      </c>
      <c r="B24" s="6" t="n">
        <v>0</v>
      </c>
      <c r="C24" s="6" t="n">
        <v>129706</v>
      </c>
    </row>
    <row r="25" spans="1:3">
      <c r="A25" s="4" t="s">
        <v>97</v>
      </c>
      <c r="B25" s="6" t="n">
        <v>3685</v>
      </c>
      <c r="C25" s="6" t="n">
        <v>11405</v>
      </c>
    </row>
    <row r="26" spans="1:3">
      <c r="A26" s="4" t="s">
        <v>98</v>
      </c>
      <c r="B26" s="6" t="n">
        <v>7037</v>
      </c>
      <c r="C26" s="6" t="n">
        <v>6390</v>
      </c>
    </row>
    <row r="27" spans="1:3">
      <c r="A27" s="4" t="s">
        <v>99</v>
      </c>
      <c r="B27" s="6" t="n">
        <v>6153</v>
      </c>
      <c r="C27" s="6" t="n">
        <v>8433</v>
      </c>
    </row>
    <row r="28" spans="1:3">
      <c r="A28" s="4" t="s">
        <v>100</v>
      </c>
      <c r="B28" s="6" t="n">
        <v>21103</v>
      </c>
      <c r="C28" s="6" t="n">
        <v>25857</v>
      </c>
    </row>
    <row r="29" spans="1:3">
      <c r="A29" s="4" t="s">
        <v>101</v>
      </c>
      <c r="B29" s="6" t="n">
        <v>59457</v>
      </c>
      <c r="C29" s="6" t="n">
        <v>202002</v>
      </c>
    </row>
    <row r="30" spans="1:3">
      <c r="A30" s="4" t="s">
        <v>102</v>
      </c>
      <c r="B30" s="6" t="n">
        <v>833879</v>
      </c>
      <c r="C30" s="6" t="n">
        <v>621849</v>
      </c>
    </row>
    <row r="31" spans="1:3">
      <c r="A31" s="4" t="s">
        <v>103</v>
      </c>
      <c r="B31" s="6" t="n">
        <v>34137</v>
      </c>
      <c r="C31" s="6" t="n">
        <v>33477</v>
      </c>
    </row>
    <row r="32" spans="1:3">
      <c r="A32" s="4" t="s">
        <v>104</v>
      </c>
      <c r="B32" s="7" t="n">
        <v>30050</v>
      </c>
      <c r="C32" s="7" t="n">
        <v>20636</v>
      </c>
    </row>
    <row r="33" spans="1:3">
      <c r="A33" s="4" t="s">
        <v>105</v>
      </c>
      <c r="B33" s="4" t="s">
        <v>106</v>
      </c>
      <c r="C33" s="4" t="s">
        <v>106</v>
      </c>
    </row>
    <row r="34" spans="1:3">
      <c r="A34" s="3" t="s">
        <v>107</v>
      </c>
    </row>
    <row r="35" spans="1:3">
      <c r="A35" s="4" t="s">
        <v>108</v>
      </c>
      <c r="B35" s="7" t="n">
        <v>708827</v>
      </c>
      <c r="C35" s="7" t="n">
        <v>702598</v>
      </c>
    </row>
    <row r="36" spans="1:3">
      <c r="A36" s="4" t="s">
        <v>109</v>
      </c>
      <c r="B36" s="6" t="n">
        <v>612760</v>
      </c>
      <c r="C36" s="6" t="n">
        <v>790697</v>
      </c>
    </row>
    <row r="37" spans="1:3">
      <c r="A37" s="4" t="s">
        <v>110</v>
      </c>
      <c r="B37" s="6" t="n">
        <v>-33503</v>
      </c>
      <c r="C37" s="6" t="n">
        <v>-4825</v>
      </c>
    </row>
    <row r="38" spans="1:3">
      <c r="A38" s="4" t="s">
        <v>111</v>
      </c>
      <c r="B38" s="6" t="n">
        <v>1288084</v>
      </c>
      <c r="C38" s="6" t="n">
        <v>1488470</v>
      </c>
    </row>
    <row r="39" spans="1:3">
      <c r="A39" s="4" t="s">
        <v>112</v>
      </c>
      <c r="B39" s="6" t="n">
        <v>73656</v>
      </c>
      <c r="C39" s="6" t="n">
        <v>86681</v>
      </c>
    </row>
    <row r="40" spans="1:3">
      <c r="A40" s="4" t="s">
        <v>113</v>
      </c>
      <c r="B40" s="6" t="n">
        <v>1361740</v>
      </c>
      <c r="C40" s="6" t="n">
        <v>1575151</v>
      </c>
    </row>
    <row r="41" spans="1:3">
      <c r="A41" s="4" t="s">
        <v>114</v>
      </c>
      <c r="B41" s="7" t="n">
        <v>2319263</v>
      </c>
      <c r="C41" s="7" t="n">
        <v>2453115</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361</v>
      </c>
      <c r="B1" s="2" t="s">
        <v>1</v>
      </c>
    </row>
    <row r="2" spans="1:2">
      <c r="B2" s="2" t="s">
        <v>2</v>
      </c>
    </row>
    <row r="3" spans="1:2">
      <c r="A3" s="3" t="s">
        <v>240</v>
      </c>
    </row>
    <row r="4" spans="1:2">
      <c r="A4" s="4" t="s">
        <v>362</v>
      </c>
      <c r="B4" s="4" t="s">
        <v>3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5"/>
    <col customWidth="1" max="2" min="2" width="80"/>
  </cols>
  <sheetData>
    <row r="1" spans="1:2">
      <c r="A1" s="1" t="s">
        <v>364</v>
      </c>
      <c r="B1" s="2" t="s">
        <v>1</v>
      </c>
    </row>
    <row r="2" spans="1:2">
      <c r="B2" s="2" t="s">
        <v>2</v>
      </c>
    </row>
    <row r="3" spans="1:2">
      <c r="A3" s="3" t="s">
        <v>243</v>
      </c>
    </row>
    <row r="4" spans="1:2">
      <c r="A4" s="4" t="s">
        <v>365</v>
      </c>
      <c r="B4" s="4" t="s">
        <v>366</v>
      </c>
    </row>
    <row r="5" spans="1:2">
      <c r="A5" s="4" t="s">
        <v>367</v>
      </c>
      <c r="B5" s="4" t="s">
        <v>368</v>
      </c>
    </row>
    <row r="6" spans="1:2">
      <c r="A6" s="4" t="s">
        <v>369</v>
      </c>
      <c r="B6" s="4" t="s">
        <v>370</v>
      </c>
    </row>
    <row r="7" spans="1:2">
      <c r="A7" s="4" t="s">
        <v>371</v>
      </c>
      <c r="B7" s="4" t="s">
        <v>372</v>
      </c>
    </row>
    <row r="8" spans="1:2">
      <c r="A8" s="4" t="s">
        <v>373</v>
      </c>
      <c r="B8" s="4" t="s">
        <v>374</v>
      </c>
    </row>
    <row r="9" spans="1:2">
      <c r="A9" s="4" t="s">
        <v>375</v>
      </c>
      <c r="B9" s="4" t="s">
        <v>3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377</v>
      </c>
      <c r="B1" s="2" t="s">
        <v>1</v>
      </c>
    </row>
    <row r="2" spans="1:2">
      <c r="B2" s="2" t="s">
        <v>2</v>
      </c>
    </row>
    <row r="3" spans="1:2">
      <c r="A3" s="3" t="s">
        <v>248</v>
      </c>
    </row>
    <row r="4" spans="1:2">
      <c r="A4" s="4" t="s">
        <v>378</v>
      </c>
      <c r="B4" s="4" t="s">
        <v>3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80</v>
      </c>
      <c r="B1" s="2" t="s">
        <v>1</v>
      </c>
    </row>
    <row r="2" spans="1:2">
      <c r="B2" s="2" t="s">
        <v>2</v>
      </c>
    </row>
    <row r="3" spans="1:2">
      <c r="A3" s="3" t="s">
        <v>251</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85</v>
      </c>
      <c r="B1" s="2" t="s">
        <v>1</v>
      </c>
    </row>
    <row r="2" spans="1:2">
      <c r="B2" s="2" t="s">
        <v>2</v>
      </c>
    </row>
    <row r="3" spans="1:2">
      <c r="A3" s="3" t="s">
        <v>254</v>
      </c>
    </row>
    <row r="4" spans="1:2">
      <c r="A4" s="4" t="s">
        <v>386</v>
      </c>
      <c r="B4" s="4" t="s">
        <v>387</v>
      </c>
    </row>
    <row r="5" spans="1:2">
      <c r="A5" s="4" t="s">
        <v>388</v>
      </c>
      <c r="B5" s="4" t="s">
        <v>389</v>
      </c>
    </row>
    <row r="6" spans="1:2">
      <c r="A6" s="4" t="s">
        <v>390</v>
      </c>
      <c r="B6" s="4" t="s">
        <v>39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392</v>
      </c>
      <c r="B1" s="2" t="s">
        <v>1</v>
      </c>
    </row>
    <row r="2" spans="1:2">
      <c r="B2" s="2" t="s">
        <v>2</v>
      </c>
    </row>
    <row r="3" spans="1:2">
      <c r="A3" s="3" t="s">
        <v>257</v>
      </c>
    </row>
    <row r="4" spans="1:2">
      <c r="A4" s="4" t="s">
        <v>393</v>
      </c>
      <c r="B4" s="4" t="s">
        <v>39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r="A1" s="1" t="s">
        <v>395</v>
      </c>
      <c r="B1" s="2" t="s">
        <v>1</v>
      </c>
    </row>
    <row r="2" spans="1:2">
      <c r="B2" s="2" t="s">
        <v>2</v>
      </c>
    </row>
    <row r="3" spans="1:2">
      <c r="A3" s="3" t="s">
        <v>260</v>
      </c>
    </row>
    <row r="4" spans="1:2">
      <c r="A4" s="4" t="s">
        <v>396</v>
      </c>
      <c r="B4" s="4" t="s">
        <v>397</v>
      </c>
    </row>
    <row r="5" spans="1:2">
      <c r="A5" s="4" t="s">
        <v>398</v>
      </c>
      <c r="B5" s="4" t="s">
        <v>399</v>
      </c>
    </row>
    <row r="6" spans="1:2">
      <c r="A6" s="4" t="s">
        <v>400</v>
      </c>
      <c r="B6" s="4" t="s">
        <v>401</v>
      </c>
    </row>
    <row r="7" spans="1:2">
      <c r="A7" s="4" t="s">
        <v>402</v>
      </c>
      <c r="B7" s="4" t="s">
        <v>403</v>
      </c>
    </row>
    <row r="8" spans="1:2">
      <c r="A8" s="4" t="s">
        <v>404</v>
      </c>
      <c r="B8" s="4" t="s">
        <v>405</v>
      </c>
    </row>
    <row r="9" spans="1:2">
      <c r="A9" s="4" t="s">
        <v>406</v>
      </c>
      <c r="B9" s="4" t="s">
        <v>407</v>
      </c>
    </row>
    <row r="10" spans="1:2">
      <c r="A10" s="4" t="s">
        <v>408</v>
      </c>
      <c r="B10" s="4" t="s">
        <v>409</v>
      </c>
    </row>
    <row r="11" spans="1:2">
      <c r="A11" s="4" t="s">
        <v>410</v>
      </c>
      <c r="B11" s="4" t="s">
        <v>411</v>
      </c>
    </row>
    <row r="12" spans="1:2">
      <c r="A12" s="4" t="s">
        <v>412</v>
      </c>
      <c r="B12" s="4" t="s">
        <v>413</v>
      </c>
    </row>
    <row r="13" spans="1:2">
      <c r="A13" s="4" t="s">
        <v>414</v>
      </c>
      <c r="B13" s="4" t="s">
        <v>415</v>
      </c>
    </row>
    <row r="14" spans="1:2">
      <c r="A14" s="4" t="s">
        <v>416</v>
      </c>
      <c r="B14" s="4" t="s">
        <v>41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418</v>
      </c>
      <c r="B1" s="2" t="s">
        <v>1</v>
      </c>
    </row>
    <row r="2" spans="1:2">
      <c r="B2" s="2" t="s">
        <v>2</v>
      </c>
    </row>
    <row r="3" spans="1:2">
      <c r="A3" s="3" t="s">
        <v>263</v>
      </c>
    </row>
    <row r="4" spans="1:2">
      <c r="A4" s="4" t="s">
        <v>419</v>
      </c>
      <c r="B4" s="4" t="s">
        <v>420</v>
      </c>
    </row>
    <row r="5" spans="1:2">
      <c r="A5" s="4" t="s">
        <v>421</v>
      </c>
      <c r="B5" s="4" t="s">
        <v>422</v>
      </c>
    </row>
    <row r="6" spans="1:2">
      <c r="A6" s="4" t="s">
        <v>423</v>
      </c>
      <c r="B6" s="4" t="s">
        <v>424</v>
      </c>
    </row>
    <row r="7" spans="1:2">
      <c r="A7" s="4" t="s">
        <v>425</v>
      </c>
      <c r="B7" s="4" t="s">
        <v>42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427</v>
      </c>
      <c r="B1" s="2" t="s">
        <v>1</v>
      </c>
    </row>
    <row r="2" spans="1:2">
      <c r="B2" s="2" t="s">
        <v>2</v>
      </c>
    </row>
    <row r="3" spans="1:2">
      <c r="A3" s="3" t="s">
        <v>266</v>
      </c>
    </row>
    <row r="4" spans="1:2">
      <c r="A4" s="4" t="s">
        <v>428</v>
      </c>
      <c r="B4" s="4" t="s">
        <v>42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430</v>
      </c>
      <c r="B1" s="2" t="s">
        <v>1</v>
      </c>
    </row>
    <row r="2" spans="1:2">
      <c r="B2" s="2" t="s">
        <v>2</v>
      </c>
    </row>
    <row r="3" spans="1:2">
      <c r="A3" s="3" t="s">
        <v>234</v>
      </c>
    </row>
    <row r="4" spans="1:2">
      <c r="A4" s="4" t="s">
        <v>431</v>
      </c>
      <c r="B4" s="4" t="s">
        <v>43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115</v>
      </c>
      <c r="B1" s="2" t="s">
        <v>2</v>
      </c>
      <c r="C1" s="2" t="s">
        <v>32</v>
      </c>
    </row>
    <row r="2" spans="1:3">
      <c r="A2" s="3" t="s">
        <v>116</v>
      </c>
    </row>
    <row r="3" spans="1:3">
      <c r="A3" s="4" t="s">
        <v>117</v>
      </c>
      <c r="B3" s="7" t="n">
        <v>42</v>
      </c>
      <c r="C3" s="7" t="n">
        <v>42</v>
      </c>
    </row>
    <row r="4" spans="1:3">
      <c r="A4" s="3" t="s">
        <v>118</v>
      </c>
    </row>
    <row r="5" spans="1:3">
      <c r="A5" s="4" t="s">
        <v>119</v>
      </c>
      <c r="B5" s="6" t="n">
        <v>480000000</v>
      </c>
      <c r="C5" s="6" t="n">
        <v>480000000</v>
      </c>
    </row>
    <row r="6" spans="1:3">
      <c r="A6" s="4" t="s">
        <v>120</v>
      </c>
      <c r="B6" s="6" t="n">
        <v>122770217</v>
      </c>
      <c r="C6" s="6" t="n">
        <v>126773097</v>
      </c>
    </row>
    <row r="7" spans="1:3">
      <c r="A7" s="4" t="s">
        <v>121</v>
      </c>
      <c r="B7" s="6" t="n">
        <v>122770217</v>
      </c>
      <c r="C7" s="6" t="n">
        <v>12677309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433</v>
      </c>
      <c r="B1" s="2" t="s">
        <v>1</v>
      </c>
    </row>
    <row r="2" spans="1:2">
      <c r="B2" s="2" t="s">
        <v>2</v>
      </c>
    </row>
    <row r="3" spans="1:2">
      <c r="A3" s="3" t="s">
        <v>271</v>
      </c>
    </row>
    <row r="4" spans="1:2">
      <c r="A4" s="4" t="s">
        <v>434</v>
      </c>
      <c r="B4" s="4" t="s">
        <v>43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r="A1" s="1" t="s">
        <v>436</v>
      </c>
      <c r="B1" s="2" t="s">
        <v>1</v>
      </c>
    </row>
    <row r="2" spans="1:2">
      <c r="B2" s="2" t="s">
        <v>2</v>
      </c>
    </row>
    <row r="3" spans="1:2">
      <c r="A3" s="3" t="s">
        <v>273</v>
      </c>
    </row>
    <row r="4" spans="1:2">
      <c r="A4" s="4" t="s">
        <v>437</v>
      </c>
      <c r="B4" s="4" t="s">
        <v>438</v>
      </c>
    </row>
    <row r="5" spans="1:2">
      <c r="A5" s="4" t="s">
        <v>439</v>
      </c>
      <c r="B5" s="4" t="s">
        <v>44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441</v>
      </c>
      <c r="B1" s="2" t="s">
        <v>1</v>
      </c>
    </row>
    <row r="2" spans="1:2">
      <c r="B2" s="2" t="s">
        <v>2</v>
      </c>
    </row>
    <row r="3" spans="1:2">
      <c r="A3" s="3" t="s">
        <v>276</v>
      </c>
    </row>
    <row r="4" spans="1:2">
      <c r="A4" s="4" t="s">
        <v>442</v>
      </c>
      <c r="B4" s="4" t="s">
        <v>443</v>
      </c>
    </row>
    <row r="5" spans="1:2">
      <c r="A5" s="4" t="s">
        <v>444</v>
      </c>
      <c r="B5" s="4" t="s">
        <v>445</v>
      </c>
    </row>
    <row r="6" spans="1:2">
      <c r="A6" s="4" t="s">
        <v>446</v>
      </c>
      <c r="B6" s="4" t="s">
        <v>447</v>
      </c>
    </row>
    <row r="7" spans="1:2">
      <c r="A7" s="4" t="s">
        <v>448</v>
      </c>
      <c r="B7" s="4" t="s">
        <v>449</v>
      </c>
    </row>
    <row r="8" spans="1:2">
      <c r="A8" s="4" t="s">
        <v>450</v>
      </c>
      <c r="B8" s="4" t="s">
        <v>45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452</v>
      </c>
      <c r="B1" s="2" t="s">
        <v>1</v>
      </c>
    </row>
    <row r="2" spans="1:2">
      <c r="B2" s="2" t="s">
        <v>2</v>
      </c>
    </row>
    <row r="3" spans="1:2">
      <c r="A3" s="3" t="s">
        <v>279</v>
      </c>
    </row>
    <row r="4" spans="1:2">
      <c r="A4" s="4" t="s">
        <v>453</v>
      </c>
      <c r="B4" s="4" t="s">
        <v>45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455</v>
      </c>
      <c r="B1" s="2" t="s">
        <v>1</v>
      </c>
    </row>
    <row r="2" spans="1:2">
      <c r="B2" s="2" t="s">
        <v>2</v>
      </c>
    </row>
    <row r="3" spans="1:2">
      <c r="A3" s="3" t="s">
        <v>282</v>
      </c>
    </row>
    <row r="4" spans="1:2">
      <c r="A4" s="4" t="s">
        <v>456</v>
      </c>
      <c r="B4" s="4" t="s">
        <v>45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s="1" t="s">
        <v>458</v>
      </c>
      <c r="B1" s="2" t="s">
        <v>1</v>
      </c>
    </row>
    <row r="2" spans="1:2">
      <c r="B2" s="2" t="s">
        <v>2</v>
      </c>
    </row>
    <row r="3" spans="1:2">
      <c r="A3" s="3" t="s">
        <v>285</v>
      </c>
    </row>
    <row r="4" spans="1:2">
      <c r="A4" s="4" t="s">
        <v>459</v>
      </c>
      <c r="B4" s="4" t="s">
        <v>460</v>
      </c>
    </row>
    <row r="5" spans="1:2">
      <c r="A5" s="4" t="s">
        <v>461</v>
      </c>
      <c r="B5" s="4" t="s">
        <v>462</v>
      </c>
    </row>
    <row r="6" spans="1:2">
      <c r="A6" s="4" t="s">
        <v>463</v>
      </c>
      <c r="B6" s="4" t="s">
        <v>46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2"/>
  </cols>
  <sheetData>
    <row r="1" spans="1:2">
      <c r="A1" s="1" t="s">
        <v>465</v>
      </c>
      <c r="B1" s="2" t="s">
        <v>1</v>
      </c>
    </row>
    <row r="2" spans="1:2">
      <c r="B2" s="2" t="s">
        <v>466</v>
      </c>
    </row>
    <row r="3" spans="1:2">
      <c r="A3" s="3" t="s">
        <v>219</v>
      </c>
    </row>
    <row r="4" spans="1:2">
      <c r="A4" s="4" t="s">
        <v>467</v>
      </c>
      <c r="B4" s="7" t="n">
        <v>0</v>
      </c>
    </row>
    <row r="5" spans="1:2">
      <c r="A5" s="4" t="s">
        <v>468</v>
      </c>
      <c r="B5" s="10" t="n">
        <v>2.7</v>
      </c>
    </row>
    <row r="6" spans="1:2">
      <c r="A6" s="4" t="s">
        <v>469</v>
      </c>
      <c r="B6" s="10" t="n">
        <v>0.2</v>
      </c>
    </row>
    <row r="7" spans="1:2">
      <c r="A7" s="4" t="s">
        <v>470</v>
      </c>
      <c r="B7" s="6" t="n">
        <v>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72"/>
    <col customWidth="1" max="2" min="2" width="15"/>
    <col customWidth="1" max="3" min="3" width="40"/>
    <col customWidth="1" max="4" min="4" width="22"/>
    <col customWidth="1" max="5" min="5" width="21"/>
    <col customWidth="1" max="6" min="6" width="14"/>
    <col customWidth="1" max="7" min="7" width="15"/>
  </cols>
  <sheetData>
    <row r="1" spans="1:7">
      <c r="A1" s="1" t="s">
        <v>471</v>
      </c>
      <c r="B1" s="2" t="s">
        <v>472</v>
      </c>
      <c r="C1" s="2" t="s">
        <v>1</v>
      </c>
    </row>
    <row r="2" spans="1:7">
      <c r="B2" s="2" t="s">
        <v>473</v>
      </c>
      <c r="C2" s="2" t="s">
        <v>474</v>
      </c>
      <c r="D2" s="2" t="s">
        <v>475</v>
      </c>
      <c r="E2" s="2" t="s">
        <v>476</v>
      </c>
      <c r="F2" s="2" t="s">
        <v>477</v>
      </c>
      <c r="G2" s="2" t="s">
        <v>478</v>
      </c>
    </row>
    <row r="3" spans="1:7">
      <c r="A3" s="3" t="s">
        <v>479</v>
      </c>
    </row>
    <row r="4" spans="1:7">
      <c r="A4" s="4" t="s">
        <v>468</v>
      </c>
      <c r="C4" s="6" t="n">
        <v>2700000</v>
      </c>
    </row>
    <row r="5" spans="1:7">
      <c r="A5" s="4" t="s">
        <v>480</v>
      </c>
      <c r="G5" s="4" t="s">
        <v>481</v>
      </c>
    </row>
    <row r="6" spans="1:7">
      <c r="A6" s="4" t="s">
        <v>482</v>
      </c>
      <c r="G6" s="6" t="n">
        <v>400000</v>
      </c>
    </row>
    <row r="7" spans="1:7">
      <c r="A7" s="4" t="s">
        <v>483</v>
      </c>
      <c r="F7" s="4" t="s">
        <v>484</v>
      </c>
      <c r="G7" s="4" t="s">
        <v>484</v>
      </c>
    </row>
    <row r="8" spans="1:7">
      <c r="A8" s="4" t="s">
        <v>485</v>
      </c>
      <c r="B8" s="6" t="n">
        <v>250000</v>
      </c>
      <c r="C8" s="6" t="n">
        <v>36750</v>
      </c>
      <c r="D8" s="6" t="n">
        <v>62344</v>
      </c>
    </row>
    <row r="9" spans="1:7">
      <c r="A9" s="4" t="s">
        <v>486</v>
      </c>
      <c r="C9" s="7" t="n">
        <v>98409</v>
      </c>
      <c r="D9" s="7" t="n">
        <v>130896</v>
      </c>
      <c r="E9" s="7" t="n">
        <v>20401</v>
      </c>
    </row>
    <row r="10" spans="1:7">
      <c r="A10" s="4" t="s">
        <v>487</v>
      </c>
      <c r="C10" s="6" t="n">
        <v>2</v>
      </c>
    </row>
    <row r="11" spans="1:7">
      <c r="A11" s="4" t="s">
        <v>488</v>
      </c>
    </row>
    <row r="12" spans="1:7">
      <c r="A12" s="3" t="s">
        <v>479</v>
      </c>
    </row>
    <row r="13" spans="1:7">
      <c r="A13" s="4" t="s">
        <v>468</v>
      </c>
      <c r="C13" s="6" t="n">
        <v>1800</v>
      </c>
    </row>
    <row r="14" spans="1:7">
      <c r="A14" s="4" t="s">
        <v>485</v>
      </c>
      <c r="C14" s="6" t="n">
        <v>1767</v>
      </c>
      <c r="D14" s="6" t="n">
        <v>546</v>
      </c>
    </row>
    <row r="15" spans="1:7">
      <c r="A15" s="4" t="s">
        <v>489</v>
      </c>
      <c r="C15" s="7" t="n">
        <v>9900</v>
      </c>
    </row>
    <row r="16" spans="1:7">
      <c r="A16" s="4" t="s">
        <v>490</v>
      </c>
    </row>
    <row r="17" spans="1:7">
      <c r="A17" s="3" t="s">
        <v>479</v>
      </c>
    </row>
    <row r="18" spans="1:7">
      <c r="A18" s="4" t="s">
        <v>485</v>
      </c>
      <c r="C18" s="6" t="n">
        <v>35000</v>
      </c>
    </row>
    <row r="19" spans="1:7">
      <c r="A19" s="4" t="s">
        <v>486</v>
      </c>
      <c r="C19" s="7" t="n">
        <v>88500</v>
      </c>
    </row>
    <row r="20" spans="1:7">
      <c r="A20" s="4" t="s">
        <v>491</v>
      </c>
    </row>
    <row r="21" spans="1:7">
      <c r="A21" s="3" t="s">
        <v>479</v>
      </c>
    </row>
    <row r="22" spans="1:7">
      <c r="A22" s="4" t="s">
        <v>485</v>
      </c>
      <c r="D22" s="6" t="n">
        <v>62000</v>
      </c>
    </row>
    <row r="23" spans="1:7">
      <c r="A23" s="4" t="s">
        <v>492</v>
      </c>
    </row>
    <row r="24" spans="1:7">
      <c r="A24" s="3" t="s">
        <v>479</v>
      </c>
    </row>
    <row r="25" spans="1:7">
      <c r="A25" s="4" t="s">
        <v>480</v>
      </c>
      <c r="G25" s="4" t="s">
        <v>481</v>
      </c>
    </row>
    <row r="26" spans="1:7">
      <c r="A26" s="4" t="s">
        <v>482</v>
      </c>
      <c r="G26" s="6" t="n">
        <v>400000</v>
      </c>
    </row>
    <row r="27" spans="1:7">
      <c r="A27" s="4" t="s">
        <v>483</v>
      </c>
      <c r="G27" s="4" t="s">
        <v>484</v>
      </c>
    </row>
    <row r="28" spans="1:7">
      <c r="A28" s="4" t="s">
        <v>493</v>
      </c>
    </row>
    <row r="29" spans="1:7">
      <c r="A29" s="3" t="s">
        <v>479</v>
      </c>
    </row>
    <row r="30" spans="1:7">
      <c r="A30" s="4" t="s">
        <v>482</v>
      </c>
      <c r="G30" s="6" t="n">
        <v>439000</v>
      </c>
    </row>
    <row r="31" spans="1:7">
      <c r="A31" s="4" t="s">
        <v>494</v>
      </c>
      <c r="G31" s="6" t="n">
        <v>299000</v>
      </c>
    </row>
    <row r="32" spans="1:7">
      <c r="A32" s="4" t="s">
        <v>495</v>
      </c>
    </row>
    <row r="33" spans="1:7">
      <c r="A33" s="3" t="s">
        <v>479</v>
      </c>
    </row>
    <row r="34" spans="1:7">
      <c r="A34" s="4" t="s">
        <v>468</v>
      </c>
      <c r="C34" s="6" t="n">
        <v>2700000</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6</v>
      </c>
      <c r="B1" s="2" t="s">
        <v>477</v>
      </c>
      <c r="C1" s="2" t="s">
        <v>497</v>
      </c>
    </row>
    <row r="2" spans="1:3">
      <c r="A2" s="3" t="s">
        <v>222</v>
      </c>
    </row>
    <row r="3" spans="1:3">
      <c r="A3" s="4" t="s">
        <v>483</v>
      </c>
      <c r="B3" s="4" t="s">
        <v>484</v>
      </c>
      <c r="C3" s="4" t="s">
        <v>484</v>
      </c>
    </row>
    <row r="4" spans="1:3">
      <c r="A4" s="4" t="s">
        <v>498</v>
      </c>
      <c r="B4" s="4" t="s">
        <v>499</v>
      </c>
      <c r="C4" s="4" t="s">
        <v>49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0</v>
      </c>
      <c r="B1" s="2" t="s">
        <v>2</v>
      </c>
      <c r="C1" s="2" t="s">
        <v>32</v>
      </c>
    </row>
    <row r="2" spans="1:3">
      <c r="A2" s="3" t="s">
        <v>222</v>
      </c>
    </row>
    <row r="3" spans="1:3">
      <c r="A3" s="4" t="s">
        <v>501</v>
      </c>
      <c r="B3" s="11" t="n">
        <v>23.4</v>
      </c>
      <c r="C3" s="7" t="n">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80"/>
    <col customWidth="1" max="2" min="2" width="12"/>
    <col customWidth="1" max="3" min="3" width="14"/>
    <col customWidth="1" max="4" min="4" width="18"/>
    <col customWidth="1" max="5" min="5" width="46"/>
    <col customWidth="1" max="6" min="6" width="25"/>
  </cols>
  <sheetData>
    <row r="1" spans="1:6">
      <c r="A1" s="1" t="s">
        <v>122</v>
      </c>
      <c r="B1" s="2" t="s">
        <v>123</v>
      </c>
      <c r="C1" s="2" t="s">
        <v>124</v>
      </c>
      <c r="D1" s="2" t="s">
        <v>125</v>
      </c>
      <c r="E1" s="2" t="s">
        <v>126</v>
      </c>
      <c r="F1" s="2" t="s">
        <v>127</v>
      </c>
    </row>
    <row r="2" spans="1:6">
      <c r="A2" s="4" t="s">
        <v>128</v>
      </c>
      <c r="C2" s="6" t="n">
        <v>123332444</v>
      </c>
    </row>
    <row r="3" spans="1:6">
      <c r="A3" s="4" t="s">
        <v>129</v>
      </c>
      <c r="B3" s="7" t="n">
        <v>1438004</v>
      </c>
      <c r="C3" s="7" t="n">
        <v>670749</v>
      </c>
      <c r="D3" s="7" t="n">
        <v>876634</v>
      </c>
      <c r="E3" s="7" t="n">
        <v>-109379</v>
      </c>
      <c r="F3" s="7" t="n">
        <v>0</v>
      </c>
    </row>
    <row r="4" spans="1:6">
      <c r="A4" s="3" t="s">
        <v>130</v>
      </c>
    </row>
    <row r="5" spans="1:6">
      <c r="A5" s="4" t="s">
        <v>131</v>
      </c>
      <c r="B5" s="6" t="n">
        <v>373798</v>
      </c>
      <c r="D5" s="6" t="n">
        <v>371896</v>
      </c>
      <c r="F5" s="6" t="n">
        <v>1902</v>
      </c>
    </row>
    <row r="6" spans="1:6">
      <c r="A6" s="4" t="s">
        <v>132</v>
      </c>
      <c r="B6" s="6" t="n">
        <v>-233321</v>
      </c>
      <c r="D6" s="6" t="n">
        <v>-233321</v>
      </c>
    </row>
    <row r="7" spans="1:6">
      <c r="A7" s="4" t="s">
        <v>133</v>
      </c>
      <c r="C7" s="6" t="n">
        <v>1001426</v>
      </c>
    </row>
    <row r="8" spans="1:6">
      <c r="A8" s="4" t="s">
        <v>134</v>
      </c>
      <c r="B8" s="6" t="n">
        <v>10101</v>
      </c>
      <c r="C8" s="7" t="n">
        <v>10101</v>
      </c>
    </row>
    <row r="9" spans="1:6">
      <c r="A9" s="4" t="s">
        <v>135</v>
      </c>
      <c r="B9" s="6" t="n">
        <v>11710</v>
      </c>
      <c r="C9" s="6" t="n">
        <v>11710</v>
      </c>
    </row>
    <row r="10" spans="1:6">
      <c r="A10" s="4" t="s">
        <v>136</v>
      </c>
      <c r="B10" s="6" t="n">
        <v>8413</v>
      </c>
      <c r="C10" s="7" t="n">
        <v>8413</v>
      </c>
    </row>
    <row r="11" spans="1:6">
      <c r="A11" s="4" t="s">
        <v>137</v>
      </c>
      <c r="C11" s="6" t="n">
        <v>-211221</v>
      </c>
    </row>
    <row r="12" spans="1:6">
      <c r="A12" s="4" t="s">
        <v>138</v>
      </c>
      <c r="B12" s="6" t="n">
        <v>-11326</v>
      </c>
      <c r="C12" s="7" t="n">
        <v>-11326</v>
      </c>
    </row>
    <row r="13" spans="1:6">
      <c r="A13" s="4" t="s">
        <v>139</v>
      </c>
      <c r="B13" s="6" t="n">
        <v>2453</v>
      </c>
      <c r="C13" s="7" t="n">
        <v>2453</v>
      </c>
    </row>
    <row r="14" spans="1:6">
      <c r="A14" s="4" t="s">
        <v>140</v>
      </c>
      <c r="C14" s="6" t="n">
        <v>2135221</v>
      </c>
    </row>
    <row r="15" spans="1:6">
      <c r="A15" s="4" t="s">
        <v>141</v>
      </c>
      <c r="B15" s="6" t="n">
        <v>61869</v>
      </c>
      <c r="E15" s="6" t="n">
        <v>61869</v>
      </c>
    </row>
    <row r="16" spans="1:6">
      <c r="A16" s="4" t="s">
        <v>142</v>
      </c>
      <c r="B16" s="6" t="n">
        <v>96336</v>
      </c>
      <c r="F16" s="6" t="n">
        <v>96336</v>
      </c>
    </row>
    <row r="17" spans="1:6">
      <c r="A17" s="4" t="s">
        <v>143</v>
      </c>
      <c r="B17" s="6" t="n">
        <v>-713</v>
      </c>
      <c r="F17" s="6" t="n">
        <v>-713</v>
      </c>
    </row>
    <row r="18" spans="1:6">
      <c r="A18" s="4" t="s">
        <v>144</v>
      </c>
      <c r="B18" s="6" t="n">
        <v>-5710</v>
      </c>
      <c r="E18" s="6" t="n">
        <v>-1915</v>
      </c>
      <c r="F18" s="6" t="n">
        <v>-3795</v>
      </c>
    </row>
    <row r="19" spans="1:6">
      <c r="A19" s="4" t="s">
        <v>145</v>
      </c>
      <c r="B19" s="6" t="n">
        <v>3629</v>
      </c>
      <c r="E19" s="6" t="n">
        <v>3286</v>
      </c>
      <c r="F19" s="6" t="n">
        <v>343</v>
      </c>
    </row>
    <row r="20" spans="1:6">
      <c r="A20" s="4" t="s">
        <v>146</v>
      </c>
      <c r="C20" s="6" t="n">
        <v>126257870</v>
      </c>
    </row>
    <row r="21" spans="1:6">
      <c r="A21" s="4" t="s">
        <v>147</v>
      </c>
      <c r="B21" s="6" t="n">
        <v>1755243</v>
      </c>
      <c r="C21" s="7" t="n">
        <v>692100</v>
      </c>
      <c r="D21" s="6" t="n">
        <v>1015209</v>
      </c>
      <c r="E21" s="6" t="n">
        <v>-46139</v>
      </c>
      <c r="F21" s="6" t="n">
        <v>94073</v>
      </c>
    </row>
    <row r="22" spans="1:6">
      <c r="A22" s="3" t="s">
        <v>130</v>
      </c>
    </row>
    <row r="23" spans="1:6">
      <c r="A23" s="4" t="s">
        <v>131</v>
      </c>
      <c r="B23" s="6" t="n">
        <v>97846</v>
      </c>
      <c r="D23" s="6" t="n">
        <v>99337</v>
      </c>
      <c r="F23" s="6" t="n">
        <v>-1491</v>
      </c>
    </row>
    <row r="24" spans="1:6">
      <c r="A24" s="4" t="s">
        <v>132</v>
      </c>
      <c r="B24" s="6" t="n">
        <v>-256861</v>
      </c>
      <c r="D24" s="6" t="n">
        <v>-256861</v>
      </c>
    </row>
    <row r="25" spans="1:6">
      <c r="A25" s="4" t="s">
        <v>148</v>
      </c>
      <c r="B25" s="6" t="n">
        <v>19130</v>
      </c>
      <c r="C25" s="7" t="n">
        <v>-301</v>
      </c>
      <c r="D25" s="6" t="n">
        <v>-61318</v>
      </c>
      <c r="E25" s="6" t="n">
        <v>80749</v>
      </c>
    </row>
    <row r="26" spans="1:6">
      <c r="A26" s="4" t="s">
        <v>149</v>
      </c>
      <c r="B26" s="6" t="n">
        <v>-8226</v>
      </c>
      <c r="D26" s="6" t="n">
        <v>-5670</v>
      </c>
      <c r="E26" s="6" t="n">
        <v>-2556</v>
      </c>
    </row>
    <row r="27" spans="1:6">
      <c r="A27" s="4" t="s">
        <v>133</v>
      </c>
      <c r="C27" s="6" t="n">
        <v>561701</v>
      </c>
    </row>
    <row r="28" spans="1:6">
      <c r="A28" s="4" t="s">
        <v>134</v>
      </c>
      <c r="B28" s="6" t="n">
        <v>5579</v>
      </c>
      <c r="C28" s="7" t="n">
        <v>5579</v>
      </c>
    </row>
    <row r="29" spans="1:6">
      <c r="A29" s="4" t="s">
        <v>135</v>
      </c>
      <c r="B29" s="6" t="n">
        <v>7869</v>
      </c>
      <c r="C29" s="6" t="n">
        <v>7869</v>
      </c>
    </row>
    <row r="30" spans="1:6">
      <c r="A30" s="4" t="s">
        <v>136</v>
      </c>
      <c r="C30" s="7" t="n">
        <v>-791</v>
      </c>
    </row>
    <row r="31" spans="1:6">
      <c r="A31" s="4" t="s">
        <v>150</v>
      </c>
      <c r="B31" s="6" t="n">
        <v>-791</v>
      </c>
    </row>
    <row r="32" spans="1:6">
      <c r="A32" s="4" t="s">
        <v>137</v>
      </c>
      <c r="C32" s="6" t="n">
        <v>-46474</v>
      </c>
    </row>
    <row r="33" spans="1:6">
      <c r="A33" s="4" t="s">
        <v>138</v>
      </c>
      <c r="B33" s="6" t="n">
        <v>-1858</v>
      </c>
      <c r="C33" s="7" t="n">
        <v>-1858</v>
      </c>
    </row>
    <row r="34" spans="1:6">
      <c r="A34" s="4" t="s">
        <v>141</v>
      </c>
      <c r="B34" s="6" t="n">
        <v>54046</v>
      </c>
    </row>
    <row r="35" spans="1:6">
      <c r="A35" s="4" t="s">
        <v>141</v>
      </c>
      <c r="B35" s="6" t="n">
        <v>-24147</v>
      </c>
      <c r="E35" s="6" t="n">
        <v>-24147</v>
      </c>
    </row>
    <row r="36" spans="1:6">
      <c r="A36" s="4" t="s">
        <v>143</v>
      </c>
      <c r="B36" s="6" t="n">
        <v>-931</v>
      </c>
      <c r="F36" s="6" t="n">
        <v>-931</v>
      </c>
    </row>
    <row r="37" spans="1:6">
      <c r="A37" s="4" t="s">
        <v>144</v>
      </c>
      <c r="B37" s="6" t="n">
        <v>-15847</v>
      </c>
      <c r="E37" s="6" t="n">
        <v>-11526</v>
      </c>
      <c r="F37" s="6" t="n">
        <v>-4321</v>
      </c>
    </row>
    <row r="38" spans="1:6">
      <c r="A38" s="4" t="s">
        <v>145</v>
      </c>
      <c r="B38" s="6" t="n">
        <v>-1855</v>
      </c>
      <c r="E38" s="6" t="n">
        <v>-1206</v>
      </c>
      <c r="F38" s="6" t="n">
        <v>-649</v>
      </c>
    </row>
    <row r="39" spans="1:6">
      <c r="A39" s="4" t="s">
        <v>151</v>
      </c>
      <c r="C39" s="6" t="n">
        <v>126773097</v>
      </c>
    </row>
    <row r="40" spans="1:6">
      <c r="A40" s="4" t="s">
        <v>152</v>
      </c>
      <c r="B40" s="6" t="n">
        <v>1575151</v>
      </c>
      <c r="C40" s="7" t="n">
        <v>702598</v>
      </c>
      <c r="D40" s="6" t="n">
        <v>790697</v>
      </c>
      <c r="E40" s="6" t="n">
        <v>-4825</v>
      </c>
      <c r="F40" s="6" t="n">
        <v>86681</v>
      </c>
    </row>
    <row r="41" spans="1:6">
      <c r="A41" s="3" t="s">
        <v>130</v>
      </c>
    </row>
    <row r="42" spans="1:6">
      <c r="A42" s="4" t="s">
        <v>131</v>
      </c>
      <c r="B42" s="6" t="n">
        <v>43941</v>
      </c>
      <c r="D42" s="6" t="n">
        <v>46165</v>
      </c>
      <c r="F42" s="6" t="n">
        <v>-2224</v>
      </c>
    </row>
    <row r="43" spans="1:6">
      <c r="A43" s="4" t="s">
        <v>132</v>
      </c>
      <c r="B43" s="6" t="n">
        <v>-124943</v>
      </c>
      <c r="D43" s="6" t="n">
        <v>-124943</v>
      </c>
    </row>
    <row r="44" spans="1:6">
      <c r="A44" s="4" t="s">
        <v>149</v>
      </c>
      <c r="B44" s="6" t="n">
        <v>841</v>
      </c>
      <c r="D44" s="6" t="n">
        <v>841</v>
      </c>
    </row>
    <row r="45" spans="1:6">
      <c r="A45" s="4" t="s">
        <v>133</v>
      </c>
      <c r="C45" s="6" t="n">
        <v>205219</v>
      </c>
    </row>
    <row r="46" spans="1:6">
      <c r="A46" s="4" t="s">
        <v>134</v>
      </c>
      <c r="B46" s="6" t="n">
        <v>2117</v>
      </c>
      <c r="C46" s="7" t="n">
        <v>2117</v>
      </c>
    </row>
    <row r="47" spans="1:6">
      <c r="A47" s="4" t="s">
        <v>135</v>
      </c>
      <c r="B47" s="6" t="n">
        <v>4484</v>
      </c>
      <c r="C47" s="6" t="n">
        <v>4484</v>
      </c>
    </row>
    <row r="48" spans="1:6">
      <c r="A48" s="4" t="s">
        <v>136</v>
      </c>
      <c r="C48" s="7" t="n">
        <v>-250</v>
      </c>
    </row>
    <row r="49" spans="1:6">
      <c r="A49" s="4" t="s">
        <v>150</v>
      </c>
      <c r="B49" s="6" t="n">
        <v>-250</v>
      </c>
    </row>
    <row r="50" spans="1:6">
      <c r="A50" s="4" t="s">
        <v>137</v>
      </c>
      <c r="C50" s="6" t="n">
        <v>-4208099</v>
      </c>
    </row>
    <row r="51" spans="1:6">
      <c r="A51" s="4" t="s">
        <v>138</v>
      </c>
      <c r="B51" s="6" t="n">
        <v>-100122</v>
      </c>
      <c r="C51" s="7" t="n">
        <v>-122</v>
      </c>
      <c r="D51" s="6" t="n">
        <v>-100000</v>
      </c>
    </row>
    <row r="52" spans="1:6">
      <c r="A52" s="4" t="s">
        <v>141</v>
      </c>
      <c r="B52" s="6" t="n">
        <v>2933</v>
      </c>
      <c r="E52" s="6" t="n">
        <v>2933</v>
      </c>
    </row>
    <row r="53" spans="1:6">
      <c r="A53" s="4" t="s">
        <v>144</v>
      </c>
      <c r="B53" s="6" t="n">
        <v>-32451</v>
      </c>
      <c r="E53" s="6" t="n">
        <v>-21567</v>
      </c>
      <c r="F53" s="6" t="n">
        <v>-10884</v>
      </c>
    </row>
    <row r="54" spans="1:6">
      <c r="A54" s="4" t="s">
        <v>145</v>
      </c>
      <c r="B54" s="6" t="n">
        <v>-9961</v>
      </c>
      <c r="E54" s="6" t="n">
        <v>-10044</v>
      </c>
      <c r="F54" s="6" t="n">
        <v>83</v>
      </c>
    </row>
    <row r="55" spans="1:6">
      <c r="A55" s="4" t="s">
        <v>153</v>
      </c>
      <c r="C55" s="6" t="n">
        <v>122770217</v>
      </c>
    </row>
    <row r="56" spans="1:6">
      <c r="A56" s="4" t="s">
        <v>154</v>
      </c>
      <c r="B56" s="7" t="n">
        <v>1361740</v>
      </c>
      <c r="C56" s="7" t="n">
        <v>708827</v>
      </c>
      <c r="D56" s="7" t="n">
        <v>612760</v>
      </c>
      <c r="E56" s="7" t="n">
        <v>-33503</v>
      </c>
      <c r="F56" s="7" t="n">
        <v>7365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r="1" spans="1:2">
      <c r="A1" s="1" t="s">
        <v>502</v>
      </c>
      <c r="B1" s="2" t="s">
        <v>1</v>
      </c>
    </row>
    <row r="2" spans="1:2">
      <c r="B2" s="2" t="s">
        <v>2</v>
      </c>
    </row>
    <row r="3" spans="1:2">
      <c r="A3" s="3" t="s">
        <v>222</v>
      </c>
    </row>
    <row r="4" spans="1:2">
      <c r="A4" s="4" t="s">
        <v>503</v>
      </c>
      <c r="B4" s="4" t="s">
        <v>504</v>
      </c>
    </row>
    <row r="5" spans="1:2">
      <c r="A5" s="4" t="s">
        <v>505</v>
      </c>
      <c r="B5" s="4" t="s">
        <v>50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6"/>
  </cols>
  <sheetData>
    <row r="1" spans="1:2">
      <c r="A1" s="1" t="s">
        <v>506</v>
      </c>
      <c r="B1" s="2" t="s">
        <v>1</v>
      </c>
    </row>
    <row r="2" spans="1:2">
      <c r="B2" s="2" t="s">
        <v>2</v>
      </c>
    </row>
    <row r="3" spans="1:2">
      <c r="A3" s="4" t="s">
        <v>507</v>
      </c>
    </row>
    <row r="4" spans="1:2">
      <c r="A4" s="3" t="s">
        <v>508</v>
      </c>
    </row>
    <row r="5" spans="1:2">
      <c r="A5" s="4" t="s">
        <v>509</v>
      </c>
      <c r="B5" s="4" t="s">
        <v>510</v>
      </c>
    </row>
    <row r="6" spans="1:2">
      <c r="A6" s="4" t="s">
        <v>511</v>
      </c>
    </row>
    <row r="7" spans="1:2">
      <c r="A7" s="3" t="s">
        <v>508</v>
      </c>
    </row>
    <row r="8" spans="1:2">
      <c r="A8" s="4" t="s">
        <v>509</v>
      </c>
      <c r="B8" s="4" t="s">
        <v>512</v>
      </c>
    </row>
    <row r="9" spans="1:2">
      <c r="A9" s="4" t="s">
        <v>513</v>
      </c>
    </row>
    <row r="10" spans="1:2">
      <c r="A10" s="3" t="s">
        <v>508</v>
      </c>
    </row>
    <row r="11" spans="1:2">
      <c r="A11" s="4" t="s">
        <v>509</v>
      </c>
      <c r="B11" s="4" t="s">
        <v>514</v>
      </c>
    </row>
    <row r="12" spans="1:2">
      <c r="A12" s="4" t="s">
        <v>515</v>
      </c>
    </row>
    <row r="13" spans="1:2">
      <c r="A13" s="3" t="s">
        <v>508</v>
      </c>
    </row>
    <row r="14" spans="1:2">
      <c r="A14" s="4" t="s">
        <v>509</v>
      </c>
      <c r="B14" s="4" t="s">
        <v>516</v>
      </c>
    </row>
    <row r="15" spans="1:2">
      <c r="A15" s="4" t="s">
        <v>517</v>
      </c>
    </row>
    <row r="16" spans="1:2">
      <c r="A16" s="3" t="s">
        <v>508</v>
      </c>
    </row>
    <row r="17" spans="1:2">
      <c r="A17" s="4" t="s">
        <v>509</v>
      </c>
      <c r="B17" s="4" t="s">
        <v>504</v>
      </c>
    </row>
    <row r="18" spans="1:2">
      <c r="A18" s="4" t="s">
        <v>518</v>
      </c>
    </row>
    <row r="19" spans="1:2">
      <c r="A19" s="3" t="s">
        <v>508</v>
      </c>
    </row>
    <row r="20" spans="1:2">
      <c r="A20" s="4" t="s">
        <v>509</v>
      </c>
      <c r="B20" s="4" t="s">
        <v>51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r="A1" s="1" t="s">
        <v>520</v>
      </c>
      <c r="B1" s="2" t="s">
        <v>1</v>
      </c>
    </row>
    <row r="2" spans="1:3">
      <c r="B2" s="2" t="s">
        <v>2</v>
      </c>
      <c r="C2" s="2" t="s">
        <v>32</v>
      </c>
    </row>
    <row r="3" spans="1:3">
      <c r="A3" s="3" t="s">
        <v>479</v>
      </c>
    </row>
    <row r="4" spans="1:3">
      <c r="A4" s="4" t="s">
        <v>521</v>
      </c>
      <c r="B4" s="7" t="n">
        <v>0</v>
      </c>
      <c r="C4" s="7" t="n">
        <v>0</v>
      </c>
    </row>
    <row r="5" spans="1:3">
      <c r="A5" s="4" t="s">
        <v>522</v>
      </c>
    </row>
    <row r="6" spans="1:3">
      <c r="A6" s="3" t="s">
        <v>479</v>
      </c>
    </row>
    <row r="7" spans="1:3">
      <c r="A7" s="4" t="s">
        <v>521</v>
      </c>
      <c r="B7" s="7"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20"/>
  </cols>
  <sheetData>
    <row r="1" spans="1:2">
      <c r="A1" s="1" t="s">
        <v>523</v>
      </c>
      <c r="B1" s="2" t="s">
        <v>1</v>
      </c>
    </row>
    <row r="2" spans="1:2">
      <c r="B2" s="2" t="s">
        <v>524</v>
      </c>
    </row>
    <row r="3" spans="1:2">
      <c r="A3" s="3" t="s">
        <v>222</v>
      </c>
    </row>
    <row r="4" spans="1:2">
      <c r="A4" s="4" t="s">
        <v>525</v>
      </c>
      <c r="B4" s="6" t="n">
        <v>2</v>
      </c>
    </row>
    <row r="5" spans="1:2">
      <c r="A5" s="4" t="s">
        <v>526</v>
      </c>
      <c r="B5" s="4" t="s">
        <v>52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8</v>
      </c>
      <c r="B1" s="2" t="s">
        <v>2</v>
      </c>
      <c r="C1" s="2" t="s">
        <v>32</v>
      </c>
    </row>
    <row r="2" spans="1:3">
      <c r="A2" s="4" t="s">
        <v>529</v>
      </c>
    </row>
    <row r="3" spans="1:3">
      <c r="A3" s="3" t="s">
        <v>530</v>
      </c>
    </row>
    <row r="4" spans="1:3">
      <c r="A4" s="4" t="s">
        <v>531</v>
      </c>
      <c r="B4" s="7" t="n">
        <v>33035</v>
      </c>
      <c r="C4" s="7" t="n">
        <v>31809</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32</v>
      </c>
      <c r="B1" s="2" t="s">
        <v>1</v>
      </c>
    </row>
    <row r="2" spans="1:4">
      <c r="B2" s="2" t="s">
        <v>2</v>
      </c>
      <c r="C2" s="2" t="s">
        <v>32</v>
      </c>
      <c r="D2" s="2" t="s">
        <v>33</v>
      </c>
    </row>
    <row r="3" spans="1:4">
      <c r="A3" s="3" t="s">
        <v>222</v>
      </c>
    </row>
    <row r="4" spans="1:4">
      <c r="A4" s="4" t="s">
        <v>533</v>
      </c>
      <c r="B4" s="7" t="n">
        <v>5500</v>
      </c>
      <c r="C4" s="7" t="n">
        <v>4800</v>
      </c>
    </row>
    <row r="5" spans="1:4">
      <c r="A5" s="4" t="s">
        <v>534</v>
      </c>
      <c r="B5" s="6" t="n">
        <v>65400</v>
      </c>
      <c r="C5" s="6" t="n">
        <v>77400</v>
      </c>
    </row>
    <row r="6" spans="1:4">
      <c r="A6" s="4" t="s">
        <v>186</v>
      </c>
      <c r="B6" s="6" t="n">
        <v>2676</v>
      </c>
      <c r="C6" s="6" t="n">
        <v>3674</v>
      </c>
      <c r="D6" s="7" t="n">
        <v>1292</v>
      </c>
    </row>
    <row r="7" spans="1:4">
      <c r="A7" s="4" t="s">
        <v>535</v>
      </c>
      <c r="B7" s="7" t="n">
        <v>300</v>
      </c>
      <c r="C7" s="7" t="n">
        <v>2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536</v>
      </c>
      <c r="B1" s="2" t="s">
        <v>537</v>
      </c>
    </row>
    <row r="2" spans="1:2">
      <c r="A2" s="3" t="s">
        <v>222</v>
      </c>
    </row>
    <row r="3" spans="1:2">
      <c r="A3" s="4" t="s">
        <v>538</v>
      </c>
      <c r="B3" s="11" t="n">
        <v>3.3</v>
      </c>
    </row>
    <row r="4" spans="1:2">
      <c r="A4" s="4" t="s">
        <v>539</v>
      </c>
      <c r="B4" s="11" t="n">
        <v>0.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540</v>
      </c>
      <c r="B1" s="2" t="s">
        <v>541</v>
      </c>
    </row>
    <row r="2" spans="1:2">
      <c r="A2" s="4" t="s">
        <v>542</v>
      </c>
    </row>
    <row r="3" spans="1:2">
      <c r="A3" s="3" t="s">
        <v>543</v>
      </c>
    </row>
    <row r="4" spans="1:2">
      <c r="A4" s="4" t="s">
        <v>544</v>
      </c>
      <c r="B4" s="7" t="n">
        <v>1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2"/>
    <col customWidth="1" max="2" min="2" width="15"/>
    <col customWidth="1" max="3" min="3" width="33"/>
    <col customWidth="1" max="4" min="4" width="33"/>
  </cols>
  <sheetData>
    <row r="1" spans="1:4">
      <c r="A1" s="1" t="s">
        <v>545</v>
      </c>
      <c r="B1" s="2" t="s">
        <v>472</v>
      </c>
      <c r="C1" s="2" t="s">
        <v>1</v>
      </c>
    </row>
    <row r="2" spans="1:4">
      <c r="B2" s="2" t="s">
        <v>473</v>
      </c>
      <c r="C2" s="2" t="s">
        <v>546</v>
      </c>
      <c r="D2" s="2" t="s">
        <v>547</v>
      </c>
    </row>
    <row r="3" spans="1:4">
      <c r="A3" s="3" t="s">
        <v>548</v>
      </c>
    </row>
    <row r="4" spans="1:4">
      <c r="A4" s="4" t="s">
        <v>485</v>
      </c>
      <c r="B4" s="6" t="n">
        <v>250000</v>
      </c>
      <c r="C4" s="6" t="n">
        <v>36750</v>
      </c>
      <c r="D4" s="6" t="n">
        <v>62344</v>
      </c>
    </row>
    <row r="5" spans="1:4">
      <c r="A5" s="4" t="s">
        <v>549</v>
      </c>
      <c r="C5" s="7" t="n">
        <v>98409</v>
      </c>
      <c r="D5" s="7" t="n">
        <v>130896</v>
      </c>
    </row>
    <row r="6" spans="1:4">
      <c r="A6" s="4" t="s">
        <v>468</v>
      </c>
      <c r="C6" s="6" t="n">
        <v>2700000</v>
      </c>
    </row>
    <row r="7" spans="1:4">
      <c r="A7" s="4" t="s">
        <v>490</v>
      </c>
    </row>
    <row r="8" spans="1:4">
      <c r="A8" s="3" t="s">
        <v>548</v>
      </c>
    </row>
    <row r="9" spans="1:4">
      <c r="A9" s="4" t="s">
        <v>550</v>
      </c>
      <c r="C9" s="6" t="n">
        <v>8</v>
      </c>
    </row>
    <row r="10" spans="1:4">
      <c r="A10" s="4" t="s">
        <v>485</v>
      </c>
      <c r="C10" s="6" t="n">
        <v>35000</v>
      </c>
    </row>
    <row r="11" spans="1:4">
      <c r="A11" s="4" t="s">
        <v>549</v>
      </c>
      <c r="C11" s="7" t="n">
        <v>88500</v>
      </c>
    </row>
    <row r="12" spans="1:4">
      <c r="A12" s="4" t="s">
        <v>488</v>
      </c>
    </row>
    <row r="13" spans="1:4">
      <c r="A13" s="3" t="s">
        <v>548</v>
      </c>
    </row>
    <row r="14" spans="1:4">
      <c r="A14" s="4" t="s">
        <v>550</v>
      </c>
      <c r="C14" s="6" t="n">
        <v>1</v>
      </c>
      <c r="D14" s="6" t="n">
        <v>1</v>
      </c>
    </row>
    <row r="15" spans="1:4">
      <c r="A15" s="4" t="s">
        <v>485</v>
      </c>
      <c r="C15" s="6" t="n">
        <v>1767</v>
      </c>
      <c r="D15" s="6" t="n">
        <v>546</v>
      </c>
    </row>
    <row r="16" spans="1:4">
      <c r="A16" s="4" t="s">
        <v>549</v>
      </c>
      <c r="C16" s="7" t="n">
        <v>9949</v>
      </c>
      <c r="D16" s="7" t="n">
        <v>923</v>
      </c>
    </row>
    <row r="17" spans="1:4">
      <c r="A17" s="4" t="s">
        <v>468</v>
      </c>
      <c r="C17" s="6" t="n">
        <v>1800</v>
      </c>
    </row>
    <row r="18" spans="1:4">
      <c r="A18" s="4" t="s">
        <v>489</v>
      </c>
      <c r="C18" s="7" t="n">
        <v>9900</v>
      </c>
    </row>
    <row r="19" spans="1:4">
      <c r="A19" s="4" t="s">
        <v>491</v>
      </c>
    </row>
    <row r="20" spans="1:4">
      <c r="A20" s="3" t="s">
        <v>548</v>
      </c>
    </row>
    <row r="21" spans="1:4">
      <c r="A21" s="4" t="s">
        <v>550</v>
      </c>
      <c r="D21" s="6" t="n">
        <v>12</v>
      </c>
    </row>
    <row r="22" spans="1:4">
      <c r="A22" s="4" t="s">
        <v>485</v>
      </c>
      <c r="D22" s="6" t="n">
        <v>62000</v>
      </c>
    </row>
    <row r="23" spans="1:4">
      <c r="A23" s="4" t="s">
        <v>549</v>
      </c>
      <c r="D23" s="7" t="n">
        <v>130000</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5"/>
    <col customWidth="1" max="3" min="3" width="22"/>
    <col customWidth="1" max="4" min="4" width="22"/>
  </cols>
  <sheetData>
    <row r="1" spans="1:4">
      <c r="A1" s="1" t="s">
        <v>551</v>
      </c>
      <c r="B1" s="2" t="s">
        <v>472</v>
      </c>
      <c r="C1" s="2" t="s">
        <v>1</v>
      </c>
    </row>
    <row r="2" spans="1:4">
      <c r="B2" s="2" t="s">
        <v>473</v>
      </c>
      <c r="C2" s="2" t="s">
        <v>552</v>
      </c>
      <c r="D2" s="2" t="s">
        <v>475</v>
      </c>
    </row>
    <row r="3" spans="1:4">
      <c r="A3" s="3" t="s">
        <v>548</v>
      </c>
    </row>
    <row r="4" spans="1:4">
      <c r="A4" s="4" t="s">
        <v>549</v>
      </c>
      <c r="C4" s="7" t="n">
        <v>98409</v>
      </c>
      <c r="D4" s="7" t="n">
        <v>130896</v>
      </c>
    </row>
    <row r="5" spans="1:4">
      <c r="A5" s="4" t="s">
        <v>553</v>
      </c>
      <c r="B5" s="6" t="n">
        <v>250000</v>
      </c>
      <c r="C5" s="6" t="n">
        <v>36750</v>
      </c>
      <c r="D5" s="6" t="n">
        <v>62344</v>
      </c>
    </row>
    <row r="6" spans="1:4">
      <c r="A6" s="4" t="s">
        <v>554</v>
      </c>
    </row>
    <row r="7" spans="1:4">
      <c r="A7" s="3" t="s">
        <v>548</v>
      </c>
    </row>
    <row r="8" spans="1:4">
      <c r="A8" s="4" t="s">
        <v>549</v>
      </c>
      <c r="C8" s="7" t="n">
        <v>0</v>
      </c>
      <c r="D8" s="7" t="n">
        <v>41453</v>
      </c>
    </row>
    <row r="9" spans="1:4">
      <c r="A9" s="4" t="s">
        <v>553</v>
      </c>
      <c r="C9" s="6" t="n">
        <v>0</v>
      </c>
      <c r="D9" s="6" t="n">
        <v>18113</v>
      </c>
    </row>
    <row r="10" spans="1:4">
      <c r="A10" s="4" t="s">
        <v>555</v>
      </c>
    </row>
    <row r="11" spans="1:4">
      <c r="A11" s="3" t="s">
        <v>548</v>
      </c>
    </row>
    <row r="12" spans="1:4">
      <c r="A12" s="4" t="s">
        <v>549</v>
      </c>
      <c r="C12" s="7" t="n">
        <v>5031</v>
      </c>
      <c r="D12" s="7" t="n">
        <v>22157</v>
      </c>
    </row>
    <row r="13" spans="1:4">
      <c r="A13" s="4" t="s">
        <v>553</v>
      </c>
      <c r="C13" s="6" t="n">
        <v>3428</v>
      </c>
      <c r="D13" s="6" t="n">
        <v>15774</v>
      </c>
    </row>
    <row r="14" spans="1:4">
      <c r="A14" s="4" t="s">
        <v>556</v>
      </c>
    </row>
    <row r="15" spans="1:4">
      <c r="A15" s="3" t="s">
        <v>548</v>
      </c>
    </row>
    <row r="16" spans="1:4">
      <c r="A16" s="4" t="s">
        <v>549</v>
      </c>
      <c r="C16" s="7" t="n">
        <v>1495</v>
      </c>
      <c r="D16" s="7" t="n">
        <v>46525</v>
      </c>
    </row>
    <row r="17" spans="1:4">
      <c r="A17" s="4" t="s">
        <v>553</v>
      </c>
      <c r="C17" s="6" t="n">
        <v>1443</v>
      </c>
      <c r="D17" s="6" t="n">
        <v>16573</v>
      </c>
    </row>
    <row r="18" spans="1:4">
      <c r="A18" s="4" t="s">
        <v>557</v>
      </c>
    </row>
    <row r="19" spans="1:4">
      <c r="A19" s="3" t="s">
        <v>548</v>
      </c>
    </row>
    <row r="20" spans="1:4">
      <c r="A20" s="4" t="s">
        <v>549</v>
      </c>
      <c r="C20" s="7" t="n">
        <v>47840</v>
      </c>
      <c r="D20" s="7" t="n">
        <v>0</v>
      </c>
    </row>
    <row r="21" spans="1:4">
      <c r="A21" s="4" t="s">
        <v>553</v>
      </c>
      <c r="C21" s="6" t="n">
        <v>24494</v>
      </c>
      <c r="D21" s="6" t="n">
        <v>0</v>
      </c>
    </row>
    <row r="22" spans="1:4">
      <c r="A22" s="4" t="s">
        <v>558</v>
      </c>
    </row>
    <row r="23" spans="1:4">
      <c r="A23" s="3" t="s">
        <v>548</v>
      </c>
    </row>
    <row r="24" spans="1:4">
      <c r="A24" s="4" t="s">
        <v>549</v>
      </c>
      <c r="C24" s="7" t="n">
        <v>42</v>
      </c>
      <c r="D24" s="7" t="n">
        <v>0</v>
      </c>
    </row>
    <row r="25" spans="1:4">
      <c r="A25" s="4" t="s">
        <v>553</v>
      </c>
      <c r="C25" s="6" t="n">
        <v>40</v>
      </c>
      <c r="D25" s="6" t="n">
        <v>0</v>
      </c>
    </row>
    <row r="26" spans="1:4">
      <c r="A26" s="4" t="s">
        <v>559</v>
      </c>
    </row>
    <row r="27" spans="1:4">
      <c r="A27" s="3" t="s">
        <v>548</v>
      </c>
    </row>
    <row r="28" spans="1:4">
      <c r="A28" s="4" t="s">
        <v>549</v>
      </c>
      <c r="C28" s="7" t="n">
        <v>34052</v>
      </c>
      <c r="D28" s="7" t="n">
        <v>0</v>
      </c>
    </row>
    <row r="29" spans="1:4">
      <c r="A29" s="4" t="s">
        <v>553</v>
      </c>
      <c r="C29" s="6" t="n">
        <v>5578</v>
      </c>
      <c r="D29" s="6" t="n">
        <v>0</v>
      </c>
    </row>
    <row r="30" spans="1:4">
      <c r="A30" s="4" t="s">
        <v>560</v>
      </c>
    </row>
    <row r="31" spans="1:4">
      <c r="A31" s="3" t="s">
        <v>548</v>
      </c>
    </row>
    <row r="32" spans="1:4">
      <c r="A32" s="4" t="s">
        <v>549</v>
      </c>
      <c r="C32" s="7" t="n">
        <v>0</v>
      </c>
      <c r="D32" s="7" t="n">
        <v>17960</v>
      </c>
    </row>
    <row r="33" spans="1:4">
      <c r="A33" s="4" t="s">
        <v>553</v>
      </c>
      <c r="C33" s="6" t="n">
        <v>0</v>
      </c>
      <c r="D33" s="6" t="n">
        <v>10900</v>
      </c>
    </row>
    <row r="34" spans="1:4">
      <c r="A34" s="4" t="s">
        <v>561</v>
      </c>
    </row>
    <row r="35" spans="1:4">
      <c r="A35" s="3" t="s">
        <v>548</v>
      </c>
    </row>
    <row r="36" spans="1:4">
      <c r="A36" s="4" t="s">
        <v>549</v>
      </c>
      <c r="C36" s="7" t="n">
        <v>0</v>
      </c>
      <c r="D36" s="7" t="n">
        <v>1878</v>
      </c>
    </row>
    <row r="37" spans="1:4">
      <c r="A37" s="4" t="s">
        <v>553</v>
      </c>
      <c r="C37" s="6" t="n">
        <v>0</v>
      </c>
      <c r="D37" s="6" t="n">
        <v>438</v>
      </c>
    </row>
    <row r="38" spans="1:4">
      <c r="A38" s="4" t="s">
        <v>488</v>
      </c>
    </row>
    <row r="39" spans="1:4">
      <c r="A39" s="3" t="s">
        <v>548</v>
      </c>
    </row>
    <row r="40" spans="1:4">
      <c r="A40" s="4" t="s">
        <v>549</v>
      </c>
      <c r="C40" s="7" t="n">
        <v>9949</v>
      </c>
      <c r="D40" s="7" t="n">
        <v>923</v>
      </c>
    </row>
    <row r="41" spans="1:4">
      <c r="A41" s="4" t="s">
        <v>553</v>
      </c>
      <c r="C41" s="6" t="n">
        <v>1767</v>
      </c>
      <c r="D41" s="6" t="n">
        <v>546</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155</v>
      </c>
      <c r="B1" s="2" t="s">
        <v>1</v>
      </c>
    </row>
    <row r="2" spans="1:4">
      <c r="B2" s="2" t="s">
        <v>2</v>
      </c>
      <c r="C2" s="2" t="s">
        <v>32</v>
      </c>
      <c r="D2" s="2" t="s">
        <v>33</v>
      </c>
    </row>
    <row r="3" spans="1:4">
      <c r="A3" s="3" t="s">
        <v>156</v>
      </c>
    </row>
    <row r="4" spans="1:4">
      <c r="A4" s="4" t="s">
        <v>157</v>
      </c>
      <c r="B4" s="7" t="n">
        <v>1</v>
      </c>
      <c r="C4" s="8" t="n">
        <v>2.03</v>
      </c>
      <c r="D4" s="8" t="n">
        <v>1.8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39"/>
    <col customWidth="1" max="3" min="3" width="39"/>
  </cols>
  <sheetData>
    <row r="1" spans="1:3">
      <c r="A1" s="1" t="s">
        <v>562</v>
      </c>
      <c r="B1" s="2" t="s">
        <v>563</v>
      </c>
      <c r="C1" s="2" t="s">
        <v>1</v>
      </c>
    </row>
    <row r="2" spans="1:3">
      <c r="B2" s="2" t="s">
        <v>564</v>
      </c>
      <c r="C2" s="2" t="s">
        <v>565</v>
      </c>
    </row>
    <row r="3" spans="1:3">
      <c r="A3" s="3" t="s">
        <v>228</v>
      </c>
    </row>
    <row r="4" spans="1:3">
      <c r="A4" s="4" t="s">
        <v>470</v>
      </c>
      <c r="C4" s="6" t="n">
        <v>5</v>
      </c>
    </row>
    <row r="5" spans="1:3">
      <c r="A5" s="4" t="s">
        <v>566</v>
      </c>
      <c r="B5" s="7" t="n">
        <v>20</v>
      </c>
    </row>
    <row r="6" spans="1:3">
      <c r="A6" s="4" t="s">
        <v>487</v>
      </c>
      <c r="B6" s="6" t="n">
        <v>2</v>
      </c>
      <c r="C6" s="6" t="n">
        <v>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M2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2"/>
    <col customWidth="1" max="11" min="11" width="21"/>
    <col customWidth="1" max="12" min="12" width="21"/>
    <col customWidth="1" max="13" min="13" width="21"/>
  </cols>
  <sheetData>
    <row r="1" spans="1:13">
      <c r="A1" s="1" t="s">
        <v>567</v>
      </c>
      <c r="B1" s="2" t="s">
        <v>563</v>
      </c>
      <c r="K1" s="2" t="s">
        <v>1</v>
      </c>
    </row>
    <row r="2" spans="1:13">
      <c r="B2" s="2" t="s">
        <v>537</v>
      </c>
      <c r="C2" s="2" t="s">
        <v>568</v>
      </c>
      <c r="D2" s="2" t="s">
        <v>569</v>
      </c>
      <c r="E2" s="2" t="s">
        <v>570</v>
      </c>
      <c r="F2" s="2" t="s">
        <v>571</v>
      </c>
      <c r="G2" s="2" t="s">
        <v>572</v>
      </c>
      <c r="H2" s="2" t="s">
        <v>573</v>
      </c>
      <c r="I2" s="2" t="s">
        <v>574</v>
      </c>
      <c r="J2" s="2" t="s">
        <v>575</v>
      </c>
      <c r="K2" s="2" t="s">
        <v>537</v>
      </c>
      <c r="L2" s="2" t="s">
        <v>571</v>
      </c>
      <c r="M2" s="2" t="s">
        <v>476</v>
      </c>
    </row>
    <row r="3" spans="1:13">
      <c r="A3" s="3" t="s">
        <v>479</v>
      </c>
    </row>
    <row r="4" spans="1:13">
      <c r="A4" s="4" t="s">
        <v>576</v>
      </c>
      <c r="B4" s="7" t="n">
        <v>137111</v>
      </c>
      <c r="C4" s="7" t="n">
        <v>151657</v>
      </c>
      <c r="D4" s="7" t="n">
        <v>115801</v>
      </c>
      <c r="E4" s="7" t="n">
        <v>140305</v>
      </c>
      <c r="F4" s="7" t="n">
        <v>147360</v>
      </c>
      <c r="G4" s="7" t="n">
        <v>149829</v>
      </c>
      <c r="H4" s="7" t="n">
        <v>163145</v>
      </c>
      <c r="I4" s="7" t="n">
        <v>143187</v>
      </c>
      <c r="K4" s="7" t="n">
        <v>544874</v>
      </c>
      <c r="L4" s="7" t="n">
        <v>603521</v>
      </c>
      <c r="M4" s="7" t="n">
        <v>659718</v>
      </c>
    </row>
    <row r="5" spans="1:13">
      <c r="A5" s="4" t="s">
        <v>577</v>
      </c>
    </row>
    <row r="6" spans="1:13">
      <c r="A6" s="3" t="s">
        <v>479</v>
      </c>
    </row>
    <row r="7" spans="1:13">
      <c r="A7" s="4" t="s">
        <v>576</v>
      </c>
      <c r="K7" s="6" t="n">
        <v>139093</v>
      </c>
      <c r="L7" s="6" t="n">
        <v>141833</v>
      </c>
      <c r="M7" s="6" t="n">
        <v>123804</v>
      </c>
    </row>
    <row r="8" spans="1:13">
      <c r="A8" s="4" t="s">
        <v>578</v>
      </c>
    </row>
    <row r="9" spans="1:13">
      <c r="A9" s="3" t="s">
        <v>479</v>
      </c>
    </row>
    <row r="10" spans="1:13">
      <c r="A10" s="4" t="s">
        <v>576</v>
      </c>
      <c r="K10" s="6" t="n">
        <v>76488</v>
      </c>
      <c r="L10" s="6" t="n">
        <v>102232</v>
      </c>
      <c r="M10" s="6" t="n">
        <v>110494</v>
      </c>
    </row>
    <row r="11" spans="1:13">
      <c r="A11" s="4" t="s">
        <v>579</v>
      </c>
    </row>
    <row r="12" spans="1:13">
      <c r="A12" s="3" t="s">
        <v>479</v>
      </c>
    </row>
    <row r="13" spans="1:13">
      <c r="A13" s="4" t="s">
        <v>576</v>
      </c>
      <c r="K13" s="6" t="n">
        <v>161570</v>
      </c>
      <c r="L13" s="6" t="n">
        <v>182421</v>
      </c>
      <c r="M13" s="6" t="n">
        <v>147716</v>
      </c>
    </row>
    <row r="14" spans="1:13">
      <c r="A14" s="4" t="s">
        <v>580</v>
      </c>
    </row>
    <row r="15" spans="1:13">
      <c r="A15" s="3" t="s">
        <v>479</v>
      </c>
    </row>
    <row r="16" spans="1:13">
      <c r="A16" s="4" t="s">
        <v>576</v>
      </c>
      <c r="K16" s="6" t="n">
        <v>86493</v>
      </c>
      <c r="L16" s="6" t="n">
        <v>77281</v>
      </c>
      <c r="M16" s="6" t="n">
        <v>148955</v>
      </c>
    </row>
    <row r="17" spans="1:13">
      <c r="A17" s="4" t="s">
        <v>581</v>
      </c>
      <c r="J17" s="6" t="n">
        <v>128000</v>
      </c>
    </row>
    <row r="18" spans="1:13">
      <c r="A18" s="4" t="s">
        <v>582</v>
      </c>
      <c r="J18" s="7" t="n">
        <v>57300</v>
      </c>
    </row>
    <row r="19" spans="1:13">
      <c r="A19" s="4" t="s">
        <v>583</v>
      </c>
    </row>
    <row r="20" spans="1:13">
      <c r="A20" s="3" t="s">
        <v>479</v>
      </c>
    </row>
    <row r="21" spans="1:13">
      <c r="A21" s="4" t="s">
        <v>576</v>
      </c>
      <c r="K21" s="6" t="n">
        <v>81230</v>
      </c>
      <c r="L21" s="6" t="n">
        <v>103678</v>
      </c>
      <c r="M21" s="6" t="n">
        <v>131711</v>
      </c>
    </row>
    <row r="22" spans="1:13">
      <c r="A22" s="4" t="s">
        <v>584</v>
      </c>
    </row>
    <row r="23" spans="1:13">
      <c r="A23" s="3" t="s">
        <v>479</v>
      </c>
    </row>
    <row r="24" spans="1:13">
      <c r="A24" s="4" t="s">
        <v>576</v>
      </c>
      <c r="K24" s="7" t="n">
        <v>0</v>
      </c>
      <c r="L24" s="7" t="n">
        <v>-3924</v>
      </c>
      <c r="M24" s="7" t="n">
        <v>-2962</v>
      </c>
    </row>
  </sheetData>
  <mergeCells count="3">
    <mergeCell ref="A1:A2"/>
    <mergeCell ref="B1:J1"/>
    <mergeCell ref="K1:M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85</v>
      </c>
      <c r="B1" s="2" t="s">
        <v>1</v>
      </c>
    </row>
    <row r="2" spans="1:4">
      <c r="B2" s="2" t="s">
        <v>2</v>
      </c>
      <c r="C2" s="2" t="s">
        <v>32</v>
      </c>
      <c r="D2" s="2" t="s">
        <v>33</v>
      </c>
    </row>
    <row r="3" spans="1:4">
      <c r="A3" s="3" t="s">
        <v>479</v>
      </c>
    </row>
    <row r="4" spans="1:4">
      <c r="A4" s="4" t="s">
        <v>586</v>
      </c>
      <c r="B4" s="7" t="n">
        <v>77784</v>
      </c>
      <c r="C4" s="7" t="n">
        <v>98289</v>
      </c>
      <c r="D4" s="7" t="n">
        <v>108660</v>
      </c>
    </row>
    <row r="5" spans="1:4">
      <c r="A5" s="4" t="s">
        <v>587</v>
      </c>
      <c r="B5" s="6" t="n">
        <v>-34702</v>
      </c>
      <c r="C5" s="6" t="n">
        <v>-53447</v>
      </c>
      <c r="D5" s="6" t="n">
        <v>-38502</v>
      </c>
    </row>
    <row r="6" spans="1:4">
      <c r="A6" s="4" t="s">
        <v>47</v>
      </c>
      <c r="B6" s="6" t="n">
        <v>43082</v>
      </c>
      <c r="C6" s="6" t="n">
        <v>44842</v>
      </c>
      <c r="D6" s="6" t="n">
        <v>70158</v>
      </c>
    </row>
    <row r="7" spans="1:4">
      <c r="A7" s="4" t="s">
        <v>577</v>
      </c>
    </row>
    <row r="8" spans="1:4">
      <c r="A8" s="3" t="s">
        <v>479</v>
      </c>
    </row>
    <row r="9" spans="1:4">
      <c r="A9" s="4" t="s">
        <v>586</v>
      </c>
      <c r="B9" s="6" t="n">
        <v>46669</v>
      </c>
      <c r="C9" s="6" t="n">
        <v>45651</v>
      </c>
      <c r="D9" s="6" t="n">
        <v>37847</v>
      </c>
    </row>
    <row r="10" spans="1:4">
      <c r="A10" s="4" t="s">
        <v>578</v>
      </c>
    </row>
    <row r="11" spans="1:4">
      <c r="A11" s="3" t="s">
        <v>479</v>
      </c>
    </row>
    <row r="12" spans="1:4">
      <c r="A12" s="4" t="s">
        <v>586</v>
      </c>
      <c r="B12" s="6" t="n">
        <v>6917</v>
      </c>
      <c r="C12" s="6" t="n">
        <v>29539</v>
      </c>
      <c r="D12" s="6" t="n">
        <v>32669</v>
      </c>
    </row>
    <row r="13" spans="1:4">
      <c r="A13" s="4" t="s">
        <v>579</v>
      </c>
    </row>
    <row r="14" spans="1:4">
      <c r="A14" s="3" t="s">
        <v>479</v>
      </c>
    </row>
    <row r="15" spans="1:4">
      <c r="A15" s="4" t="s">
        <v>586</v>
      </c>
      <c r="B15" s="6" t="n">
        <v>2775</v>
      </c>
      <c r="C15" s="6" t="n">
        <v>9474</v>
      </c>
      <c r="D15" s="6" t="n">
        <v>10566</v>
      </c>
    </row>
    <row r="16" spans="1:4">
      <c r="A16" s="4" t="s">
        <v>580</v>
      </c>
    </row>
    <row r="17" spans="1:4">
      <c r="A17" s="3" t="s">
        <v>479</v>
      </c>
    </row>
    <row r="18" spans="1:4">
      <c r="A18" s="4" t="s">
        <v>586</v>
      </c>
      <c r="B18" s="6" t="n">
        <v>44263</v>
      </c>
      <c r="C18" s="6" t="n">
        <v>47474</v>
      </c>
      <c r="D18" s="6" t="n">
        <v>55894</v>
      </c>
    </row>
    <row r="19" spans="1:4">
      <c r="A19" s="4" t="s">
        <v>583</v>
      </c>
    </row>
    <row r="20" spans="1:4">
      <c r="A20" s="3" t="s">
        <v>479</v>
      </c>
    </row>
    <row r="21" spans="1:4">
      <c r="A21" s="4" t="s">
        <v>586</v>
      </c>
      <c r="B21" s="6" t="n">
        <v>1247</v>
      </c>
      <c r="C21" s="6" t="n">
        <v>1687</v>
      </c>
      <c r="D21" s="6" t="n">
        <v>1823</v>
      </c>
    </row>
    <row r="22" spans="1:4">
      <c r="A22" s="4" t="s">
        <v>588</v>
      </c>
    </row>
    <row r="23" spans="1:4">
      <c r="A23" s="3" t="s">
        <v>479</v>
      </c>
    </row>
    <row r="24" spans="1:4">
      <c r="A24" s="4" t="s">
        <v>586</v>
      </c>
      <c r="B24" s="7" t="n">
        <v>-24087</v>
      </c>
      <c r="C24" s="7" t="n">
        <v>-35536</v>
      </c>
      <c r="D24" s="6" t="n">
        <v>-30139</v>
      </c>
    </row>
    <row r="25" spans="1:4">
      <c r="A25" s="4" t="s">
        <v>589</v>
      </c>
    </row>
    <row r="26" spans="1:4">
      <c r="A26" s="3" t="s">
        <v>479</v>
      </c>
    </row>
    <row r="27" spans="1:4">
      <c r="A27" s="4" t="s">
        <v>586</v>
      </c>
      <c r="D27" s="7" t="n">
        <v>162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90</v>
      </c>
      <c r="B1" s="2" t="s">
        <v>497</v>
      </c>
      <c r="C1" s="2" t="s">
        <v>2</v>
      </c>
      <c r="D1" s="2" t="s">
        <v>32</v>
      </c>
      <c r="E1" s="2" t="s">
        <v>33</v>
      </c>
    </row>
    <row r="2" spans="1:5">
      <c r="A2" s="3" t="s">
        <v>479</v>
      </c>
    </row>
    <row r="3" spans="1:5">
      <c r="A3" s="4" t="s">
        <v>184</v>
      </c>
      <c r="C3" s="7" t="n">
        <v>57293</v>
      </c>
      <c r="D3" s="7" t="n">
        <v>63713</v>
      </c>
      <c r="E3" s="7" t="n">
        <v>63203</v>
      </c>
    </row>
    <row r="4" spans="1:5">
      <c r="A4" s="4" t="s">
        <v>224</v>
      </c>
      <c r="C4" s="6" t="n">
        <v>98409</v>
      </c>
      <c r="D4" s="6" t="n">
        <v>130896</v>
      </c>
      <c r="E4" s="6" t="n">
        <v>160280</v>
      </c>
    </row>
    <row r="5" spans="1:5">
      <c r="A5" s="4" t="s">
        <v>591</v>
      </c>
      <c r="C5" s="6" t="n">
        <v>155702</v>
      </c>
      <c r="D5" s="6" t="n">
        <v>194609</v>
      </c>
      <c r="E5" s="6" t="n">
        <v>223483</v>
      </c>
    </row>
    <row r="6" spans="1:5">
      <c r="A6" s="4" t="s">
        <v>592</v>
      </c>
      <c r="B6" s="7" t="n">
        <v>139900</v>
      </c>
    </row>
    <row r="7" spans="1:5">
      <c r="A7" s="4" t="s">
        <v>480</v>
      </c>
      <c r="B7" s="4" t="s">
        <v>481</v>
      </c>
    </row>
    <row r="8" spans="1:5">
      <c r="A8" s="4" t="s">
        <v>577</v>
      </c>
    </row>
    <row r="9" spans="1:5">
      <c r="A9" s="3" t="s">
        <v>479</v>
      </c>
    </row>
    <row r="10" spans="1:5">
      <c r="A10" s="4" t="s">
        <v>184</v>
      </c>
      <c r="C10" s="6" t="n">
        <v>33245</v>
      </c>
      <c r="D10" s="6" t="n">
        <v>36033</v>
      </c>
      <c r="E10" s="6" t="n">
        <v>38093</v>
      </c>
    </row>
    <row r="11" spans="1:5">
      <c r="A11" s="4" t="s">
        <v>224</v>
      </c>
      <c r="C11" s="6" t="n">
        <v>54408</v>
      </c>
      <c r="D11" s="6" t="n">
        <v>125650</v>
      </c>
      <c r="E11" s="6" t="n">
        <v>20364</v>
      </c>
    </row>
    <row r="12" spans="1:5">
      <c r="A12" s="4" t="s">
        <v>578</v>
      </c>
    </row>
    <row r="13" spans="1:5">
      <c r="A13" s="3" t="s">
        <v>479</v>
      </c>
    </row>
    <row r="14" spans="1:5">
      <c r="A14" s="4" t="s">
        <v>184</v>
      </c>
      <c r="C14" s="6" t="n">
        <v>8515</v>
      </c>
      <c r="D14" s="6" t="n">
        <v>9742</v>
      </c>
      <c r="E14" s="6" t="n">
        <v>8404</v>
      </c>
    </row>
    <row r="15" spans="1:5">
      <c r="A15" s="4" t="s">
        <v>224</v>
      </c>
      <c r="C15" s="6" t="n">
        <v>34052</v>
      </c>
      <c r="D15" s="6" t="n">
        <v>1878</v>
      </c>
      <c r="E15" s="6" t="n">
        <v>0</v>
      </c>
    </row>
    <row r="16" spans="1:5">
      <c r="A16" s="4" t="s">
        <v>579</v>
      </c>
    </row>
    <row r="17" spans="1:5">
      <c r="A17" s="3" t="s">
        <v>479</v>
      </c>
    </row>
    <row r="18" spans="1:5">
      <c r="A18" s="4" t="s">
        <v>184</v>
      </c>
      <c r="C18" s="6" t="n">
        <v>15143</v>
      </c>
      <c r="D18" s="6" t="n">
        <v>17344</v>
      </c>
      <c r="E18" s="6" t="n">
        <v>16030</v>
      </c>
    </row>
    <row r="19" spans="1:5">
      <c r="A19" s="4" t="s">
        <v>224</v>
      </c>
      <c r="C19" s="6" t="n">
        <v>9949</v>
      </c>
      <c r="D19" s="6" t="n">
        <v>923</v>
      </c>
      <c r="E19" s="6" t="n">
        <v>139879</v>
      </c>
    </row>
    <row r="20" spans="1:5">
      <c r="A20" s="4" t="s">
        <v>592</v>
      </c>
      <c r="B20" s="7" t="n">
        <v>139900</v>
      </c>
    </row>
    <row r="21" spans="1:5">
      <c r="A21" s="4" t="s">
        <v>580</v>
      </c>
    </row>
    <row r="22" spans="1:5">
      <c r="A22" s="3" t="s">
        <v>479</v>
      </c>
    </row>
    <row r="23" spans="1:5">
      <c r="A23" s="4" t="s">
        <v>184</v>
      </c>
      <c r="C23" s="6" t="n">
        <v>313</v>
      </c>
      <c r="D23" s="6" t="n">
        <v>195</v>
      </c>
      <c r="E23" s="6" t="n">
        <v>366</v>
      </c>
    </row>
    <row r="24" spans="1:5">
      <c r="A24" s="4" t="s">
        <v>224</v>
      </c>
      <c r="C24" s="6" t="n">
        <v>0</v>
      </c>
      <c r="D24" s="6" t="n">
        <v>2445</v>
      </c>
      <c r="E24" s="6" t="n">
        <v>37</v>
      </c>
    </row>
    <row r="25" spans="1:5">
      <c r="A25" s="4" t="s">
        <v>583</v>
      </c>
    </row>
    <row r="26" spans="1:5">
      <c r="A26" s="3" t="s">
        <v>479</v>
      </c>
    </row>
    <row r="27" spans="1:5">
      <c r="A27" s="4" t="s">
        <v>184</v>
      </c>
      <c r="C27" s="6" t="n">
        <v>0</v>
      </c>
      <c r="D27" s="6" t="n">
        <v>0</v>
      </c>
      <c r="E27" s="6" t="n">
        <v>0</v>
      </c>
    </row>
    <row r="28" spans="1:5">
      <c r="A28" s="4" t="s">
        <v>224</v>
      </c>
      <c r="C28" s="6" t="n">
        <v>0</v>
      </c>
      <c r="D28" s="6" t="n">
        <v>0</v>
      </c>
      <c r="E28" s="6" t="n">
        <v>0</v>
      </c>
    </row>
    <row r="29" spans="1:5">
      <c r="A29" s="4" t="s">
        <v>588</v>
      </c>
    </row>
    <row r="30" spans="1:5">
      <c r="A30" s="3" t="s">
        <v>479</v>
      </c>
    </row>
    <row r="31" spans="1:5">
      <c r="A31" s="4" t="s">
        <v>184</v>
      </c>
      <c r="C31" s="6" t="n">
        <v>77</v>
      </c>
      <c r="D31" s="6" t="n">
        <v>399</v>
      </c>
      <c r="E31" s="6" t="n">
        <v>310</v>
      </c>
    </row>
    <row r="32" spans="1:5">
      <c r="A32" s="4" t="s">
        <v>224</v>
      </c>
      <c r="C32" s="7" t="n">
        <v>0</v>
      </c>
      <c r="D32" s="7" t="n">
        <v>0</v>
      </c>
      <c r="E32" s="7" t="n">
        <v>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93</v>
      </c>
      <c r="B1" s="2" t="s">
        <v>1</v>
      </c>
    </row>
    <row r="2" spans="1:4">
      <c r="B2" s="2" t="s">
        <v>2</v>
      </c>
      <c r="C2" s="2" t="s">
        <v>32</v>
      </c>
      <c r="D2" s="2" t="s">
        <v>33</v>
      </c>
    </row>
    <row r="3" spans="1:4">
      <c r="A3" s="3" t="s">
        <v>479</v>
      </c>
    </row>
    <row r="4" spans="1:4">
      <c r="A4" s="4" t="s">
        <v>161</v>
      </c>
      <c r="B4" s="7" t="n">
        <v>113708</v>
      </c>
      <c r="C4" s="7" t="n">
        <v>119980</v>
      </c>
      <c r="D4" s="7" t="n">
        <v>116854</v>
      </c>
    </row>
    <row r="5" spans="1:4">
      <c r="A5" s="4" t="s">
        <v>577</v>
      </c>
    </row>
    <row r="6" spans="1:4">
      <c r="A6" s="3" t="s">
        <v>479</v>
      </c>
    </row>
    <row r="7" spans="1:4">
      <c r="A7" s="4" t="s">
        <v>161</v>
      </c>
      <c r="B7" s="6" t="n">
        <v>54299</v>
      </c>
      <c r="C7" s="6" t="n">
        <v>52307</v>
      </c>
      <c r="D7" s="6" t="n">
        <v>49402</v>
      </c>
    </row>
    <row r="8" spans="1:4">
      <c r="A8" s="4" t="s">
        <v>578</v>
      </c>
    </row>
    <row r="9" spans="1:4">
      <c r="A9" s="3" t="s">
        <v>479</v>
      </c>
    </row>
    <row r="10" spans="1:4">
      <c r="A10" s="4" t="s">
        <v>161</v>
      </c>
      <c r="B10" s="6" t="n">
        <v>14842</v>
      </c>
      <c r="C10" s="6" t="n">
        <v>21282</v>
      </c>
      <c r="D10" s="6" t="n">
        <v>21371</v>
      </c>
    </row>
    <row r="11" spans="1:4">
      <c r="A11" s="4" t="s">
        <v>579</v>
      </c>
    </row>
    <row r="12" spans="1:4">
      <c r="A12" s="3" t="s">
        <v>479</v>
      </c>
    </row>
    <row r="13" spans="1:4">
      <c r="A13" s="4" t="s">
        <v>161</v>
      </c>
      <c r="B13" s="6" t="n">
        <v>29741</v>
      </c>
      <c r="C13" s="6" t="n">
        <v>32161</v>
      </c>
      <c r="D13" s="6" t="n">
        <v>27650</v>
      </c>
    </row>
    <row r="14" spans="1:4">
      <c r="A14" s="4" t="s">
        <v>580</v>
      </c>
    </row>
    <row r="15" spans="1:4">
      <c r="A15" s="3" t="s">
        <v>479</v>
      </c>
    </row>
    <row r="16" spans="1:4">
      <c r="A16" s="4" t="s">
        <v>161</v>
      </c>
      <c r="B16" s="6" t="n">
        <v>14533</v>
      </c>
      <c r="C16" s="6" t="n">
        <v>13355</v>
      </c>
      <c r="D16" s="6" t="n">
        <v>17365</v>
      </c>
    </row>
    <row r="17" spans="1:4">
      <c r="A17" s="4" t="s">
        <v>583</v>
      </c>
    </row>
    <row r="18" spans="1:4">
      <c r="A18" s="3" t="s">
        <v>479</v>
      </c>
    </row>
    <row r="19" spans="1:4">
      <c r="A19" s="4" t="s">
        <v>161</v>
      </c>
      <c r="B19" s="6" t="n">
        <v>0</v>
      </c>
      <c r="C19" s="6" t="n">
        <v>0</v>
      </c>
      <c r="D19" s="6" t="n">
        <v>0</v>
      </c>
    </row>
    <row r="20" spans="1:4">
      <c r="A20" s="4" t="s">
        <v>588</v>
      </c>
    </row>
    <row r="21" spans="1:4">
      <c r="A21" s="3" t="s">
        <v>479</v>
      </c>
    </row>
    <row r="22" spans="1:4">
      <c r="A22" s="4" t="s">
        <v>161</v>
      </c>
      <c r="B22" s="7" t="n">
        <v>293</v>
      </c>
      <c r="C22" s="7" t="n">
        <v>875</v>
      </c>
      <c r="D22" s="7" t="n">
        <v>106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94</v>
      </c>
      <c r="B1" s="2" t="s">
        <v>1</v>
      </c>
    </row>
    <row r="2" spans="1:4">
      <c r="B2" s="2" t="s">
        <v>2</v>
      </c>
      <c r="C2" s="2" t="s">
        <v>32</v>
      </c>
      <c r="D2" s="2" t="s">
        <v>33</v>
      </c>
    </row>
    <row r="3" spans="1:4">
      <c r="A3" s="3" t="s">
        <v>479</v>
      </c>
    </row>
    <row r="4" spans="1:4">
      <c r="A4" s="4" t="s">
        <v>595</v>
      </c>
      <c r="B4" s="7" t="n">
        <v>12509</v>
      </c>
      <c r="C4" s="7" t="n">
        <v>13264</v>
      </c>
      <c r="D4" s="7" t="n">
        <v>10212</v>
      </c>
    </row>
    <row r="5" spans="1:4">
      <c r="A5" s="4" t="s">
        <v>577</v>
      </c>
    </row>
    <row r="6" spans="1:4">
      <c r="A6" s="3" t="s">
        <v>479</v>
      </c>
    </row>
    <row r="7" spans="1:4">
      <c r="A7" s="4" t="s">
        <v>595</v>
      </c>
      <c r="B7" s="6" t="n">
        <v>0</v>
      </c>
      <c r="C7" s="6" t="n">
        <v>0</v>
      </c>
      <c r="D7" s="6" t="n">
        <v>0</v>
      </c>
    </row>
    <row r="8" spans="1:4">
      <c r="A8" s="4" t="s">
        <v>578</v>
      </c>
    </row>
    <row r="9" spans="1:4">
      <c r="A9" s="3" t="s">
        <v>479</v>
      </c>
    </row>
    <row r="10" spans="1:4">
      <c r="A10" s="4" t="s">
        <v>595</v>
      </c>
      <c r="B10" s="6" t="n">
        <v>0</v>
      </c>
      <c r="C10" s="6" t="n">
        <v>0</v>
      </c>
      <c r="D10" s="6" t="n">
        <v>0</v>
      </c>
    </row>
    <row r="11" spans="1:4">
      <c r="A11" s="4" t="s">
        <v>579</v>
      </c>
    </row>
    <row r="12" spans="1:4">
      <c r="A12" s="3" t="s">
        <v>479</v>
      </c>
    </row>
    <row r="13" spans="1:4">
      <c r="A13" s="4" t="s">
        <v>595</v>
      </c>
      <c r="B13" s="6" t="n">
        <v>467</v>
      </c>
      <c r="C13" s="6" t="n">
        <v>4328</v>
      </c>
      <c r="D13" s="6" t="n">
        <v>0</v>
      </c>
    </row>
    <row r="14" spans="1:4">
      <c r="A14" s="4" t="s">
        <v>580</v>
      </c>
    </row>
    <row r="15" spans="1:4">
      <c r="A15" s="3" t="s">
        <v>479</v>
      </c>
    </row>
    <row r="16" spans="1:4">
      <c r="A16" s="4" t="s">
        <v>595</v>
      </c>
      <c r="B16" s="6" t="n">
        <v>12042</v>
      </c>
      <c r="C16" s="6" t="n">
        <v>8936</v>
      </c>
      <c r="D16" s="6" t="n">
        <v>10212</v>
      </c>
    </row>
    <row r="17" spans="1:4">
      <c r="A17" s="4" t="s">
        <v>583</v>
      </c>
    </row>
    <row r="18" spans="1:4">
      <c r="A18" s="3" t="s">
        <v>479</v>
      </c>
    </row>
    <row r="19" spans="1:4">
      <c r="A19" s="4" t="s">
        <v>595</v>
      </c>
      <c r="B19" s="6" t="n">
        <v>0</v>
      </c>
      <c r="C19" s="6" t="n">
        <v>0</v>
      </c>
      <c r="D19" s="6" t="n">
        <v>0</v>
      </c>
    </row>
    <row r="20" spans="1:4">
      <c r="A20" s="4" t="s">
        <v>588</v>
      </c>
    </row>
    <row r="21" spans="1:4">
      <c r="A21" s="3" t="s">
        <v>479</v>
      </c>
    </row>
    <row r="22" spans="1:4">
      <c r="A22" s="4" t="s">
        <v>595</v>
      </c>
      <c r="B22" s="7" t="n">
        <v>0</v>
      </c>
      <c r="C22" s="7" t="n">
        <v>0</v>
      </c>
      <c r="D22" s="7"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M4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2"/>
    <col customWidth="1" max="11" min="11" width="21"/>
    <col customWidth="1" max="12" min="12" width="21"/>
    <col customWidth="1" max="13" min="13" width="21"/>
  </cols>
  <sheetData>
    <row r="1" spans="1:13">
      <c r="A1" s="1" t="s">
        <v>596</v>
      </c>
      <c r="B1" s="2" t="s">
        <v>563</v>
      </c>
      <c r="K1" s="2" t="s">
        <v>1</v>
      </c>
    </row>
    <row r="2" spans="1:13">
      <c r="B2" s="2" t="s">
        <v>537</v>
      </c>
      <c r="C2" s="2" t="s">
        <v>568</v>
      </c>
      <c r="D2" s="2" t="s">
        <v>569</v>
      </c>
      <c r="E2" s="2" t="s">
        <v>570</v>
      </c>
      <c r="F2" s="2" t="s">
        <v>571</v>
      </c>
      <c r="G2" s="2" t="s">
        <v>572</v>
      </c>
      <c r="H2" s="2" t="s">
        <v>573</v>
      </c>
      <c r="I2" s="2" t="s">
        <v>574</v>
      </c>
      <c r="J2" s="2" t="s">
        <v>575</v>
      </c>
      <c r="K2" s="2" t="s">
        <v>537</v>
      </c>
      <c r="L2" s="2" t="s">
        <v>571</v>
      </c>
      <c r="M2" s="2" t="s">
        <v>476</v>
      </c>
    </row>
    <row r="3" spans="1:13">
      <c r="A3" s="3" t="s">
        <v>479</v>
      </c>
    </row>
    <row r="4" spans="1:13">
      <c r="A4" s="4" t="s">
        <v>576</v>
      </c>
      <c r="B4" s="7" t="n">
        <v>137111</v>
      </c>
      <c r="C4" s="7" t="n">
        <v>151657</v>
      </c>
      <c r="D4" s="7" t="n">
        <v>115801</v>
      </c>
      <c r="E4" s="7" t="n">
        <v>140305</v>
      </c>
      <c r="F4" s="7" t="n">
        <v>147360</v>
      </c>
      <c r="G4" s="7" t="n">
        <v>149829</v>
      </c>
      <c r="H4" s="7" t="n">
        <v>163145</v>
      </c>
      <c r="I4" s="7" t="n">
        <v>143187</v>
      </c>
      <c r="K4" s="7" t="n">
        <v>544874</v>
      </c>
      <c r="L4" s="7" t="n">
        <v>603521</v>
      </c>
      <c r="M4" s="7" t="n">
        <v>659718</v>
      </c>
    </row>
    <row r="5" spans="1:13">
      <c r="A5" s="4" t="s">
        <v>597</v>
      </c>
    </row>
    <row r="6" spans="1:13">
      <c r="A6" s="3" t="s">
        <v>479</v>
      </c>
    </row>
    <row r="7" spans="1:13">
      <c r="A7" s="4" t="s">
        <v>576</v>
      </c>
      <c r="K7" s="6" t="n">
        <v>2610</v>
      </c>
      <c r="L7" s="6" t="n">
        <v>0</v>
      </c>
      <c r="M7" s="6" t="n">
        <v>1568</v>
      </c>
    </row>
    <row r="8" spans="1:13">
      <c r="A8" s="4" t="s">
        <v>598</v>
      </c>
    </row>
    <row r="9" spans="1:13">
      <c r="A9" s="3" t="s">
        <v>479</v>
      </c>
    </row>
    <row r="10" spans="1:13">
      <c r="A10" s="4" t="s">
        <v>576</v>
      </c>
      <c r="K10" s="6" t="n">
        <v>6399</v>
      </c>
      <c r="L10" s="6" t="n">
        <v>4794</v>
      </c>
      <c r="M10" s="6" t="n">
        <v>2839</v>
      </c>
    </row>
    <row r="11" spans="1:13">
      <c r="A11" s="4" t="s">
        <v>599</v>
      </c>
    </row>
    <row r="12" spans="1:13">
      <c r="A12" s="3" t="s">
        <v>479</v>
      </c>
    </row>
    <row r="13" spans="1:13">
      <c r="A13" s="4" t="s">
        <v>576</v>
      </c>
      <c r="K13" s="6" t="n">
        <v>22653</v>
      </c>
      <c r="L13" s="6" t="n">
        <v>40954</v>
      </c>
      <c r="M13" s="6" t="n">
        <v>27471</v>
      </c>
    </row>
    <row r="14" spans="1:13">
      <c r="A14" s="4" t="s">
        <v>600</v>
      </c>
    </row>
    <row r="15" spans="1:13">
      <c r="A15" s="3" t="s">
        <v>479</v>
      </c>
    </row>
    <row r="16" spans="1:13">
      <c r="A16" s="4" t="s">
        <v>576</v>
      </c>
      <c r="K16" s="6" t="n">
        <v>54831</v>
      </c>
      <c r="L16" s="6" t="n">
        <v>9533</v>
      </c>
      <c r="M16" s="6" t="n">
        <v>37049</v>
      </c>
    </row>
    <row r="17" spans="1:13">
      <c r="A17" s="4" t="s">
        <v>601</v>
      </c>
    </row>
    <row r="18" spans="1:13">
      <c r="A18" s="3" t="s">
        <v>479</v>
      </c>
    </row>
    <row r="19" spans="1:13">
      <c r="A19" s="4" t="s">
        <v>576</v>
      </c>
      <c r="K19" s="6" t="n">
        <v>0</v>
      </c>
      <c r="L19" s="6" t="n">
        <v>22000</v>
      </c>
      <c r="M19" s="6" t="n">
        <v>80028</v>
      </c>
    </row>
    <row r="20" spans="1:13">
      <c r="A20" s="4" t="s">
        <v>581</v>
      </c>
      <c r="J20" s="6" t="n">
        <v>128000</v>
      </c>
    </row>
    <row r="21" spans="1:13">
      <c r="A21" s="4" t="s">
        <v>582</v>
      </c>
      <c r="J21" s="7" t="n">
        <v>57300</v>
      </c>
    </row>
    <row r="22" spans="1:13">
      <c r="A22" s="4" t="s">
        <v>577</v>
      </c>
    </row>
    <row r="23" spans="1:13">
      <c r="A23" s="3" t="s">
        <v>479</v>
      </c>
    </row>
    <row r="24" spans="1:13">
      <c r="A24" s="4" t="s">
        <v>576</v>
      </c>
      <c r="K24" s="6" t="n">
        <v>139093</v>
      </c>
      <c r="L24" s="6" t="n">
        <v>141833</v>
      </c>
      <c r="M24" s="6" t="n">
        <v>123804</v>
      </c>
    </row>
    <row r="25" spans="1:13">
      <c r="A25" s="4" t="s">
        <v>578</v>
      </c>
    </row>
    <row r="26" spans="1:13">
      <c r="A26" s="3" t="s">
        <v>479</v>
      </c>
    </row>
    <row r="27" spans="1:13">
      <c r="A27" s="4" t="s">
        <v>576</v>
      </c>
      <c r="K27" s="6" t="n">
        <v>76488</v>
      </c>
      <c r="L27" s="6" t="n">
        <v>102232</v>
      </c>
      <c r="M27" s="6" t="n">
        <v>110494</v>
      </c>
    </row>
    <row r="28" spans="1:13">
      <c r="A28" s="4" t="s">
        <v>579</v>
      </c>
    </row>
    <row r="29" spans="1:13">
      <c r="A29" s="3" t="s">
        <v>479</v>
      </c>
    </row>
    <row r="30" spans="1:13">
      <c r="A30" s="4" t="s">
        <v>576</v>
      </c>
      <c r="K30" s="6" t="n">
        <v>161570</v>
      </c>
      <c r="L30" s="6" t="n">
        <v>182421</v>
      </c>
      <c r="M30" s="6" t="n">
        <v>147716</v>
      </c>
    </row>
    <row r="31" spans="1:13">
      <c r="A31" s="4" t="s">
        <v>580</v>
      </c>
    </row>
    <row r="32" spans="1:13">
      <c r="A32" s="3" t="s">
        <v>479</v>
      </c>
    </row>
    <row r="33" spans="1:13">
      <c r="A33" s="4" t="s">
        <v>576</v>
      </c>
      <c r="K33" s="6" t="n">
        <v>86493</v>
      </c>
      <c r="L33" s="6" t="n">
        <v>77281</v>
      </c>
      <c r="M33" s="6" t="n">
        <v>148955</v>
      </c>
    </row>
    <row r="34" spans="1:13">
      <c r="A34" s="4" t="s">
        <v>581</v>
      </c>
      <c r="J34" s="6" t="n">
        <v>128000</v>
      </c>
    </row>
    <row r="35" spans="1:13">
      <c r="A35" s="4" t="s">
        <v>582</v>
      </c>
      <c r="J35" s="7" t="n">
        <v>57300</v>
      </c>
    </row>
    <row r="36" spans="1:13">
      <c r="A36" s="4" t="s">
        <v>583</v>
      </c>
    </row>
    <row r="37" spans="1:13">
      <c r="A37" s="3" t="s">
        <v>479</v>
      </c>
    </row>
    <row r="38" spans="1:13">
      <c r="A38" s="4" t="s">
        <v>576</v>
      </c>
      <c r="K38" s="6" t="n">
        <v>81230</v>
      </c>
      <c r="L38" s="6" t="n">
        <v>103678</v>
      </c>
      <c r="M38" s="6" t="n">
        <v>131711</v>
      </c>
    </row>
    <row r="39" spans="1:13">
      <c r="A39" s="4" t="s">
        <v>584</v>
      </c>
    </row>
    <row r="40" spans="1:13">
      <c r="A40" s="3" t="s">
        <v>479</v>
      </c>
    </row>
    <row r="41" spans="1:13">
      <c r="A41" s="4" t="s">
        <v>576</v>
      </c>
      <c r="K41" s="7" t="n">
        <v>0</v>
      </c>
      <c r="L41" s="7" t="n">
        <v>-3924</v>
      </c>
      <c r="M41" s="7" t="n">
        <v>-2962</v>
      </c>
    </row>
  </sheetData>
  <mergeCells count="3">
    <mergeCell ref="A1:A2"/>
    <mergeCell ref="B1:J1"/>
    <mergeCell ref="K1:M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2</v>
      </c>
      <c r="B1" s="2" t="s">
        <v>563</v>
      </c>
      <c r="J1" s="2" t="s">
        <v>1</v>
      </c>
    </row>
    <row r="2" spans="1:12">
      <c r="B2" s="2" t="s">
        <v>2</v>
      </c>
      <c r="C2" s="2" t="s">
        <v>603</v>
      </c>
      <c r="D2" s="2" t="s">
        <v>4</v>
      </c>
      <c r="E2" s="2" t="s">
        <v>604</v>
      </c>
      <c r="F2" s="2" t="s">
        <v>32</v>
      </c>
      <c r="G2" s="2" t="s">
        <v>605</v>
      </c>
      <c r="H2" s="2" t="s">
        <v>606</v>
      </c>
      <c r="I2" s="2" t="s">
        <v>607</v>
      </c>
      <c r="J2" s="2" t="s">
        <v>2</v>
      </c>
      <c r="K2" s="2" t="s">
        <v>32</v>
      </c>
      <c r="L2" s="2" t="s">
        <v>33</v>
      </c>
    </row>
    <row r="3" spans="1:12">
      <c r="A3" s="3" t="s">
        <v>608</v>
      </c>
    </row>
    <row r="4" spans="1:12">
      <c r="A4" s="4" t="s">
        <v>576</v>
      </c>
      <c r="B4" s="7" t="n">
        <v>137111</v>
      </c>
      <c r="C4" s="7" t="n">
        <v>151657</v>
      </c>
      <c r="D4" s="7" t="n">
        <v>115801</v>
      </c>
      <c r="E4" s="7" t="n">
        <v>140305</v>
      </c>
      <c r="F4" s="7" t="n">
        <v>147360</v>
      </c>
      <c r="G4" s="7" t="n">
        <v>149829</v>
      </c>
      <c r="H4" s="7" t="n">
        <v>163145</v>
      </c>
      <c r="I4" s="7" t="n">
        <v>143187</v>
      </c>
      <c r="J4" s="7" t="n">
        <v>544874</v>
      </c>
      <c r="K4" s="7" t="n">
        <v>603521</v>
      </c>
      <c r="L4" s="7" t="n">
        <v>659718</v>
      </c>
    </row>
    <row r="5" spans="1:12">
      <c r="A5" s="4" t="s">
        <v>609</v>
      </c>
      <c r="J5" s="6" t="n">
        <v>77784</v>
      </c>
      <c r="K5" s="6" t="n">
        <v>98289</v>
      </c>
      <c r="L5" s="6" t="n">
        <v>108660</v>
      </c>
    </row>
    <row r="6" spans="1:12">
      <c r="A6" s="4" t="s">
        <v>610</v>
      </c>
      <c r="B6" s="6" t="n">
        <v>2319263</v>
      </c>
      <c r="F6" s="6" t="n">
        <v>2453115</v>
      </c>
      <c r="J6" s="6" t="n">
        <v>2319263</v>
      </c>
      <c r="K6" s="6" t="n">
        <v>2453115</v>
      </c>
    </row>
    <row r="7" spans="1:12">
      <c r="A7" s="4" t="s">
        <v>492</v>
      </c>
    </row>
    <row r="8" spans="1:12">
      <c r="A8" s="3" t="s">
        <v>608</v>
      </c>
    </row>
    <row r="9" spans="1:12">
      <c r="A9" s="4" t="s">
        <v>611</v>
      </c>
      <c r="L9" s="6" t="n">
        <v>16200</v>
      </c>
    </row>
    <row r="10" spans="1:12">
      <c r="A10" s="4" t="s">
        <v>612</v>
      </c>
    </row>
    <row r="11" spans="1:12">
      <c r="A11" s="3" t="s">
        <v>608</v>
      </c>
    </row>
    <row r="12" spans="1:12">
      <c r="A12" s="4" t="s">
        <v>576</v>
      </c>
      <c r="J12" s="6" t="n">
        <v>302074</v>
      </c>
      <c r="K12" s="6" t="n">
        <v>317422</v>
      </c>
      <c r="L12" s="6" t="n">
        <v>380575</v>
      </c>
    </row>
    <row r="13" spans="1:12">
      <c r="A13" s="4" t="s">
        <v>609</v>
      </c>
      <c r="J13" s="6" t="n">
        <v>73749</v>
      </c>
      <c r="K13" s="6" t="n">
        <v>87116</v>
      </c>
      <c r="L13" s="6" t="n">
        <v>80158</v>
      </c>
    </row>
    <row r="14" spans="1:12">
      <c r="A14" s="4" t="s">
        <v>610</v>
      </c>
      <c r="B14" s="6" t="n">
        <v>1826462</v>
      </c>
      <c r="F14" s="6" t="n">
        <v>1884585</v>
      </c>
      <c r="J14" s="6" t="n">
        <v>1826462</v>
      </c>
      <c r="K14" s="6" t="n">
        <v>1884585</v>
      </c>
    </row>
    <row r="15" spans="1:12">
      <c r="A15" s="4" t="s">
        <v>613</v>
      </c>
    </row>
    <row r="16" spans="1:12">
      <c r="A16" s="3" t="s">
        <v>608</v>
      </c>
    </row>
    <row r="17" spans="1:12">
      <c r="A17" s="4" t="s">
        <v>576</v>
      </c>
      <c r="J17" s="6" t="n">
        <v>242800</v>
      </c>
      <c r="K17" s="6" t="n">
        <v>286099</v>
      </c>
      <c r="L17" s="6" t="n">
        <v>279143</v>
      </c>
    </row>
    <row r="18" spans="1:12">
      <c r="A18" s="4" t="s">
        <v>609</v>
      </c>
      <c r="J18" s="6" t="n">
        <v>4035</v>
      </c>
      <c r="K18" s="6" t="n">
        <v>11173</v>
      </c>
      <c r="L18" s="7" t="n">
        <v>28502</v>
      </c>
    </row>
    <row r="19" spans="1:12">
      <c r="A19" s="4" t="s">
        <v>610</v>
      </c>
      <c r="B19" s="7" t="n">
        <v>492801</v>
      </c>
      <c r="F19" s="7" t="n">
        <v>568530</v>
      </c>
      <c r="J19" s="7" t="n">
        <v>492801</v>
      </c>
      <c r="K19" s="7" t="n">
        <v>568530</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14</v>
      </c>
      <c r="B1" s="2" t="s">
        <v>2</v>
      </c>
      <c r="C1" s="2" t="s">
        <v>615</v>
      </c>
      <c r="D1" s="2" t="s">
        <v>32</v>
      </c>
      <c r="E1" s="2" t="s">
        <v>33</v>
      </c>
      <c r="F1" s="2" t="s">
        <v>616</v>
      </c>
      <c r="G1" s="2" t="s">
        <v>617</v>
      </c>
    </row>
    <row r="2" spans="1:7">
      <c r="A2" s="3" t="s">
        <v>618</v>
      </c>
    </row>
    <row r="3" spans="1:7">
      <c r="A3" s="4" t="s">
        <v>619</v>
      </c>
      <c r="B3" s="7" t="n">
        <v>833879</v>
      </c>
      <c r="D3" s="7" t="n">
        <v>751555</v>
      </c>
    </row>
    <row r="4" spans="1:7">
      <c r="A4" s="4" t="s">
        <v>620</v>
      </c>
      <c r="B4" s="6" t="n">
        <v>0</v>
      </c>
      <c r="D4" s="6" t="n">
        <v>-129706</v>
      </c>
    </row>
    <row r="5" spans="1:7">
      <c r="A5" s="4" t="s">
        <v>621</v>
      </c>
      <c r="B5" s="7" t="n">
        <v>833879</v>
      </c>
      <c r="D5" s="7" t="n">
        <v>621849</v>
      </c>
    </row>
    <row r="6" spans="1:7">
      <c r="A6" s="4" t="s">
        <v>622</v>
      </c>
      <c r="B6" s="4" t="s">
        <v>623</v>
      </c>
      <c r="D6" s="4" t="s">
        <v>623</v>
      </c>
      <c r="E6" s="4" t="s">
        <v>623</v>
      </c>
    </row>
    <row r="7" spans="1:7">
      <c r="A7" s="4" t="s">
        <v>624</v>
      </c>
    </row>
    <row r="8" spans="1:7">
      <c r="A8" s="3" t="s">
        <v>618</v>
      </c>
    </row>
    <row r="9" spans="1:7">
      <c r="A9" s="4" t="s">
        <v>619</v>
      </c>
      <c r="B9" s="7" t="n">
        <v>325000</v>
      </c>
      <c r="D9" s="7" t="n">
        <v>325000</v>
      </c>
    </row>
    <row r="10" spans="1:7">
      <c r="A10" s="4" t="s">
        <v>625</v>
      </c>
      <c r="B10" s="4" t="s">
        <v>626</v>
      </c>
      <c r="D10" s="4" t="s">
        <v>626</v>
      </c>
      <c r="F10" s="4" t="s">
        <v>626</v>
      </c>
    </row>
    <row r="11" spans="1:7">
      <c r="A11" s="4" t="s">
        <v>627</v>
      </c>
    </row>
    <row r="12" spans="1:7">
      <c r="A12" s="3" t="s">
        <v>618</v>
      </c>
    </row>
    <row r="13" spans="1:7">
      <c r="A13" s="4" t="s">
        <v>619</v>
      </c>
      <c r="B13" s="7" t="n">
        <v>0</v>
      </c>
      <c r="D13" s="7" t="n">
        <v>129706</v>
      </c>
    </row>
    <row r="14" spans="1:7">
      <c r="A14" s="4" t="s">
        <v>625</v>
      </c>
      <c r="B14" s="4" t="s">
        <v>628</v>
      </c>
      <c r="C14" s="4" t="s">
        <v>628</v>
      </c>
      <c r="D14" s="4" t="s">
        <v>628</v>
      </c>
      <c r="E14" s="4" t="s">
        <v>628</v>
      </c>
    </row>
    <row r="15" spans="1:7">
      <c r="A15" s="4" t="s">
        <v>629</v>
      </c>
    </row>
    <row r="16" spans="1:7">
      <c r="A16" s="3" t="s">
        <v>618</v>
      </c>
    </row>
    <row r="17" spans="1:7">
      <c r="A17" s="4" t="s">
        <v>619</v>
      </c>
      <c r="B17" s="7" t="n">
        <v>42638</v>
      </c>
      <c r="D17" s="7" t="n">
        <v>53801</v>
      </c>
    </row>
    <row r="18" spans="1:7">
      <c r="A18" s="4" t="s">
        <v>625</v>
      </c>
      <c r="B18" s="4" t="s">
        <v>630</v>
      </c>
      <c r="D18" s="4" t="s">
        <v>630</v>
      </c>
      <c r="G18" s="4" t="s">
        <v>630</v>
      </c>
    </row>
    <row r="19" spans="1:7">
      <c r="A19" s="4" t="s">
        <v>631</v>
      </c>
    </row>
    <row r="20" spans="1:7">
      <c r="A20" s="3" t="s">
        <v>618</v>
      </c>
    </row>
    <row r="21" spans="1:7">
      <c r="A21" s="4" t="s">
        <v>619</v>
      </c>
      <c r="B21" s="7" t="n">
        <v>15000</v>
      </c>
      <c r="D21" s="7" t="n">
        <v>15000</v>
      </c>
    </row>
    <row r="22" spans="1:7">
      <c r="A22" s="4" t="s">
        <v>625</v>
      </c>
      <c r="B22" s="4" t="s">
        <v>632</v>
      </c>
      <c r="D22" s="4" t="s">
        <v>632</v>
      </c>
    </row>
    <row r="23" spans="1:7">
      <c r="A23" s="4" t="s">
        <v>633</v>
      </c>
    </row>
    <row r="24" spans="1:7">
      <c r="A24" s="3" t="s">
        <v>618</v>
      </c>
    </row>
    <row r="25" spans="1:7">
      <c r="A25" s="4" t="s">
        <v>619</v>
      </c>
      <c r="B25" s="7" t="n">
        <v>0</v>
      </c>
      <c r="D25" s="7" t="n">
        <v>16000</v>
      </c>
    </row>
    <row r="26" spans="1:7">
      <c r="A26" s="4" t="s">
        <v>622</v>
      </c>
      <c r="D26" s="4" t="s">
        <v>634</v>
      </c>
    </row>
    <row r="27" spans="1:7">
      <c r="A27" s="4" t="s">
        <v>635</v>
      </c>
    </row>
    <row r="28" spans="1:7">
      <c r="A28" s="3" t="s">
        <v>618</v>
      </c>
    </row>
    <row r="29" spans="1:7">
      <c r="A29" s="4" t="s">
        <v>619</v>
      </c>
      <c r="B29" s="7" t="n">
        <v>97000</v>
      </c>
      <c r="D29" s="7" t="n">
        <v>0</v>
      </c>
    </row>
    <row r="30" spans="1:7">
      <c r="A30" s="4" t="s">
        <v>622</v>
      </c>
      <c r="B30" s="4" t="s">
        <v>636</v>
      </c>
    </row>
    <row r="31" spans="1:7">
      <c r="A31" s="4" t="s">
        <v>637</v>
      </c>
    </row>
    <row r="32" spans="1:7">
      <c r="A32" s="3" t="s">
        <v>618</v>
      </c>
    </row>
    <row r="33" spans="1:7">
      <c r="A33" s="4" t="s">
        <v>619</v>
      </c>
      <c r="B33" s="7" t="n">
        <v>170000</v>
      </c>
      <c r="D33" s="6" t="n">
        <v>0</v>
      </c>
    </row>
    <row r="34" spans="1:7">
      <c r="A34" s="4" t="s">
        <v>622</v>
      </c>
      <c r="B34" s="4" t="s">
        <v>638</v>
      </c>
    </row>
    <row r="35" spans="1:7">
      <c r="A35" s="4" t="s">
        <v>639</v>
      </c>
    </row>
    <row r="36" spans="1:7">
      <c r="A36" s="3" t="s">
        <v>618</v>
      </c>
    </row>
    <row r="37" spans="1:7">
      <c r="A37" s="4" t="s">
        <v>619</v>
      </c>
      <c r="B37" s="7" t="n">
        <v>160999</v>
      </c>
      <c r="D37" s="6" t="n">
        <v>184099</v>
      </c>
    </row>
    <row r="38" spans="1:7">
      <c r="A38" s="4" t="s">
        <v>622</v>
      </c>
      <c r="B38" s="4" t="s">
        <v>640</v>
      </c>
    </row>
    <row r="39" spans="1:7">
      <c r="A39" s="4" t="s">
        <v>641</v>
      </c>
    </row>
    <row r="40" spans="1:7">
      <c r="A40" s="3" t="s">
        <v>618</v>
      </c>
    </row>
    <row r="41" spans="1:7">
      <c r="A41" s="4" t="s">
        <v>619</v>
      </c>
      <c r="B41" s="7" t="n">
        <v>23242</v>
      </c>
      <c r="D41" s="7" t="n">
        <v>27949</v>
      </c>
    </row>
    <row r="42" spans="1:7">
      <c r="A42" s="4" t="s">
        <v>625</v>
      </c>
      <c r="B42" s="4" t="s">
        <v>642</v>
      </c>
      <c r="D42" s="4" t="s">
        <v>642</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643</v>
      </c>
      <c r="B1" s="2" t="s">
        <v>2</v>
      </c>
      <c r="C1" s="2" t="s">
        <v>32</v>
      </c>
    </row>
    <row r="2" spans="1:3">
      <c r="A2" s="3" t="s">
        <v>644</v>
      </c>
    </row>
    <row r="3" spans="1:3">
      <c r="A3" s="6" t="n">
        <v>2016</v>
      </c>
      <c r="B3" s="7" t="n">
        <v>160999000</v>
      </c>
    </row>
    <row r="4" spans="1:3">
      <c r="A4" s="6" t="n">
        <v>2017</v>
      </c>
      <c r="B4" s="6" t="n">
        <v>42000000</v>
      </c>
    </row>
    <row r="5" spans="1:3">
      <c r="A5" s="6" t="n">
        <v>2018</v>
      </c>
      <c r="B5" s="6" t="n">
        <v>0</v>
      </c>
    </row>
    <row r="6" spans="1:3">
      <c r="A6" s="6" t="n">
        <v>2019</v>
      </c>
      <c r="B6" s="6" t="n">
        <v>0</v>
      </c>
    </row>
    <row r="7" spans="1:3">
      <c r="A7" s="6" t="n">
        <v>2020</v>
      </c>
      <c r="B7" s="6" t="n">
        <v>112000000</v>
      </c>
    </row>
    <row r="8" spans="1:3">
      <c r="A8" s="4" t="s">
        <v>645</v>
      </c>
      <c r="B8" s="6" t="n">
        <v>518242000</v>
      </c>
    </row>
    <row r="9" spans="1:3">
      <c r="A9" s="4" t="s">
        <v>619</v>
      </c>
      <c r="B9" s="6" t="n">
        <v>833241000</v>
      </c>
    </row>
    <row r="10" spans="1:3">
      <c r="A10" s="4" t="s">
        <v>629</v>
      </c>
    </row>
    <row r="11" spans="1:3">
      <c r="A11" s="3" t="s">
        <v>644</v>
      </c>
    </row>
    <row r="12" spans="1:3">
      <c r="A12" s="4" t="s">
        <v>646</v>
      </c>
      <c r="B12" s="6" t="n">
        <v>600000</v>
      </c>
      <c r="C12" s="7" t="n">
        <v>1300000</v>
      </c>
    </row>
    <row r="13" spans="1:3">
      <c r="A13" s="4" t="s">
        <v>647</v>
      </c>
      <c r="B13" s="7" t="n">
        <v>4200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158</v>
      </c>
      <c r="B1" s="2" t="s">
        <v>1</v>
      </c>
    </row>
    <row r="2" spans="1:4">
      <c r="B2" s="2" t="s">
        <v>2</v>
      </c>
      <c r="C2" s="2" t="s">
        <v>32</v>
      </c>
      <c r="D2" s="2" t="s">
        <v>33</v>
      </c>
    </row>
    <row r="3" spans="1:4">
      <c r="A3" s="3" t="s">
        <v>159</v>
      </c>
    </row>
    <row r="4" spans="1:4">
      <c r="A4" s="4" t="s">
        <v>131</v>
      </c>
      <c r="B4" s="7" t="n">
        <v>43941</v>
      </c>
      <c r="C4" s="7" t="n">
        <v>97846</v>
      </c>
      <c r="D4" s="7" t="n">
        <v>373798</v>
      </c>
    </row>
    <row r="5" spans="1:4">
      <c r="A5" s="3" t="s">
        <v>160</v>
      </c>
    </row>
    <row r="6" spans="1:4">
      <c r="A6" s="4" t="s">
        <v>161</v>
      </c>
      <c r="B6" s="6" t="n">
        <v>113708</v>
      </c>
      <c r="C6" s="6" t="n">
        <v>119980</v>
      </c>
      <c r="D6" s="6" t="n">
        <v>116854</v>
      </c>
    </row>
    <row r="7" spans="1:4">
      <c r="A7" s="4" t="s">
        <v>162</v>
      </c>
      <c r="B7" s="6" t="n">
        <v>12509</v>
      </c>
      <c r="C7" s="6" t="n">
        <v>13264</v>
      </c>
      <c r="D7" s="6" t="n">
        <v>10212</v>
      </c>
    </row>
    <row r="8" spans="1:4">
      <c r="A8" s="4" t="s">
        <v>163</v>
      </c>
      <c r="B8" s="6" t="n">
        <v>0</v>
      </c>
      <c r="C8" s="6" t="n">
        <v>0</v>
      </c>
      <c r="D8" s="6" t="n">
        <v>53990</v>
      </c>
    </row>
    <row r="9" spans="1:4">
      <c r="A9" s="4" t="s">
        <v>164</v>
      </c>
      <c r="B9" s="6" t="n">
        <v>4484</v>
      </c>
      <c r="C9" s="6" t="n">
        <v>7869</v>
      </c>
      <c r="D9" s="6" t="n">
        <v>11683</v>
      </c>
    </row>
    <row r="10" spans="1:4">
      <c r="A10" s="4" t="s">
        <v>165</v>
      </c>
      <c r="B10" s="6" t="n">
        <v>604</v>
      </c>
      <c r="C10" s="6" t="n">
        <v>1092</v>
      </c>
      <c r="D10" s="6" t="n">
        <v>1215</v>
      </c>
    </row>
    <row r="11" spans="1:4">
      <c r="A11" s="4" t="s">
        <v>166</v>
      </c>
      <c r="B11" s="6" t="n">
        <v>-1475</v>
      </c>
      <c r="C11" s="6" t="n">
        <v>1828</v>
      </c>
      <c r="D11" s="6" t="n">
        <v>5857</v>
      </c>
    </row>
    <row r="12" spans="1:4">
      <c r="A12" s="4" t="s">
        <v>167</v>
      </c>
      <c r="B12" s="6" t="n">
        <v>0</v>
      </c>
      <c r="C12" s="6" t="n">
        <v>0</v>
      </c>
      <c r="D12" s="6" t="n">
        <v>-18761</v>
      </c>
    </row>
    <row r="13" spans="1:4">
      <c r="A13" s="4" t="s">
        <v>168</v>
      </c>
      <c r="B13" s="6" t="n">
        <v>135</v>
      </c>
      <c r="C13" s="6" t="n">
        <v>-6597</v>
      </c>
      <c r="D13" s="6" t="n">
        <v>3967</v>
      </c>
    </row>
    <row r="14" spans="1:4">
      <c r="A14" s="4" t="s">
        <v>169</v>
      </c>
      <c r="B14" s="6" t="n">
        <v>0</v>
      </c>
      <c r="C14" s="6" t="n">
        <v>37985</v>
      </c>
      <c r="D14" s="6" t="n">
        <v>74940</v>
      </c>
    </row>
    <row r="15" spans="1:4">
      <c r="A15" s="4" t="s">
        <v>170</v>
      </c>
      <c r="B15" s="6" t="n">
        <v>3403</v>
      </c>
      <c r="C15" s="6" t="n">
        <v>7276</v>
      </c>
      <c r="D15" s="6" t="n">
        <v>22029</v>
      </c>
    </row>
    <row r="16" spans="1:4">
      <c r="A16" s="4" t="s">
        <v>171</v>
      </c>
      <c r="B16" s="6" t="n">
        <v>0</v>
      </c>
      <c r="C16" s="6" t="n">
        <v>0</v>
      </c>
      <c r="D16" s="6" t="n">
        <v>-42121</v>
      </c>
    </row>
    <row r="17" spans="1:4">
      <c r="A17" s="4" t="s">
        <v>172</v>
      </c>
      <c r="B17" s="6" t="n">
        <v>0</v>
      </c>
      <c r="C17" s="6" t="n">
        <v>0</v>
      </c>
      <c r="D17" s="6" t="n">
        <v>-16098</v>
      </c>
    </row>
    <row r="18" spans="1:4">
      <c r="A18" s="4" t="s">
        <v>173</v>
      </c>
      <c r="B18" s="6" t="n">
        <v>0</v>
      </c>
      <c r="C18" s="6" t="n">
        <v>0</v>
      </c>
      <c r="D18" s="6" t="n">
        <v>3974</v>
      </c>
    </row>
    <row r="19" spans="1:4">
      <c r="A19" s="4" t="s">
        <v>174</v>
      </c>
      <c r="B19" s="6" t="n">
        <v>350</v>
      </c>
      <c r="C19" s="6" t="n">
        <v>3307</v>
      </c>
      <c r="D19" s="6" t="n">
        <v>-6082</v>
      </c>
    </row>
    <row r="20" spans="1:4">
      <c r="A20" s="3" t="s">
        <v>175</v>
      </c>
    </row>
    <row r="21" spans="1:4">
      <c r="A21" s="4" t="s">
        <v>176</v>
      </c>
      <c r="B21" s="6" t="n">
        <v>2034</v>
      </c>
      <c r="C21" s="6" t="n">
        <v>4300</v>
      </c>
      <c r="D21" s="6" t="n">
        <v>11100</v>
      </c>
    </row>
    <row r="22" spans="1:4">
      <c r="A22" s="4" t="s">
        <v>177</v>
      </c>
      <c r="B22" s="6" t="n">
        <v>-9749</v>
      </c>
      <c r="C22" s="6" t="n">
        <v>3926</v>
      </c>
      <c r="D22" s="6" t="n">
        <v>-19986</v>
      </c>
    </row>
    <row r="23" spans="1:4">
      <c r="A23" s="4" t="s">
        <v>95</v>
      </c>
      <c r="B23" s="6" t="n">
        <v>1863</v>
      </c>
      <c r="C23" s="6" t="n">
        <v>29929</v>
      </c>
      <c r="D23" s="6" t="n">
        <v>-1655</v>
      </c>
    </row>
    <row r="24" spans="1:4">
      <c r="A24" s="4" t="s">
        <v>178</v>
      </c>
      <c r="B24" s="6" t="n">
        <v>-894</v>
      </c>
      <c r="C24" s="6" t="n">
        <v>838</v>
      </c>
      <c r="D24" s="6" t="n">
        <v>47232</v>
      </c>
    </row>
    <row r="25" spans="1:4">
      <c r="A25" s="4" t="s">
        <v>179</v>
      </c>
      <c r="B25" s="6" t="n">
        <v>6251</v>
      </c>
      <c r="C25" s="6" t="n">
        <v>2669</v>
      </c>
      <c r="D25" s="6" t="n">
        <v>-6474</v>
      </c>
    </row>
    <row r="26" spans="1:4">
      <c r="A26" s="4" t="s">
        <v>180</v>
      </c>
      <c r="B26" s="6" t="n">
        <v>0</v>
      </c>
      <c r="C26" s="6" t="n">
        <v>0</v>
      </c>
      <c r="D26" s="6" t="n">
        <v>-70311</v>
      </c>
    </row>
    <row r="27" spans="1:4">
      <c r="A27" s="4" t="s">
        <v>181</v>
      </c>
      <c r="B27" s="6" t="n">
        <v>0</v>
      </c>
      <c r="C27" s="6" t="n">
        <v>-5096</v>
      </c>
      <c r="D27" s="6" t="n">
        <v>-8570</v>
      </c>
    </row>
    <row r="28" spans="1:4">
      <c r="A28" s="4" t="s">
        <v>182</v>
      </c>
      <c r="B28" s="6" t="n">
        <v>177164</v>
      </c>
      <c r="C28" s="6" t="n">
        <v>320416</v>
      </c>
      <c r="D28" s="6" t="n">
        <v>546793</v>
      </c>
    </row>
    <row r="29" spans="1:4">
      <c r="A29" s="3" t="s">
        <v>183</v>
      </c>
    </row>
    <row r="30" spans="1:4">
      <c r="A30" s="4" t="s">
        <v>184</v>
      </c>
      <c r="B30" s="6" t="n">
        <v>-57293</v>
      </c>
      <c r="C30" s="6" t="n">
        <v>-63713</v>
      </c>
      <c r="D30" s="6" t="n">
        <v>-63203</v>
      </c>
    </row>
    <row r="31" spans="1:4">
      <c r="A31" s="4" t="s">
        <v>185</v>
      </c>
      <c r="B31" s="6" t="n">
        <v>0</v>
      </c>
      <c r="C31" s="6" t="n">
        <v>-60955</v>
      </c>
      <c r="D31" s="6" t="n">
        <v>-103092</v>
      </c>
    </row>
    <row r="32" spans="1:4">
      <c r="A32" s="4" t="s">
        <v>186</v>
      </c>
      <c r="B32" s="6" t="n">
        <v>-2676</v>
      </c>
      <c r="C32" s="6" t="n">
        <v>-3674</v>
      </c>
      <c r="D32" s="6" t="n">
        <v>-1292</v>
      </c>
    </row>
    <row r="33" spans="1:4">
      <c r="A33" s="4" t="s">
        <v>187</v>
      </c>
      <c r="B33" s="6" t="n">
        <v>0</v>
      </c>
      <c r="C33" s="6" t="n">
        <v>0</v>
      </c>
      <c r="D33" s="6" t="n">
        <v>-139879</v>
      </c>
    </row>
    <row r="34" spans="1:4">
      <c r="A34" s="4" t="s">
        <v>188</v>
      </c>
      <c r="B34" s="6" t="n">
        <v>-98409</v>
      </c>
      <c r="C34" s="6" t="n">
        <v>-130896</v>
      </c>
      <c r="D34" s="6" t="n">
        <v>-20401</v>
      </c>
    </row>
    <row r="35" spans="1:4">
      <c r="A35" s="4" t="s">
        <v>189</v>
      </c>
      <c r="B35" s="6" t="n">
        <v>2804</v>
      </c>
      <c r="C35" s="6" t="n">
        <v>0</v>
      </c>
      <c r="D35" s="6" t="n">
        <v>1701</v>
      </c>
    </row>
    <row r="36" spans="1:4">
      <c r="A36" s="4" t="s">
        <v>190</v>
      </c>
      <c r="B36" s="6" t="n">
        <v>0</v>
      </c>
      <c r="C36" s="6" t="n">
        <v>0</v>
      </c>
      <c r="D36" s="6" t="n">
        <v>-148262</v>
      </c>
    </row>
    <row r="37" spans="1:4">
      <c r="A37" s="4" t="s">
        <v>191</v>
      </c>
      <c r="B37" s="6" t="n">
        <v>0</v>
      </c>
      <c r="C37" s="6" t="n">
        <v>0</v>
      </c>
      <c r="D37" s="6" t="n">
        <v>62720</v>
      </c>
    </row>
    <row r="38" spans="1:4">
      <c r="A38" s="4" t="s">
        <v>192</v>
      </c>
      <c r="B38" s="6" t="n">
        <v>-16836</v>
      </c>
      <c r="C38" s="6" t="n">
        <v>62256</v>
      </c>
      <c r="D38" s="6" t="n">
        <v>-58385</v>
      </c>
    </row>
    <row r="39" spans="1:4">
      <c r="A39" s="4" t="s">
        <v>174</v>
      </c>
      <c r="B39" s="6" t="n">
        <v>6101</v>
      </c>
      <c r="C39" s="6" t="n">
        <v>306</v>
      </c>
      <c r="D39" s="6" t="n">
        <v>-447</v>
      </c>
    </row>
    <row r="40" spans="1:4">
      <c r="A40" s="4" t="s">
        <v>193</v>
      </c>
      <c r="B40" s="6" t="n">
        <v>-166309</v>
      </c>
      <c r="C40" s="6" t="n">
        <v>-196676</v>
      </c>
      <c r="D40" s="6" t="n">
        <v>-470540</v>
      </c>
    </row>
    <row r="41" spans="1:4">
      <c r="A41" s="3" t="s">
        <v>194</v>
      </c>
    </row>
    <row r="42" spans="1:4">
      <c r="A42" s="4" t="s">
        <v>195</v>
      </c>
      <c r="B42" s="6" t="n">
        <v>472558</v>
      </c>
      <c r="C42" s="6" t="n">
        <v>1426464</v>
      </c>
      <c r="D42" s="6" t="n">
        <v>622885</v>
      </c>
    </row>
    <row r="43" spans="1:4">
      <c r="A43" s="4" t="s">
        <v>196</v>
      </c>
      <c r="B43" s="6" t="n">
        <v>-364402</v>
      </c>
      <c r="C43" s="6" t="n">
        <v>-1289637</v>
      </c>
      <c r="D43" s="6" t="n">
        <v>-549485</v>
      </c>
    </row>
    <row r="44" spans="1:4">
      <c r="A44" s="4" t="s">
        <v>197</v>
      </c>
      <c r="B44" s="6" t="n">
        <v>-124936</v>
      </c>
      <c r="C44" s="6" t="n">
        <v>-257517</v>
      </c>
      <c r="D44" s="6" t="n">
        <v>-237016</v>
      </c>
    </row>
    <row r="45" spans="1:4">
      <c r="A45" s="4" t="s">
        <v>198</v>
      </c>
      <c r="B45" s="6" t="n">
        <v>2117</v>
      </c>
      <c r="C45" s="6" t="n">
        <v>5579</v>
      </c>
      <c r="D45" s="6" t="n">
        <v>10101</v>
      </c>
    </row>
    <row r="46" spans="1:4">
      <c r="A46" s="4" t="s">
        <v>199</v>
      </c>
      <c r="B46" s="6" t="n">
        <v>0</v>
      </c>
      <c r="C46" s="6" t="n">
        <v>0</v>
      </c>
      <c r="D46" s="6" t="n">
        <v>8413</v>
      </c>
    </row>
    <row r="47" spans="1:4">
      <c r="A47" s="4" t="s">
        <v>200</v>
      </c>
      <c r="B47" s="6" t="n">
        <v>-100000</v>
      </c>
      <c r="C47" s="6" t="n">
        <v>-1858</v>
      </c>
      <c r="D47" s="6" t="n">
        <v>-11326</v>
      </c>
    </row>
    <row r="48" spans="1:4">
      <c r="A48" s="4" t="s">
        <v>201</v>
      </c>
      <c r="B48" s="6" t="n">
        <v>-1678</v>
      </c>
      <c r="C48" s="6" t="n">
        <v>-12380</v>
      </c>
      <c r="D48" s="6" t="n">
        <v>0</v>
      </c>
    </row>
    <row r="49" spans="1:4">
      <c r="A49" s="4" t="s">
        <v>202</v>
      </c>
      <c r="B49" s="6" t="n">
        <v>0</v>
      </c>
      <c r="C49" s="6" t="n">
        <v>-31420</v>
      </c>
      <c r="D49" s="6" t="n">
        <v>0</v>
      </c>
    </row>
    <row r="50" spans="1:4">
      <c r="A50" s="4" t="s">
        <v>174</v>
      </c>
      <c r="B50" s="6" t="n">
        <v>-122</v>
      </c>
      <c r="C50" s="6" t="n">
        <v>-680</v>
      </c>
      <c r="D50" s="6" t="n">
        <v>-713</v>
      </c>
    </row>
    <row r="51" spans="1:4">
      <c r="A51" s="4" t="s">
        <v>203</v>
      </c>
      <c r="B51" s="6" t="n">
        <v>-116463</v>
      </c>
      <c r="C51" s="6" t="n">
        <v>-161449</v>
      </c>
      <c r="D51" s="6" t="n">
        <v>-157141</v>
      </c>
    </row>
    <row r="52" spans="1:4">
      <c r="A52" s="4" t="s">
        <v>204</v>
      </c>
      <c r="B52" s="6" t="n">
        <v>-4173</v>
      </c>
      <c r="C52" s="6" t="n">
        <v>-377</v>
      </c>
      <c r="D52" s="6" t="n">
        <v>-64</v>
      </c>
    </row>
    <row r="53" spans="1:4">
      <c r="A53" s="3" t="s">
        <v>205</v>
      </c>
    </row>
    <row r="54" spans="1:4">
      <c r="A54" s="4" t="s">
        <v>206</v>
      </c>
      <c r="B54" s="6" t="n">
        <v>-109781</v>
      </c>
      <c r="C54" s="6" t="n">
        <v>-38086</v>
      </c>
      <c r="D54" s="6" t="n">
        <v>-80952</v>
      </c>
    </row>
    <row r="55" spans="1:4">
      <c r="A55" s="4" t="s">
        <v>207</v>
      </c>
      <c r="B55" s="6" t="n">
        <v>161558</v>
      </c>
      <c r="C55" s="6" t="n">
        <v>199644</v>
      </c>
      <c r="D55" s="6" t="n">
        <v>280596</v>
      </c>
    </row>
    <row r="56" spans="1:4">
      <c r="A56" s="4" t="s">
        <v>208</v>
      </c>
      <c r="B56" s="6" t="n">
        <v>51777</v>
      </c>
      <c r="C56" s="6" t="n">
        <v>161558</v>
      </c>
      <c r="D56" s="6" t="n">
        <v>199644</v>
      </c>
    </row>
    <row r="57" spans="1:4">
      <c r="A57" s="3" t="s">
        <v>209</v>
      </c>
    </row>
    <row r="58" spans="1:4">
      <c r="A58" s="4" t="s">
        <v>210</v>
      </c>
      <c r="B58" s="6" t="n">
        <v>33011</v>
      </c>
      <c r="C58" s="6" t="n">
        <v>47640</v>
      </c>
      <c r="D58" s="6" t="n">
        <v>44156</v>
      </c>
    </row>
    <row r="59" spans="1:4">
      <c r="A59" s="4" t="s">
        <v>211</v>
      </c>
      <c r="B59" s="6" t="n">
        <v>277</v>
      </c>
      <c r="C59" s="6" t="n">
        <v>8789</v>
      </c>
      <c r="D59" s="6" t="n">
        <v>99120</v>
      </c>
    </row>
    <row r="60" spans="1:4">
      <c r="A60" s="3" t="s">
        <v>212</v>
      </c>
    </row>
    <row r="61" spans="1:4">
      <c r="A61" s="4" t="s">
        <v>213</v>
      </c>
      <c r="B61" s="6" t="n">
        <v>3429</v>
      </c>
      <c r="C61" s="6" t="n">
        <v>2444</v>
      </c>
      <c r="D61" s="6" t="n">
        <v>15522</v>
      </c>
    </row>
    <row r="62" spans="1:4">
      <c r="A62" s="4" t="s">
        <v>188</v>
      </c>
      <c r="B62" s="6" t="n">
        <v>700</v>
      </c>
      <c r="C62" s="6" t="n">
        <v>0</v>
      </c>
      <c r="D62" s="6" t="n">
        <v>0</v>
      </c>
    </row>
    <row r="63" spans="1:4">
      <c r="A63" s="3" t="s">
        <v>214</v>
      </c>
    </row>
    <row r="64" spans="1:4">
      <c r="A64" s="4" t="s">
        <v>215</v>
      </c>
      <c r="B64" s="6" t="n">
        <v>0</v>
      </c>
      <c r="C64" s="6" t="n">
        <v>0</v>
      </c>
      <c r="D64" s="6" t="n">
        <v>125532</v>
      </c>
    </row>
    <row r="65" spans="1:4">
      <c r="A65" s="4" t="s">
        <v>216</v>
      </c>
      <c r="B65" s="6" t="n">
        <v>0</v>
      </c>
      <c r="C65" s="6" t="n">
        <v>0</v>
      </c>
      <c r="D65" s="6" t="n">
        <v>-95961</v>
      </c>
    </row>
    <row r="66" spans="1:4">
      <c r="A66" s="4" t="s">
        <v>217</v>
      </c>
      <c r="B66" s="7" t="n">
        <v>0</v>
      </c>
      <c r="C66" s="7" t="n">
        <v>0</v>
      </c>
      <c r="D66" s="7" t="n">
        <v>245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 customWidth="1" max="6" min="6" width="14"/>
  </cols>
  <sheetData>
    <row r="1" spans="1:6">
      <c r="A1" s="1" t="s">
        <v>648</v>
      </c>
      <c r="B1" s="2" t="s">
        <v>649</v>
      </c>
      <c r="C1" s="2" t="s">
        <v>615</v>
      </c>
      <c r="D1" s="2" t="s">
        <v>2</v>
      </c>
      <c r="E1" s="2" t="s">
        <v>32</v>
      </c>
      <c r="F1" s="2" t="s">
        <v>33</v>
      </c>
    </row>
    <row r="2" spans="1:6">
      <c r="A2" s="3" t="s">
        <v>618</v>
      </c>
    </row>
    <row r="3" spans="1:6">
      <c r="A3" s="4" t="s">
        <v>650</v>
      </c>
      <c r="D3" s="4" t="s">
        <v>623</v>
      </c>
      <c r="E3" s="4" t="s">
        <v>623</v>
      </c>
      <c r="F3" s="4" t="s">
        <v>623</v>
      </c>
    </row>
    <row r="4" spans="1:6">
      <c r="A4" s="4" t="s">
        <v>651</v>
      </c>
    </row>
    <row r="5" spans="1:6">
      <c r="A5" s="3" t="s">
        <v>618</v>
      </c>
    </row>
    <row r="6" spans="1:6">
      <c r="A6" s="4" t="s">
        <v>652</v>
      </c>
      <c r="B6" s="7" t="n">
        <v>550000000</v>
      </c>
    </row>
    <row r="7" spans="1:6">
      <c r="A7" s="4" t="s">
        <v>653</v>
      </c>
    </row>
    <row r="8" spans="1:6">
      <c r="A8" s="3" t="s">
        <v>618</v>
      </c>
    </row>
    <row r="9" spans="1:6">
      <c r="A9" s="4" t="s">
        <v>652</v>
      </c>
      <c r="C9" s="7" t="n">
        <v>200000000</v>
      </c>
    </row>
    <row r="10" spans="1:6">
      <c r="A10" s="4" t="s">
        <v>654</v>
      </c>
      <c r="C10" s="4" t="s">
        <v>504</v>
      </c>
    </row>
    <row r="11" spans="1:6">
      <c r="A11" s="4" t="s">
        <v>655</v>
      </c>
      <c r="C11" s="4" t="s">
        <v>656</v>
      </c>
    </row>
    <row r="12" spans="1:6">
      <c r="A12" s="4" t="s">
        <v>657</v>
      </c>
    </row>
    <row r="13" spans="1:6">
      <c r="A13" s="3" t="s">
        <v>618</v>
      </c>
    </row>
    <row r="14" spans="1:6">
      <c r="A14" s="4" t="s">
        <v>652</v>
      </c>
      <c r="B14" s="7" t="n">
        <v>350000000</v>
      </c>
    </row>
    <row r="15" spans="1:6">
      <c r="A15" s="4" t="s">
        <v>654</v>
      </c>
      <c r="B15" s="4" t="s">
        <v>658</v>
      </c>
    </row>
    <row r="16" spans="1:6">
      <c r="A16" s="4" t="s">
        <v>655</v>
      </c>
      <c r="B16" s="4" t="s">
        <v>659</v>
      </c>
    </row>
    <row r="17" spans="1:6">
      <c r="A17" s="4" t="s">
        <v>660</v>
      </c>
      <c r="B17" s="4" t="s">
        <v>661</v>
      </c>
    </row>
    <row r="18" spans="1:6">
      <c r="A18" s="4" t="s">
        <v>650</v>
      </c>
      <c r="D18" s="4" t="s">
        <v>662</v>
      </c>
    </row>
    <row r="19" spans="1:6">
      <c r="A19" s="4" t="s">
        <v>663</v>
      </c>
      <c r="D19" s="7" t="n">
        <v>1800000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s="1" t="s">
        <v>664</v>
      </c>
      <c r="B1" s="2" t="s">
        <v>472</v>
      </c>
    </row>
    <row r="2" spans="1:3">
      <c r="B2" s="2" t="s">
        <v>615</v>
      </c>
      <c r="C2" s="2" t="s">
        <v>2</v>
      </c>
    </row>
    <row r="3" spans="1:3">
      <c r="A3" s="3" t="s">
        <v>665</v>
      </c>
    </row>
    <row r="4" spans="1:3">
      <c r="A4" s="4" t="s">
        <v>660</v>
      </c>
      <c r="B4" s="4" t="s">
        <v>661</v>
      </c>
    </row>
    <row r="5" spans="1:3">
      <c r="A5" s="4" t="s">
        <v>653</v>
      </c>
    </row>
    <row r="6" spans="1:3">
      <c r="A6" s="3" t="s">
        <v>665</v>
      </c>
    </row>
    <row r="7" spans="1:3">
      <c r="A7" s="4" t="s">
        <v>666</v>
      </c>
      <c r="B7" s="4" t="s">
        <v>504</v>
      </c>
    </row>
    <row r="8" spans="1:3">
      <c r="A8" s="4" t="s">
        <v>652</v>
      </c>
      <c r="B8" s="7" t="n">
        <v>200000000</v>
      </c>
    </row>
    <row r="9" spans="1:3">
      <c r="A9" s="4" t="s">
        <v>655</v>
      </c>
      <c r="B9" s="4" t="s">
        <v>656</v>
      </c>
    </row>
    <row r="10" spans="1:3">
      <c r="A10" s="4" t="s">
        <v>667</v>
      </c>
      <c r="C10" s="7" t="n">
        <v>101200000</v>
      </c>
    </row>
    <row r="11" spans="1:3">
      <c r="A11" s="4" t="s">
        <v>668</v>
      </c>
    </row>
    <row r="12" spans="1:3">
      <c r="A12" s="3" t="s">
        <v>665</v>
      </c>
    </row>
    <row r="13" spans="1:3">
      <c r="A13" s="4" t="s">
        <v>669</v>
      </c>
      <c r="C13" s="7" t="n">
        <v>1800000</v>
      </c>
    </row>
    <row r="14" spans="1:3">
      <c r="A14" s="4" t="s">
        <v>670</v>
      </c>
    </row>
    <row r="15" spans="1:3">
      <c r="A15" s="3" t="s">
        <v>665</v>
      </c>
    </row>
    <row r="16" spans="1:3">
      <c r="A16" s="4" t="s">
        <v>652</v>
      </c>
      <c r="B16" s="7" t="n">
        <v>200000000</v>
      </c>
    </row>
    <row r="17" spans="1:3">
      <c r="A17" s="4" t="s">
        <v>671</v>
      </c>
    </row>
    <row r="18" spans="1:3">
      <c r="A18" s="3" t="s">
        <v>665</v>
      </c>
    </row>
    <row r="19" spans="1:3">
      <c r="A19" s="4" t="s">
        <v>652</v>
      </c>
      <c r="B19" s="7" t="n">
        <v>1000000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r="A1" s="1" t="s">
        <v>672</v>
      </c>
      <c r="B1" s="2" t="s">
        <v>477</v>
      </c>
      <c r="C1" s="2" t="s">
        <v>497</v>
      </c>
    </row>
    <row r="2" spans="1:3">
      <c r="A2" s="3" t="s">
        <v>231</v>
      </c>
    </row>
    <row r="3" spans="1:3">
      <c r="A3" s="4" t="s">
        <v>480</v>
      </c>
      <c r="C3" s="4" t="s">
        <v>481</v>
      </c>
    </row>
    <row r="4" spans="1:3">
      <c r="A4" s="4" t="s">
        <v>483</v>
      </c>
      <c r="B4" s="4" t="s">
        <v>484</v>
      </c>
      <c r="C4" s="4" t="s">
        <v>484</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5"/>
    <col customWidth="1" max="2" min="2" width="28"/>
  </cols>
  <sheetData>
    <row r="1" spans="1:2">
      <c r="A1" s="1" t="s">
        <v>673</v>
      </c>
      <c r="B1" s="2" t="s">
        <v>674</v>
      </c>
    </row>
    <row r="2" spans="1:2">
      <c r="A2" s="3" t="s">
        <v>618</v>
      </c>
    </row>
    <row r="3" spans="1:2">
      <c r="A3" s="4" t="s">
        <v>675</v>
      </c>
      <c r="B3" s="6" t="n">
        <v>2</v>
      </c>
    </row>
    <row r="4" spans="1:2">
      <c r="A4" s="4" t="s">
        <v>676</v>
      </c>
    </row>
    <row r="5" spans="1:2">
      <c r="A5" s="3" t="s">
        <v>618</v>
      </c>
    </row>
    <row r="6" spans="1:2">
      <c r="A6" s="4" t="s">
        <v>652</v>
      </c>
      <c r="B6" s="7" t="n">
        <v>161000000</v>
      </c>
    </row>
    <row r="7" spans="1:2">
      <c r="A7" s="4" t="s">
        <v>677</v>
      </c>
    </row>
    <row r="8" spans="1:2">
      <c r="A8" s="3" t="s">
        <v>618</v>
      </c>
    </row>
    <row r="9" spans="1:2">
      <c r="A9" s="4" t="s">
        <v>652</v>
      </c>
      <c r="B9" s="6" t="n">
        <v>27000000</v>
      </c>
    </row>
    <row r="10" spans="1:2">
      <c r="A10" s="4" t="s">
        <v>678</v>
      </c>
    </row>
    <row r="11" spans="1:2">
      <c r="A11" s="3" t="s">
        <v>618</v>
      </c>
    </row>
    <row r="12" spans="1:2">
      <c r="A12" s="4" t="s">
        <v>652</v>
      </c>
      <c r="B12" s="6" t="n">
        <v>188000000</v>
      </c>
    </row>
    <row r="13" spans="1:2">
      <c r="A13" s="4" t="s">
        <v>679</v>
      </c>
    </row>
    <row r="14" spans="1:2">
      <c r="A14" s="3" t="s">
        <v>618</v>
      </c>
    </row>
    <row r="15" spans="1:2">
      <c r="A15" s="4" t="s">
        <v>652</v>
      </c>
      <c r="B15" s="7" t="n">
        <v>2700000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680</v>
      </c>
      <c r="B1" s="2" t="s">
        <v>472</v>
      </c>
      <c r="C1" s="2" t="s">
        <v>1</v>
      </c>
    </row>
    <row r="2" spans="1:5">
      <c r="B2" s="2" t="s">
        <v>615</v>
      </c>
      <c r="C2" s="2" t="s">
        <v>2</v>
      </c>
      <c r="D2" s="2" t="s">
        <v>32</v>
      </c>
      <c r="E2" s="2" t="s">
        <v>33</v>
      </c>
    </row>
    <row r="3" spans="1:5">
      <c r="A3" s="3" t="s">
        <v>618</v>
      </c>
    </row>
    <row r="4" spans="1:5">
      <c r="A4" s="4" t="s">
        <v>660</v>
      </c>
      <c r="B4" s="4" t="s">
        <v>661</v>
      </c>
    </row>
    <row r="5" spans="1:5">
      <c r="A5" s="4" t="s">
        <v>681</v>
      </c>
      <c r="C5" s="4" t="s">
        <v>682</v>
      </c>
    </row>
    <row r="6" spans="1:5">
      <c r="A6" s="4" t="s">
        <v>650</v>
      </c>
      <c r="C6" s="4" t="s">
        <v>623</v>
      </c>
      <c r="D6" s="4" t="s">
        <v>623</v>
      </c>
      <c r="E6" s="4" t="s">
        <v>623</v>
      </c>
    </row>
    <row r="7" spans="1:5">
      <c r="A7" s="4" t="s">
        <v>683</v>
      </c>
    </row>
    <row r="8" spans="1:5">
      <c r="A8" s="3" t="s">
        <v>618</v>
      </c>
    </row>
    <row r="9" spans="1:5">
      <c r="A9" s="4" t="s">
        <v>684</v>
      </c>
      <c r="C9" s="7" t="n">
        <v>130</v>
      </c>
    </row>
    <row r="10" spans="1:5">
      <c r="A10" s="4" t="s">
        <v>685</v>
      </c>
      <c r="C10" s="4" t="s">
        <v>686</v>
      </c>
    </row>
    <row r="11" spans="1:5">
      <c r="A11" s="4" t="s">
        <v>492</v>
      </c>
    </row>
    <row r="12" spans="1:5">
      <c r="A12" s="3" t="s">
        <v>618</v>
      </c>
    </row>
    <row r="13" spans="1:5">
      <c r="A13" s="4" t="s">
        <v>655</v>
      </c>
      <c r="C13" s="4" t="s">
        <v>687</v>
      </c>
    </row>
    <row r="14" spans="1:5">
      <c r="A14" s="4" t="s">
        <v>688</v>
      </c>
      <c r="C14" s="4" t="s">
        <v>687</v>
      </c>
    </row>
    <row r="15" spans="1:5">
      <c r="A15" s="4" t="s">
        <v>650</v>
      </c>
      <c r="C15" s="4" t="s">
        <v>689</v>
      </c>
    </row>
    <row r="16" spans="1:5">
      <c r="A16" s="4" t="s">
        <v>690</v>
      </c>
    </row>
    <row r="17" spans="1:5">
      <c r="A17" s="3" t="s">
        <v>618</v>
      </c>
    </row>
    <row r="18" spans="1:5">
      <c r="A18" s="4" t="s">
        <v>685</v>
      </c>
      <c r="C18" s="4" t="s">
        <v>686</v>
      </c>
    </row>
    <row r="19" spans="1:5">
      <c r="A19" s="4" t="s">
        <v>691</v>
      </c>
    </row>
    <row r="20" spans="1:5">
      <c r="A20" s="3" t="s">
        <v>618</v>
      </c>
    </row>
    <row r="21" spans="1:5">
      <c r="A21" s="4" t="s">
        <v>692</v>
      </c>
      <c r="C21" s="7" t="n">
        <v>161</v>
      </c>
    </row>
    <row r="22" spans="1:5">
      <c r="A22" s="4" t="s">
        <v>693</v>
      </c>
      <c r="C22" s="4" t="s">
        <v>640</v>
      </c>
    </row>
    <row r="23" spans="1:5">
      <c r="A23" s="4" t="s">
        <v>660</v>
      </c>
      <c r="C23" s="4" t="s">
        <v>694</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r="1" spans="1:2">
      <c r="A1" s="1" t="s">
        <v>695</v>
      </c>
      <c r="B1" s="2" t="s">
        <v>1</v>
      </c>
    </row>
    <row r="2" spans="1:2">
      <c r="B2" s="2" t="s">
        <v>537</v>
      </c>
    </row>
    <row r="3" spans="1:2">
      <c r="A3" s="4" t="s">
        <v>492</v>
      </c>
    </row>
    <row r="4" spans="1:2">
      <c r="A4" s="3" t="s">
        <v>618</v>
      </c>
    </row>
    <row r="5" spans="1:2">
      <c r="A5" s="4" t="s">
        <v>655</v>
      </c>
      <c r="B5" s="4" t="s">
        <v>687</v>
      </c>
    </row>
    <row r="6" spans="1:2">
      <c r="A6" s="4" t="s">
        <v>677</v>
      </c>
    </row>
    <row r="7" spans="1:2">
      <c r="A7" s="3" t="s">
        <v>618</v>
      </c>
    </row>
    <row r="8" spans="1:2">
      <c r="A8" s="4" t="s">
        <v>652</v>
      </c>
      <c r="B8" s="7" t="n">
        <v>27000000</v>
      </c>
    </row>
    <row r="9" spans="1:2">
      <c r="A9" s="4" t="s">
        <v>696</v>
      </c>
    </row>
    <row r="10" spans="1:2">
      <c r="A10" s="3" t="s">
        <v>618</v>
      </c>
    </row>
    <row r="11" spans="1:2">
      <c r="A11" s="4" t="s">
        <v>652</v>
      </c>
      <c r="B11" s="6" t="n">
        <v>27000000</v>
      </c>
    </row>
    <row r="12" spans="1:2">
      <c r="A12" s="4" t="s">
        <v>692</v>
      </c>
      <c r="B12" s="7" t="n">
        <v>0</v>
      </c>
    </row>
    <row r="13" spans="1:2">
      <c r="A13" s="4" t="s">
        <v>697</v>
      </c>
    </row>
    <row r="14" spans="1:2">
      <c r="A14" s="3" t="s">
        <v>618</v>
      </c>
    </row>
    <row r="15" spans="1:2">
      <c r="A15" s="4" t="s">
        <v>655</v>
      </c>
      <c r="B15" s="4" t="s">
        <v>698</v>
      </c>
    </row>
    <row r="16" spans="1:2">
      <c r="A16" s="4" t="s">
        <v>699</v>
      </c>
    </row>
    <row r="17" spans="1:2">
      <c r="A17" s="3" t="s">
        <v>618</v>
      </c>
    </row>
    <row r="18" spans="1:2">
      <c r="A18" s="4" t="s">
        <v>655</v>
      </c>
      <c r="B18" s="4" t="s">
        <v>7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21"/>
  </cols>
  <sheetData>
    <row r="1" spans="1:2">
      <c r="A1" s="1" t="s">
        <v>701</v>
      </c>
      <c r="B1" s="2" t="s">
        <v>537</v>
      </c>
    </row>
    <row r="2" spans="1:2">
      <c r="A2" s="4" t="s">
        <v>702</v>
      </c>
    </row>
    <row r="3" spans="1:2">
      <c r="A3" s="3" t="s">
        <v>618</v>
      </c>
    </row>
    <row r="4" spans="1:2">
      <c r="A4" s="4" t="s">
        <v>703</v>
      </c>
      <c r="B4" s="7" t="n">
        <v>2300000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704</v>
      </c>
      <c r="B1" s="2" t="s">
        <v>2</v>
      </c>
      <c r="C1" s="2" t="s">
        <v>32</v>
      </c>
      <c r="D1" s="2" t="s">
        <v>616</v>
      </c>
    </row>
    <row r="2" spans="1:4">
      <c r="A2" s="3" t="s">
        <v>618</v>
      </c>
    </row>
    <row r="3" spans="1:4">
      <c r="A3" s="4" t="s">
        <v>703</v>
      </c>
      <c r="D3" s="7" t="n">
        <v>325000000</v>
      </c>
    </row>
    <row r="4" spans="1:4">
      <c r="A4" s="4" t="s">
        <v>625</v>
      </c>
      <c r="B4" s="4" t="s">
        <v>626</v>
      </c>
      <c r="C4" s="4" t="s">
        <v>626</v>
      </c>
      <c r="D4" s="4" t="s">
        <v>626</v>
      </c>
    </row>
    <row r="5" spans="1:4">
      <c r="A5" s="4" t="s">
        <v>705</v>
      </c>
    </row>
    <row r="6" spans="1:4">
      <c r="A6" s="3" t="s">
        <v>618</v>
      </c>
    </row>
    <row r="7" spans="1:4">
      <c r="A7" s="4" t="s">
        <v>703</v>
      </c>
      <c r="D7" s="7" t="n">
        <v>325000000</v>
      </c>
    </row>
    <row r="8" spans="1:4">
      <c r="A8" s="4" t="s">
        <v>625</v>
      </c>
      <c r="D8" s="4" t="s">
        <v>626</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2"/>
    <col customWidth="1" max="3" min="3" width="22"/>
    <col customWidth="1" max="4" min="4" width="22"/>
  </cols>
  <sheetData>
    <row r="1" spans="1:4">
      <c r="A1" s="1" t="s">
        <v>706</v>
      </c>
      <c r="B1" s="2" t="s">
        <v>472</v>
      </c>
      <c r="C1" s="2" t="s">
        <v>1</v>
      </c>
    </row>
    <row r="2" spans="1:4">
      <c r="B2" s="2" t="s">
        <v>707</v>
      </c>
      <c r="C2" s="2" t="s">
        <v>552</v>
      </c>
      <c r="D2" s="2" t="s">
        <v>475</v>
      </c>
    </row>
    <row r="3" spans="1:4">
      <c r="A3" s="3" t="s">
        <v>618</v>
      </c>
    </row>
    <row r="4" spans="1:4">
      <c r="A4" s="4" t="s">
        <v>708</v>
      </c>
      <c r="B4" s="6" t="n">
        <v>250000</v>
      </c>
      <c r="C4" s="6" t="n">
        <v>36750</v>
      </c>
      <c r="D4" s="6" t="n">
        <v>62344</v>
      </c>
    </row>
    <row r="5" spans="1:4">
      <c r="A5" s="4" t="s">
        <v>709</v>
      </c>
      <c r="C5" s="7" t="n">
        <v>833879</v>
      </c>
      <c r="D5" s="7" t="n">
        <v>751555</v>
      </c>
    </row>
    <row r="6" spans="1:4">
      <c r="A6" s="4" t="s">
        <v>629</v>
      </c>
    </row>
    <row r="7" spans="1:4">
      <c r="A7" s="3" t="s">
        <v>618</v>
      </c>
    </row>
    <row r="8" spans="1:4">
      <c r="A8" s="4" t="s">
        <v>710</v>
      </c>
      <c r="B8" s="7" t="n">
        <v>105000</v>
      </c>
    </row>
    <row r="9" spans="1:4">
      <c r="A9" s="4" t="s">
        <v>625</v>
      </c>
      <c r="B9" s="4" t="s">
        <v>630</v>
      </c>
      <c r="C9" s="4" t="s">
        <v>630</v>
      </c>
      <c r="D9" s="4" t="s">
        <v>630</v>
      </c>
    </row>
    <row r="10" spans="1:4">
      <c r="A10" s="4" t="s">
        <v>654</v>
      </c>
      <c r="B10" s="4" t="s">
        <v>711</v>
      </c>
    </row>
    <row r="11" spans="1:4">
      <c r="A11" s="4" t="s">
        <v>712</v>
      </c>
      <c r="B11" s="7" t="n">
        <v>21000</v>
      </c>
      <c r="C11" s="7" t="n">
        <v>10500</v>
      </c>
      <c r="D11" s="7" t="n">
        <v>10500</v>
      </c>
    </row>
    <row r="12" spans="1:4">
      <c r="A12" s="4" t="s">
        <v>709</v>
      </c>
      <c r="C12" s="6" t="n">
        <v>42638</v>
      </c>
      <c r="D12" s="7" t="n">
        <v>53801</v>
      </c>
    </row>
    <row r="13" spans="1:4">
      <c r="A13" s="4" t="s">
        <v>713</v>
      </c>
      <c r="C13" s="7" t="n">
        <v>42000</v>
      </c>
    </row>
  </sheetData>
  <mergeCells count="2">
    <mergeCell ref="A1:A2"/>
    <mergeCell ref="C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714</v>
      </c>
      <c r="B1" s="2" t="s">
        <v>472</v>
      </c>
    </row>
    <row r="2" spans="1:5">
      <c r="B2" s="2" t="s">
        <v>615</v>
      </c>
      <c r="C2" s="2" t="s">
        <v>2</v>
      </c>
      <c r="D2" s="2" t="s">
        <v>32</v>
      </c>
      <c r="E2" s="2" t="s">
        <v>33</v>
      </c>
    </row>
    <row r="3" spans="1:5">
      <c r="A3" s="3" t="s">
        <v>618</v>
      </c>
    </row>
    <row r="4" spans="1:5">
      <c r="A4" s="4" t="s">
        <v>715</v>
      </c>
      <c r="B4" s="7" t="n">
        <v>131</v>
      </c>
    </row>
    <row r="5" spans="1:5">
      <c r="A5" s="4" t="s">
        <v>625</v>
      </c>
      <c r="B5" s="4" t="s">
        <v>628</v>
      </c>
      <c r="C5" s="4" t="s">
        <v>628</v>
      </c>
      <c r="D5" s="4" t="s">
        <v>628</v>
      </c>
      <c r="E5" s="4" t="s">
        <v>6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s>
  <sheetData>
    <row r="1" spans="1:5">
      <c r="A1" s="1" t="s">
        <v>716</v>
      </c>
      <c r="B1" s="2" t="s">
        <v>2</v>
      </c>
      <c r="C1" s="2" t="s">
        <v>615</v>
      </c>
      <c r="D1" s="2" t="s">
        <v>32</v>
      </c>
      <c r="E1" s="2" t="s">
        <v>33</v>
      </c>
    </row>
    <row r="2" spans="1:5">
      <c r="A2" s="3" t="s">
        <v>717</v>
      </c>
    </row>
    <row r="3" spans="1:5">
      <c r="A3" s="4" t="s">
        <v>718</v>
      </c>
      <c r="D3" s="7" t="n">
        <v>8850</v>
      </c>
    </row>
    <row r="4" spans="1:5">
      <c r="A4" s="4" t="s">
        <v>719</v>
      </c>
    </row>
    <row r="5" spans="1:5">
      <c r="A5" s="3" t="s">
        <v>717</v>
      </c>
    </row>
    <row r="6" spans="1:5">
      <c r="A6" s="4" t="s">
        <v>720</v>
      </c>
      <c r="D6" s="6" t="n">
        <v>130973</v>
      </c>
    </row>
    <row r="7" spans="1:5">
      <c r="A7" s="4" t="s">
        <v>721</v>
      </c>
      <c r="D7" s="6" t="n">
        <v>-1267</v>
      </c>
    </row>
    <row r="8" spans="1:5">
      <c r="A8" s="4" t="s">
        <v>722</v>
      </c>
      <c r="D8" s="7" t="n">
        <v>129706</v>
      </c>
    </row>
    <row r="9" spans="1:5">
      <c r="A9" s="4" t="s">
        <v>625</v>
      </c>
      <c r="B9" s="4" t="s">
        <v>628</v>
      </c>
      <c r="C9" s="4" t="s">
        <v>628</v>
      </c>
      <c r="D9" s="4" t="s">
        <v>628</v>
      </c>
      <c r="E9" s="4" t="s">
        <v>628</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 customWidth="1" max="5" min="5" width="14"/>
  </cols>
  <sheetData>
    <row r="1" spans="1:5">
      <c r="A1" s="1" t="s">
        <v>723</v>
      </c>
      <c r="B1" s="2" t="s">
        <v>1</v>
      </c>
    </row>
    <row r="2" spans="1:5">
      <c r="B2" s="2" t="s">
        <v>2</v>
      </c>
      <c r="C2" s="2" t="s">
        <v>32</v>
      </c>
      <c r="D2" s="2" t="s">
        <v>33</v>
      </c>
      <c r="E2" s="2" t="s">
        <v>615</v>
      </c>
    </row>
    <row r="3" spans="1:5">
      <c r="A3" s="3" t="s">
        <v>717</v>
      </c>
    </row>
    <row r="4" spans="1:5">
      <c r="A4" s="4" t="s">
        <v>724</v>
      </c>
      <c r="B4" s="7" t="n">
        <v>604</v>
      </c>
      <c r="C4" s="7" t="n">
        <v>1092</v>
      </c>
      <c r="D4" s="7" t="n">
        <v>1215</v>
      </c>
    </row>
    <row r="5" spans="1:5">
      <c r="A5" s="4" t="s">
        <v>650</v>
      </c>
      <c r="B5" s="4" t="s">
        <v>623</v>
      </c>
      <c r="C5" s="4" t="s">
        <v>623</v>
      </c>
      <c r="D5" s="4" t="s">
        <v>623</v>
      </c>
    </row>
    <row r="6" spans="1:5">
      <c r="A6" s="4" t="s">
        <v>719</v>
      </c>
    </row>
    <row r="7" spans="1:5">
      <c r="A7" s="3" t="s">
        <v>717</v>
      </c>
    </row>
    <row r="8" spans="1:5">
      <c r="A8" s="4" t="s">
        <v>725</v>
      </c>
      <c r="B8" s="7" t="n">
        <v>3438</v>
      </c>
      <c r="C8" s="7" t="n">
        <v>5930</v>
      </c>
      <c r="D8" s="7" t="n">
        <v>7271</v>
      </c>
    </row>
    <row r="9" spans="1:5">
      <c r="A9" s="4" t="s">
        <v>724</v>
      </c>
      <c r="B9" s="7" t="n">
        <v>1267</v>
      </c>
      <c r="C9" s="7" t="n">
        <v>1957</v>
      </c>
      <c r="D9" s="7" t="n">
        <v>2281</v>
      </c>
    </row>
    <row r="10" spans="1:5">
      <c r="A10" s="4" t="s">
        <v>625</v>
      </c>
      <c r="B10" s="4" t="s">
        <v>628</v>
      </c>
      <c r="C10" s="4" t="s">
        <v>628</v>
      </c>
      <c r="D10" s="4" t="s">
        <v>628</v>
      </c>
      <c r="E10" s="4" t="s">
        <v>628</v>
      </c>
    </row>
    <row r="11" spans="1:5">
      <c r="A11" s="4" t="s">
        <v>726</v>
      </c>
    </row>
    <row r="12" spans="1:5">
      <c r="A12" s="3" t="s">
        <v>717</v>
      </c>
    </row>
    <row r="13" spans="1:5">
      <c r="A13" s="4" t="s">
        <v>727</v>
      </c>
      <c r="B13" s="7" t="n">
        <v>4705</v>
      </c>
      <c r="C13" s="7" t="n">
        <v>7887</v>
      </c>
      <c r="D13" s="7" t="n">
        <v>955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21"/>
  </cols>
  <sheetData>
    <row r="1" spans="1:2">
      <c r="A1" s="1" t="s">
        <v>728</v>
      </c>
      <c r="B1" s="2" t="s">
        <v>729</v>
      </c>
    </row>
    <row r="2" spans="1:2">
      <c r="A2" s="4" t="s">
        <v>657</v>
      </c>
    </row>
    <row r="3" spans="1:2">
      <c r="A3" s="3" t="s">
        <v>618</v>
      </c>
    </row>
    <row r="4" spans="1:2">
      <c r="A4" s="4" t="s">
        <v>652</v>
      </c>
      <c r="B4" s="7" t="n">
        <v>35000000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B43"/>
  <sheetViews>
    <sheetView workbookViewId="0">
      <selection activeCell="A1" sqref="A1"/>
    </sheetView>
  </sheetViews>
  <sheetFormatPr baseColWidth="10" defaultRowHeight="15"/>
  <cols>
    <col customWidth="1" max="1" min="1" width="80"/>
    <col customWidth="1" max="2" min="2" width="21"/>
  </cols>
  <sheetData>
    <row r="1" spans="1:2">
      <c r="A1" s="1" t="s">
        <v>730</v>
      </c>
      <c r="B1" s="2" t="s">
        <v>1</v>
      </c>
    </row>
    <row r="2" spans="1:2">
      <c r="B2" s="2" t="s">
        <v>537</v>
      </c>
    </row>
    <row r="3" spans="1:2">
      <c r="A3" s="3" t="s">
        <v>731</v>
      </c>
    </row>
    <row r="4" spans="1:2">
      <c r="A4" s="4" t="s">
        <v>732</v>
      </c>
      <c r="B4" s="7" t="n">
        <v>77433</v>
      </c>
    </row>
    <row r="5" spans="1:2">
      <c r="A5" s="4" t="s">
        <v>733</v>
      </c>
      <c r="B5" s="6" t="n">
        <v>4932</v>
      </c>
    </row>
    <row r="6" spans="1:2">
      <c r="A6" s="4" t="s">
        <v>734</v>
      </c>
      <c r="B6" s="6" t="n">
        <v>82365</v>
      </c>
    </row>
    <row r="7" spans="1:2">
      <c r="A7" s="4" t="s">
        <v>162</v>
      </c>
      <c r="B7" s="6" t="n">
        <v>-5445</v>
      </c>
    </row>
    <row r="8" spans="1:2">
      <c r="A8" s="4" t="s">
        <v>735</v>
      </c>
      <c r="B8" s="6" t="n">
        <v>-4820</v>
      </c>
    </row>
    <row r="9" spans="1:2">
      <c r="A9" s="4" t="s">
        <v>736</v>
      </c>
      <c r="B9" s="6" t="n">
        <v>2676</v>
      </c>
    </row>
    <row r="10" spans="1:2">
      <c r="A10" s="4" t="s">
        <v>737</v>
      </c>
      <c r="B10" s="6" t="n">
        <v>308</v>
      </c>
    </row>
    <row r="11" spans="1:2">
      <c r="A11" s="4" t="s">
        <v>738</v>
      </c>
      <c r="B11" s="6" t="n">
        <v>2695</v>
      </c>
    </row>
    <row r="12" spans="1:2">
      <c r="A12" s="4" t="s">
        <v>174</v>
      </c>
      <c r="B12" s="6" t="n">
        <v>-77</v>
      </c>
    </row>
    <row r="13" spans="1:2">
      <c r="A13" s="4" t="s">
        <v>739</v>
      </c>
      <c r="B13" s="6" t="n">
        <v>77702</v>
      </c>
    </row>
    <row r="14" spans="1:2">
      <c r="A14" s="4" t="s">
        <v>740</v>
      </c>
      <c r="B14" s="6" t="n">
        <v>-12252</v>
      </c>
    </row>
    <row r="15" spans="1:2">
      <c r="A15" s="4" t="s">
        <v>741</v>
      </c>
      <c r="B15" s="6" t="n">
        <v>65450</v>
      </c>
    </row>
    <row r="16" spans="1:2">
      <c r="A16" s="4" t="s">
        <v>742</v>
      </c>
    </row>
    <row r="17" spans="1:2">
      <c r="A17" s="3" t="s">
        <v>731</v>
      </c>
    </row>
    <row r="18" spans="1:2">
      <c r="A18" s="4" t="s">
        <v>732</v>
      </c>
      <c r="B18" s="6" t="n">
        <v>65959</v>
      </c>
    </row>
    <row r="19" spans="1:2">
      <c r="A19" s="4" t="s">
        <v>733</v>
      </c>
      <c r="B19" s="6" t="n">
        <v>4875</v>
      </c>
    </row>
    <row r="20" spans="1:2">
      <c r="A20" s="4" t="s">
        <v>734</v>
      </c>
      <c r="B20" s="6" t="n">
        <v>70834</v>
      </c>
    </row>
    <row r="21" spans="1:2">
      <c r="A21" s="4" t="s">
        <v>162</v>
      </c>
      <c r="B21" s="6" t="n">
        <v>-5101</v>
      </c>
    </row>
    <row r="22" spans="1:2">
      <c r="A22" s="4" t="s">
        <v>735</v>
      </c>
      <c r="B22" s="6" t="n">
        <v>-4820</v>
      </c>
    </row>
    <row r="23" spans="1:2">
      <c r="A23" s="4" t="s">
        <v>736</v>
      </c>
      <c r="B23" s="6" t="n">
        <v>0</v>
      </c>
    </row>
    <row r="24" spans="1:2">
      <c r="A24" s="4" t="s">
        <v>737</v>
      </c>
      <c r="B24" s="6" t="n">
        <v>308</v>
      </c>
    </row>
    <row r="25" spans="1:2">
      <c r="A25" s="4" t="s">
        <v>738</v>
      </c>
      <c r="B25" s="6" t="n">
        <v>2695</v>
      </c>
    </row>
    <row r="26" spans="1:2">
      <c r="A26" s="4" t="s">
        <v>174</v>
      </c>
      <c r="B26" s="6" t="n">
        <v>0</v>
      </c>
    </row>
    <row r="27" spans="1:2">
      <c r="A27" s="4" t="s">
        <v>739</v>
      </c>
      <c r="B27" s="6" t="n">
        <v>63916</v>
      </c>
    </row>
    <row r="28" spans="1:2">
      <c r="A28" s="4" t="s">
        <v>740</v>
      </c>
      <c r="B28" s="6" t="n">
        <v>-6019</v>
      </c>
    </row>
    <row r="29" spans="1:2">
      <c r="A29" s="4" t="s">
        <v>741</v>
      </c>
      <c r="B29" s="6" t="n">
        <v>57897</v>
      </c>
    </row>
    <row r="30" spans="1:2">
      <c r="A30" s="4" t="s">
        <v>743</v>
      </c>
    </row>
    <row r="31" spans="1:2">
      <c r="A31" s="3" t="s">
        <v>731</v>
      </c>
    </row>
    <row r="32" spans="1:2">
      <c r="A32" s="4" t="s">
        <v>732</v>
      </c>
      <c r="B32" s="6" t="n">
        <v>11474</v>
      </c>
    </row>
    <row r="33" spans="1:2">
      <c r="A33" s="4" t="s">
        <v>733</v>
      </c>
      <c r="B33" s="6" t="n">
        <v>57</v>
      </c>
    </row>
    <row r="34" spans="1:2">
      <c r="A34" s="4" t="s">
        <v>734</v>
      </c>
      <c r="B34" s="6" t="n">
        <v>11531</v>
      </c>
    </row>
    <row r="35" spans="1:2">
      <c r="A35" s="4" t="s">
        <v>162</v>
      </c>
      <c r="B35" s="6" t="n">
        <v>-344</v>
      </c>
    </row>
    <row r="36" spans="1:2">
      <c r="A36" s="4" t="s">
        <v>735</v>
      </c>
      <c r="B36" s="6" t="n">
        <v>0</v>
      </c>
    </row>
    <row r="37" spans="1:2">
      <c r="A37" s="4" t="s">
        <v>736</v>
      </c>
      <c r="B37" s="6" t="n">
        <v>2676</v>
      </c>
    </row>
    <row r="38" spans="1:2">
      <c r="A38" s="4" t="s">
        <v>737</v>
      </c>
      <c r="B38" s="6" t="n">
        <v>0</v>
      </c>
    </row>
    <row r="39" spans="1:2">
      <c r="A39" s="4" t="s">
        <v>738</v>
      </c>
      <c r="B39" s="6" t="n">
        <v>0</v>
      </c>
    </row>
    <row r="40" spans="1:2">
      <c r="A40" s="4" t="s">
        <v>174</v>
      </c>
      <c r="B40" s="6" t="n">
        <v>-77</v>
      </c>
    </row>
    <row r="41" spans="1:2">
      <c r="A41" s="4" t="s">
        <v>739</v>
      </c>
      <c r="B41" s="6" t="n">
        <v>13786</v>
      </c>
    </row>
    <row r="42" spans="1:2">
      <c r="A42" s="4" t="s">
        <v>740</v>
      </c>
      <c r="B42" s="6" t="n">
        <v>-6233</v>
      </c>
    </row>
    <row r="43" spans="1:2">
      <c r="A43" s="4" t="s">
        <v>741</v>
      </c>
      <c r="B43" s="7" t="n">
        <v>7553</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6"/>
    <col customWidth="1" max="2" min="2" width="22"/>
    <col customWidth="1" max="3" min="3" width="21"/>
    <col customWidth="1" max="4" min="4" width="14"/>
    <col customWidth="1" max="5" min="5" width="14"/>
  </cols>
  <sheetData>
    <row r="1" spans="1:5">
      <c r="A1" s="1" t="s">
        <v>744</v>
      </c>
      <c r="B1" s="2" t="s">
        <v>745</v>
      </c>
      <c r="C1" s="2" t="s">
        <v>476</v>
      </c>
      <c r="D1" s="2" t="s">
        <v>477</v>
      </c>
      <c r="E1" s="2" t="s">
        <v>746</v>
      </c>
    </row>
    <row r="2" spans="1:5">
      <c r="A2" s="3" t="s">
        <v>548</v>
      </c>
    </row>
    <row r="3" spans="1:5">
      <c r="A3" s="4" t="s">
        <v>480</v>
      </c>
      <c r="B3" s="4" t="s">
        <v>481</v>
      </c>
    </row>
    <row r="4" spans="1:5">
      <c r="A4" s="4" t="s">
        <v>747</v>
      </c>
      <c r="B4" s="10" t="n">
        <v>0.4</v>
      </c>
    </row>
    <row r="5" spans="1:5">
      <c r="A5" s="4" t="s">
        <v>483</v>
      </c>
      <c r="B5" s="4" t="s">
        <v>484</v>
      </c>
      <c r="D5" s="4" t="s">
        <v>484</v>
      </c>
    </row>
    <row r="6" spans="1:5">
      <c r="A6" s="4" t="s">
        <v>498</v>
      </c>
      <c r="B6" s="4" t="s">
        <v>499</v>
      </c>
      <c r="D6" s="4" t="s">
        <v>499</v>
      </c>
    </row>
    <row r="7" spans="1:5">
      <c r="A7" s="4" t="s">
        <v>748</v>
      </c>
      <c r="C7" s="4" t="s">
        <v>749</v>
      </c>
      <c r="E7" s="4" t="s">
        <v>749</v>
      </c>
    </row>
    <row r="8" spans="1:5">
      <c r="A8" s="4" t="s">
        <v>592</v>
      </c>
      <c r="B8" s="11" t="n">
        <v>139.9</v>
      </c>
    </row>
    <row r="9" spans="1:5">
      <c r="A9" s="4" t="s">
        <v>750</v>
      </c>
      <c r="B9" s="10" t="n">
        <v>93.3</v>
      </c>
    </row>
    <row r="10" spans="1:5">
      <c r="A10" s="4" t="s">
        <v>751</v>
      </c>
    </row>
    <row r="11" spans="1:5">
      <c r="A11" s="3" t="s">
        <v>548</v>
      </c>
    </row>
    <row r="12" spans="1:5">
      <c r="A12" s="4" t="s">
        <v>752</v>
      </c>
      <c r="B12" s="10" t="n">
        <v>10.1</v>
      </c>
    </row>
    <row r="13" spans="1:5">
      <c r="A13" s="4" t="s">
        <v>753</v>
      </c>
    </row>
    <row r="14" spans="1:5">
      <c r="A14" s="3" t="s">
        <v>548</v>
      </c>
    </row>
    <row r="15" spans="1:5">
      <c r="A15" s="4" t="s">
        <v>752</v>
      </c>
      <c r="B15" s="11" t="n">
        <v>6.1</v>
      </c>
    </row>
    <row r="16" spans="1:5">
      <c r="A16" s="4" t="s">
        <v>492</v>
      </c>
    </row>
    <row r="17" spans="1:5">
      <c r="A17" s="3" t="s">
        <v>548</v>
      </c>
    </row>
    <row r="18" spans="1:5">
      <c r="A18" s="4" t="s">
        <v>480</v>
      </c>
      <c r="B18" s="4" t="s">
        <v>481</v>
      </c>
    </row>
    <row r="19" spans="1:5">
      <c r="A19" s="4" t="s">
        <v>747</v>
      </c>
      <c r="B19" s="10" t="n">
        <v>0.4</v>
      </c>
    </row>
    <row r="20" spans="1:5">
      <c r="A20" s="4" t="s">
        <v>483</v>
      </c>
      <c r="B20" s="4" t="s">
        <v>484</v>
      </c>
    </row>
    <row r="21" spans="1:5">
      <c r="A21" s="4" t="s">
        <v>752</v>
      </c>
      <c r="C21" s="11" t="n">
        <v>16.2</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54</v>
      </c>
      <c r="B1" s="2" t="s">
        <v>1</v>
      </c>
    </row>
    <row r="2" spans="1:4">
      <c r="B2" s="2" t="s">
        <v>2</v>
      </c>
      <c r="C2" s="2" t="s">
        <v>32</v>
      </c>
      <c r="D2" s="2" t="s">
        <v>33</v>
      </c>
    </row>
    <row r="3" spans="1:4">
      <c r="A3" s="3" t="s">
        <v>237</v>
      </c>
    </row>
    <row r="4" spans="1:4">
      <c r="A4" s="4" t="s">
        <v>576</v>
      </c>
      <c r="B4" s="7" t="n">
        <v>544874</v>
      </c>
      <c r="C4" s="7" t="n">
        <v>603521</v>
      </c>
      <c r="D4" s="7" t="n">
        <v>1742348</v>
      </c>
    </row>
    <row r="5" spans="1:4">
      <c r="A5" s="4" t="s">
        <v>755</v>
      </c>
      <c r="B5" s="7" t="n">
        <v>43941</v>
      </c>
      <c r="C5" s="7" t="n">
        <v>97846</v>
      </c>
      <c r="D5" s="7" t="n">
        <v>37203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1"/>
  </cols>
  <sheetData>
    <row r="1" spans="1:4">
      <c r="A1" s="1" t="s">
        <v>756</v>
      </c>
      <c r="B1" s="2" t="s">
        <v>1</v>
      </c>
    </row>
    <row r="2" spans="1:4">
      <c r="B2" s="2" t="s">
        <v>757</v>
      </c>
      <c r="C2" s="2" t="s">
        <v>571</v>
      </c>
      <c r="D2" s="2" t="s">
        <v>476</v>
      </c>
    </row>
    <row r="3" spans="1:4">
      <c r="A3" s="3" t="s">
        <v>758</v>
      </c>
    </row>
    <row r="4" spans="1:4">
      <c r="A4" s="6" t="n">
        <v>2016</v>
      </c>
      <c r="B4" s="7" t="n">
        <v>7253</v>
      </c>
    </row>
    <row r="5" spans="1:4">
      <c r="A5" s="6" t="n">
        <v>2017</v>
      </c>
      <c r="B5" s="6" t="n">
        <v>6023</v>
      </c>
    </row>
    <row r="6" spans="1:4">
      <c r="A6" s="6" t="n">
        <v>2018</v>
      </c>
      <c r="B6" s="6" t="n">
        <v>5585</v>
      </c>
    </row>
    <row r="7" spans="1:4">
      <c r="A7" s="6" t="n">
        <v>2019</v>
      </c>
      <c r="B7" s="6" t="n">
        <v>4114</v>
      </c>
    </row>
    <row r="8" spans="1:4">
      <c r="A8" s="6" t="n">
        <v>2020</v>
      </c>
      <c r="B8" s="6" t="n">
        <v>3455</v>
      </c>
    </row>
    <row r="9" spans="1:4">
      <c r="A9" s="4" t="s">
        <v>645</v>
      </c>
      <c r="B9" s="6" t="n">
        <v>15057</v>
      </c>
    </row>
    <row r="10" spans="1:4">
      <c r="A10" s="4" t="s">
        <v>123</v>
      </c>
      <c r="B10" s="6" t="n">
        <v>41487</v>
      </c>
    </row>
    <row r="11" spans="1:4">
      <c r="A11" s="3" t="s">
        <v>759</v>
      </c>
    </row>
    <row r="12" spans="1:4">
      <c r="A12" s="6" t="n">
        <v>2016</v>
      </c>
      <c r="B12" s="6" t="n">
        <v>20292</v>
      </c>
    </row>
    <row r="13" spans="1:4">
      <c r="A13" s="6" t="n">
        <v>2017</v>
      </c>
      <c r="B13" s="6" t="n">
        <v>18340</v>
      </c>
    </row>
    <row r="14" spans="1:4">
      <c r="A14" s="6" t="n">
        <v>2018</v>
      </c>
      <c r="B14" s="6" t="n">
        <v>15693</v>
      </c>
    </row>
    <row r="15" spans="1:4">
      <c r="A15" s="6" t="n">
        <v>2019</v>
      </c>
      <c r="B15" s="6" t="n">
        <v>13594</v>
      </c>
    </row>
    <row r="16" spans="1:4">
      <c r="A16" s="6" t="n">
        <v>2020</v>
      </c>
      <c r="B16" s="6" t="n">
        <v>12408</v>
      </c>
    </row>
    <row r="17" spans="1:4">
      <c r="A17" s="4" t="s">
        <v>645</v>
      </c>
      <c r="B17" s="6" t="n">
        <v>177742</v>
      </c>
    </row>
    <row r="18" spans="1:4">
      <c r="A18" s="4" t="s">
        <v>123</v>
      </c>
      <c r="B18" s="7" t="n">
        <v>258069</v>
      </c>
    </row>
    <row r="19" spans="1:4">
      <c r="A19" s="4" t="s">
        <v>760</v>
      </c>
    </row>
    <row r="20" spans="1:4">
      <c r="A20" s="3" t="s">
        <v>759</v>
      </c>
    </row>
    <row r="21" spans="1:4">
      <c r="A21" s="4" t="s">
        <v>761</v>
      </c>
      <c r="B21" s="4" t="s">
        <v>762</v>
      </c>
    </row>
    <row r="22" spans="1:4">
      <c r="A22" s="4" t="s">
        <v>763</v>
      </c>
      <c r="B22" s="4" t="s">
        <v>516</v>
      </c>
    </row>
    <row r="23" spans="1:4">
      <c r="A23" s="4" t="s">
        <v>764</v>
      </c>
      <c r="B23" s="4" t="s">
        <v>527</v>
      </c>
    </row>
    <row r="24" spans="1:4">
      <c r="A24" s="4" t="s">
        <v>765</v>
      </c>
      <c r="B24" s="6" t="n">
        <v>4</v>
      </c>
    </row>
    <row r="25" spans="1:4">
      <c r="A25" s="4" t="s">
        <v>766</v>
      </c>
      <c r="B25" s="6" t="n">
        <v>2</v>
      </c>
    </row>
    <row r="26" spans="1:4">
      <c r="A26" s="4" t="s">
        <v>767</v>
      </c>
    </row>
    <row r="27" spans="1:4">
      <c r="A27" s="3" t="s">
        <v>768</v>
      </c>
    </row>
    <row r="28" spans="1:4">
      <c r="A28" s="4" t="s">
        <v>769</v>
      </c>
      <c r="B28" s="7" t="n">
        <v>2300</v>
      </c>
      <c r="C28" s="7" t="n">
        <v>1900</v>
      </c>
      <c r="D28" s="7" t="n">
        <v>2300</v>
      </c>
    </row>
    <row r="29" spans="1:4">
      <c r="A29" s="3" t="s">
        <v>770</v>
      </c>
    </row>
    <row r="30" spans="1:4">
      <c r="A30" s="6" t="n">
        <v>2016</v>
      </c>
      <c r="B30" s="6" t="n">
        <v>1865</v>
      </c>
    </row>
    <row r="31" spans="1:4">
      <c r="A31" s="6" t="n">
        <v>2017</v>
      </c>
      <c r="B31" s="6" t="n">
        <v>1444</v>
      </c>
    </row>
    <row r="32" spans="1:4">
      <c r="A32" s="6" t="n">
        <v>2018</v>
      </c>
      <c r="B32" s="6" t="n">
        <v>736</v>
      </c>
    </row>
    <row r="33" spans="1:4">
      <c r="A33" s="6" t="n">
        <v>2019</v>
      </c>
      <c r="B33" s="6" t="n">
        <v>606</v>
      </c>
    </row>
    <row r="34" spans="1:4">
      <c r="A34" s="6" t="n">
        <v>2020</v>
      </c>
      <c r="B34" s="6" t="n">
        <v>521</v>
      </c>
    </row>
    <row r="35" spans="1:4">
      <c r="A35" s="4" t="s">
        <v>645</v>
      </c>
      <c r="B35" s="6" t="n">
        <v>1584</v>
      </c>
    </row>
    <row r="36" spans="1:4">
      <c r="A36" s="4" t="s">
        <v>123</v>
      </c>
      <c r="B36" s="6" t="n">
        <v>6756</v>
      </c>
    </row>
    <row r="37" spans="1:4">
      <c r="A37" s="4" t="s">
        <v>771</v>
      </c>
    </row>
    <row r="38" spans="1:4">
      <c r="A38" s="3" t="s">
        <v>768</v>
      </c>
    </row>
    <row r="39" spans="1:4">
      <c r="A39" s="4" t="s">
        <v>772</v>
      </c>
      <c r="B39" s="6" t="n">
        <v>11300</v>
      </c>
      <c r="C39" s="7" t="n">
        <v>12800</v>
      </c>
      <c r="D39" s="7" t="n">
        <v>13200</v>
      </c>
    </row>
    <row r="40" spans="1:4">
      <c r="A40" s="3" t="s">
        <v>770</v>
      </c>
    </row>
    <row r="41" spans="1:4">
      <c r="A41" s="6" t="n">
        <v>2016</v>
      </c>
      <c r="B41" s="6" t="n">
        <v>11174</v>
      </c>
    </row>
    <row r="42" spans="1:4">
      <c r="A42" s="6" t="n">
        <v>2017</v>
      </c>
      <c r="B42" s="6" t="n">
        <v>10873</v>
      </c>
    </row>
    <row r="43" spans="1:4">
      <c r="A43" s="6" t="n">
        <v>2018</v>
      </c>
      <c r="B43" s="6" t="n">
        <v>9372</v>
      </c>
    </row>
    <row r="44" spans="1:4">
      <c r="A44" s="6" t="n">
        <v>2019</v>
      </c>
      <c r="B44" s="6" t="n">
        <v>8874</v>
      </c>
    </row>
    <row r="45" spans="1:4">
      <c r="A45" s="6" t="n">
        <v>2020</v>
      </c>
      <c r="B45" s="6" t="n">
        <v>8432</v>
      </c>
    </row>
    <row r="46" spans="1:4">
      <c r="A46" s="4" t="s">
        <v>645</v>
      </c>
      <c r="B46" s="6" t="n">
        <v>161101</v>
      </c>
    </row>
    <row r="47" spans="1:4">
      <c r="A47" s="4" t="s">
        <v>123</v>
      </c>
      <c r="B47" s="7" t="n">
        <v>209826</v>
      </c>
    </row>
    <row r="48" spans="1:4">
      <c r="A48" s="4" t="s">
        <v>773</v>
      </c>
    </row>
    <row r="49" spans="1:4">
      <c r="A49" s="3" t="s">
        <v>768</v>
      </c>
    </row>
    <row r="50" spans="1:4">
      <c r="A50" s="4" t="s">
        <v>774</v>
      </c>
      <c r="B50" s="4" t="s">
        <v>519</v>
      </c>
    </row>
    <row r="51" spans="1:4">
      <c r="A51" s="4" t="s">
        <v>775</v>
      </c>
    </row>
    <row r="52" spans="1:4">
      <c r="A52" s="3" t="s">
        <v>768</v>
      </c>
    </row>
    <row r="53" spans="1:4">
      <c r="A53" s="4" t="s">
        <v>774</v>
      </c>
      <c r="B53" s="4" t="s">
        <v>776</v>
      </c>
    </row>
    <row r="54" spans="1:4">
      <c r="A54" s="4" t="s">
        <v>777</v>
      </c>
    </row>
    <row r="55" spans="1:4">
      <c r="A55" s="3" t="s">
        <v>768</v>
      </c>
    </row>
    <row r="56" spans="1:4">
      <c r="A56" s="4" t="s">
        <v>774</v>
      </c>
      <c r="B56" s="4" t="s">
        <v>519</v>
      </c>
    </row>
    <row r="57" spans="1:4">
      <c r="A57" s="4" t="s">
        <v>778</v>
      </c>
    </row>
    <row r="58" spans="1:4">
      <c r="A58" s="3" t="s">
        <v>768</v>
      </c>
    </row>
    <row r="59" spans="1:4">
      <c r="A59" s="4" t="s">
        <v>774</v>
      </c>
      <c r="B59" s="4" t="s">
        <v>77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6"/>
    <col customWidth="1" max="2" min="2" width="21"/>
    <col customWidth="1" max="3" min="3" width="21"/>
    <col customWidth="1" max="4" min="4" width="21"/>
    <col customWidth="1" max="5" min="5" width="31"/>
  </cols>
  <sheetData>
    <row r="1" spans="1:5">
      <c r="A1" s="1" t="s">
        <v>780</v>
      </c>
      <c r="B1" s="2" t="s">
        <v>1</v>
      </c>
    </row>
    <row r="2" spans="1:5">
      <c r="B2" s="2" t="s">
        <v>537</v>
      </c>
      <c r="C2" s="2" t="s">
        <v>571</v>
      </c>
      <c r="D2" s="2" t="s">
        <v>476</v>
      </c>
      <c r="E2" s="2" t="s">
        <v>781</v>
      </c>
    </row>
    <row r="3" spans="1:5">
      <c r="A3" s="3" t="s">
        <v>782</v>
      </c>
    </row>
    <row r="4" spans="1:5">
      <c r="A4" s="4" t="s">
        <v>783</v>
      </c>
      <c r="E4" s="6" t="n">
        <v>2</v>
      </c>
    </row>
    <row r="5" spans="1:5">
      <c r="A5" s="4" t="s">
        <v>784</v>
      </c>
      <c r="B5" s="7" t="n">
        <v>3607</v>
      </c>
      <c r="C5" s="7" t="n">
        <v>0</v>
      </c>
      <c r="D5" s="7" t="n">
        <v>0</v>
      </c>
    </row>
    <row r="6" spans="1:5">
      <c r="A6" s="4" t="s">
        <v>785</v>
      </c>
      <c r="B6" s="6" t="n">
        <v>18248</v>
      </c>
      <c r="C6" s="6" t="n">
        <v>13644</v>
      </c>
    </row>
    <row r="7" spans="1:5">
      <c r="A7" s="4" t="s">
        <v>786</v>
      </c>
    </row>
    <row r="8" spans="1:5">
      <c r="A8" s="3" t="s">
        <v>782</v>
      </c>
    </row>
    <row r="9" spans="1:5">
      <c r="A9" s="4" t="s">
        <v>787</v>
      </c>
      <c r="E9" s="9" t="n">
        <v>0.5</v>
      </c>
    </row>
    <row r="10" spans="1:5">
      <c r="A10" s="4" t="s">
        <v>788</v>
      </c>
    </row>
    <row r="11" spans="1:5">
      <c r="A11" s="3" t="s">
        <v>782</v>
      </c>
    </row>
    <row r="12" spans="1:5">
      <c r="A12" s="4" t="s">
        <v>787</v>
      </c>
      <c r="E12" s="9" t="n">
        <v>1.01</v>
      </c>
    </row>
    <row r="13" spans="1:5">
      <c r="A13" s="4" t="s">
        <v>784</v>
      </c>
      <c r="B13" s="6" t="n">
        <v>1000</v>
      </c>
    </row>
    <row r="14" spans="1:5">
      <c r="A14" s="4" t="s">
        <v>785</v>
      </c>
      <c r="B14" s="7" t="n">
        <v>14600</v>
      </c>
      <c r="C14" s="7" t="n">
        <v>13600</v>
      </c>
    </row>
    <row r="15" spans="1:5">
      <c r="A15" s="4" t="s">
        <v>789</v>
      </c>
    </row>
    <row r="16" spans="1:5">
      <c r="A16" s="3" t="s">
        <v>782</v>
      </c>
    </row>
    <row r="17" spans="1:5">
      <c r="A17" s="4" t="s">
        <v>790</v>
      </c>
      <c r="D17" s="7" t="n">
        <v>18800</v>
      </c>
    </row>
  </sheetData>
  <mergeCells count="2">
    <mergeCell ref="A1:A2"/>
    <mergeCell ref="B1:E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91</v>
      </c>
      <c r="B1" s="2" t="s">
        <v>1</v>
      </c>
    </row>
    <row r="2" spans="1:4">
      <c r="B2" s="2" t="s">
        <v>2</v>
      </c>
      <c r="C2" s="2" t="s">
        <v>32</v>
      </c>
      <c r="D2" s="2" t="s">
        <v>33</v>
      </c>
    </row>
    <row r="3" spans="1:4">
      <c r="A3" s="3" t="s">
        <v>792</v>
      </c>
    </row>
    <row r="4" spans="1:4">
      <c r="A4" s="4" t="s">
        <v>793</v>
      </c>
      <c r="B4" s="7" t="n">
        <v>-624</v>
      </c>
      <c r="C4" s="7" t="n">
        <v>27521</v>
      </c>
      <c r="D4" s="7" t="n">
        <v>27338</v>
      </c>
    </row>
    <row r="5" spans="1:4">
      <c r="A5" s="4" t="s">
        <v>794</v>
      </c>
      <c r="B5" s="6" t="n">
        <v>226</v>
      </c>
      <c r="C5" s="6" t="n">
        <v>1353</v>
      </c>
      <c r="D5" s="6" t="n">
        <v>1462</v>
      </c>
    </row>
    <row r="6" spans="1:4">
      <c r="A6" s="4" t="s">
        <v>795</v>
      </c>
      <c r="B6" s="6" t="n">
        <v>-308</v>
      </c>
      <c r="C6" s="6" t="n">
        <v>0</v>
      </c>
      <c r="D6" s="6" t="n">
        <v>-261</v>
      </c>
    </row>
    <row r="7" spans="1:4">
      <c r="A7" s="4" t="s">
        <v>796</v>
      </c>
      <c r="B7" s="6" t="n">
        <v>-706</v>
      </c>
      <c r="C7" s="6" t="n">
        <v>28874</v>
      </c>
      <c r="D7" s="6" t="n">
        <v>28539</v>
      </c>
    </row>
    <row r="8" spans="1:4">
      <c r="A8" s="3" t="s">
        <v>797</v>
      </c>
    </row>
    <row r="9" spans="1:4">
      <c r="A9" s="4" t="s">
        <v>793</v>
      </c>
      <c r="B9" s="6" t="n">
        <v>3702</v>
      </c>
      <c r="C9" s="6" t="n">
        <v>-7260</v>
      </c>
      <c r="D9" s="6" t="n">
        <v>22649</v>
      </c>
    </row>
    <row r="10" spans="1:4">
      <c r="A10" s="4" t="s">
        <v>794</v>
      </c>
      <c r="B10" s="6" t="n">
        <v>107</v>
      </c>
      <c r="C10" s="6" t="n">
        <v>-357</v>
      </c>
      <c r="D10" s="6" t="n">
        <v>1211</v>
      </c>
    </row>
    <row r="11" spans="1:4">
      <c r="A11" s="4" t="s">
        <v>795</v>
      </c>
      <c r="B11" s="6" t="n">
        <v>2360</v>
      </c>
      <c r="C11" s="6" t="n">
        <v>1633</v>
      </c>
      <c r="D11" s="6" t="n">
        <v>-2119</v>
      </c>
    </row>
    <row r="12" spans="1:4">
      <c r="A12" s="4" t="s">
        <v>798</v>
      </c>
      <c r="B12" s="6" t="n">
        <v>6169</v>
      </c>
      <c r="C12" s="6" t="n">
        <v>-5984</v>
      </c>
      <c r="D12" s="6" t="n">
        <v>21741</v>
      </c>
    </row>
    <row r="13" spans="1:4">
      <c r="A13" s="4" t="s">
        <v>799</v>
      </c>
      <c r="B13" s="6" t="n">
        <v>-4604</v>
      </c>
      <c r="C13" s="6" t="n">
        <v>-13289</v>
      </c>
      <c r="D13" s="6" t="n">
        <v>-14595</v>
      </c>
    </row>
    <row r="14" spans="1:4">
      <c r="A14" s="4" t="s">
        <v>123</v>
      </c>
      <c r="B14" s="7" t="n">
        <v>859</v>
      </c>
      <c r="C14" s="7" t="n">
        <v>9601</v>
      </c>
      <c r="D14" s="7" t="n">
        <v>3568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00</v>
      </c>
      <c r="B1" s="2" t="s">
        <v>1</v>
      </c>
    </row>
    <row r="2" spans="1:4">
      <c r="B2" s="2" t="s">
        <v>2</v>
      </c>
      <c r="C2" s="2" t="s">
        <v>32</v>
      </c>
      <c r="D2" s="2" t="s">
        <v>33</v>
      </c>
    </row>
    <row r="3" spans="1:4">
      <c r="A3" s="3" t="s">
        <v>801</v>
      </c>
    </row>
    <row r="4" spans="1:4">
      <c r="A4" s="4" t="s">
        <v>802</v>
      </c>
      <c r="B4" s="7" t="n">
        <v>-15079</v>
      </c>
      <c r="C4" s="7" t="n">
        <v>-15695</v>
      </c>
      <c r="D4" s="7" t="n">
        <v>-24555</v>
      </c>
    </row>
    <row r="5" spans="1:4">
      <c r="A5" s="4" t="s">
        <v>803</v>
      </c>
      <c r="B5" s="6" t="n">
        <v>19446</v>
      </c>
      <c r="C5" s="6" t="n">
        <v>32058</v>
      </c>
      <c r="D5" s="6" t="n">
        <v>52812</v>
      </c>
    </row>
    <row r="6" spans="1:4">
      <c r="A6" s="4" t="s">
        <v>804</v>
      </c>
      <c r="B6" s="6" t="n">
        <v>-3607</v>
      </c>
      <c r="C6" s="6" t="n">
        <v>0</v>
      </c>
      <c r="D6" s="6" t="n">
        <v>0</v>
      </c>
    </row>
    <row r="7" spans="1:4">
      <c r="A7" s="4" t="s">
        <v>805</v>
      </c>
      <c r="B7" s="6" t="n">
        <v>1097</v>
      </c>
      <c r="C7" s="6" t="n">
        <v>-159</v>
      </c>
      <c r="D7" s="6" t="n">
        <v>-95</v>
      </c>
    </row>
    <row r="8" spans="1:4">
      <c r="A8" s="4" t="s">
        <v>806</v>
      </c>
      <c r="B8" s="6" t="n">
        <v>0</v>
      </c>
      <c r="C8" s="6" t="n">
        <v>0</v>
      </c>
      <c r="D8" s="6" t="n">
        <v>-859</v>
      </c>
    </row>
    <row r="9" spans="1:4">
      <c r="A9" s="4" t="s">
        <v>174</v>
      </c>
      <c r="B9" s="6" t="n">
        <v>5</v>
      </c>
      <c r="C9" s="6" t="n">
        <v>112</v>
      </c>
      <c r="D9" s="6" t="n">
        <v>101</v>
      </c>
    </row>
    <row r="10" spans="1:4">
      <c r="A10" s="4" t="s">
        <v>807</v>
      </c>
      <c r="B10" s="6" t="n">
        <v>1862</v>
      </c>
      <c r="C10" s="6" t="n">
        <v>16316</v>
      </c>
      <c r="D10" s="6" t="n">
        <v>27404</v>
      </c>
    </row>
    <row r="11" spans="1:4">
      <c r="A11" s="4" t="s">
        <v>808</v>
      </c>
      <c r="B11" s="6" t="n">
        <v>-997</v>
      </c>
      <c r="C11" s="6" t="n">
        <v>-13644</v>
      </c>
      <c r="D11" s="6" t="n">
        <v>0</v>
      </c>
    </row>
    <row r="12" spans="1:4">
      <c r="A12" s="4" t="s">
        <v>809</v>
      </c>
      <c r="B12" s="6" t="n">
        <v>0</v>
      </c>
      <c r="C12" s="6" t="n">
        <v>5151</v>
      </c>
      <c r="D12" s="6" t="n">
        <v>983</v>
      </c>
    </row>
    <row r="13" spans="1:4">
      <c r="A13" s="4" t="s">
        <v>810</v>
      </c>
      <c r="B13" s="6" t="n">
        <v>0</v>
      </c>
      <c r="C13" s="6" t="n">
        <v>1830</v>
      </c>
      <c r="D13" s="6" t="n">
        <v>800</v>
      </c>
    </row>
    <row r="14" spans="1:4">
      <c r="A14" s="4" t="s">
        <v>172</v>
      </c>
      <c r="B14" s="6" t="n">
        <v>0</v>
      </c>
      <c r="C14" s="6" t="n">
        <v>0</v>
      </c>
      <c r="D14" s="6" t="n">
        <v>5634</v>
      </c>
    </row>
    <row r="15" spans="1:4">
      <c r="A15" s="4" t="s">
        <v>811</v>
      </c>
      <c r="B15" s="6" t="n">
        <v>0</v>
      </c>
      <c r="C15" s="6" t="n">
        <v>0</v>
      </c>
      <c r="D15" s="6" t="n">
        <v>485</v>
      </c>
    </row>
    <row r="16" spans="1:4">
      <c r="A16" s="4" t="s">
        <v>174</v>
      </c>
      <c r="B16" s="6" t="n">
        <v>-6</v>
      </c>
      <c r="C16" s="6" t="n">
        <v>-52</v>
      </c>
      <c r="D16" s="6" t="n">
        <v>379</v>
      </c>
    </row>
    <row r="17" spans="1:4">
      <c r="A17" s="4" t="s">
        <v>123</v>
      </c>
      <c r="B17" s="7" t="n">
        <v>859</v>
      </c>
      <c r="C17" s="7" t="n">
        <v>9601</v>
      </c>
      <c r="D17" s="7" t="n">
        <v>35685</v>
      </c>
    </row>
    <row r="18" spans="1:4">
      <c r="A18" s="3" t="s">
        <v>812</v>
      </c>
    </row>
    <row r="19" spans="1:4">
      <c r="A19" s="4" t="s">
        <v>813</v>
      </c>
      <c r="B19" s="4" t="s">
        <v>499</v>
      </c>
      <c r="C19" s="4" t="s">
        <v>499</v>
      </c>
      <c r="D19" s="4" t="s">
        <v>499</v>
      </c>
    </row>
    <row r="20" spans="1:4">
      <c r="A20" s="4" t="s">
        <v>814</v>
      </c>
      <c r="B20" s="4" t="s">
        <v>815</v>
      </c>
      <c r="C20" s="4" t="s">
        <v>816</v>
      </c>
      <c r="D20" s="4" t="s">
        <v>817</v>
      </c>
    </row>
    <row r="21" spans="1:4">
      <c r="A21" s="4" t="s">
        <v>818</v>
      </c>
      <c r="B21" s="4" t="s">
        <v>819</v>
      </c>
      <c r="C21" s="4" t="s">
        <v>642</v>
      </c>
      <c r="D21" s="4" t="s">
        <v>642</v>
      </c>
    </row>
    <row r="22" spans="1:4">
      <c r="A22" s="4" t="s">
        <v>820</v>
      </c>
      <c r="B22" s="4" t="s">
        <v>821</v>
      </c>
      <c r="C22" s="4" t="s">
        <v>822</v>
      </c>
      <c r="D22" s="4" t="s">
        <v>823</v>
      </c>
    </row>
    <row r="23" spans="1:4">
      <c r="A23" s="4" t="s">
        <v>824</v>
      </c>
      <c r="B23" s="4" t="s">
        <v>825</v>
      </c>
      <c r="C23" s="4" t="s">
        <v>825</v>
      </c>
      <c r="D23" s="4" t="s">
        <v>826</v>
      </c>
    </row>
    <row r="24" spans="1:4">
      <c r="A24" s="4" t="s">
        <v>827</v>
      </c>
      <c r="B24" s="4" t="s">
        <v>825</v>
      </c>
      <c r="C24" s="4" t="s">
        <v>828</v>
      </c>
      <c r="D24" s="4" t="s">
        <v>829</v>
      </c>
    </row>
    <row r="25" spans="1:4">
      <c r="A25" s="4" t="s">
        <v>830</v>
      </c>
      <c r="B25" s="4" t="s">
        <v>831</v>
      </c>
      <c r="C25" s="4" t="s">
        <v>832</v>
      </c>
      <c r="D25" s="4" t="s">
        <v>833</v>
      </c>
    </row>
    <row r="26" spans="1:4">
      <c r="A26" s="4" t="s">
        <v>834</v>
      </c>
      <c r="B26" s="4" t="s">
        <v>835</v>
      </c>
      <c r="C26" s="4" t="s">
        <v>836</v>
      </c>
      <c r="D26" s="4" t="s">
        <v>825</v>
      </c>
    </row>
    <row r="27" spans="1:4">
      <c r="A27" s="4" t="s">
        <v>837</v>
      </c>
      <c r="B27" s="4" t="s">
        <v>825</v>
      </c>
      <c r="C27" s="4" t="s">
        <v>838</v>
      </c>
      <c r="D27" s="4" t="s">
        <v>839</v>
      </c>
    </row>
    <row r="28" spans="1:4">
      <c r="A28" s="4" t="s">
        <v>840</v>
      </c>
      <c r="B28" s="4" t="s">
        <v>825</v>
      </c>
      <c r="C28" s="4" t="s">
        <v>841</v>
      </c>
      <c r="D28" s="4" t="s">
        <v>842</v>
      </c>
    </row>
    <row r="29" spans="1:4">
      <c r="A29" s="4" t="s">
        <v>843</v>
      </c>
      <c r="B29" s="4" t="s">
        <v>825</v>
      </c>
      <c r="C29" s="4" t="s">
        <v>825</v>
      </c>
      <c r="D29" s="4" t="s">
        <v>844</v>
      </c>
    </row>
    <row r="30" spans="1:4">
      <c r="A30" s="4" t="s">
        <v>845</v>
      </c>
      <c r="B30" s="4" t="s">
        <v>642</v>
      </c>
      <c r="C30" s="4" t="s">
        <v>642</v>
      </c>
      <c r="D30" s="4" t="s">
        <v>846</v>
      </c>
    </row>
    <row r="31" spans="1:4">
      <c r="A31" s="4" t="s">
        <v>827</v>
      </c>
      <c r="B31" s="4" t="s">
        <v>642</v>
      </c>
      <c r="C31" s="4" t="s">
        <v>847</v>
      </c>
      <c r="D31" s="4" t="s">
        <v>848</v>
      </c>
    </row>
    <row r="32" spans="1:4">
      <c r="A32" s="4" t="s">
        <v>849</v>
      </c>
      <c r="B32" s="4" t="s">
        <v>850</v>
      </c>
      <c r="C32" s="4" t="s">
        <v>851</v>
      </c>
      <c r="D32" s="4" t="s">
        <v>852</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62</vt:i4>
      </vt:variant>
    </vt:vector>
  </ns0:HeadingPairs>
  <ns0:TitlesOfParts>
    <vt:vector xmlns:vt="http://schemas.openxmlformats.org/officeDocument/2006/docPropsVTypes" baseType="lpstr" size="162">
      <vt:lpstr>Document and Entity Information</vt:lpstr>
      <vt:lpstr>Consolidated Statements of Inco</vt:lpstr>
      <vt:lpstr>Consolidated Statements of Inc3</vt:lpstr>
      <vt:lpstr>Consolidated Balance Sheets</vt:lpstr>
      <vt:lpstr>Consolidated Balance Sheets (Pa</vt:lpstr>
      <vt:lpstr>Consolidated Statements of Shar</vt:lpstr>
      <vt:lpstr>Consolidated Statements of Sha7</vt:lpstr>
      <vt:lpstr>Consolidated Statements of Cash</vt:lpstr>
      <vt:lpstr>Nature of Business Operations</vt:lpstr>
      <vt:lpstr>Summary of Significant Accounti</vt:lpstr>
      <vt:lpstr>Timberland Acquisitions</vt:lpstr>
      <vt:lpstr>Segment and Geographical Inform</vt:lpstr>
      <vt:lpstr>Debt</vt:lpstr>
      <vt:lpstr>Higher and Better Use Timberlan</vt:lpstr>
      <vt:lpstr>Joint Venture Investment</vt:lpstr>
      <vt:lpstr>Commitments</vt:lpstr>
      <vt:lpstr>Income Taxes</vt:lpstr>
      <vt:lpstr>Contingencies</vt:lpstr>
      <vt:lpstr>Guarantees</vt:lpstr>
      <vt:lpstr>Earnings Per Common Share</vt:lpstr>
      <vt:lpstr>Derivative Financial Instrument</vt:lpstr>
      <vt:lpstr>Fair Value Measurements</vt:lpstr>
      <vt:lpstr>Employee Benefit Plans</vt:lpstr>
      <vt:lpstr>Incentive Stock Plans</vt:lpstr>
      <vt:lpstr>Other Operating Income, Net</vt:lpstr>
      <vt:lpstr>Inventory</vt:lpstr>
      <vt:lpstr>Other Assets</vt:lpstr>
      <vt:lpstr>Accumulated Other Comprehensive</vt:lpstr>
      <vt:lpstr>Discontinued Operations</vt:lpstr>
      <vt:lpstr>Liabilities for Dispositions an</vt:lpstr>
      <vt:lpstr>Quarterly Results for 2015 and </vt:lpstr>
      <vt:lpstr>Consolidating Financial Stateme</vt:lpstr>
      <vt:lpstr>Schedule II - Valuation and Qua</vt:lpstr>
      <vt:lpstr>Summary of Significant Accoun34</vt:lpstr>
      <vt:lpstr>Timberland Acquisitions (Tables</vt:lpstr>
      <vt:lpstr>Segment and Geographical Info36</vt:lpstr>
      <vt:lpstr>Debt (Tables)</vt:lpstr>
      <vt:lpstr>Higher and Better Use Timberl38</vt:lpstr>
      <vt:lpstr>Joint Venture Investment (Table</vt:lpstr>
      <vt:lpstr>Commitments (Tables)</vt:lpstr>
      <vt:lpstr>Income Taxes (Tables)</vt:lpstr>
      <vt:lpstr>Guarantees (Tables)</vt:lpstr>
      <vt:lpstr>Earnings Per Common Share (Tabl</vt:lpstr>
      <vt:lpstr>Derivative Financial Instrume44</vt:lpstr>
      <vt:lpstr>Fair Value Measurements (Tables</vt:lpstr>
      <vt:lpstr>Employee Benefit Plans (Tables)</vt:lpstr>
      <vt:lpstr>Incentive Stock Plans (Tables)</vt:lpstr>
      <vt:lpstr>Other Operating Income, Net (Ta</vt:lpstr>
      <vt:lpstr>Inventory (Tables)</vt:lpstr>
      <vt:lpstr>Other Assets (Tables)</vt:lpstr>
      <vt:lpstr>Accumulated Other Comprehensi51</vt:lpstr>
      <vt:lpstr>Discontinued Operations (Tables</vt:lpstr>
      <vt:lpstr>Liabilities for Dispositions 53</vt:lpstr>
      <vt:lpstr>Quarterly Results for 2015 an54</vt:lpstr>
      <vt:lpstr>Consolidating Financial State55</vt:lpstr>
      <vt:lpstr>Nature of Business Operations (</vt:lpstr>
      <vt:lpstr>Nature of Business Operations57</vt:lpstr>
      <vt:lpstr>Summary of Significant Accoun58</vt:lpstr>
      <vt:lpstr>Summary of Significant Accoun59</vt:lpstr>
      <vt:lpstr>Summary of Significant Accoun60</vt:lpstr>
      <vt:lpstr>Summary of Significant Accoun61</vt:lpstr>
      <vt:lpstr>Summary of Significant Accoun62</vt:lpstr>
      <vt:lpstr>Summary of Significant Accoun63</vt:lpstr>
      <vt:lpstr>Summary of Significant Accoun64</vt:lpstr>
      <vt:lpstr>Summary of Significant Accoun65</vt:lpstr>
      <vt:lpstr>Summary of Significant Accoun66</vt:lpstr>
      <vt:lpstr>Summary of Significant Accoun67</vt:lpstr>
      <vt:lpstr>Timberland Acquisitions (Narrat</vt:lpstr>
      <vt:lpstr>Timberland Acquisitions - Summa</vt:lpstr>
      <vt:lpstr>Segment and Geographical Info70</vt:lpstr>
      <vt:lpstr>Segment and Geographical Info71</vt:lpstr>
      <vt:lpstr>Segment and Geographical Info72</vt:lpstr>
      <vt:lpstr>Segment and Geographical Info73</vt:lpstr>
      <vt:lpstr>Segment and Geographical Info74</vt:lpstr>
      <vt:lpstr>Segment and Geographical Info75</vt:lpstr>
      <vt:lpstr>Segment and Geographical Info76</vt:lpstr>
      <vt:lpstr>Segment and Geographical Info77</vt:lpstr>
      <vt:lpstr>Debt - Schedule of Long-Term De</vt:lpstr>
      <vt:lpstr>Debt - Schedule of Maturities o</vt:lpstr>
      <vt:lpstr>Debt - Term Credit Agreement (N</vt:lpstr>
      <vt:lpstr>Debt - Revolving Credit Facilit</vt:lpstr>
      <vt:lpstr>Debt - Joint Venture Debt (Narr</vt:lpstr>
      <vt:lpstr>Debt - Senior Secured Facilitie</vt:lpstr>
      <vt:lpstr>Debt - Senior Secured Facilit84</vt:lpstr>
      <vt:lpstr>Debt - Senior Secured Facilit85</vt:lpstr>
      <vt:lpstr>Debt - Shareholder Loan (Narrat</vt:lpstr>
      <vt:lpstr>Debt - 3.75% Senior Notes issue</vt:lpstr>
      <vt:lpstr>Debt - $105 Million Secured Mor</vt:lpstr>
      <vt:lpstr>Debt - 4.50% Senior Exchangeabl</vt:lpstr>
      <vt:lpstr>Debt - Schedule of Convertible </vt:lpstr>
      <vt:lpstr>Debt - Interest Related to Conv</vt:lpstr>
      <vt:lpstr>Debt - Debt Covenants (Narrativ</vt:lpstr>
      <vt:lpstr>Higher and Better Use Timberl93</vt:lpstr>
      <vt:lpstr>Joint Venture Investment - Narr</vt:lpstr>
      <vt:lpstr>Joint Venture Investment - Pro </vt:lpstr>
      <vt:lpstr>Commitments (Details)</vt:lpstr>
      <vt:lpstr>Income Taxes - AFMC and CBPC - </vt:lpstr>
      <vt:lpstr>Income Taxes - Schedule of Comp</vt:lpstr>
      <vt:lpstr>Income Taxes - Schedule of Effe</vt:lpstr>
      <vt:lpstr>Income Taxes - Provision for In</vt:lpstr>
      <vt:lpstr>Income Taxes - Schedule of Defe</vt:lpstr>
      <vt:lpstr>Income Taxes - Summary of Opera</vt:lpstr>
      <vt:lpstr>Income Taxes - Narrative (Detai</vt:lpstr>
      <vt:lpstr>Income Taxes - Summary of Incom</vt:lpstr>
      <vt:lpstr>Income Taxes - Unrecognized Tax</vt:lpstr>
      <vt:lpstr>Income Taxes - Summary of In106</vt:lpstr>
      <vt:lpstr>Contingencies - Narrative (Deta</vt:lpstr>
      <vt:lpstr>Guarantees (Details)</vt:lpstr>
      <vt:lpstr>Earnings Per Common Share - Sch</vt:lpstr>
      <vt:lpstr>Earnings Per Common Share - 110</vt:lpstr>
      <vt:lpstr>Earnings Per Common Share (Narr</vt:lpstr>
      <vt:lpstr>Derivative Financial Instrum112</vt:lpstr>
      <vt:lpstr>Derivative Financial Instrum113</vt:lpstr>
      <vt:lpstr>Derivative Financial Instrum114</vt:lpstr>
      <vt:lpstr>Derivative Financial Instrum115</vt:lpstr>
      <vt:lpstr>Fair Value Measurements - Carry</vt:lpstr>
      <vt:lpstr>Employee Benefit Plans - Narrat</vt:lpstr>
      <vt:lpstr>Employee Benefit Plans - Change</vt:lpstr>
      <vt:lpstr>Employee Benefit Plans - Other </vt:lpstr>
      <vt:lpstr>Employee Benefit Plans - Accumu</vt:lpstr>
      <vt:lpstr>Employee Benefit Plans - Acc121</vt:lpstr>
      <vt:lpstr>Employee Benefit Plans - Net Pe</vt:lpstr>
      <vt:lpstr>Employee Benefit Plans - AOCI A</vt:lpstr>
      <vt:lpstr>Employee Benefit Plans - Assump</vt:lpstr>
      <vt:lpstr>Employee Benefit Plans - Invest</vt:lpstr>
      <vt:lpstr>Employee Benefit Plans - Fair V</vt:lpstr>
      <vt:lpstr>Employee Benefit Plans - Expect</vt:lpstr>
      <vt:lpstr>Employee Benefit Plans - Define</vt:lpstr>
      <vt:lpstr>Incentive Stock Plans - Narrati</vt:lpstr>
      <vt:lpstr>Incentive Stock Plans Schedule </vt:lpstr>
      <vt:lpstr>Incentive Stock Plans - Restric</vt:lpstr>
      <vt:lpstr>Incentive Stock Plans - Summary</vt:lpstr>
      <vt:lpstr>Incentive Stock Plans - Schedul</vt:lpstr>
      <vt:lpstr>Incentive Stock Plans - Perform</vt:lpstr>
      <vt:lpstr>Incentive Stock Plans - Summ135</vt:lpstr>
      <vt:lpstr>Incentive Stock Plans - Sche136</vt:lpstr>
      <vt:lpstr>Incentive Stock Plans - Sche137</vt:lpstr>
      <vt:lpstr>Incentive Stock Plans - Non-Qua</vt:lpstr>
      <vt:lpstr>Incentive Stock Plans - Sche139</vt:lpstr>
      <vt:lpstr>Incentive Stock Plans - Sche140</vt:lpstr>
      <vt:lpstr>Incentive Stock Plans - Summ141</vt:lpstr>
      <vt:lpstr>Other Operating Income, Net (De</vt:lpstr>
      <vt:lpstr>Inventory (Details)</vt:lpstr>
      <vt:lpstr>Other Assets (Narrative) (Detai</vt:lpstr>
      <vt:lpstr>Other Assets - Changes in Goodw</vt:lpstr>
      <vt:lpstr>Accumulated Other Comprehens146</vt:lpstr>
      <vt:lpstr>Accumulated Other Comprehens147</vt:lpstr>
      <vt:lpstr>Discontinued Operations - Narra</vt:lpstr>
      <vt:lpstr>Discontinued Operations - Summa</vt:lpstr>
      <vt:lpstr>Discontinued Operations - Inter</vt:lpstr>
      <vt:lpstr>Discontinued Operations - Depre</vt:lpstr>
      <vt:lpstr>Discontinued Operations - Major</vt:lpstr>
      <vt:lpstr>Discontinued Operations - Elimi</vt:lpstr>
      <vt:lpstr>Discontinued Operations - Ma154</vt:lpstr>
      <vt:lpstr>Discontinued Operations - Recon</vt:lpstr>
      <vt:lpstr>Liabilities for Dispositions156</vt:lpstr>
      <vt:lpstr>Quarterly Results for 2015 a157</vt:lpstr>
      <vt:lpstr>Consolidating Financial Stat158</vt:lpstr>
      <vt:lpstr>Consolidating Financial Stat159</vt:lpstr>
      <vt:lpstr>Consolidating Financial Stat160</vt:lpstr>
      <vt:lpstr>Consolidating Financial Stat161</vt:lpstr>
      <vt:lpstr>Schedule II - Valuation and 16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4:00:51Z</dcterms:created>
  <dcterms:modified xmlns:dcterms="http://purl.org/dc/terms/" xmlns:xsi="http://www.w3.org/2001/XMLSchema-instance" xsi:type="dcterms:W3CDTF">2016-02-29T14:00:51Z</dcterms:modified>
  <dc:title xmlns:dc="http://purl.org/dc/elements/1.1/">Untitled</dc:title>
  <dc:description xmlns:dc="http://purl.org/dc/elements/1.1/"/>
  <dc:subject xmlns:dc="http://purl.org/dc/elements/1.1/"/>
  <cp:keywords/>
  <cp:category/>
</cp:coreProperties>
</file>